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Mergers and acquisition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Other Real Estate Owned"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Mortgage servicing righ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rivatives" sheetId="20" state="visible" r:id="rId20"/>
    <sheet xmlns:r="http://schemas.openxmlformats.org/officeDocument/2006/relationships" name="Fair value of financial instrum" sheetId="21" state="visible" r:id="rId21"/>
    <sheet xmlns:r="http://schemas.openxmlformats.org/officeDocument/2006/relationships" name="Segment reporting" sheetId="22" state="visible" r:id="rId22"/>
    <sheet xmlns:r="http://schemas.openxmlformats.org/officeDocument/2006/relationships" name="Minimum capital requirements" sheetId="23" state="visible" r:id="rId23"/>
    <sheet xmlns:r="http://schemas.openxmlformats.org/officeDocument/2006/relationships" name="Stock-Based Compensation" sheetId="24" state="visible" r:id="rId24"/>
    <sheet xmlns:r="http://schemas.openxmlformats.org/officeDocument/2006/relationships" name="Related party transaction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Mergers and acquisitions (Table" sheetId="28" state="visible" r:id="rId28"/>
    <sheet xmlns:r="http://schemas.openxmlformats.org/officeDocument/2006/relationships" name="Investment securities (Tables)" sheetId="29" state="visible" r:id="rId29"/>
    <sheet xmlns:r="http://schemas.openxmlformats.org/officeDocument/2006/relationships" name="Loans and allowance for loan _2" sheetId="30" state="visible" r:id="rId30"/>
    <sheet xmlns:r="http://schemas.openxmlformats.org/officeDocument/2006/relationships" name="Other real estate owned (Tables"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Mortgage servicing rights (Tabl"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Derivatives (Tables)" sheetId="37" state="visible" r:id="rId37"/>
    <sheet xmlns:r="http://schemas.openxmlformats.org/officeDocument/2006/relationships" name="Fair value of financial instr_2" sheetId="38" state="visible" r:id="rId38"/>
    <sheet xmlns:r="http://schemas.openxmlformats.org/officeDocument/2006/relationships" name="Segment reporting (Tables)" sheetId="39" state="visible" r:id="rId39"/>
    <sheet xmlns:r="http://schemas.openxmlformats.org/officeDocument/2006/relationships" name="Minimum capital requirements (T" sheetId="40" state="visible" r:id="rId40"/>
    <sheet xmlns:r="http://schemas.openxmlformats.org/officeDocument/2006/relationships" name="Stock-Based Compensation (Table" sheetId="41" state="visible" r:id="rId41"/>
    <sheet xmlns:r="http://schemas.openxmlformats.org/officeDocument/2006/relationships" name="Related party transactions (Tab" sheetId="42" state="visible" r:id="rId42"/>
    <sheet xmlns:r="http://schemas.openxmlformats.org/officeDocument/2006/relationships" name="Basis of presentation - Additio" sheetId="43" state="visible" r:id="rId43"/>
    <sheet xmlns:r="http://schemas.openxmlformats.org/officeDocument/2006/relationships" name="Basis of presentation - Schedul" sheetId="44" state="visible" r:id="rId44"/>
    <sheet xmlns:r="http://schemas.openxmlformats.org/officeDocument/2006/relationships" name="Mergers and acquisitions - Atla" sheetId="45" state="visible" r:id="rId45"/>
    <sheet xmlns:r="http://schemas.openxmlformats.org/officeDocument/2006/relationships" name="Mergers and acquisitions - Sche" sheetId="46" state="visible" r:id="rId46"/>
    <sheet xmlns:r="http://schemas.openxmlformats.org/officeDocument/2006/relationships" name="Mergers and acquisitions - Sc_2" sheetId="47" state="visible" r:id="rId47"/>
    <sheet xmlns:r="http://schemas.openxmlformats.org/officeDocument/2006/relationships" name="Mergers and acquisitions Merger" sheetId="48" state="visible" r:id="rId48"/>
    <sheet xmlns:r="http://schemas.openxmlformats.org/officeDocument/2006/relationships" name="Mergers and acquisitions - Busi" sheetId="49" state="visible" r:id="rId49"/>
    <sheet xmlns:r="http://schemas.openxmlformats.org/officeDocument/2006/relationships" name="Investment securities - Summary" sheetId="50" state="visible" r:id="rId50"/>
    <sheet xmlns:r="http://schemas.openxmlformats.org/officeDocument/2006/relationships" name="Investment securities - Narrati" sheetId="51" state="visible" r:id="rId51"/>
    <sheet xmlns:r="http://schemas.openxmlformats.org/officeDocument/2006/relationships" name="Investment securities - Schedul" sheetId="52" state="visible" r:id="rId52"/>
    <sheet xmlns:r="http://schemas.openxmlformats.org/officeDocument/2006/relationships" name="Investment securities - Summa_2" sheetId="53" state="visible" r:id="rId53"/>
    <sheet xmlns:r="http://schemas.openxmlformats.org/officeDocument/2006/relationships" name="Investment securities - Sched_2" sheetId="54" state="visible" r:id="rId54"/>
    <sheet xmlns:r="http://schemas.openxmlformats.org/officeDocument/2006/relationships" name="Loans and allowance for loan _3" sheetId="55" state="visible" r:id="rId55"/>
    <sheet xmlns:r="http://schemas.openxmlformats.org/officeDocument/2006/relationships" name="Loans and allowance for loan _4" sheetId="56" state="visible" r:id="rId56"/>
    <sheet xmlns:r="http://schemas.openxmlformats.org/officeDocument/2006/relationships" name="Loans and allowance for loan _5" sheetId="57" state="visible" r:id="rId57"/>
    <sheet xmlns:r="http://schemas.openxmlformats.org/officeDocument/2006/relationships" name="Loans and allowance for loan _6" sheetId="58" state="visible" r:id="rId58"/>
    <sheet xmlns:r="http://schemas.openxmlformats.org/officeDocument/2006/relationships" name="Loans and allowance for loan _7" sheetId="59" state="visible" r:id="rId59"/>
    <sheet xmlns:r="http://schemas.openxmlformats.org/officeDocument/2006/relationships" name="Loans and allowance for loan _8" sheetId="60" state="visible" r:id="rId60"/>
    <sheet xmlns:r="http://schemas.openxmlformats.org/officeDocument/2006/relationships" name="Loans and allowance for loan _9" sheetId="61" state="visible" r:id="rId61"/>
    <sheet xmlns:r="http://schemas.openxmlformats.org/officeDocument/2006/relationships" name="Loans and allowance for loan_10" sheetId="62" state="visible" r:id="rId62"/>
    <sheet xmlns:r="http://schemas.openxmlformats.org/officeDocument/2006/relationships" name="Loans and allowance for loan_11" sheetId="63" state="visible" r:id="rId63"/>
    <sheet xmlns:r="http://schemas.openxmlformats.org/officeDocument/2006/relationships" name="Loans and allowance for loan_12" sheetId="64" state="visible" r:id="rId64"/>
    <sheet xmlns:r="http://schemas.openxmlformats.org/officeDocument/2006/relationships" name="Loans and allowance for loan_13" sheetId="65" state="visible" r:id="rId65"/>
    <sheet xmlns:r="http://schemas.openxmlformats.org/officeDocument/2006/relationships" name="Other real estate owned - Summa" sheetId="66" state="visible" r:id="rId66"/>
    <sheet xmlns:r="http://schemas.openxmlformats.org/officeDocument/2006/relationships" name="Other real estate owned - Narra"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Leases (Details)" sheetId="72" state="visible" r:id="rId72"/>
    <sheet xmlns:r="http://schemas.openxmlformats.org/officeDocument/2006/relationships" name="Leases - Operating Leases (Deta" sheetId="73" state="visible" r:id="rId73"/>
    <sheet xmlns:r="http://schemas.openxmlformats.org/officeDocument/2006/relationships" name="Leases - Lease Costs (Details)" sheetId="74" state="visible" r:id="rId74"/>
    <sheet xmlns:r="http://schemas.openxmlformats.org/officeDocument/2006/relationships" name="Leases - Maturity (Details)" sheetId="75" state="visible" r:id="rId75"/>
    <sheet xmlns:r="http://schemas.openxmlformats.org/officeDocument/2006/relationships" name="Mortgage servicing rights - Sch" sheetId="76" state="visible" r:id="rId76"/>
    <sheet xmlns:r="http://schemas.openxmlformats.org/officeDocument/2006/relationships" name="Mortgage servicing rights - S_2" sheetId="77" state="visible" r:id="rId77"/>
    <sheet xmlns:r="http://schemas.openxmlformats.org/officeDocument/2006/relationships" name="Mortgage servicing rights - S_3" sheetId="78" state="visible" r:id="rId78"/>
    <sheet xmlns:r="http://schemas.openxmlformats.org/officeDocument/2006/relationships" name="Mortgage servicing rights - Nar" sheetId="79" state="visible" r:id="rId79"/>
    <sheet xmlns:r="http://schemas.openxmlformats.org/officeDocument/2006/relationships" name="Income taxes - Schedule of Allo" sheetId="80" state="visible" r:id="rId80"/>
    <sheet xmlns:r="http://schemas.openxmlformats.org/officeDocument/2006/relationships" name="Income taxes - Schedule of Reco" sheetId="81" state="visible" r:id="rId81"/>
    <sheet xmlns:r="http://schemas.openxmlformats.org/officeDocument/2006/relationships" name="Income taxes - Schedule of Net "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Derivatives - Additional Inform" sheetId="86" state="visible" r:id="rId86"/>
    <sheet xmlns:r="http://schemas.openxmlformats.org/officeDocument/2006/relationships" name="Derivatives - Schedule of Deriv" sheetId="87" state="visible" r:id="rId87"/>
    <sheet xmlns:r="http://schemas.openxmlformats.org/officeDocument/2006/relationships" name="Derivatives - Schedule of Gains"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Fair value of financial instr_6" sheetId="92" state="visible" r:id="rId92"/>
    <sheet xmlns:r="http://schemas.openxmlformats.org/officeDocument/2006/relationships" name="Fair value of financial instr_7" sheetId="93" state="visible" r:id="rId93"/>
    <sheet xmlns:r="http://schemas.openxmlformats.org/officeDocument/2006/relationships" name="Fair value of financial instr_8" sheetId="94" state="visible" r:id="rId94"/>
    <sheet xmlns:r="http://schemas.openxmlformats.org/officeDocument/2006/relationships" name="Segment reporting - Additional " sheetId="95" state="visible" r:id="rId95"/>
    <sheet xmlns:r="http://schemas.openxmlformats.org/officeDocument/2006/relationships" name="Segment reporting - Schedule of" sheetId="96" state="visible" r:id="rId96"/>
    <sheet xmlns:r="http://schemas.openxmlformats.org/officeDocument/2006/relationships" name="Minimum capital requirements - " sheetId="97" state="visible" r:id="rId97"/>
    <sheet xmlns:r="http://schemas.openxmlformats.org/officeDocument/2006/relationships" name="Minimum capital requirements _2" sheetId="98" state="visible" r:id="rId98"/>
    <sheet xmlns:r="http://schemas.openxmlformats.org/officeDocument/2006/relationships" name="Stock-Based Compensation - Summ" sheetId="99" state="visible" r:id="rId99"/>
    <sheet xmlns:r="http://schemas.openxmlformats.org/officeDocument/2006/relationships" name="Stock-Based Compensation - Addi" sheetId="100" state="visible" r:id="rId100"/>
    <sheet xmlns:r="http://schemas.openxmlformats.org/officeDocument/2006/relationships" name="Related party transactions - Sc" sheetId="101" state="visible" r:id="rId101"/>
    <sheet xmlns:r="http://schemas.openxmlformats.org/officeDocument/2006/relationships" name="Related party transactions - Ad" sheetId="102" state="visible" r:id="rId102"/>
    <sheet xmlns:r="http://schemas.openxmlformats.org/officeDocument/2006/relationships" name="Uncategorized Items - fbk-20190" sheetId="103" state="visible" r:id="rId103"/>
  </sheets>
  <definedNames/>
  <calcPr calcId="124519" fullCalcOnLoad="1"/>
</workbook>
</file>

<file path=xl/sharedStrings.xml><?xml version="1.0" encoding="utf-8"?>
<sst xmlns="http://schemas.openxmlformats.org/spreadsheetml/2006/main" uniqueCount="1121">
  <si>
    <t>Document and Entity Information - shares</t>
  </si>
  <si>
    <t>6 Months Ended</t>
  </si>
  <si>
    <t>Jun. 30, 2019</t>
  </si>
  <si>
    <t>Aug. 0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FB Financial Corp</t>
  </si>
  <si>
    <t>Entity Central Index Key</t>
  </si>
  <si>
    <t>0001649749</t>
  </si>
  <si>
    <t>Current Fiscal Year End Date</t>
  </si>
  <si>
    <t>--12-31</t>
  </si>
  <si>
    <t>Entity Current Reporting Status</t>
  </si>
  <si>
    <t>Yes</t>
  </si>
  <si>
    <t>Entity Filer Category</t>
  </si>
  <si>
    <t>Accelerated Filer</t>
  </si>
  <si>
    <t>Smaller Reporting Company</t>
  </si>
  <si>
    <t>Emerging Growth Company</t>
  </si>
  <si>
    <t>true</t>
  </si>
  <si>
    <t>Entity Ex Transition Period</t>
  </si>
  <si>
    <t>Entity Shell Company</t>
  </si>
  <si>
    <t>Entity Common Stock, Shares Outstanding (in shares)</t>
  </si>
  <si>
    <t>Consolidated balance sheets - USD ($) $ in Thousands</t>
  </si>
  <si>
    <t>Dec. 31, 2018</t>
  </si>
  <si>
    <t>ASSETS</t>
  </si>
  <si>
    <t>Cash and due from banks</t>
  </si>
  <si>
    <t>Federal funds sold</t>
  </si>
  <si>
    <t>Interest-bearing deposits in financial institutions</t>
  </si>
  <si>
    <t>Cash and cash equivalents</t>
  </si>
  <si>
    <t>Investments:</t>
  </si>
  <si>
    <t>Available-for-sale debt securities, at fair value</t>
  </si>
  <si>
    <t>Equity securities, at fair value</t>
  </si>
  <si>
    <t>Federal Home Loan Bank stock, at cost</t>
  </si>
  <si>
    <t>Loans held for sale, at fair value</t>
  </si>
  <si>
    <t>Loans</t>
  </si>
  <si>
    <t>Less: allowance for loan losses</t>
  </si>
  <si>
    <t>Net loans</t>
  </si>
  <si>
    <t>Premises and equipment, net</t>
  </si>
  <si>
    <t>Other real estate owned, net</t>
  </si>
  <si>
    <t>Operating lease right-of-use assets</t>
  </si>
  <si>
    <t>Interest receivable</t>
  </si>
  <si>
    <t>Mortgage servicing rights, at fair value</t>
  </si>
  <si>
    <t>Goodwill</t>
  </si>
  <si>
    <t>Core deposit and other intangibles, net</t>
  </si>
  <si>
    <t>Other assets</t>
  </si>
  <si>
    <t>Total assets</t>
  </si>
  <si>
    <t>Deposits</t>
  </si>
  <si>
    <t>Noninterest-bearing</t>
  </si>
  <si>
    <t>Interest-bearing checking</t>
  </si>
  <si>
    <t>Money market and savings</t>
  </si>
  <si>
    <t>Customer time deposits</t>
  </si>
  <si>
    <t>Brokered and internet time deposits</t>
  </si>
  <si>
    <t>Total deposits</t>
  </si>
  <si>
    <t>Borrowings</t>
  </si>
  <si>
    <t>Operating lease liabilities</t>
  </si>
  <si>
    <t>Accrued expenses and other liabilities</t>
  </si>
  <si>
    <t>Total liabilities</t>
  </si>
  <si>
    <t>SHAREHOLDERS' EQUITY</t>
  </si>
  <si>
    <t>Common stock, $1 par value per share; 75,000,000 shares authorized; 30,865,636 and 30,724,532 shares issued and outstanding at June 30, 2019 and December 31, 2018, respectively</t>
  </si>
  <si>
    <t>Additional paid-in capital</t>
  </si>
  <si>
    <t>Retained earnings</t>
  </si>
  <si>
    <t>Accumulated other comprehensive income (loss), net</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Jun. 30, 2018</t>
  </si>
  <si>
    <t>Interest income:</t>
  </si>
  <si>
    <t>Interest and fees on loans</t>
  </si>
  <si>
    <t>Interest on securities</t>
  </si>
  <si>
    <t>Taxable</t>
  </si>
  <si>
    <t>Tax-exempt</t>
  </si>
  <si>
    <t>Other</t>
  </si>
  <si>
    <t>Total interest income</t>
  </si>
  <si>
    <t>Interest expense:</t>
  </si>
  <si>
    <t>Total interest expense</t>
  </si>
  <si>
    <t>Net interest income</t>
  </si>
  <si>
    <t>Provision for loan losses</t>
  </si>
  <si>
    <t>Net interest income after provision for loan losses</t>
  </si>
  <si>
    <t>Noninterest income:</t>
  </si>
  <si>
    <t>Gain (loss) from securities, net</t>
  </si>
  <si>
    <t>Gain (loss) on sales or write-downs of other real estate owned</t>
  </si>
  <si>
    <t>(Loss) gain from other assets</t>
  </si>
  <si>
    <t>Other income</t>
  </si>
  <si>
    <t>Total noninterest income</t>
  </si>
  <si>
    <t>Noninterest expenses:</t>
  </si>
  <si>
    <t>Salaries, commissions and employee benefits</t>
  </si>
  <si>
    <t>Occupancy and equipment expense</t>
  </si>
  <si>
    <t>Legal and professional fees</t>
  </si>
  <si>
    <t>Data processing</t>
  </si>
  <si>
    <t>Merger costs</t>
  </si>
  <si>
    <t>Amortization of core deposit and other intangibles</t>
  </si>
  <si>
    <t>Regulatory fees and deposit insurance assessments</t>
  </si>
  <si>
    <t>Advertising</t>
  </si>
  <si>
    <t>Other expense</t>
  </si>
  <si>
    <t>Total noninterest expense</t>
  </si>
  <si>
    <t>Income before income taxes</t>
  </si>
  <si>
    <t>Income tax expense (Note 9)</t>
  </si>
  <si>
    <t>Net income</t>
  </si>
  <si>
    <t>Earnings per common share</t>
  </si>
  <si>
    <t>Basic (in dollars per share)</t>
  </si>
  <si>
    <t>Fully diluted (in dollars per share)</t>
  </si>
  <si>
    <t>Mortgage banking income</t>
  </si>
  <si>
    <t>Mortgage banking income, service charges on deposit accounts, ATM and interchange fees, investment services and trust income</t>
  </si>
  <si>
    <t>Service charges on deposit accounts</t>
  </si>
  <si>
    <t>ATM and interchange fees</t>
  </si>
  <si>
    <t>Investment services and trust income</t>
  </si>
  <si>
    <t>Software license and maintenance fees</t>
  </si>
  <si>
    <t>Consolidated statements of comprehensive income - USD ($) $ in Thousands</t>
  </si>
  <si>
    <t>Statement of Comprehensive Income [Abstract]</t>
  </si>
  <si>
    <t>Other comprehensive income (loss), net of tax:</t>
  </si>
  <si>
    <t>Net change in unrealized gain (loss) in available-for-sale securities, net of taxes of $2,382, ($749), $5,134 and ($3,319)</t>
  </si>
  <si>
    <t>Reclassification adjustment for (gain) loss on sale of securities included in net income, net of taxes of ($2), $0, $0 and $2</t>
  </si>
  <si>
    <t>Net change in unrealized (loss) gain in hedging activities, net of taxes of ($201), $72, ($317) and $518</t>
  </si>
  <si>
    <t>Reclassification adjustment for (gain) loss on hedging activities, net of taxes of ($42), $1, ($75) and $2</t>
  </si>
  <si>
    <t>Total other comprehensive income (loss), net of tax</t>
  </si>
  <si>
    <t>Comprehensive income</t>
  </si>
  <si>
    <t>Consolidated statements of comprehensive income (Parenthetical) - USD ($) $ in Thousands</t>
  </si>
  <si>
    <t>Net change in unrealized gain (loss) in available for sale securities, tax</t>
  </si>
  <si>
    <t>Reclassification adjustment for gain on sale of securities included in net income, tax</t>
  </si>
  <si>
    <t>Other comprehensive income (loss), cash flow hedge, gain (loss), before reclassification, tax</t>
  </si>
  <si>
    <t>Reclassification adjustment for gain on hedging activities, tax</t>
  </si>
  <si>
    <t>Consolidated statements of changes in shareholders' equity - USD ($) $ in Thousands</t>
  </si>
  <si>
    <t>Total</t>
  </si>
  <si>
    <t>Common stock</t>
  </si>
  <si>
    <t>Accumulated other comprehensive income, net</t>
  </si>
  <si>
    <t>Balance at Dec. 31, 2017</t>
  </si>
  <si>
    <t>Increase (Decrease) in Stockholders' Equity [Roll Forward]</t>
  </si>
  <si>
    <t>Other comprehensive (loss) income, net of taxes</t>
  </si>
  <si>
    <t>Stock based compensation expense</t>
  </si>
  <si>
    <t>Restricted stock units vested and distributed, net of shares withheld</t>
  </si>
  <si>
    <t>Shares issued under employee stock purchase program</t>
  </si>
  <si>
    <t>Cash dividends declared</t>
  </si>
  <si>
    <t>Balance at Jun. 30, 2018</t>
  </si>
  <si>
    <t>Balance at Mar. 31, 2018</t>
  </si>
  <si>
    <t>Balance at Dec. 31, 2018</t>
  </si>
  <si>
    <t>Balance at Jun. 30, 2019</t>
  </si>
  <si>
    <t>Balance at Mar. 31, 2019</t>
  </si>
  <si>
    <t>Consolidated statements of changes in shareholders' equity (Parenthetical) - $ / shares</t>
  </si>
  <si>
    <t>Statement of Stockholders' Equity [Abstract]</t>
  </si>
  <si>
    <t>Cash dividends declared (USD per share)</t>
  </si>
  <si>
    <t>Consolidated statements of cash flows - USD ($)</t>
  </si>
  <si>
    <t>12 Months Ended</t>
  </si>
  <si>
    <t>Cash flows from operating activities:</t>
  </si>
  <si>
    <t>Adjustments to reconcile net income to net cash provided by operating activities:</t>
  </si>
  <si>
    <t>Depreciation expense</t>
  </si>
  <si>
    <t>Capitalization of mortgage servicing rights</t>
  </si>
  <si>
    <t>Net change in fair value of mortgage servicing rights</t>
  </si>
  <si>
    <t>Stock-based compensation expense</t>
  </si>
  <si>
    <t>Provision for mortgage loan repurchases</t>
  </si>
  <si>
    <t>Accretion of yield on purchased loans</t>
  </si>
  <si>
    <t>Accretion of discounts and amortization of premiums on securities, net</t>
  </si>
  <si>
    <t>(Gain) loss from securities, net</t>
  </si>
  <si>
    <t>Originations of loans held for sale</t>
  </si>
  <si>
    <t>Repurchases of loans held for sale</t>
  </si>
  <si>
    <t>Proceeds from sale of loans held for sale</t>
  </si>
  <si>
    <t>Gain on sale and change in fair value of loans held for sale</t>
  </si>
  <si>
    <t>Net (gain) loss or write-downs of other real estate owned</t>
  </si>
  <si>
    <t>(Gain) loss on other assets</t>
  </si>
  <si>
    <t>Impairment of goodwill</t>
  </si>
  <si>
    <t>Provision for deferred income taxes</t>
  </si>
  <si>
    <t>Changes in:</t>
  </si>
  <si>
    <t>Other assets and interest receivable</t>
  </si>
  <si>
    <t>Net cash (used in) provided by operating activities</t>
  </si>
  <si>
    <t>Activity in available-for-sale securities:</t>
  </si>
  <si>
    <t>Sales</t>
  </si>
  <si>
    <t>Maturities, prepayments and calls</t>
  </si>
  <si>
    <t>Purchases</t>
  </si>
  <si>
    <t>Purchases of FHLB stock</t>
  </si>
  <si>
    <t>Net increase in loans</t>
  </si>
  <si>
    <t>Proceeds from sale of mortgage servicing rights</t>
  </si>
  <si>
    <t>Purchases of premises and equipment</t>
  </si>
  <si>
    <t>Proceeds from the sale of premises and equipment</t>
  </si>
  <si>
    <t>Proceeds from the sale of other real estate owned</t>
  </si>
  <si>
    <t>Net cash received in business combination</t>
  </si>
  <si>
    <t>Net cash used in investing activities</t>
  </si>
  <si>
    <t>Cash flows from financing activities:</t>
  </si>
  <si>
    <t>Net increase in demand deposits</t>
  </si>
  <si>
    <t>Net increase in time deposits</t>
  </si>
  <si>
    <t>Net increase in securities sold under agreements to repurchase and federal funds purchased</t>
  </si>
  <si>
    <t>Net increase (decrease) in FHLB advances</t>
  </si>
  <si>
    <t>Share based compensation witholding obligation</t>
  </si>
  <si>
    <t>Net proceeds from sale of common stock</t>
  </si>
  <si>
    <t>Dividends paid</t>
  </si>
  <si>
    <t>Net cash provided by financing activities</t>
  </si>
  <si>
    <t>Net change in cash and cash equivalents</t>
  </si>
  <si>
    <t>Cash and cash equivalents at beginning of the period</t>
  </si>
  <si>
    <t>Cash and cash equivalents at end of the period</t>
  </si>
  <si>
    <t>Supplemental cash flow information:</t>
  </si>
  <si>
    <t>Interest paid</t>
  </si>
  <si>
    <t>Taxes paid</t>
  </si>
  <si>
    <t>Supplemental noncash disclosures:</t>
  </si>
  <si>
    <t>Transfers from loans to other real estate owned</t>
  </si>
  <si>
    <t>Transfers from premises and equipment to other real estate owned</t>
  </si>
  <si>
    <t>Loans provided for sales of other real estate owned</t>
  </si>
  <si>
    <t>Transfers from loans to loans held for sale</t>
  </si>
  <si>
    <t>Transfers from loans held for sale to loans</t>
  </si>
  <si>
    <t>Trade date payable - securities</t>
  </si>
  <si>
    <t>Trade date receivable - securities</t>
  </si>
  <si>
    <t>Dividends declared not paid on restricted stock units</t>
  </si>
  <si>
    <t>Decrease to retained earnings for adoption of new accounting standards</t>
  </si>
  <si>
    <t>Right-of-use assets obtained in exchange for operating lease liabilities</t>
  </si>
  <si>
    <t>GNMA</t>
  </si>
  <si>
    <t>Derecognition of rebooked GNMA delinquent loans</t>
  </si>
  <si>
    <t>Basis of presentation</t>
  </si>
  <si>
    <t>Accounting Policies [Abstract]</t>
  </si>
  <si>
    <t>Basis of presentation: (Amounts are in thousands) Overview and presentation FB Financial Corporation (the “Company”) is a bank holding company headquartered in Nashville, Tennessee. The Company operates through its wholly-owned subsidiary, FirstBank (the "Bank"), with 65 full-service branches throughout Tennessee, north Alabama, and north Georgia, and a national mortgage business with office locations across the Southeast, which primarily originates loans to be sold in the secondary market. The unaudited consolidated financial statements, including the notes thereto of the Company, have been prepared in accordance with United States generally accepted accounting principles (“GAAP”)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Certain prior period amounts have been reclassified to conform to the current period presentation without any impact on the reported amounts of net income or shareholders’ equity. Prior to May 31, 2018, the Company was considered a "controlled company" and was controlled by the Company's Executive Chairman and former majority shareholder, James W. Ayers. During the second quarter of 2018, the Company completed a secondary offering of 3,680,000 shares of common stock pursuant to the Company's effective registration statement on Form S-3 whereby James W. Ayers was the seller. As a result of this transaction, the Company ceased to qualify as a "controlled company" as the selling shareholder's ownership was reduced below 50% of the voting power of the Company's issued and outstanding shares of common stock. The Company continues to qualify as an emerging growth company as defined by the "Jumpstart Our Business Startups Act" ("JOBS Act"). Subsequent events The Company has evaluated, for consideration of recognition or disclosure, subsequent events that occurred through the date of issuance of these financial statements. The Company has determined that there were no other subsequent events other than described below that occurred after June 30, 2019, but prior to the issuance of these financial statements that would have a material impact on the Company’s consolidated financial statements. On August 1, 2019, the Company completed its previously-announced sale of its correspondent mortgage delivery channel. The unrelated third party assumed substantially all of the assets and personnel related to the channel upon execution of the agreement. Along with the sale of the third party origination ("TPO") channel, which closed on June 7, 2019, this completes the mortgage restructuring. On July 19, 2019, the Company declared a regular quarterly dividend of $0.08 per share to be paid on August 16, 2019 to shareholders of record as of August 1, 2019, totaling approximately $2,555 . Earnings per share Basic earnings per common share ("EPS") excludes dilution and is computed by dividing earnings attribut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ttributable to common shareholders by the weighted average number of common shares outstanding for the period,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including the Company,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The following is a summary of the basic and diluted earnings per common share calculation for each of the periods presented: Three Months Ended June 30, Six Months Ended June 30, 2019 2018 2019 2018 Basic earnings per common share calculation: Net income $ 18,688 $ 22,065 $ 38,276 $ 41,819 Dividends paid on and undistributed earnings allocated to (100 ) (117 ) (205 ) (223 ) Earnings attributable to common shareholders $ 18,588 $ 21,948 $ 38,071 $ 41,596 Weighted-average basic shares outstanding 30,859,596 30,678,732 30,823,341 30,646,189 Basic earnings per common share $ 0.60 $ 0.72 $ 1.24 $ 1.36 Diluted earnings per common share: Earnings attributable to common shareholders 18,588 21,948 38,071 41,596 Weighted-average basic shares outstanding 30,859,596 30,678,732 30,823,341 30,646,189 Weighted-average diluted shares contingently issuable 518,422 615,312 525,625 629,657 Weighted-average diluted shares outstanding 31,378,018 31,294,044 31,348,966 31,275,846 Diluted earnings per common share $ 0.59 $ 0.70 $ 1.21 $ 1.33 Recently adopted accounting policies: Except as set forth below, the Company did not adopt any new accounting policies that were not disclosed in the Company's 2018 audited consolidated financial statements included on Form 10-K. Leases The Company leases certain banking, mortgage and operations locations. Effective January 1, 2019, the Company records leases on the balance sheet in the form of a lease liability for the present value of future minimum payments under the lease terms and a right-of-use asset equal to the lease liability adjusted for items such as deferred or prepaid rent, incentive liabilities, leasehold intangibles and any impairment of the right-of-use asset. In determining whether a contract contains a lease, management conducts an analysis at lease inception to ensure an asset was specifically identified and the Company has control of use of the asset. For contracts determined to be leases entered into after January 1, 2019, the Company performs additional analysis to determine whether the lease should be classified as a finance or operating lease. The Company considers a lease to be a finance lease if future minimum lease payments amount to greater than 90% of the asset's fair value or if the lease term is equal to or greater than 75% of the asset's estimated economic useful life. As of June 30, 2019, the Company did not have any leases that were determined to be finance leases. The Company does not record leases on the consolidated balance sheets that are classified as short term (less than one year). Additionally, the Company has not recorded equipment leases or leases in which the Company is the lessor on the consolidated balance sheets as these are not material to the Company. At lease inception, the Company determines the lease term by adding together the minimum lease term and all optional renewal periods that it is reasonably certain to renew. This determination is at management's full discretion and is made through consideration of the asset, market conditions, competition and entity based economic conditions, among other factors. The lease term is used in the economic life test and also to calculate straight-line rent expense. The depreciable life of leasehold improvements is limited by the estimated lease term, including renewals. Operating leases are expensed on a straight-line basis over the life of the lease beginning when the lease commences. Rent expense and variable lease expense are included in occupancy and equipment expense on the Company's Consolidated statements of income. The Company's variable lease expense include rent escalators that are based on the Consumer Price Index or market conditions and include items such as common area maintenance, utilities, parking, property taxes, insurance and other costs associated with the lease. There are no residual value guarantees or restrictions or covenants imposed by leases that will impact the Company's ability to pay dividends or cause the Company to incur additional expenses. The discount rate used in determining the lease liability is based upon borrowing rates for what would be obtained by the Company for similar loans as an incremental rate as of the date of commencement or renewal. Recently adopted accounting principles: Except as set forth below, the Company did not adopt any new accounting principles that were not disclosed in the Company's 2018 audited consolidated financial statements included on Form 10-K. In February 2016, the FASB issued ASU 2016-02, “Leases (Topic 842).” The update requires lessees to recognize right-of-use assets and lease liabilities for all leases not considered short term leases. The provisions of the update also include (a) defining direct costs to only include those incremental costs that would not have been incurred if the lease had not been entered into, (b) circumstances under which the transfer contract in a sale-leaseback transaction should be accounted for as the sale of an asset by the seller-lessee and the purchase of an asset by the buyer-lessor, and (c) additional disclosure requirements. The provisions of this update became effective for the Company on January 1, 2019. In July 2018, the FASB issued ASU 2018-10, “Codification Improvements to Topic 842, Leases” and 2018-11, “Leases (Topic 842): Targeted Improvements”. ASU No. 2018-10 provides improvements related to ASU No. 2016-02 to provide corrections or improvements to a number of areas within FASB ASC Topic 842 and provides additional and optional transition method to adopt the new lease standard. ASU No. 2018-11 allows entities to initially apply the new lease standard at the adoption date and recognize a cumulative-effect adjustment to the opening balance of retained earnings in the period of adoption. ASU 2018-11 also allows lessors to not separate non-lease components from the associated lease component if certain conditions are met. The amendments in these updates became effective for the Company on January 1, 2019. FB Financial Corporation elected the optional transition method permitted by ASU 2018-11. Under this method, an entity shall recognize and measure leases that exist at the application date and prior comparative periods are not adjusted. Additionally, the Company elected to adopt the practical expedients allowed under the updates and therefore did not reassess 1) whether any expired or existing contract contain leases, 2) the lease classification for any expired or existing leases, or 3) initial direct costs for any existing leases. On January 1, 2019, the Company adopted these updates and recognized a right of use asset ("ROU") and lease liability of $32,545 and $34,876 , respectively, and recorded a cumulative effect adjustment to retained earnings of $1,309 , net of deferred taxes of $461 , in addition to adjustments to leasehold improvements of $1,022 and a reclassification from a previously-recognized lease intangible asset for $460 . The difference between the asset and liability amounts represents lease incentive liabilities, deferred rent and a lease intangible asset that was reclassified to the ROU asset upon adoption. This adoption did not have a significant impact on the Company's consolidated statements of income and did not have an impact on the Company's cash flows. Disclosures required by the update are presented in Note 7, "Leases" in the notes to the consolidated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which continue to be amortized to maturity. Public business entities were required to prospectively apply the amendments in this ASU to annual periods beginning after December 15, 2018, including interim periods. The adoption of this update did not have an impact on the Company's consolidated financial statements. Newly issued not yet effective accounting standard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The new model will require institutions to calculate all probable and estimable losses that are expected to be incurred through the financial asset's entire life through a provision for credit losses, including loans obtained as a result of any acquisition not deemed to be purchased credit deteriorated (PCD). CECL also requires the allowance for credit losses for PCD loans to be determined in a manner similar to that of other financial assets measured at amortized cost; however, the initial allowance will be added to the purchase price rather than recorded as provision expense. The disclosure of credit quality indicators related to the amortized cost of financing receivables will be further disaggregated by year of origination (or vintage). Institutions are to apply the changes through a cumulative-effect adjustment to their retained earnings as of the beginning of the first reporting period in which the standard is effective. ASU 2016-13 will become effective for interim and annual periods beginning after December 15, 2019. Management established a CECL implementation working group, which includes the appropriate members of management to evaluate the impact the adoption of this ASU will have on the Company's financial statements and disclosures and determine the most appropriate method of implementing the amendments in this ASU. The working group selected a software vendor and is working on validating the accuracy and completeness of data being used as inputs into the model based on the methodology selected for the Company's identified loan segments. During remainder of 2019, the Company is focused on refining modeling segments and assumptions in addition to finalizing and documenting internal controls and accounting and credit policy elections, building disclosures, and model validation. Parallel processing of our existing allowance for loan losses model with the CECL model will occur during the second half of 2019, depending on how model completion and validation progresses. The Company is currently evaluating the impact of this adoption on its financial statements and disclosures and currently expects to record a one-time adjustment to retained earnings to increase the allowance for loan losses, however the magnitude of this adjustment cannot currently be reasonably quantified. Management will disclose the impact on Form 10-K for the year ended December 31, 2019.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January 2017, the FASB issued ASU 2017-04, “Intangibles – Goodwill and Other (Topic 350) – Simplifying the Test for Goodwill Impairment.” ASU 2017-04 eliminates step two from the goodwill impairment test. Instead, an entity will perform only step one of its quantitative goodwill impairment test by comparing the fair value of a reporting unit with its carrying amount, and then recognizing an impairment charge for the amount by which the carrying amount exceeds the reporting unit's fair value; however, the loss recognized should not exceed the total amount of goodwill allocated to that reporting unit. An entity will still have the option to perform a qualitative assessment for a reporting unit to determine if the quantitative step one impairment test is necessary. ASU 2017-04 will become effective for interim and annual periods beginning after December 15, 2019. Early adoption is permitted, including in an interim period, for impairment tests performed after January 1, 2017. Management does not expect adoption of this standard to have any impact on the Company's consolidated financial statements or disclosures. In June 2018, FASB issued ASU 2018-07, "Compensation-Stock Compensation (Topic 718): Improvements to Nonemployee Share-Based Payment Accounting", which expands the scope of Topic 718 to include share-based payment transactions for acquiring goods and services from nonemployees. Consistent with the accounting for employee share-based payment awards, nonemployee share-based payment awards will be measured at grant-date fair value of the equity instruments obligated to be issued when the good has been delivered or the service rendered and any other conditions necessary to earn the right to benefit from the instruments have been satisfied. This ASU is effective for all entities for fiscal years beginnings after December 15, 2019, and interim periods within fiscal years beginning after December 15, 2020. Early adoption is permitted. The Company does not expect adoption of this standard to have a significant impact on the consolidated financial statements or disclosures. In August 2018, the FASB issued "Accounting Standards Update 2018-13, Fair Value Measurement (Topic 820): Disclosure Framework - Changes to the Disclosure Requirements for Fair Value Measurements." This update is part of the disclosure framework project and eliminates certain disclosure requirements for fair value measurements, requires entities to disclose new information, and modifies existing disclosure requirements. The new disclosure guidance is effective for fiscal years beginning after December 15, 2019. Early adoption is permitted. The Company is currently evaluating the impact this change will have on its consolidated financial statements and disclosures. In March 2019, FASB issued ASU 2019-01, "Leases (Topic 842): Codification Improvements", which align the guidance for fair value of the underlying assets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ASU No. 2019-01 also requires lessors within the scope of Topic 942, "Financial Services—Depository and Lending", to present all “principal payments received under leases” within investing activities. The amendments in this update become effective for fiscal years beginning after December 15, 2019. Early adoption is permitted. The Company is currently evaluating the impact of this change on its consolidated financial statements and disclosures, but it is not expected to have a material impact. In April 2019, the FASB issued ASU No. 2019-04, "Financial Instruments—Credit Losses (Topic 326), Derivatives and Hedging (Topic 815), and Financial Instruments (Topic 825): Codification Improvements" The amendments related to Topic 326 address accrued interest, transfers between classifications or categories for loans and debt securities, recoveries, vintage disclosures, and contractual extensions and renewal options and will become effective for annual periods and interim periods within those annual periods beginning after December 15, 2019. The improvements and clarifications related to Topic 815 address partial-term fair value hedges of interest-rate risk, amortization, and disclosure of fair value hedge basis adjustments and consideration of hedged contractually specified interest rate under the hypothetical method and will become effective for the annual reporting period beginning January 1, 2020. The amendments related to Topic 825 contain various improvements to ASU 2016-01, including scope; held-to-maturity debt securities fair value disclosures; and remeasurement of equity securities at historical exchange rates and will become effective for fiscal years and interim periods beginning after December 15, 2019. The Company is currently evaluating the impact of adopting the new guidance on the consolidated financial statements, but it is not expected to have a material impact. In May 2019, the FASB issued ASU No. 2019-05, "Financial Instruments—Credit Losses (Topic 326): Targeted Transition Relief." These amendments provide targeted transition relief allowing entities to irrevocably elect the fair value option, on an instrument-by-instrument basis, for certain financial assets (excluding held-to-maturity debt securities) previously measured at amortized cost. The amendments in this update become effective for annual periods and interim periods within those annual periods beginning after December 15, 2019. The Company is currently evaluating the impact of adopting the new guidance on the consolidated financial statements, but it is not expected to have a material impact.</t>
  </si>
  <si>
    <t>Mergers and acquisitions</t>
  </si>
  <si>
    <t>Business Combinations [Abstract]</t>
  </si>
  <si>
    <t>Mergers and acquisitions: Atlantic Capital Bank branch acquisition On April 5, 2019, the Bank completed its previously-announced branch acquisition to purchase 11 Tennessee and three Georgia branch locations (the "Branches") from Atlantic Capital Bank, N.A., a national banking association and a wholly owned subsidiary of Atlantic Capital Bancshares, Inc. (collectively, “Atlantic Capital”) in a transaction valued at $ 36,790 , further increasing market share in existing markets and expanding the Company's footprint to into new locations. Upon consummation, the Branches were merged with and into FirstBank, consolidating three of the purchased branches across the existing bank footprint. Under the terms of the agreement, the Bank assumed $588,877 in deposits at a premium of 6.25% and acquired $ 374,966 in loans at 99.32% of principal outstanding. The acquisition of the Branches was accounted for in accordance with FASB ASC Topic 805 "Business Combinations." Accordingly, the assets and liabilities, both tangible and intangible, were recorded at their estimated fair values as of the acquisition date. The Company is finalizing the fair value of acquired assets and liabilities assumed and as such, purchase accounting is not yet complete. Goodwill of $ 31,396 recorded in connection with the transaction resulted primarily from the purchased deposit premium and has been assigned to the Banking segment. The Company incurred $ 3,783 and $4,404 in merger expenses during the three and six months ended June 30, 2019 , respectively, in connection with this transaction. The following tables present the preliminary fair values of assets acquired and liabilities assumed as of the April 5, 2019 acquisition date and an allocation of the consideration to net assets acquired: As of April 5, 2019 As Recorded by FB Financial Corporation (1) Assets Cash and cash equivalents (1) $ 207,822 Loans, net of fair value adjustments 374,966 Premises and equipment 9,650 Operating lease right-of-use assets 4,133 Core deposit intangible 10,760 Accrued interest and other assets 1,271 Total assets $ 608,602 Liabilities Deposits Noninterest-bearing $ 118,405 Interest-bearing checking 112,225 Money markey and savings 211,135 Customer time deposits 147,112 Total deposits 588,877 Customer repurchase agreements 9,572 Operating lease liabilities 4,133 Accrued expenses and other liabilities 626 Total liabilities 603,208 Total net assets acquired $ 5,394 (1) Cash and cash equivalents were reduced in settlement by the deposit premium of $36,790 to reflect net cash received of $171,032 . Consideration: Deposit premium $ 36,790 Preliminary allocation of consideration: Fair value of net assets acquired $ 5,394 Goodwill (preliminary) 31,396 Total consideration $ 36,790 The following table presents the fair value of acquired purchased credit impaired loans accounted for in accordance with FASB ASC 310-30 "Loans and Debt Securities Acquired with Deteriorated Credit Quality" from the Atlantic Capital branch acquisition as of the acquisition date: April 5, 2019 Contractually-required principal and interest $ 11,374 Nonaccretable difference 1,615 Best estimate of contractual cash flows expected to be collected 9,759 Accretable yield 1,167 Fair value $ 8,592 The following unaudited pro forma condensed consolidated financial information presents the results of operations for the three and six months ended June 30, 2018 and 2019 as though the merger had been completed as of January 1, 2018. The unaudited estimated pro forma information combines the historical results of the Branches with the Company’s historical consolidated results and includes certain adjustments reflecting the estimated impact of certain fair value adjustments for the periods presented. Merger expenses are reflected in the periods they were incurred. The pro forma information is not indicative of what would have occurred had the acquisition taken place on January 1, 2018 and does not include the effect of all cost-saving or revenue-enhancing strategies. Three months ended June 30, Six months ended June 30, 2019 2018 2019 2018 Net interest income $ 57,023 $ 55,609 $ 113,610 $ 108,687 Total revenues $ 90,002 $ 92,237 $ 176,413 $ 179,411 Net income $ 18,688 $ 21,843 $ 37,191 $ 41,474 Due to the timing of the data conversion and the integration of operations of the Branches onto the Company's existing operations, historical reporting of the acquired Branches is impracticable, and therefore, disclosure of the amounts of revenue and expenses from the acquired Branches since the acquisition date are not available.</t>
  </si>
  <si>
    <t>Investment securities</t>
  </si>
  <si>
    <t>Investments, Debt and Equity Securities [Abstract]</t>
  </si>
  <si>
    <t>Investment securities: The amortized cost of securities and their fair values at June 30, 2019 and December 31, 2018 are shown below: June 30, 2019 Amortized cost Gross unrealized gains Gross unrealized losses Fair Value Investment Securities Available-for-sale debt securities U.S. government agency securities $ 1,000 $ — $ (4 ) $ 996 Mortgage-backed securities - residential 516,458 4,786 (3,739 ) 517,505 Municipals, tax exempt 143,049 6,319 (63 ) 149,305 Treasury securities 7,405 4 — 7,409 Total $ 667,912 $ 11,109 $ (3,806 ) $ 675,215 December 31, 2018 Amortized cost Gross unrealized gains Gross unrealized losses Fair Value Investment Securities Available-for-sale debt securities U.S. government agency securities $ 1,000 $ — $ (11 ) $ 989 Mortgage-backed securities - residential 520,654 1,191 (13,265 ) 508,580 Municipals, tax exempt 138,994 1,565 (1,672 ) 138,887 Treasury securities 7,385 — (143 ) 7,242 Total $ 668,033 $ 2,756 $ (15,091 ) $ 655,698 As of June 30, 2019 and December 31, 2018, the Company had $3,242 and $ 3,107 in marketable equity securities recorded at fair value, respectively. Securities pledged at June 30, 2019 and December 31, 2018 had carrying amounts of $ 293,876 and $ 326,215 , respectively, and were pledged to secure a Federal Reserve Bank line of credit, public deposits and repurchase agreements. There were no holdings of securities of any one issuer, other than the U.S. Government and its agencies, in an amount greater than 10% of shareholders' equity during any period presented. At June 30, 2019 and December 31, 2018 , there were $ 1,089 and $ 2,120 , respectively, in trade date payables and $86 and $0 , respectively, in trade date receivables that related to purchases and sales settled after period end. The amortized cost and fair value of debt securities by contractual maturity at June 30, 2019 and December 31, 2018 are shown below. Maturities may differ from contractual maturities in mortgage-backed securities because the mortgage underlying the security may be called or repaid without any penalties. Therefore, mortgage-backed securities are not included in the maturity categories in the following maturity summary. June 30, 2019 December 31, 2018 Available-for-sale Available-for-sale Amortized cost Fair value Amortized cost Fair value Due in one year or less $ 6,436 $ 6,474 $ 15,883 $ 16,028 Due in one to five years 13,504 13,632 13,806 13,740 Due in five to ten years 15,948 16,404 18,539 18,387 Due in over ten years 115,566 121,200 99,151 98,963 151,454 157,710 147,379 147,118 Mortgage-backed securities - residential 516,458 517,505 520,654 508,580 Total debt securities $ 667,912 $ 675,215 $ 668,033 $ 655,698 Sales and other dispositions of available-for-sale securities were as follows: Three Months Ended June 30, Six Months Ended June 30, 2019 2018 2019 2018 Proceeds from sales $ — $ — $ 1,758 $ 221 Proceeds from maturities, prepayments and calls 29,353 18,005 50,167 34,508 Gross realized gains 5 1 6 1 Gross realized losses — — 7 9 Additionally, net gains on the change in fair value of equity securities of $47 and $96 were recognized during the three and six months ended June 30, 2019 , respectively. Net losses on the change in fair value of equity securities of $43 and $81 were recognized in the three and six months ended June 30, 2018 , respectively. The following tables show gross unrealized losses at June 30, 2019 and December 31, 2018 , aggregated by investment category and length of time that individual securities have been in a continuous unrealized loss position: June 30, 2019 Less than 12 months 12 months or more Total Fair Value Unrealized Loss Fair Value Unrealized Loss Fair Value Unrealized loss U.S. government agency securities $ — $ — $ 996 $ (4 ) $ 996 $ (4 ) Mortgage-backed securities - residential 14,291 (30 ) 267,587 (3,709 ) 281,878 (3,739 ) Municipals, tax exempt 1,057 (1 ) 7,407 (62 ) 8,464 (63 ) Treasury securities — — — — — — Total $ 15,348 $ (31 ) $ 275,990 $ (3,775 ) $ 291,338 $ (3,806 ) December 31, 2018 Less than 12 months 12 months or more Total Fair Value Unrealized Loss Fair Value Unrealized Loss Fair Value Unrealized loss U.S. government agency securities $ — $ — $ 989 $ (11 ) $ 989 $ (11 ) Mortgage-backed securities - residential 60,347 (478 ) 335,769 (12,787 ) 396,116 (13,265 ) Municipals, tax exempt 27,511 (366 ) 25,343 (1,306 ) 52,854 (1,672 ) Treasury securities — — 7,242 (143 ) 7,242 (143 ) Total $ 87,858 $ (844 ) $ 369,343 $ (14,247 ) $ 457,201 $ (15,091 ) As of June 30, 2019 and December 31, 2018 , the Company’s securities portfolio consisted of 346 and 360 securities, 69 and 174 of which were in an unrealized loss position, respectively. The Company evaluates available-for-sale debt securities with unrealized losses for other-than-temporary impairment (OTTI) on a quarterly basis and recorded no OTTI for the three and six months ended June 30, 2019 and 2018 . The Company considers an investment security impaired if the fair value of the security is less than its cost or amortized cost basis. For debt securities, the unrealized losses associated with these investment securities are primarily driven by interest rates and are not due to the credit quality of the securities. The Company currently does not intend to sell those investments with unrealized losses, and it is unlikely that the Company will be required to sell the investments before recovery of their amortized cost basis, which may be maturity.</t>
  </si>
  <si>
    <t>Loans and Allowance for Loan Losses</t>
  </si>
  <si>
    <t>Receivables [Abstract]</t>
  </si>
  <si>
    <t>Loans and allowance for loan losses</t>
  </si>
  <si>
    <t>Loans and allowance for loan losses: Loans outstanding at June 30, 2019 and December 31, 2018 , by major lending classification are as follows: June 30, December 31, 2019 2018 Commercial and industrial $ 989,288 $ 867,083 Construction 525,954 556,051 Residential real estate: 1-to-4 family mortgage 688,984 555,815 Residential line of credit 218,006 190,480 Multi-family mortgage 82,945 75,457 Commercial real estate: Owner occupied 602,723 493,524 Non-owner occupied 922,150 700,248 Consumer and other 259,466 228,853 Gross loans 4,289,516 3,667,511 Less: Allowance for loan losses (30,138 ) (28,932 ) Net loans $ 4,259,378 $ 3,638,579 As of June 30, 2019 and December 31, 2018 , $ 573,213 and $ 618,976 , respectively, of qualifying residential mortgage loans (including loans held for sale) and $ 474,237 and $ 608,735 , respectively, of qualifying commercial mortgage loans were pledged to the Federal Home Loan Bank of Cincinnati securing advances against the Bank’s line of credit. As of June 30, 2019 and December 31, 2018 , $ 1,423,565 and $ 1,336,092 , respectively, of qualifying loans were pledged to the Federal Reserve Bank under the Borrower-in-Custody program. As of June 30, 2019 and December 31, 2018 , the carrying value of purchased credit impaired loans (“PCI”) loans accounted for under ASC 310-30 "Loans and Debt Securities Acquired with Deteriorated Credit Quality", were $ 67,450 and $ 68,999 , respectively. The following table presents changes in the value of the accretable yield for PCI loans for the periods indicated. Three Months Ended June 30, Six Months Ended June 30, 2019 2018 2019 2018 Balance at the beginning of period $ (14,814 ) $ (16,955 ) $ (16,587 ) $ (17,682 ) Additions through the branch acquisition of Atlantic Capital Bank (1,167 ) — (1,167 ) — Principal reductions and other reclassifications from nonaccretable difference 30 (2,158 ) 250 (3,452 ) Accretion 1,705 2,639 3,888 4,840 Changes in expected cash flows (616 ) (3,695 ) (1,246 ) (3,875 ) Balance at end of period $ (14,862 ) $ (20,169 ) $ (14,862 ) $ (20,169 ) Included in the ending balance of the accretable yield on PCI loans at June 30, 2019 and December 31, 2018 , is a purchase accounting liquidity discount of $ 1,605 and $2,436 , respectively. There is also a purchase accounting nonaccretable credit discount of $4,596 and $4,355 related to the PCI loan portfolio at June 30, 2019 and December 31, 2018 , respectively and an accretable credit and liquidity discount on non-PCI loans of $ 11,064 and $ 4,740 as of June 30, 2019 and $7,527 and $2,197 , respectively, as of December 31, 2018. Interest revenue, through accretion of the difference between the recorded investment of the loans and the expected cash flows, is being recognized on all PCI loans. Accretion of interest income on PCI loans amounted to $ 1,705 and $ 3,888 during the three and six months ended June 30, 2019, respectively, and $ 2,639 and $ 4,840 during the three and six months ended June 30, 2018 , respectively. This includes both the contractual interest income recognized and the purchase accounting contribution through accretion of the liquidity discount for changes in estimated cash flows. The total purchase accounting contribution through accretion excluding contractual interest collected for all purchased loans was $ 2,097 and $ 3,928 for the three and six months ended June 30, 2019, respectively, and $ 1,928 and $3,615 for the three and six months ended June 30, 2018 , respectively. The following provides the allowance for loan losses by portfolio segment and the related investment in loans net of unearned interest for the three and six months ended June 30, 2019 and 2018 : Commercial and industrial Construction 1-to-4 family residential mortgage Residential line of credit Multi- family residential mortgage Commercial real estate owner occupied Commercial real estate non-owner occupied Consumer and other Total Three Months Ended June 30, 2019 Beginning balance - $ 5,514 $ 9,758 $ 3,295 $ 731 $ 539 $ 3,098 $ 4,583 $ 2,296 $ 29,814 Provision for loan losses (550 ) (109 ) (30 ) 106 78 409 (105 ) 1,082 881 Recoveries of loans 38 6 24 21 — 5 — 119 213 Loans charged off (79 ) — (1 ) (103 ) — — — (587 ) (770 ) Ending balance - $ 4,923 $ 9,655 $ 3,288 $ 755 $ 617 $ 3,512 $ 4,478 $ 2,910 $ 30,138 Six Months Ended June 30, 2019 Beginning balance - December 31, 2018 $ 5,348 $ 9,729 $ 3,428 $ 811 $ 566 $ 3,132 $ 4,149 $ 1,769 $ 28,932 Provision for loan losses (217 ) (81 ) (95 ) 33 51 288 329 1,964 2,272 Recoveries of loans previously charged-off 50 7 37 46 — 92 — 343 575 Loans charged off (258 ) — (82 ) (135 ) — — — (1,166 ) (1,641 ) Ending balance - June 30, 2019 $ 4,923 $ 9,655 $ 3,288 $ 755 $ 617 $ 3,512 $ 4,478 $ 2,910 $ 30,138 Commercial and industrial Construction 1-to-4 family residential mortgage Residential line of credit Multi- family residential mortgage Commercial real estate owner occupied Commercial real estate non-owner occupied Consumer and other Total Three Months Ended June 30, 2018 Beginning balance - $ 4,578 $ 7,866 $ 3,122 $ 1,165 $ 449 $ 3,014 $ 2,753 $ 1,459 $ 24,406 Provision for loan losses 39 310 218 (414 ) (58 ) 168 519 281 1,063 Recoveries of loans 135 862 43 44 — 108 — 107 1,299 Loans charged off (5 ) (15 ) (5 ) — — — — (396 ) (421 ) Ending balance - $ 4,747 $ 9,023 $ 3,378 $ 795 $ 391 $ 3,290 $ 3,272 $ 1,451 $ 26,347 Six Months Ended June 30, 2018 Beginning balance - December 31, 2017 $ 4,461 $ 7,135 $ 3,197 $ 944 $ 434 $ 3,558 $ 2,817 $ 1,495 $ 24,041 Provision for loan losses 241 789 188 (200 ) (43 ) (399 ) 404 400 1,380 Recoveries of loans previously charged-off 270 1,114 58 71 — 131 51 313 2,008 Loans charged off (225 ) (15 ) (65 ) (20 ) — — — (757 ) (1,082 ) Ending balance - $ 4,747 $ 9,023 $ 3,378 $ 795 $ 391 $ 3,290 $ 3,272 $ 1,451 $ 26,347 The following tables provides the allocation of the allowance for loan losses by loan category broken out between loans individually evaluated for impairment, loans collectively evaluated for impairment and loans acquired with deteriorated credit quality as of June 30, 2019 and December 31, 2018 : June 30, 2019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11 $ — $ 15 $ — $ — $ 38 $ 299 $ 338 $ 701 Collectively evaluated for impairment 4,802 9,608 3,202 755 617 3,458 3,873 1,777 28,092 Acquired with deteriorated credit quality 110 47 71 — — 16 306 795 1,345 Ending balance - June 30, 2019 $ 4,923 $ 9,655 $ 3,288 $ 755 $ 617 $ 3,512 $ 4,478 $ 2,910 $ 30,138 December 31, 2018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3 $ — $ 7 $ — $ — $ 53 $ 205 $ — $ 268 Collectively evaluated for impairment 5,247 9,677 3,205 811 566 3,066 3,628 1,583 27,783 Acquired with deteriorated credit quality 98 52 216 — — 13 316 186 881 Ending balance - December 31, 2018 $ 5,348 $ 9,729 $ 3,428 $ 811 $ 566 $ 3,132 $ 4,149 $ 1,769 $ 28,932 The following tables provides the amount of loans by loan category broken between loans individually evaluated for impairment, loans collectively evaluated for impairment and loans acquired with deteriorated credit quality as of June 30, 2019 and December 31, 2018 : June 30, 2019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3,914 $ 1,216 $ 853 $ 609 $ — $ 1,980 $ 6,539 $ 567 $ 15,678 Collectively evaluated for impairment 983,542 520,062 665,730 217,323 82,945 594,120 902,221 240,445 4,206,388 Acquired with deteriorated credit quality 1,832 4,676 22,401 74 — 6,623 13,390 18,454 67,450 Ending balance - June 30, 2019 $ 989,288 $ 525,954 $ 688,984 $ 218,006 $ 82,945 $ 602,723 $ 922,150 $ 259,466 $ 4,289,516 December 31, 2018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847 $ 1,221 $ 987 $ 245 $ — $ 2,608 $ 6,735 $ 73 $ 13,716 Collectively evaluated for impairment 863,788 549,075 535,451 190,235 75,457 484,900 677,247 208,643 3,584,796 Acquired with deteriorated credit quality 1,448 5,755 19,377 — — 6,016 16,266 20,137 68,999 Ending balance - December 31, 2018 $ 867,083 $ 556,051 $ 555,815 $ 190,480 $ 75,457 $ 493,524 $ 700,248 $ 228,853 $ 3,667,511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uses the following definitions for risk ratings: Watch. Loans rated as watch includes loans in which management believes conditions have occurred, or may occur, which could result in the loan being downgraded to a worse rated category. Also included in watch are loans rated as special mention, which have a potential weakness that deserves management’s close attention. If left uncorrected, these potential weaknesses may result in deterioration of the repayment prospects for the loan or of the institution’s credit position at some future date. Substandard. Loans rated as substandard are inadequately protected by the current net worth and paying capacity of the obligor or of the collateral pledged, if any. Loans so rated have a well-defined weakness or weaknesses that jeopardize the liquidation of the debt. They are characterized by the distinct possibility that the institution will sustain some loss if the deficiencies are not corrected. Also included in this category are loans considered doubtful, which have all the weaknesses previously described and management believes those weaknesses may make collection or liquidation in full, on the basis of currently existing facts, conditions, and values, highly questionable and improbable. Loans not meeting the criteria above are considered to be pass rated loans. The following tables show credit quality indicators by portfolio class at June 30, 2019 and December 31, 2018 : June 30, 2019 Pass Watch Substandard Total Loans, excluding purchased credit impaired loans Commercial and industrial $ 919,900 $ 57,599 $ 9,957 $ 987,456 Construction 512,525 7,426 1,327 521,278 Residential real estate: 1-to-4 family mortgage 646,636 7,341 12,606 666,583 Residential line of credit 213,362 1,864 2,706 217,932 Multi-family mortgage 82,876 69 — 82,945 Commercial real estate: Owner occupied 559,544 23,251 13,305 596,100 Non-owner occupied 890,293 11,418 7,049 908,760 Consumer and other 236,005 2,656 2,351 241,012 Total loans, excluding purchased credit impaired loans $ 4,061,141 $ 111,624 $ 49,301 $ 4,222,066 Purchased credit impaired loans Commercial and industrial $ — $ 1,101 $ 731 $ 1,832 Construction — 3,747 929 4,676 Residential real estate: 1-to-4 family mortgage — 17,365 5,036 22,401 Residential line of credit — — 74 74 Multi-family mortgage — — — — Commercial real estate: Owner occupied — 4,613 2,010 6,623 Non-owner occupied — 5,520 7,870 13,390 Consumer and other — 15,577 2,877 18,454 Total purchased credit impaired loans $ — $ 47,923 $ 19,527 $ 67,450 Total loans $ 4,061,141 $ 159,547 $ 68,828 $ 4,289,516 December 31, 2018 Pass Watch Substandard Total Loans, excluding purchased credit impaired loans Commercial and industrial $ 804,447 $ 52,624 $ 8,564 $ 865,635 Construction 543,953 5,012 1,331 550,296 Residential real estate: 1-to-4 family mortgage 519,541 8,697 8,200 536,438 Residential line of credit 186,753 1,039 2,688 190,480 Multi-family mortgage 75,381 76 — 75,457 Commercial real estate: Owner occupied 456,694 16,765 14,049 487,508 Non-owner occupied 667,447 8,881 7,654 683,982 Consumer and other 204,279 2,763 1,674 208,716 Total loans, excluding purchased credit impaired loans $ 3,458,495 $ 95,857 $ 44,160 $ 3,598,512 Purchased credit impaired loans Commercial and industrial $ — $ 964 $ 484 $ 1,448 Construction — 3,229 2,526 5,755 Residential real estate: 1-to-4 family mortgage — 14,681 4,696 19,377 Residential line of credit — — — — Multi-family mortgage — — — — Commercial real estate: Owner occupied — 4,110 1,906 6,016 Non-owner occupied — 8,266 8,000 16,266 Consumer and other — 15,422 4,715 20,137 Total purchased credit impaired loans $ — $ 46,672 $ 22,327 $ 68,999 Total loans $ 3,458,495 $ 142,529 $ 66,487 $ 3,667,511 Nonperforming loans include loans that are no longer accruing interest (nonaccrual loans) and loans past due ninety or more days and still accruing interest. Nonperforming loans and impaired loans are defined differently. Some loans may be included in both categories, whereas other loans may only be included in one category. PCI loans are considered past due or delinquent when the contractual principal or interest due in accordance with the terms of the loan agreement remains unpaid after the due date of the scheduled payment. However, these loans are considered to be performing, even though they may be contractually past due, as any non-payment of contractual principal or interest is considered in the periodic re-estimation of expected cash flows and is included in the resulting recognition of current period covered loan loss provision or future period yield adjustments. As such, PCI loans are excluded from past due disclosures presented below. The accrual and/or accretion of interest is discontinued on PCI loans if management can no longer reliably estimate future cash flows on the loan. No PCI loans were classified as nonaccrual at June 30, 2019 or December 31, 2018 as the present value of the respective loan or pool of loans cash flows were considered estimable and probable of collection. Therefore, interest income, through accretion of the difference between the carrying value of the loans and the expected cash flows, is being recognized on all PCI loans. PCI contractually past due 30-89 days amounted to $5,541 and $3,605 as of June 30, 2019 and December 31, 2018 , respectively, and an additional $1,178 and $4,076 were contractually past due 90 days or more as of June 30, 2019 and December 31, 2018 , respectively. The following tables provide the period-end amounts of loans that are past due thirty to eighty-nine days, past due ninety or more days and still accruing interest, loans not accruing interest and loans current on payments accruing interest by category at June 30, 2019 and December 31, 2018 : June 30, 2019 30-89 days past due 90 days or more and accruing interest Non-accrual loans Purchased Credit Impaired loans Loans current on payments and accruing interest Total Commercial and industrial $ 2,421 $ 122 $ 366 $ 1,832 $ 984,547 $ 989,288 Construction — 18 266 4,676 520,994 525,954 Residential real estate: 1-to-4 family mortgage 4,188 891 5,927 22,401 655,577 688,984 Residential line of credit 1,106 552 790 74 215,484 218,006 Multi-family mortgage — — — — 82,945 82,945 Commercial real estate: Owner occupied 990 — 1,376 6,623 593,734 602,723 Non-owner occupied 518 57 6,663 13,390 901,522 922,150 Consumer and other 1,972 460 747 18,454 237,833 259,466 Total $ 11,195 $ 2,100 $ 16,135 $ 67,450 $ 4,192,636 $ 4,289,516 December 31, 2018 30-89 days past due 90 days or more and accruing interest Non-accrual loans Purchased Credit Impaired loans Loans current on payments and accruing interest Total Commercial and industrial $ 999 $ 65 $ 438 $ 1,448 $ 864,133 $ 867,083 Construction 109 — 283 5,755 549,904 556,051 Residential real estate: 1-to-4 family mortgage 4,919 737 2,704 19,377 528,078 555,815 Residential line of credit 726 957 804 — 187,993 190,480 Multi-family mortgage — — — — 75,457 75,457 Commercial real estate: Owner occupied 407 197 2,423 6,016 484,481 493,524 Non-owner occupied 61 77 6,885 16,266 676,959 700,248 Consumer and other 1,987 1,008 148 20,137 205,573 228,853 Total $ 9,208 $ 3,041 $ 13,685 $ 68,999 $ 3,572,578 $ 3,667,511 Impaired loans recognized in conformity with ASC 310 at June 30, 2019 and December 31, 2018 , segregated by class, were as follows: June 30, 2019 Recorded investment Unpaid principal Related allowance With a related allowance recorded: Commercial and industrial $ 3,136 $ 3,136 $ 11 Construction — — — Residential real estate: 1-to-4 family mortgage 266 324 15 Residential line of credit — — — Multi-family mortgage — — — Commercial real estate: Owner occupied 185 218 38 Non-owner occupied 5,490 5,524 299 Consumer and other 499 499 338 Total $ 9,576 $ 9,701 $ 701 With no related allowance recorded Commercial and industrial $ 778 $ 935 $ — Construction 1,216 1,263 — Residential real estate: 1-to-4 family mortgage 587 899 — Residential line of credit 609 628 — Multi-family mortgage — — — Commercial real estate: Owner occupied 1,795 2,567 — Non-owner occupied 1,049 1,781 — Consumer and other 68 68 — Total $ 6,102 $ 8,141 $ — Total impaired loans $ 15,678 $ 17,842 $ 701 December 31, 2018 Recorded investment Unpaid principal Related allowance With a related allowance recorded: Commercial and industrial $ 618 $ 732 $ 3 Construction — — — Residential real estate: 1-to-4 family mortgage 145 145 7 Residential line of credit — — — Multi-family mortgage — — — Commercial real estate: Owner occupied 560 641 53 Non-owner occupied 5,686 5,686 205 Consumer and other — — — Total $ 7,009 $ 7,204 $ 268 With no related allowance recorded: Commercial and industrial $ 1,229 $ 1,281 $ — Construction 1,221 1,262 — Residential real estate: 1-to-4 family mortgage 842 1,151 — Residential line of credit 245 249 — Multi-family mortgage — — — Commercial real estate: Owner occupied 2,048 2,780 — Non-owner occupied 1,049 1,781 — Consumer and other 73 73 — Total $ 6,707 $ 8,577 $ — Total impaired loans $ 13,716 $ 15,781 $ 268 Average recorded investment and interest income on a cash basis recognized during the three and six months ended June 30, 2019 and 2018 on impaired loans, segregated by class, were as follows: Three Months Ended Six Months Ended June 30, 2019 Average recorded investment Interest income recognized (cash basis) Average recorded investment Interest income recognized (cash basis) With a related allowance recorded: Commercial and industrial $ 3,161 $ 67 $ 1,877 $ 105 Construction — — — — Residential real estate: 1-to-4 family mortgage 336 9 206 11 Residential line of credit — — — — Multi-family mortgage — — — — Commercial real estate: Owner occupied 187 4 373 6 Non-owner occupied 5,570 34 5,588 34 Consumer and other 250 19 250 19 Total $ 9,504 $ 133 $ 8,294 $ 175 With no related allowance recorded: Commercial and industrial $ 819 $ 11 $ 1,004 $ 25 Construction 1,218 4 1,219 52 Residential real estate: 1-to-4 family mortgage 528 18 715 26 Residential line of credit 607 — 427 2 Multi-family mortgage — — — — Commercial real estate: Owner occupied 1,830 34 1,922 62 Non-owner occupied 1,049 — 1,049 — Consumer and other 70 1 71 3 Total $ 6,121 $ 68 $ 6,407 $ 170 Total impaired loans $ 15,625 $ 201 $ 14,701 $ 345 June 30, 2018 With a related allowance recorded: Commercial and industrial $ 103 $ 2 $ 103 $ 3 Construction — — — — Residential real estate: 1-to-4 family mortgage 189 2 191 4 Residential line of credit — — — — Multi-family mortgage — — — — Commercial real estate: Owner occupied 670 21 799 27 Non-owner occupied 71 — 72 2 Consumer and other — — — — Total $ 1,033 $ 25 $ 1,165 $ 36 With no related allowance recorded: Commercial and industrial $ 1,683 $ 43 $ 1,780 $ 59 Construction 1,283 6 1,285 36 Residential real estate: 1-to-4 family mortgage 1,309 31 1,192 44 Residential line of credit — — — — Multi-family mortgage 958 12 965 24 Commercial real estate: Owner occupied 1,539 28 1,594 60 Non-owner occupied 1,310 — 1,313 7 Consumer and other 28 1 26 1 Total $ 8,110 $ 121 $ 8,155 $ 231 Total impaired loans $ 9,143 $ 146 $ 9,320 $ 267 As of June 30, 2019 and December 31, 2018 , the Company has a recorded investment in troubled debt restructurings of $8,714 and $ 6,794 , respectively. The modifications included extensions of the maturity date and/or a stated rate of interest to one lower than the current market rate. The Company has allocated $50 and $ 63 of specific reserves for those loans at June 30, 2019 and December 31, 2018 , respectively. There were no commitments to lend any additional amounts to these customers for either period end. Of these loans, $2,448 and $ 2,703 were classified as non-accrual loans as of June 30, 2019 and December 31, 2018 , respectively. The following tables present the financial effect of TDRs recorded during the periods indicated. There were no new TDRs added during the three months ended June 30, 2019. Six Months Ended June 30, 2019 Number of loans Pre-modification outstanding recorded investment Post-modification outstanding recorded investment Charge offs and specific reserves Commercial and industrial 2 $ 3,188 $ 3,188 $ — Total 2 $ 3,188 $ 3,188 $ — Three Months Ended June 30, 2018 Number of loans Pre-modification outstanding recorded investment Post-modification outstanding recorded investment Charge offs and specific reserves Commercial and industrial 2 $ 887 $ 887 $ — Total 2 $ 887 $ 887 $ — Six Months Ended June 30, 2018 Number of loans Pre-modification outstanding recorded investment Post-modification outstanding recorded investment Charge offs and specific reserves Commercial and industrial 2 $ 887 $ 887 $ — Residential real estate: 1-4 family mortgage 1 249 249 — Consumer and other 1 5 5 — Total 4 $ 1,141 $ 1,141 $ — There were no loans modified as troubled debt restructurings for which there was a payment default within twelve months following the modification during the three or six months ended June 30, 2019 and 2018 . A loan is considered to be in payment default once it is 90 days contractually past due under the modified terms. The terms of certain other loans were modified during the three and six months ended June 30, 2019 and 2018 that did not meet the definition of a troubled debt restructuring.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Other Real Estate Owned</t>
  </si>
  <si>
    <t>Real Estate [Abstract]</t>
  </si>
  <si>
    <t>Other real estate owned</t>
  </si>
  <si>
    <t>Other real estate owned: The amount reported as other real estate owned includes property acquired through foreclosure in addition to excess facilities held for sale and is carried at fair value less estimated cost to sell the property. The following table summarizes the other real estate owned for the three and six months ended June 30, 2019 and 2018 : Three Months Ended Six Months Ended June 30, June 30, 2019 2018 2019 2018 Balance at beginning of period $12,828 $ 15,334 $ 12,643 $ 16,442 Transfers from loans 924 384 2,030 1,014 Transfers from premises and equipment 2,640 — 2,640 — Properties sold (1,148 ) (777 ) (1,864 ) (2,209 ) Gain on sale of other real estate owned 329 51 322 8 Loans provided for sales of other real estate owned — (325 ) (166 ) (445 ) Write-downs and partial liquidations (52 ) (28 ) (84 ) (171 ) Balance at end of period $15,521 $ 14,639 $ 15,521 $ 14,639 Foreclosed residential real estate properties included in the table above totaled $2,895 and $2,101 as of June 30, 2019 and December 31, 2018 , respectively. The recorded investment in residential mortgage loans secured by residential real estate properties for which foreclosure proceedings are in process totaled $0 and $478 at June 30, 2019 and December 31, 2018 , respectively. Excess land and facilities held for sale resulting from branch consolidations totaled $ 7,691 as of June 30, 2019, including $ 891 acquired in the Atlantic Capital branch acquisition, and $5,381 as of December 31, 2018, respectively.</t>
  </si>
  <si>
    <t>Goodwill and intangible assets</t>
  </si>
  <si>
    <t>Goodwill and Intangible Assets Disclosure [Abstract]</t>
  </si>
  <si>
    <t>Goodwill and intangible assets: The following table summarizes changes in goodwill during the six months ended June 30, 2019 . There was no such activity during the six months ended June 30, 2018 . Goodwill Balance at December 31, 2018 $ 137,190 Addition from acquisition of Atlantic Capital branches (see Note 2) 31,396 Impairment due to sale of TPO mortgage delivery channel (100 ) Balance at June 30, 2019 $ 168,486 Goodwill is tested annually, or more often if circumstances warrant, for impairment. If the implied fair value of goodwill is lower than its carrying amount, goodwill impairment is indicated and is written down to its implied fair value. Subsequent increases in goodwill values are not recognized in the financial statements. Goodwill impairment of $ 100 for the six months ended June 30, 2019 is related to the goodwill assigned to the third party origination channel in the Mortgage segment, which was sold during the second quarter of 2019. There were no additions or impairment recorded during the six months ended June 30, 2018. Core deposit and other intangibles include core deposit intangibles, customer base trust intangible and manufactured housing servicing intangible. The change in core deposit and other intangibles during the three and six months ended June 30, 2019 and 2018 is as follows: Core deposit and other intangibles Three Months Ended Six Months Ended June 30, June 30, 2019 2018 2019 2018 Beginning Balance $ 10,439 $ 14,027 $ 11,628 $ 14,902 Addition of core deposit intangible from acquisition of Atlantic Capital branches (see Note 2) 10,760 — 10,760 — Reclassification of leasehold intangible (1) — — (460 ) — Less: amortization expense (2) (1,254 ) (824 ) (1,983 ) (1,699 ) Ending Balance $ 19,945 $ 13,203 $ 19,945 $ 13,203 (1) The Company adopted ASU 2016-02 "Leases" (Topic 842) on January 1, 2019 and reclassified $460 of leasehold intangibles to Operating lease right-of-use asset. (2) The three and six months ended June 30, 2018 includes $22 and $44 , respectively, of amortization expense related to leasehold intangibles included in occupancy and equipment expense. During the second quarter of 2019, the Company recorded $10,760 of core deposit intangibles resulting from the Atlantic Capital branch acquisition, which is being amortized over a weighted average life of approximately 6 years . The estimated aggregate future amortization expense of the core deposit and other intangibles is as follows: Remainder of 2019 $ 2,356 December 31, 2020 4,262 December 31, 2021 3,663 December 31, 2022 2,973 December 31, 2023 2,247 Thereafter 4,444 $ 19,945</t>
  </si>
  <si>
    <t>Leases</t>
  </si>
  <si>
    <t>Leases [Abstract]</t>
  </si>
  <si>
    <t>Leases: On January 1, 2019, the Company adopted ASU 2016-02 "Leases" ( Topic 842 ) and all subsequent updates that modified topic 842. For the Company, the adoption primarily affected the accounting treatment for operating lease agreements in which the Company is the lessee. Substantially all the leases for which the Company is the lessee are comprised of real estate for branches, mortgage, and operations locations. As of June 30, 2019, the Company had 43 operating leases with terms greater than one year to 37 years. Leases with initial terms of less than one year are not recorded on the balance sheet. The Company elected not to include equipment leases and leases in which the Company is the lessor on the consolidated balance sheets as these are not material. Most leases include one or more options to renew, with renewal terms that can extend the lease up to an additional 20 years or more. Certain lease agreements contain provisions to periodically adjust rental payments for inflation. Renewal options that management is reasonably certain to renew are included in the ROU asset and lease liability. Information related to the Company's operating leases is presented below: June 30, 2019 Right-of-use assets $ 35,872 Lease liabilities 38,722 Weighted average remaining lease term (in years) 15.63 Weighted average discount rate 3.42 % The components of lease expense included in Occupancy and equipment expense were as follows: Three Months Ended Six Months Ended June 30, 2019 June 30, 2019 Operating lease cost $ 1,421 $ 2,533 Short-term lease cost 260 484 Variable lease cost 99 199 Total lease cost $ 1,780 $ 3,216 As the Company elected, for all classes of underlying assets, not to separate lease and non-lease components and instead to account for them as a single lease component, the variable lease cost primarily represents variable payments such as common area maintenance, utilities, and property taxes. Lease expense for the three and six months ended June 30, 2018 , prior to the adoption of ASU 2016-02, was $1,239 and $2,491 , respectively. A maturity analysis of operating lease liabilities and a reconciliation of undiscounted cash flows to the total operating lease liability is as follows: June 30, 2019 Lease payments due on or before: June 30, 2020 $ 5,703 June 30, 2021 5,465 June 30, 2022 4,854 June 30, 2023 4,082 June 30, 2024 3,728 Thereafter 26,433 Total undiscounted cash flows 50,265 Discount on cash flows (11,543 ) Total lease liability $ 38,722</t>
  </si>
  <si>
    <t>Mortgage servicing rights</t>
  </si>
  <si>
    <t>Transfers and Servicing of Financial Assets [Abstract]</t>
  </si>
  <si>
    <t>Mortgage servicing rights: Changes in the Company’s mortgage servicing rights were as follows for three and six months ended June 30, 2019 and 2018 : Three Months Ended June 30, Six Months Ended June 30, 2019 2018 2019 2018 Carrying value at beginning of period $ 64,031 $ 93,160 $ 88,829 $ 76,107 Capitalization 11,212 16,304 19,932 29,814 Sales — — (29,160 ) — Change in fair value: Due to pay-offs/pay-downs (3,305 ) (2,207 ) (5,100 ) (5,267 ) Due to change in valuation inputs or assumptions (5,558 ) 2,192 (8,121 ) 8,795 Carrying value at period end $ 66,380 $ 109,449 $ 66,380 $ 109,449 The following table summarizes servicing income and expense included in mortgage banking income and other noninterest expense within the Mortgage Segment operating results, respectively, for the three and six months ended June 30, 2019 and 2018 , respectively: Three Months Ended June 30, Six Months Ended June 30, 2019 2018 2019 2018 Servicing income: Servicing income $ 4,052 $ 5,604 $ 8,803 $ 10,397 Change in fair value of mortgage servicing rights (8,863 ) (15 ) (13,221 ) 3,528 Change in fair value of derivative hedging instruments 5,063 (1,763 ) 7,540 (7,019 ) Servicing income 252 3,826 3,122 6,906 Servicing expenses 1,485 2,078 3,229 3,873 Net servicing (loss) income $ (1,233 ) $ 1,748 $ (107 ) $ 3,033 Data and key economic assumptions related to the Company’s mortgage servicing rights as of June 30, 2019 and December 31, 2018 are as follows: June 30, December 31, 2019 2018 Unpaid principal balance $ 5,850,557 $ 6,755,114 Weighted-average prepayment speed (CPR) 11.37 % 8.58 % Estimated impact on fair value of a 10% increase $ (2,881 ) $ (2,072 ) Estimated impact on fair value of a 20% increase $ (5,546 ) $ (4,006 ) Discount rate 9.24 % 10.45 % Estimated impact on fair value of a 100 bp increase $ (2,656 ) $ (2,505 ) Estimated impact on fair value of a 200 bp increase $ (5,102 ) $ (4,807 ) Weighted-average coupon interest rate 4.40 % 4.21 % Weighted-average servicing fee (basis points) 29 30 Weighted-average remaining maturity (in months) 318 325 The Company hedges the mortgage servicing rights portfolio with various derivative instruments to offset changes in the fair value of the related mortgage servicing rights. See Note 11, "Derivatives" for additional information on these hedging instruments. From time to time, the Company enters agreements to sell certain tranches of mortgage servicing rights. Upon consummation of the sale, occasionally the Company continues to subservice the underlying mortgage loans until they can be transferred to the purchaser. During the six months ended June 30, 2019 , the Company sold $29,160 of mortgage servicing rights on $2,034,374 of serviced mortgage loans. No material gain or loss was recognized in connection with this transaction. As of June 30, 2019 , there were no loans being serviced that related to the bulk sale of mortgage servicing rights. There were no sales of mortgage servicing rights during the six months ended June 30, 2018 . As of June 30, 2019 and December 31, 2018 , mortgage escrow deposits totaled to $ 68,293 and $53,468 , respectively.</t>
  </si>
  <si>
    <t>Income taxes</t>
  </si>
  <si>
    <t>Income Tax Disclosure [Abstract]</t>
  </si>
  <si>
    <t>Income taxes: An allocation of federal and state income taxes between current and deferred portions is presented below: Three Months Ended June 30, 2019 2018 Current $ 6,546 $ 2,195 Deferred (232 ) 5,599 Total $ 6,314 $ 7,794 Six Months Ended June 30, 2019 2018 Current $ 16,740 $ 2,195 Deferred (4,451 ) 11,081 Total $ 12,289 $ 13,276 Federal income tax expense differs from the statutory federal rate of 21% for the three and six months ended June 30, 2019 and 2018 due to the following: Three Months Ended June 30, 2019 2018 Federal taxes calculated at statutory rate $ 5,251 21.0 % $ 6,270 21.0 % Increase (decrease) resulting from: State taxes, net of federal benefit 1,205 4.8 % 1,543 5.2 % Benefit of equity based compensation (1 ) 0.0 % (15 ) (0.1 )% Municipal interest income, net of interest disallowance (223 ) (0.9 )% (207 ) (0.7 )% Bank owned life insurance (15 ) — % (13 ) (0.1 )% Stock offering costs — 0.0 % 141 0.5 % Other 97 0.4 % 75 0.3 % Income tax expense, as reported $ 6,314 25.3 % $ 7,794 26.1 % Six Months Ended June 30, 2019 2018 Federal taxes calculated at statutory rate $ 10,619 21.0 % $ 11,570 21.0 % Increase (decrease) resulting from: State taxes, net of federal benefit 2,343 4.6 % 2,686 4.9 % Benefit of equity based compensation (393 ) (0.8 )% (751 ) (1.5 )% Municipal interest income, net of interest disallowance (439 ) (0.9 )% (408 ) (0.7 )% Bank owned life insurance (27 ) — % (25 ) — % Stock offering costs — — % 141 0.3 % Other 186 0.4 % 63 0.1 % Income tax expense, as reported $ 12,289 24.3 % $ 13,276 24.1 % The components of the net deferred tax liability at June 30, 2019 and December 31, 2018 , are as follows: June 30, December 31, 2019 2018 Deferred tax assets: Allowance for loan losses $ 7,853 $ 7,539 Operating lease liability 10,090 — Amortization of core deposit intangible 1,197 1,012 Deferred compensation 4,851 5,878 Unrealized loss on available-for-sale debt securities 100 3,299 Other 2,011 1,998 Subtotal 26,102 19,726 Deferred tax liabilities: FHLB stock dividends (550 ) (550 ) Operating lease - right of use asset (9,806 ) — Depreciation (4,615 ) (4,812 ) Cash flow hedges (2,252 ) (736 ) Mortgage servicing rights (17,296 ) (23,146 ) Other (8,474 ) (7,145 ) Subtotal (42,993 ) (36,389 ) Net deferred tax liability $ (16,891 ) $ (16,663 ) Tax periods for all fiscal years after 2014 remain open to examination by the federal and state taxing jurisdictions to which the Company is subject.</t>
  </si>
  <si>
    <t>Commitments and contingencies</t>
  </si>
  <si>
    <t>Commitments and Contingencies Disclosure [Abstract]</t>
  </si>
  <si>
    <t>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June 30, December 31, 2019 2018 Commitments to extend credit, excluding interest rate lock commitments $ 1,191,641 $ 1,032,390 Letters of credit 17,525 19,024 Balance at end of period $ 1,209,166 $ 1,051,414 In connection with the sale of mortgage loans to third party investors, the Bank makes usual and customary representations and warranties as to the propriety of its origination activities. Occasionally, the investors require the Bank to repurchase loans sold to them under the terms of the warranties. When this happens, the loans are recorded at fair value with a corresponding charge to a valuation reserve. The total principal amount of loans repurchased (or indemnified for) was $ 2,117 and $3,510 for the three and six months ended June 30, 2019 , respectively, and $1,543 and $2,662 for the three and six months ended June 30, 2018 , respectively. The Company has established a reserve associated with loan repurchases. This reserve is recorded in accrued expenses and other liabilities on the consolidated balance sheets. The following table summarizes the activity in the repurchase reserve: Three Months Ended June 30, Six Months Ended June 30, 2019 2018 2019 2018 Balance at beginning of period $ 3,332 $ 3,514 $ 3,273 $ 3,386 Provision for loan repurchases or indemnifications 89 206 148 392 Recoveries on previous losses (14 ) (74 ) (14 ) (132 ) Balance at end of period $ 3,407 $ 3,646 $ 3,407 $ 3,646</t>
  </si>
  <si>
    <t>Derivatives</t>
  </si>
  <si>
    <t>Derivative Instruments and Hedging Activities Disclosure [Abstract]</t>
  </si>
  <si>
    <t>Derivatives: The Company utilizes derivative financial instruments as part of its ongoing efforts to manage its interest rate risk exposure as well as the exposure for its customers. Derivative financial instruments are included in the Consolidated Balance Sheets line item “Other assets” or “Other liabilities” at fair value in accordance with ASC 815, “Derivatives and Hedging.” The Company enters into commitments to originate loans whereby the interest rate on the loan is determined prior to funding (rate-lock commitments). Under such commitments, interest rates for mortgage loans are typically locked in for up to forty-five days with the customer. These interest rate lock commitments are recorded at fair value in the Company’s Consolidated Balance Sheets. The Company also enters into best effort or mandatory delivery forward commitments to sell residential mortgage loans to secondary market investors. Gains and losses arising from changes in the valuation of the rate-lock commitments and forward commitments are recognized currently in earnings and are reflected under the line item “Mortgage banking income” on the Consolidated Statements of Income. The Company enters into forward commitments, futures and options contracts that are not designated as hedging instruments as economic hedges to offset the changes in fair value of MSRs. Gains and losses associated with these instruments are included in earnings and are reflected under the line item “Mortgage banking income” on the Consolidated Statements of Income. Additionally, the Company enters into derivative instruments that are not designated as hedging instruments to help its commercial customers manage their exposure to interest rate fluctuations. To mitigate the interest rate risk associated with customer contracts, the Company enters into an offsetting derivative contract. The Company manages its credit risk, or potential risk of default by its commercial customers through credit limit approval and monitoring procedures. The Company also maintains two interest rate swap agreements with notional amounts totaling $30,000 used to hedge interest rate exposure on outstanding subordinated debentures included in long-term debt totaling $30,930 . Under these agreements, the Company receives a variable rate of interest and pays a fixed rate of interest. The interest rate swap contracts, which mature in June of 2024 , are designated as cash flow hedges with the objective of reducing the variability in cash flows resulting from changes in interest rates. These contracts had a negative fair value of $491 at June 30, 2019 and a positive fair value of $721 at December 31, 2018 . In July of 2017, the Company entered into three interest rate swap contracts on floating rate liabilities at the Bank level with notional amounts of $30,000 , $35,000 and $35,000 for a period of three , four and five years, respectively. These interest rate swaps were designated as cash flow hedges with the objective of reducing the variability of cash flows associated with $100,000 of FHLB borrowings obtained in conjunction with the Clayton Banks acquisition. During the first quarter of 2018, these swaps were canceled, locking in a tax-adjusted gain of $1,564 in other comprehensive income to be accreted over the three, four and five-year terms of the underlying contracts. As of June 30, 2019 and December 31, 2018 , there was $1,223 and $1,436 , respectively, remaining in the other comprehensive income to be accreted. Certain financial instruments, including derivatives, may be eligible for offset in the Consolidated Balance Sheets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The Company has not elected to offset such financial instruments in the Consolidated Balance Sheets. Most derivative contracts with clients are secured by collateral. Additionally, in accordance with the interest rate agreements with derivatives dealers, the Company may be required to post margin to these counterparties. At June 30, 2019 and December 31, 2018 , the Company had minimum collateral posting thresholds with certain derivative counterparties and had collateral posted of $26,832 and $13,904 , respectively, against its obligations under these agreements. Cash collateral related to derivative contracts is recorded in other assets in the Consolidated Balance Sheets. The following table provides details on the Company’s derivative financial instruments as of the dates presented: June 30, 2019 Notional Amount Asset Liability Not designated as hedging: Interest rate contracts $ 388,118 $ 14,714 $ 14,714 Forward commitments 704,588 — 4,216 Interest rate-lock commitments 608,730 9,041 — Futures contracts 189,000 619 — Option contracts 12,500 33 — Total $ 1,902,936 $ 24,407 $ 18,930 December 31, 2018 Notional Amount Asset Liability Not designated as hedging: Interest rate contracts $ 295,333 $ 6,679 $ 6,679 Forward commitments 474,208 — 4,958 Interest rate-lock commitments 318,706 6,241 — Futures contracts 166,000 649 — Options contracts 3,800 26 — Total $ 1,258,047 $ 13,595 $ 11,637 June 30, 2019 Notional Amount Asset Liability Designated as hedging: Interest rate swaps $ 30,000 $ — $ 491 December 31, 2018 Notional Amount Asset Liability Designated as hedging: Interest rate swaps $ 30,000 $ 721 $ — Gains (losses) included in the Consolidated Statements of Income related to the Company’s derivative financial instruments were as follows: Three Months Ended June 30, Six Months Ended June 30, 2019 2018 2019 2018 Not designated as hedging instruments (included in mortgage banking income): Interest rate lock commitments $ 1,875 $ (684 ) $ 3,755 $ 2,727 Forward commitments (5,264 ) 635 (9,668 ) 5,953 Futures contracts 4,107 (1,369 ) 5,978 (3,816 ) Option contracts 31 (38 ) 44 5 Total $ 749 $ (1,456 ) $ 109 $ 4,869 Three Months Ended June 30, Six Months Ended June 30, 2019 2018 2019 2018 Designated as hedging: Amount of gain (loss) reclassified from other comprehensive $ 119 $ (4 ) $ 213 $ (7 ) Gain included in interest expense on borrowings 39 16 94 44 Total $ 158 $ 12 $ 307 $ 37 The following discloses the amount included in other comprehensive income (loss), net of tax, for derivative instruments designated as cash flow hedges for the periods presented: Three Months Ended June 30, Six Months Ended June 30, 2019 2018 2019 2018 Designated as hedging: Amount of (loss) gain recognized in other comprehensive income, net of tax $ (564 ) $ 198 $ (895 ) $ 1,469</t>
  </si>
  <si>
    <t>Fair value of financial instruments</t>
  </si>
  <si>
    <t>Fair Value Disclosures [Abstract]</t>
  </si>
  <si>
    <t>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risk securities. Loans held for sale-Loans held for sale are carried at fair value. Fair value is determined using current secondary market prices for loans with similar characteristics, that is, using Level 2 inputs. Derivatives-The fair value of the interest rate swaps are based upon fair values provided from entities that engage in interest rate swap activity and is based upon projected future cash flows and interest rates. Fair value of commitments is based on fees currently charged to enter into similar agreements, and for fixed-rate commitments, the difference between current levels of interest rates and the committed rates is also considered. These financial instruments are classified as Level 2. Other real estate owned-Other real estate owned (“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Servicing rights are carried at fair value. Fair value is determined using an income approach with various assumptions including expected cash flows, market discount rates, prepayment speeds, servicing costs, and other factors. As such, mortgage servicing rights are considered Level 3. Impaired loans-Loans considered impaired under FASB ASC 310, "Receivables", are loans for which, based on current information and events, it is probable that the creditor will be unable to collect all amounts due according to the contractual terms of the loan agreement. Fair value adjustments for impaired loans are recorded on a non-recurring basis as either partial write downs based on observable market prices or current appraisal of the collateral. Impaired loans are classified as Level 3. The following table contains the estimated fair values and the related carrying values of the Company's financial instruments. Items which are not financial instruments are not included. Fair Value June 30, 2019 Carrying amount Level 1 Level 2 Level 3 Total Financial assets: Cash and cash equivalents $ 164,336 $ 164,336 $ — $ — $ 164,336 Investment securities 678,457 — 678,457 — 678,457 Loans, net 4,259,378 — — 4,241,259 4,241,259 Loans held for sale 294,699 — 294,699 — 294,699 Interest receivable 17,952 — 3,315 14,637 17,952 Mortgage servicing rights 66,380 — — 66,380 66,380 Derivatives 24,407 — 24,407 — 24,407 Financial liabilities: Deposits: Without stated maturities $ 3,565,635 $ 3,565,635 $ — $ — $ 3,565,635 With stated maturities 1,277,191 — 1,283,608 — 1,283,608 Securities sold under agreement to 41,369 41,369 — — 41,369 Federal Home Loan Bank advances 185,000 — 185,019 — 185,019 Subordinated debt 30,930 — 30,000 — 30,000 Interest payable 8,759 402 8,357 — 8,759 Derivatives 19,421 — 19,421 — 19,421 Fair Value December 31, 2018 Carrying amount Level 1 Level 2 Level 3 Total Financial assets: Cash and cash equivalents $ 125,356 $ 125,356 $ — $ — $ 125,356 Investment securities 658,805 — 658,805 — 658,805 Loans, net 3,638,579 — — 3,630,500 3,630,500 Loans held for sale 278,815 — 278,815 — 278,815 Interest receivable 14,503 — 2,848 11,655 14,503 Mortgage servicing rights 88,829 — — 88,829 88,829 Derivatives 14,316 — 14,316 — 14,316 Financial liabilities: Deposits: Without stated maturities $ 3,051,972 $ 3,051,972 $ — $ — $ 3,051,972 With stated maturities 1,119,745 — 1,122,076 — 1,122,076 Securities sold under agreement to 15,081 15,081 — — 15,081 Federal Home Loan Bank advances 181,765 — 181,864 — 181,864 Subordinated debt 30,930 — 30,000 — 30,000 Interest payable 5,015 530 4,485 — 5,015 Derivatives 11,637 — 11,637 — 11,637 The balances and levels of the assets measured at fair value on a recurring basis at June 30, 2019 are presented in the following table: June 30, 2019 Quoted prices in active markets for identical assets (liabilities) (level 1) Significant other observable inputs (level 2) Significant unobservable inputs (level 3) Total Recurring valuations: Financial assets: Available-for-sale securities: U.S. government agency securities $ — $ 996 $ — $ 996 Mortgage-backed securities — 517,505 — 517,505 Municipals, tax-exempt — 149,305 — 149,305 Treasury securities — 7,409 — 7,409 Equity securities — 3,242 — 3,242 Total $ — $ 678,457 $ — $ 678,457 Loans held for sale $ — $ 294,699 $ — $ 294,699 Mortgage servicing rights — — 66,380 66,380 Derivatives — 24,407 — 24,407 Financial Liabilities: Derivatives — 19,421 — 19,421 The balances and levels of the assets measured at fair value on a non-recurring basis at June 30, 2019 are presented in the following table: At June 30, 2019 Quoted prices in active markets for identical assets (liabilities) (level 1) Significant other observable inputs (level 2) Significant unobservable inputs (level 3) Total Non-recurring valuations: Financial assets: Other real estate owned $ — $ — $ 4,613 $ 4,613 Impaired loans (1) : Commercial and industrial $ — $ — $ 3,528 $ 3,528 Residential real estate: 1-4 family mortgage — — 317 317 Commercial real estate: Owner occupied — — 80 80 Consumer and other — — 499 499 Total $ — $ — $ 4,424 $ 4,424 (1) Includes both impaired non-purchased loans and collateral-dependent PCI loans. The balances and levels of the assets measured at fair value on a recurring basis at December 31, 2018 are presented in the following table: At December 31, 2018 Quoted prices in active markets for identical assets (liabilities) (level 1) Significant other observable inputs (level 2) Significant unobservable inputs (level 3) Total Recurring valuations: Financial assets: Available-for-sale securities: U.S. government agency securities $ — $ 989 $ — $ 989 Mortgage-backed securities — 508,580 — 508,580 Municipals, tax-exempt — 138,887 — 138,887 Treasury securities — 7,242 — 7,242 Equity securities — 3,107 — 3,107 Total $ — $ 658,805 $ — $ 658,805 Loans held for sale $ — $ 278,815 $ — $ 278,815 Mortgage servicing rights — — 88,829 88,829 Derivatives — 14,316 — 14,316 Financial Liabilities: Derivatives — 11,637 — 11,637 The balances and levels of the assets measured at fair value on a non-recurring basis at December 31, 2018 are presented in the following table: At December 31, 2018 Quoted prices in active markets for identical assets (liabilities) (level 1) Significant other observable inputs (level 2) Significant unobservable inputs (level 3) Total Non-recurring valuations: Financial assets: Other real estate owned $ — $ — $ 2,266 $ 2,266 Impaired Loans (1) : Commercial and industrial $ — $ — $ 732 $ 732 Construction — — 832 832 Residential real estate: 1-4 family mortgage — — 146 146 Commercial real estate: Owner occupied — — 87 87 Non-owner occupied — — 6,921 6,921 Total $ — $ — $ 8,718 $ 8,718 (1) Includes both impaired non-purchased loans and collateral-dependent PCI loans. There were no transfers between Level 1, 2 or 3 during the periods presented. The following table provides a reconciliation for assets and liabilities measured at fair value on a recurring basis using significant unobservable inputs, or Level 3 inputs, during the six months ended June 30, 2019 and 2018 . There was no activity during the three months ended June 30, 2019 and 2018. Available-for-sale securities Six Months Ended June 30, 2019 2018 Balance at beginning of period $ — $ 3,604 Reclassification of equity securities without a readily determinable fair value to other assets — (3,604 ) Balance at end of period $ — $ — The following table presents information as of June 30, 2019 about significant unobservable inputs (Level 3) used in the valuation of assets measured at fair value on a nonrecurring basis: Financial instrument Fair Value Valuation technique Significant Unobservable inputs Range of inputs Impaired loans (1) $ 4,424 Valuation of collateral Discount for comparable sales 0%-30% Other real estate owned $ 4,613 Appraised value of property less costs to sell Discount for costs to sell 0%-15% (1) Includes both impaired non-purchased loans and collateral-dependent PCI loans. The following table presents information as of December 31, 2018 about significant unobservable inputs (Level 3) used in the valuation of assets measured at fair value on a nonrecurring basis: Financial instrument Fair Value Valuation technique Significant Unobservable inputs Range of inputs Impaired loans (1) $ 8,718 Valuation of collateral Discount for comparable sales 0%-30% Other real estate owned $ 2,266 Appraised value of property less costs to sell Discount for costs to sell 0%-15% (1) Includes both impaired non-purchased loans and collateral-dependent PCI loans. Loans considered impaired are reserved for at the time the loan is identified as impaired taking into account the fair value of the collateral less estimated selling costs. Impaired loans are reviewed and evaluated on at least a quarterly basis for additional impairment and adjusted accordingly, based on changes in market conditions from the time of valuation and management's knowledge of the client and client's business.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loan losses.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Fair value option The Company elected to measure all loans originated for sale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gains of $ 2,169 and $ 962 resulting from fair value changes of mortgage loans held for sale were recorded in income during the three and six months months ended June 30, 2019 , respectively, compared to $ 2,076 and $ 4,197 during the three and six months ended June 30, 2018 , respectively. The amount does not reflect changes in fair values of related derivative instruments used to hedge exposure to market-related risks associated with these mortgage loans. The change in fair value of both loans held for sale and the related derivative instruments are recorded in Mortgage Banking Income in the Consolidated Statements of Income. Election of the fair value option allows the Company to reduce the accounting volatility that would otherwise result from the asymmetry created by accounting for the financial instruments at the lower of cost or fair value and the derivatives at fair value. There were $ 39,897 and $ 67,362 of delinquent GNMA loans that had previously been sold at June 30, 2019 and December 31, 2018, respectively. The Company determined there not to be a more-than-trivial benefit based on an analysis of interest rates and an assessment of potential reputational risk associated with these loans. As such, the Company did not record any rebooked GNMA loans on the balance sheet as of June 30, 2019 or December 31, 2018. The Company’s valuation of loans held for sale incorporates an assumption for credit risk; however, given the short-term period that the Company holds these loans, valuation adjustments attributable to instrument-specific credit risk is nominal. Interest income on loans held for sale measured at fair value is accrued as it is earned based on contractual rates and is reflected in loan interest income in the Consolidated Statements of Income. The following table summarizes the differences between the fair value and the principal balance for loans held for sale measured at fair value as of June 30, 2019 and December 31, 2018 : June 30, 2019 Aggregate fair value Aggregate Unpaid Principal Balance Difference Mortgage loans held for sale measured at fair value $ 294,699 $ 283,226 $ 11,473 Past due loans of 90 days or more — — — Nonaccrual loans — — — December 31, 2018 Mortgage loans held for sale measured at fair value $ 278,418 $ 267,907 $ 10,511 Past due loans of 90 days or more — — — Nonaccrual loans 397 397 —</t>
  </si>
  <si>
    <t>Segment reporting</t>
  </si>
  <si>
    <t>Segment Reporting [Abstract]</t>
  </si>
  <si>
    <t>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CEO”),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The Company offers full-service conforming residential mortgage products, including conforming residential loans and services through the Mortgage segment utilizing mortgage offices outside of the geographic footprint of the Banking operations. Additionally, the Mortgage segment includes the servicing of residential mortgage loans and the packaging and securitization of loans to governmental agencies. The residential mortgage products and services originated in our Banking footprint and related revenues and expenses are included in our Banking segment. The Company’s mortgage division represents a distinct reportable segment which differs from the Company’s primary business of commercial and retail banking. The financial performance of the Mortgage segment is assessed based on results of operations reflecting direct revenues and expenses and allocated expenses. This approach gives management a better indication of the operating performance of the segment. When assessing the Banking segment’s financial performance, the CEO utilizes reports with indirect revenues and expenses including but not limited to the investment portfolio, electronic delivery channels and areas that primarily support the banking segment operations. Therefore these are included in the results of the Banking segment. Other indirect revenue and expenses related to general administrative areas are also included in the internal financial results reports of the Banking segment utilized by the CEO for analysis and are thus included for Banking segment reporting. The Mortgage segment utilizes funding sources from the Banking segment in order to fund mortgage loans that are ultimately sold on the secondary market. The Mortgage segment uses the proceeds from loan sales to repay obligations due to the Banking segment. During the the first quarter of 2019, the Company's Board of Directors approved management's strategic plan to exit its wholesale mortgage delivery channels. On June 7, 2019, the Company completed the sale of its third party origination ("TPO") channel and completed the sale of its correspondent channel on August 1, 2019. The mortgage segment incurred $ 829 and $ 1,883 in restructuring and miscellaneous charges during the three and six months ended June 30, 2019 related to these sales. The following tables provide segment financial information for the three and six months ended June 30, 2019 and 2018 as follows: Three Months Ended June 30, 2019 Banking Mortgage Consolidated Net interest income $ 56,979 $ 44 $ 57,023 Provision for loan loss 881 — 881 Mortgage banking income 5,451 22,875 28,326 Change in fair value of mortgage servicing rights, net of hedging (1) — (3,800 ) (3,800 ) Other noninterest income 8,453 — 8,453 Depreciation and amortization 1,134 144 1,278 Amortization of intangibles 1,254 — 1,254 Other noninterest mortgage banking expense 4,172 17,691 21,863 Other noninterest expense (2) 38,895 829 39,724 Income before income taxes $ 24,547 $ 455 $ 25,002 Income tax expense 6,314 Net income 18,688 Total assets $ 5,552,893 $ 387,509 $ 5,940,402 Goodwill (3) 168,486 — 168,486 (1) Included in mortgage banking income. (2) Included $ 3,783 in merger costs in the Banking segment related to the Atlantic Capital branch acquisition and $ 829 in the Mortgage segment related to mortgage business restructuring charges. (3) Recognized $100 of impairment of goodwill related to the sale of the third party origination channel in the Mortgage segment. See Note 6. Goodwill and intangible assets. Three Months Ended June 30, 2018 Banking Mortgage Consolidated Net interest income $ 51,669 $ (152 ) $ 51,517 Provision for loan loss 1,063 — 1,063 Mortgage banking income 6,894 23,428 30,322 Change in fair value of mortgage servicing rights, net of hedging (1) — (1,778 ) (1,778 ) Other noninterest income 7,219 — 7,219 Depreciation and amortization 990 142 1,132 Amortization of intangibles 802 — 802 Other noninterest mortgage banking expense 5,649 19,440 25,089 Other noninterest expense (2) 29,335 — 29,335 Income before income taxes $ 27,943 $ 1,916 $ 29,859 Income tax expense 7,794 Net income 22,065 Total assets $ 4,443,469 $ 479,780 $ 4,923,249 Goodwill 137,090 100 137,190 (1) Included in mortgage banking income. (2) Included $671 in offering costs in the Banking segment related to the follow-on secondary offering. Six Months Ended June 30, 2019 Banking Mortgage Consolidated Net interest income $ 109,972 $ 67 $ 110,039 Provision for loan loss 2,272 — 2,272 Mortgage banking income 9,837 41,391 51,228 Change in fair value of mortgage servicing rights, net of hedging (1) — (5,681 ) (5,681 ) Other noninterest income 16,471 — 16,471 Depreciation and amortization 2,176 274 2,450 Amortization of intangibles 1,983 — 1,983 Other noninterest mortgage banking expense 7,003 35,047 42,050 Other noninterest expense (2) 70,854 1,883 72,737 Income before income taxes $ 51,992 $ (1,427 ) $ 50,565 Income tax expense 12,289 Net income 38,276 Total assets $ 5,552,893 $ 387,509 $ 5,940,402 Goodwill (3) 168,486 — 168,486 (1) Included in mortgage banking income. (2) Included $ 4,404 in merger costs in the Banking segment related to the Atlantic Capital branch acquisition and $ 1,883 in the Mortgage segment related to mortgage business restructuring charges. (3) Recognized $100 of impairment of goodwill related to the sale of the third party origination channel in the Mortgage segment. See Note 6. Goodwill and intangible assets. Six Months Ended June 30, 2018 Banking Mortgage Consolidated Net interest income $ 100,440 $ (494 ) $ 99,946 Provision for loan loss 1,380 — 1,380 Mortgage banking income 13,002 45,504 58,506 Change in fair value of mortgage servicing rights, net of hedging (1) — (3,491 ) (3,491 ) Other noninterest income 14,023 — 14,023 Depreciation and amortization 1,968 270 2,238 Amortization of intangibles 1,655 — 1,655 Other noninterest mortgage banking expense 10,746 38,222 48,968 Other noninterest expense (2) 59,648 — 59,648 Income before income taxes $ 52,068 $ 3,027 $ 55,095 Income tax expense 13,276 Net income 41,819 Total assets $ 4,443,469 $ 479,780 $ 4,923,249 Goodwill 137,090 100 137,190 (1) Included in mortgage banking income. (2) Included $1,193 in merger costs related to the acquisition of the Clayton Banks and $671 in offering costs in the Banking segment related to the follow-on secondary offering. Our Banking segment provides our Mortgage segment with a warehouse line of credit that is used to fund mortgage loans held for sale. The warehouse line of credit, which eliminated in consolidation, had a prime interest rate of 5.50% and 5.00% as of June 30, 2019 and 2018 , respectively, and further limited based on interest income earned by the Mortgage segment. The amount of interest paid by our Mortgage segment to our Banking segment under this warehouse line of credit is recorded as interest income to our Banking segment and as interest expense to our Mortgage segment, both of which are included in the calculation of net interest income for each segment. The amount of interest paid by our Mortgage segment to our Banking segment under this warehouse line of credit was $ 3,290 and $ 4,517 for the three months ended June 30, 2019 and 2018, respectively, and $5,848 and $9,025 for the six months ended June 30, 2019 and 2018 , respectively.</t>
  </si>
  <si>
    <t>Minimum capital requirements</t>
  </si>
  <si>
    <t>Banking and Thrift [Abstract]</t>
  </si>
  <si>
    <t>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es institutions, the Bank and Company are required to maintain minimum amounts and ratios of common equity Tier I capital to risk-weighted assets. Additionally, under Basel III rules, the decision was made to opt-out of including accumulated other comprehensive income in regulatory capital. As of June 30, 2019 and December 31, 2018 , the Bank and Company met all capital adequacy requirements to which they are subject. Beginning in 2016, an additional conservation buffer was added to the minimum requirements for capital adequacy purposes, subject to a three year phase-in period. As of June 30, 2019 and December 31, 2018 , the buffer was 2.50% and 1.88% , respectively. The capital conservative buffer was fully phased in on January 1, 2019. Actual and required capital amounts and ratios are presented below at period-end. Actual For capital adequacy purposes Minimum Capital adequacy with capital buffer To be well capitalized under prompt corrective action provisions Amount Ratio Amount Ratio Amount Ratio Amount Ratio June 30, 2019 Total Capital (to risk-weighted assets) FB Financial Corporation $ 588,932 11.6 % $ 406,160 8.0 % $ 533,085 10.5 % N/A N/A FirstBank 573,107 11.3 % 405,739 8.0 % 532,533 10.5 % $ 507,174 10.0 % Tier 1 Capital (to risk-weighted assets) FB Financial Corporation $ 558,794 11.0 % $ 304,797 6.0 % $ 431,795 8.5 % N/A N/A FirstBank 542,969 10.7 % 304,469 6.0 % 431,331 8.5 % $ 405,958 8.0 % Tier 1 Capital (to average assets) FB Financial Corporation $ 558,794 10.0 % $ 223,518 4.0 % N/A N/A N/A N/A FirstBank 542,969 9.7 % 223,444 4.0 % N/A N/A $ 279,305 5.0 % Common Equity Tier 1 Capital (to risk-weighted assets) FB Financial Corporation $ 528,794 10.4 % $ 228,805 4.5 % $ 355,919 7.0 % N/A N/A FirstBank 542,969 10.7 % 228,351 4.5 % 355,213 7.0 % $ 329,841 6.5 % Actual For capital adequacy purposes Minimum Capital adequacy with capital buffer To be well capitalized under prompt corrective action provisions Amount Ratio Amount Ratio Amount Ratio Amount Ratio December 31, 2018 Total Capital (to risk-weighted assets) FB Financial Corporation $ 582,945 13.0 % $ 358,735 8.0 % $ 442,814 9.9 % N/A N/A FirstBank 561,327 12.5 % 359,249 8.0 % 443,448 9.9 % $ 449,062 10.0 % Tier 1 Capital (to risk-weighted assets) FB Financial Corporation $ 554,013 12.4 % $ 268,071 6.0 % $ 351,843 7.9 % N/A N/A FirstBank 532,395 11.9 % 268,434 6.0 % 352,320 7.9 % $ 357,913 8.0 % Tier 1 Capital (to average assets) FB Financial Corporation $ 554,013 11.4 % $ 194,391 4.0 % N/A N/A N/A N/A FirstBank 532,395 10.9 % 195,374 4.0 % N/A N/A $ 244,218 5.0 % Common Equity Tier 1 Capital (to risk-weighted assets) FB Financial Corporation $ 524,013 11.7 % $ 201,543 4.5 % $ 285,520 6.4 % N/A N/A FirstBank 532,395 11.9 % 201,326 4.5 % 285,212 6.4 % $ 290,804 6.5 %</t>
  </si>
  <si>
    <t>Stock-Based Compensation</t>
  </si>
  <si>
    <t>Disclosure of Compensation Related Costs, Share-based Payments [Abstract]</t>
  </si>
  <si>
    <t>Stock-Based Compensation The Company grants restricted stock units under compensation arrangements for the benefit of employees, executive officers, and directors. Restricted stock unit grants are subject to time-based vesting. The total number of restricted stock units granted represents the maximum number of restricted stock units eligible to vest based upon the service conditions set forth in the grant agreements. The following table summarizes information about vested and unvested restricted stock units, excluding cash-settled EBI units discussed above, outstanding at June 30, 2019 and 2018 : Six Months Ended June 30, 2019 2018 Restricted Stock Units Outstanding Weighted Average Grant Date Fair Value Restricted Stock Units Outstanding Weighted Average Grant Date Fair Value Balance at beginning of period 1,140,215 $ 21.96 1,214,325 $ 19.97 Grants 165,761 34.03 110,466 40.02 Released and distributed (vested) (195,755 ) 25.62 (181,903 ) 22.09 Forfeited/expired (9,581 ) 24.72 (7,060 ) 21.81 Balance at end of period 1,100,640 $ 25.53 1,135,828 $ 21.59 The total fair value of restricted stock units vested and released, excluding cash-settled EBI units, was $ 482 and $5,015 for the three and six months ended June 30, 2019 , respectively, and $ 404 and $4,018 for the three and six months ended June 30, 2018 , respectively. The compensation cost related to stock grants and vesting of restricted stock units, excluding cash-settled EBI units, was $ 2,147 and $3,785 for the three and six months ended June 30, 2019 , respectively, and $ 1,861 and $3,819 for the three and six months ended June 30, 2018 , respectively. This included $ 179 and $351 paid to Company independent directors during the three and six months ended June 30, 2019 , respectively, and $ 182 and $359 for the three and six months ended June 30, 2018, respectively, related to independent director grants and compensation elected to be settled in stock. The six months ended June 30, 2018 also includes a one-time expense of $249 related to the modification of vesting terms of certain grants. As of June 30, 2019 and 2018 , there were $14,433 and $14,061 , respectively, of total unrecognized compensation cost related to nonvested stock-settled EBI Units and restricted stock units (excluding cash-settled EBI units discussed above) which is expected to be recognized over a weighted-average period of 2.33 years and 2.78 years, respectively. At June 30, 2019 and December 31, 2018, there were $ 345 and $ 226 , respectively, accrued in other liabilities related to dividends declared to be paid upon vesting and distribution of the underlying RSUs. Employee Stock Purchase Plan: In 2016, the Company adopted an employee stock purchase plan (“ESPP”) under which employees, through payroll deductions, are able to purchase shares of Company common stock. The purchase price is 95% of the lower of the market price on the first or last day of the offering period. The maximum number of shares issuable during any offering period is 200,000 shares and a participant may not purchase more than 725 shares during any offering period (and, in any event, no more than $25,000 worth of common stock in any calendar year). There were zero shares issued under the ESPP during the three months ended June 30, 2019 and 2018 . During the six months ended June 30, 2019 and 2018 , there were 10,613 shares and 16,537 shares of common stock issued under the ESPP, respectively. As of June 30, 2019 and 2018 , there were 2,421,743 and 2,444,428 shares available for issuance under the ESPP, respectively.</t>
  </si>
  <si>
    <t>Related party transactions</t>
  </si>
  <si>
    <t>Related Party Transactions [Abstract]</t>
  </si>
  <si>
    <t>Related party transactions: (A) Loans: The Bank has made and expects to continue to make loans to the directors, certain management and executive officers of the Company and their affiliates in the ordinary course of business, in compliance with regulatory requirements. An analysis of loans to executive officers, certain management, and directors of the Bank and their affiliates is presented below: Loans outstanding at January 1, 2019 $ 32,264 New loans and advances 1,566 Change in related party status (9,687 ) Repayments (589 ) Loans outstanding at June 30, 2019 $ 23,554 Unfunded commitments to certain executive officers, certain management and directors and their associates totaled $22,263 and $15,000 at June 30, 2019 and December 31, 2018 , respectively. (B) Deposits: The Bank held deposits from related parties totaling $275,622 and $287,156 as of June 30, 2019 and December 31, 2018 , respectively. (C) Leases: The Bank leases various office spaces from entities owned by certain directors of the Company under varying terms. The Company had $102 and $116 in unamortized leasehold improvements related to these leases at June 30, 2019 and December 31, 2018 , respectively. These improvements are being amortized over a term not to exceed the length of the lease. Lease expense for these properties totaled $124 and $253 for the three and six months ended June 30, 2019 respectively, and $111 and $259 for the three and six months ended June 30, 2018 , respectively. (D) Aviation time sharing agreement: Effective May 24, 2016, the Company entered an aviation time sharing agreement with an entity owned by certain directors of the Company. This replaces the previous agreement dated December 21, 2012. During the three and six months ended June 30, 2019 the Company made payments of $70 and $97 , respectively, and $53 and $125 during the three and six months ended June 30, 2018 , respectively, under these agreements. (E) Registration rights agreement: The Company is party to a registration rights agreement with its former majority shareholder entered into in connection with the 2016 IPO, under which the Company is responsible for payment of expenses (other than underwriting discounts and commissions) relating to sales to the public by the shareholder of shares of the Company’s common stock beneficially owned by him. Such expenses include registration fees, legal and accounting fees, and printing costs payable by the Company and expensed when incurred. During the three and six months ended June 30, 2018, the Company paid $0.7 million under this agreement. No such expenses were incurred for the three and six months ended June 30, 2019.</t>
  </si>
  <si>
    <t>Basis of presentation (Policies)</t>
  </si>
  <si>
    <t>Earnings per share Basic earnings per common share ("EPS") excludes dilution and is computed by dividing earnings attribut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ttributable to common shareholders by the weighted average number of common shares outstanding for the period,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including the Company,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t>
  </si>
  <si>
    <t>Leases The Company leases certain banking, mortgage and operations locations. Effective January 1, 2019, the Company records leases on the balance sheet in the form of a lease liability for the present value of future minimum payments under the lease terms and a right-of-use asset equal to the lease liability adjusted for items such as deferred or prepaid rent, incentive liabilities, leasehold intangibles and any impairment of the right-of-use asset. In determining whether a contract contains a lease, management conducts an analysis at lease inception to ensure an asset was specifically identified and the Company has control of use of the asset. For contracts determined to be leases entered into after January 1, 2019, the Company performs additional analysis to determine whether the lease should be classified as a finance or operating lease. The Company considers a lease to be a finance lease if future minimum lease payments amount to greater than 90% of the asset's fair value or if the lease term is equal to or greater than 75% of the asset's estimated economic useful life. As of June 30, 2019, the Company did not have any leases that were determined to be finance leases. The Company does not record leases on the consolidated balance sheets that are classified as short term (less than one year). Additionally, the Company has not recorded equipment leases or leases in which the Company is the lessor on the consolidated balance sheets as these are not material to the Company. At lease inception, the Company determines the lease term by adding together the minimum lease term and all optional renewal periods that it is reasonably certain to renew. This determination is at management's full discretion and is made through consideration of the asset, market conditions, competition and entity based economic conditions, among other factors. The lease term is used in the economic life test and also to calculate straight-line rent expense. The depreciable life of leasehold improvements is limited by the estimated lease term, including renewals. Operating leases are expensed on a straight-line basis over the life of the lease beginning when the lease commences. Rent expense and variable lease expense are included in occupancy and equipment expense on the Company's Consolidated statements of income. The Company's variable lease expense include rent escalators that are based on the Consumer Price Index or market conditions and include items such as common area maintenance, utilities, parking, property taxes, insurance and other costs associated with the lease. There are no residual value guarantees or restrictions or covenants imposed by leases that will impact the Company's ability to pay dividends or cause the Company to incur additional expenses. The discount rate used in determining the lease liability is based upon borrowing rates for what would be obtained by the Company for similar loans as an incremental rate as of the date of commencement or renewal.</t>
  </si>
  <si>
    <t>Recently adopted accounting principles and Newly issued not yet effective accounting standards</t>
  </si>
  <si>
    <t>Recently adopted accounting principles: Except as set forth below, the Company did not adopt any new accounting principles that were not disclosed in the Company's 2018 audited consolidated financial statements included on Form 10-K. In February 2016, the FASB issued ASU 2016-02, “Leases (Topic 842).” The update requires lessees to recognize right-of-use assets and lease liabilities for all leases not considered short term leases. The provisions of the update also include (a) defining direct costs to only include those incremental costs that would not have been incurred if the lease had not been entered into, (b) circumstances under which the transfer contract in a sale-leaseback transaction should be accounted for as the sale of an asset by the seller-lessee and the purchase of an asset by the buyer-lessor, and (c) additional disclosure requirements. The provisions of this update became effective for the Company on January 1, 2019. In July 2018, the FASB issued ASU 2018-10, “Codification Improvements to Topic 842, Leases” and 2018-11, “Leases (Topic 842): Targeted Improvements”. ASU No. 2018-10 provides improvements related to ASU No. 2016-02 to provide corrections or improvements to a number of areas within FASB ASC Topic 842 and provides additional and optional transition method to adopt the new lease standard. ASU No. 2018-11 allows entities to initially apply the new lease standard at the adoption date and recognize a cumulative-effect adjustment to the opening balance of retained earnings in the period of adoption. ASU 2018-11 also allows lessors to not separate non-lease components from the associated lease component if certain conditions are met. The amendments in these updates became effective for the Company on January 1, 2019. FB Financial Corporation elected the optional transition method permitted by ASU 2018-11. Under this method, an entity shall recognize and measure leases that exist at the application date and prior comparative periods are not adjusted. Additionally, the Company elected to adopt the practical expedients allowed under the updates and therefore did not reassess 1) whether any expired or existing contract contain leases, 2) the lease classification for any expired or existing leases, or 3) initial direct costs for any existing leases. On January 1, 2019, the Company adopted these updates and recognized a right of use asset ("ROU") and lease liability of $32,545 and $34,876 , respectively, and recorded a cumulative effect adjustment to retained earnings of $1,309 , net of deferred taxes of $461 , in addition to adjustments to leasehold improvements of $1,022 and a reclassification from a previously-recognized lease intangible asset for $460 . The difference between the asset and liability amounts represents lease incentive liabilities, deferred rent and a lease intangible asset that was reclassified to the ROU asset upon adoption. This adoption did not have a significant impact on the Company's consolidated statements of income and did not have an impact on the Company's cash flows. Disclosures required by the update are presented in Note 7, "Leases" in the notes to the consolidated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which continue to be amortized to maturity. Public business entities were required to prospectively apply the amendments in this ASU to annual periods beginning after December 15, 2018, including interim periods. The adoption of this update did not have an impact on the Company's consolidated financial statements. Newly issued not yet effective accounting standard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The new model will require institutions to calculate all probable and estimable losses that are expected to be incurred through the financial asset's entire life through a provision for credit losses, including loans obtained as a result of any acquisition not deemed to be purchased credit deteriorated (PCD). CECL also requires the allowance for credit losses for PCD loans to be determined in a manner similar to that of other financial assets measured at amortized cost; however, the initial allowance will be added to the purchase price rather than recorded as provision expense. The disclosure of credit quality indicators related to the amortized cost of financing receivables will be further disaggregated by year of origination (or vintage). Institutions are to apply the changes through a cumulative-effect adjustment to their retained earnings as of the beginning of the first reporting period in which the standard is effective. ASU 2016-13 will become effective for interim and annual periods beginning after December 15, 2019. Management established a CECL implementation working group, which includes the appropriate members of management to evaluate the impact the adoption of this ASU will have on the Company's financial statements and disclosures and determine the most appropriate method of implementing the amendments in this ASU. The working group selected a software vendor and is working on validating the accuracy and completeness of data being used as inputs into the model based on the methodology selected for the Company's identified loan segments. During remainder of 2019, the Company is focused on refining modeling segments and assumptions in addition to finalizing and documenting internal controls and accounting and credit policy elections, building disclosures, and model validation. Parallel processing of our existing allowance for loan losses model with the CECL model will occur during the second half of 2019, depending on how model completion and validation progresses. The Company is currently evaluating the impact of this adoption on its financial statements and disclosures and currently expects to record a one-time adjustment to retained earnings to increase the allowance for loan losses, however the magnitude of this adjustment cannot currently be reasonably quantified. Management will disclose the impact on Form 10-K for the year ended December 31, 2019.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January 2017, the FASB issued ASU 2017-04, “Intangibles – Goodwill and Other (Topic 350) – Simplifying the Test for Goodwill Impairment.” ASU 2017-04 eliminates step two from the goodwill impairment test. Instead, an entity will perform only step one of its quantitative goodwill impairment test by comparing the fair value of a reporting unit with its carrying amount, and then recognizing an impairment charge for the amount by which the carrying amount exceeds the reporting unit's fair value; however, the loss recognized should not exceed the total amount of goodwill allocated to that reporting unit. An entity will still have the option to perform a qualitative assessment for a reporting unit to determine if the quantitative step one impairment test is necessary. ASU 2017-04 will become effective for interim and annual periods beginning after December 15, 2019. Early adoption is permitted, including in an interim period, for impairment tests performed after January 1, 2017. Management does not expect adoption of this standard to have any impact on the Company's consolidated financial statements or disclosures. In June 2018, FASB issued ASU 2018-07, "Compensation-Stock Compensation (Topic 718): Improvements to Nonemployee Share-Based Payment Accounting", which expands the scope of Topic 718 to include share-based payment transactions for acquiring goods and services from nonemployees. Consistent with the accounting for employee share-based payment awards, nonemployee share-based payment awards will be measured at grant-date fair value of the equity instruments obligated to be issued when the good has been delivered or the service rendered and any other conditions necessary to earn the right to benefit from the instruments have been satisfied. This ASU is effective for all entities for fiscal years beginnings after December 15, 2019, and interim periods within fiscal years beginning after December 15, 2020. Early adoption is permitted. The Company does not expect adoption of this standard to have a significant impact on the consolidated financial statements or disclosures. In August 2018, the FASB issued "Accounting Standards Update 2018-13, Fair Value Measurement (Topic 820): Disclosure Framework - Changes to the Disclosure Requirements for Fair Value Measurements." This update is part of the disclosure framework project and eliminates certain disclosure requirements for fair value measurements, requires entities to disclose new information, and modifies existing disclosure requirements. The new disclosure guidance is effective for fiscal years beginning after December 15, 2019. Early adoption is permitted. The Company is currently evaluating the impact this change will have on its consolidated financial statements and disclosures. In March 2019, FASB issued ASU 2019-01, "Leases (Topic 842): Codification Improvements", which align the guidance for fair value of the underlying assets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ASU No. 2019-01 also requires lessors within the scope of Topic 942, "Financial Services—Depository and Lending", to present all “principal payments received under leases” within investing activities. The amendments in this update become effective for fiscal years beginning after December 15, 2019. Early adoption is permitted. The Company is currently evaluating the impact of this change on its consolidated financial statements and disclosures, but it is not expected to have a material impact. In April 2019, the FASB issued ASU No. 2019-04, "Financial Instruments—Credit Losses (Topic 326), Derivatives and Hedging (Topic 815), and Financial Instruments (Topic 825): Codification Improvements" The amendments related to Topic 326 address accrued interest, transfers between classifications or categories for loans and debt securities, recoveries, vintage disclosures, and contractual extensions and renewal options and will become effective for annual periods and interim periods within those annual periods beginning after December 15, 2019. The improvements and clarifications related to Topic 815 address partial-term fair value hedges of interest-rate risk, amortization, and disclosure of fair value hedge basis adjustments and consideration of hedged contractually specified interest rate under the hypothetical method and will become effective for the annual reporting period beginning January 1, 2020. The amendments related to Topic 825 contain various improvements to ASU 2016-01, including scope; held-to-maturity debt securities fair value disclosures; and remeasurement of equity securities at historical exchange rates and will become effective for fiscal years and interim periods beginning after December 15, 2019. The Company is currently evaluating the impact of adopting the new guidance on the consolidated financial statements, but it is not expected to have a material impact. In May 2019, the FASB issued ASU No. 2019-05, "Financial Instruments—Credit Losses (Topic 326): Targeted Transition Relief." These amendments provide targeted transition relief allowing entities to irrevocably elect the fair value option, on an instrument-by-instrument basis, for certain financial assets (excluding held-to-maturity debt securities) previously measured at amortized cost. The amendments in this update become effective for annual periods and interim periods within those annual periods beginning after December 15, 2019. The Company is currently evaluating the impact of adopting the new guidance on the consolidated financial statements, but it is not expected to have a material impact.</t>
  </si>
  <si>
    <t>Basis of presentation (Tables)</t>
  </si>
  <si>
    <t>Summary of Basic and Diluted Earnings Per Common Share</t>
  </si>
  <si>
    <t>The following is a summary of the basic and diluted earnings per common share calculation for each of the periods presented: Three Months Ended June 30, Six Months Ended June 30, 2019 2018 2019 2018 Basic earnings per common share calculation: Net income $ 18,688 $ 22,065 $ 38,276 $ 41,819 Dividends paid on and undistributed earnings allocated to (100 ) (117 ) (205 ) (223 ) Earnings attributable to common shareholders $ 18,588 $ 21,948 $ 38,071 $ 41,596 Weighted-average basic shares outstanding 30,859,596 30,678,732 30,823,341 30,646,189 Basic earnings per common share $ 0.60 $ 0.72 $ 1.24 $ 1.36 Diluted earnings per common share: Earnings attributable to common shareholders 18,588 21,948 38,071 41,596 Weighted-average basic shares outstanding 30,859,596 30,678,732 30,823,341 30,646,189 Weighted-average diluted shares contingently issuable 518,422 615,312 525,625 629,657 Weighted-average diluted shares outstanding 31,378,018 31,294,044 31,348,966 31,275,846 Diluted earnings per common share $ 0.59 $ 0.70 $ 1.21 $ 1.33</t>
  </si>
  <si>
    <t>Mergers and acquisitions (Tables)</t>
  </si>
  <si>
    <t>Schedule of Recognized Identified Assets Acquired and Liabilities Assumed</t>
  </si>
  <si>
    <t>The following tables present the preliminary fair values of assets acquired and liabilities assumed as of the April 5, 2019 acquisition date and an allocation of the consideration to net assets acquired: As of April 5, 2019 As Recorded by FB Financial Corporation (1) Assets Cash and cash equivalents (1) $ 207,822 Loans, net of fair value adjustments 374,966 Premises and equipment 9,650 Operating lease right-of-use assets 4,133 Core deposit intangible 10,760 Accrued interest and other assets 1,271 Total assets $ 608,602 Liabilities Deposits Noninterest-bearing $ 118,405 Interest-bearing checking 112,225 Money markey and savings 211,135 Customer time deposits 147,112 Total deposits 588,877 Customer repurchase agreements 9,572 Operating lease liabilities 4,133 Accrued expenses and other liabilities 626 Total liabilities 603,208 Total net assets acquired $ 5,394</t>
  </si>
  <si>
    <t>Schedule of Consideration Paid and Allocation of Purchase Price to Net Assets Acquired</t>
  </si>
  <si>
    <t>Consideration: Deposit premium $ 36,790 Preliminary allocation of consideration: Fair value of net assets acquired $ 5,394 Goodwill (preliminary) 31,396 Total consideration $ 36,790</t>
  </si>
  <si>
    <t>Schedule of Loans and Debt Securities Acquired with Deteriorated Credit Quality</t>
  </si>
  <si>
    <t>The following table presents the fair value of acquired purchased credit impaired loans accounted for in accordance with FASB ASC 310-30 "Loans and Debt Securities Acquired with Deteriorated Credit Quality" from the Atlantic Capital branch acquisition as of the acquisition date: April 5, 2019 Contractually-required principal and interest $ 11,374 Nonaccretable difference 1,615 Best estimate of contractual cash flows expected to be collected 9,759 Accretable yield 1,167 Fair value $ 8,592</t>
  </si>
  <si>
    <t>Business Acquisition, Pro Forma Information</t>
  </si>
  <si>
    <t>The pro forma information is not indicative of what would have occurred had the acquisition taken place on January 1, 2018 and does not include the effect of all cost-saving or revenue-enhancing strategies. Three months ended June 30, Six months ended June 30, 2019 2018 2019 2018 Net interest income $ 57,023 $ 55,609 $ 113,610 $ 108,687 Total revenues $ 90,002 $ 92,237 $ 176,413 $ 179,411 Net income $ 18,688 $ 21,843 $ 37,191 $ 41,474</t>
  </si>
  <si>
    <t>Investment securities (Tables)</t>
  </si>
  <si>
    <t>Summary of Amortized Cost of Securities and Fair Values</t>
  </si>
  <si>
    <t>The amortized cost of securities and their fair values at June 30, 2019 and December 31, 2018 are shown below: June 30, 2019 Amortized cost Gross unrealized gains Gross unrealized losses Fair Value Investment Securities Available-for-sale debt securities U.S. government agency securities $ 1,000 $ — $ (4 ) $ 996 Mortgage-backed securities - residential 516,458 4,786 (3,739 ) 517,505 Municipals, tax exempt 143,049 6,319 (63 ) 149,305 Treasury securities 7,405 4 — 7,409 Total $ 667,912 $ 11,109 $ (3,806 ) $ 675,215 December 31, 2018 Amortized cost Gross unrealized gains Gross unrealized losses Fair Value Investment Securities Available-for-sale debt securities U.S. government agency securities $ 1,000 $ — $ (11 ) $ 989 Mortgage-backed securities - residential 520,654 1,191 (13,265 ) 508,580 Municipals, tax exempt 138,994 1,565 (1,672 ) 138,887 Treasury securities 7,385 — (143 ) 7,242 Total $ 668,033 $ 2,756 $ (15,091 ) $ 655,698</t>
  </si>
  <si>
    <t>Schedule of Amortized Cost and Fair Value of Debt Securities by Contractual Maturity</t>
  </si>
  <si>
    <t>Therefore, mortgage-backed securities are not included in the maturity categories in the following maturity summary. June 30, 2019 December 31, 2018 Available-for-sale Available-for-sale Amortized cost Fair value Amortized cost Fair value Due in one year or less $ 6,436 $ 6,474 $ 15,883 $ 16,028 Due in one to five years 13,504 13,632 13,806 13,740 Due in five to ten years 15,948 16,404 18,539 18,387 Due in over ten years 115,566 121,200 99,151 98,963 151,454 157,710 147,379 147,118 Mortgage-backed securities - residential 516,458 517,505 520,654 508,580 Total debt securities $ 667,912 $ 675,215 $ 668,033 $ 655,698</t>
  </si>
  <si>
    <t>Summary of Summary of Sales and Other Dispositions of Available-for-Sale Securities</t>
  </si>
  <si>
    <t>Sales and other dispositions of available-for-sale securities were as follows: Three Months Ended June 30, Six Months Ended June 30, 2019 2018 2019 2018 Proceeds from sales $ — $ — $ 1,758 $ 221 Proceeds from maturities, prepayments and calls 29,353 18,005 50,167 34,508 Gross realized gains 5 1 6 1 Gross realized losses — — 7 9</t>
  </si>
  <si>
    <t>Schedule of Gross Unrealized Losses</t>
  </si>
  <si>
    <t>The following tables show gross unrealized losses at June 30, 2019 and December 31, 2018 , aggregated by investment category and length of time that individual securities have been in a continuous unrealized loss position: June 30, 2019 Less than 12 months 12 months or more Total Fair Value Unrealized Loss Fair Value Unrealized Loss Fair Value Unrealized loss U.S. government agency securities $ — $ — $ 996 $ (4 ) $ 996 $ (4 ) Mortgage-backed securities - residential 14,291 (30 ) 267,587 (3,709 ) 281,878 (3,739 ) Municipals, tax exempt 1,057 (1 ) 7,407 (62 ) 8,464 (63 ) Treasury securities — — — — — — Total $ 15,348 $ (31 ) $ 275,990 $ (3,775 ) $ 291,338 $ (3,806 ) December 31, 2018 Less than 12 months 12 months or more Total Fair Value Unrealized Loss Fair Value Unrealized Loss Fair Value Unrealized loss U.S. government agency securities $ — $ — $ 989 $ (11 ) $ 989 $ (11 ) Mortgage-backed securities - residential 60,347 (478 ) 335,769 (12,787 ) 396,116 (13,265 ) Municipals, tax exempt 27,511 (366 ) 25,343 (1,306 ) 52,854 (1,672 ) Treasury securities — — 7,242 (143 ) 7,242 (143 ) Total $ 87,858 $ (844 ) $ 369,343 $ (14,247 ) $ 457,201 $ (15,091 )</t>
  </si>
  <si>
    <t>Loans and allowance for loan losses (Tables)</t>
  </si>
  <si>
    <t>Loans Outstanding by Major Lending Classification</t>
  </si>
  <si>
    <t>Loans outstanding at June 30, 2019 and December 31, 2018 , by major lending classification are as follows: June 30, December 31, 2019 2018 Commercial and industrial $ 989,288 $ 867,083 Construction 525,954 556,051 Residential real estate: 1-to-4 family mortgage 688,984 555,815 Residential line of credit 218,006 190,480 Multi-family mortgage 82,945 75,457 Commercial real estate: Owner occupied 602,723 493,524 Non-owner occupied 922,150 700,248 Consumer and other 259,466 228,853 Gross loans 4,289,516 3,667,511 Less: Allowance for loan losses (30,138 ) (28,932 ) Net loans $ 4,259,378 $ 3,638,579</t>
  </si>
  <si>
    <t>Schedule of Changes Value of Accretable Yield of PCI Loans</t>
  </si>
  <si>
    <t>The following table presents changes in the value of the accretable yield for PCI loans for the periods indicated. Three Months Ended June 30, Six Months Ended June 30, 2019 2018 2019 2018 Balance at the beginning of period $ (14,814 ) $ (16,955 ) $ (16,587 ) $ (17,682 ) Additions through the branch acquisition of Atlantic Capital Bank (1,167 ) — (1,167 ) — Principal reductions and other reclassifications from nonaccretable difference 30 (2,158 ) 250 (3,452 ) Accretion 1,705 2,639 3,888 4,840 Changes in expected cash flows (616 ) (3,695 ) (1,246 ) (3,875 ) Balance at end of period $ (14,862 ) $ (20,169 ) $ (14,862 ) $ (20,169 )</t>
  </si>
  <si>
    <t>Allowance for Loan Losses by Portfolio Segment and Related Investment in Loans Net of Unearned Interest</t>
  </si>
  <si>
    <t xml:space="preserve">The following provides the allowance for loan losses by portfolio segment and the related investment in loans net of unearned interest for the three and six months ended June 30, 2019 and 2018 : Commercial and industrial Construction 1-to-4 family residential mortgage Residential line of credit Multi- family residential mortgage Commercial real estate owner occupied Commercial real estate non-owner occupied Consumer and other Total Three Months Ended June 30, 2019 Beginning balance - $ 5,514 $ 9,758 $ 3,295 $ 731 $ 539 $ 3,098 $ 4,583 $ 2,296 $ 29,814 Provision for loan losses (550 ) (109 ) (30 ) 106 78 409 (105 ) 1,082 881 Recoveries of loans 38 6 24 21 — 5 — 119 213 Loans charged off (79 ) — (1 ) (103 ) — — — (587 ) (770 ) Ending balance - $ 4,923 $ 9,655 $ 3,288 $ 755 $ 617 $ 3,512 $ 4,478 $ 2,910 $ 30,138 Six Months Ended June 30, 2019 Beginning balance - December 31, 2018 $ 5,348 $ 9,729 $ 3,428 $ 811 $ 566 $ 3,132 $ 4,149 $ 1,769 $ 28,932 Provision for loan losses (217 ) (81 ) (95 ) 33 51 288 329 1,964 2,272 Recoveries of loans previously charged-off 50 7 37 46 — 92 — 343 575 Loans charged off (258 ) — (82 ) (135 ) — — — (1,166 ) (1,641 ) Ending balance - June 30, 2019 $ 4,923 $ 9,655 $ 3,288 $ 755 $ 617 $ 3,512 $ 4,478 $ 2,910 $ 30,138 Commercial and industrial Construction 1-to-4 family residential mortgage Residential line of credit Multi- family residential mortgage Commercial real estate owner occupied Commercial real estate non-owner occupied Consumer and other Total Three Months Ended June 30, 2018 Beginning balance - $ 4,578 $ 7,866 $ 3,122 $ 1,165 $ 449 $ 3,014 $ 2,753 $ 1,459 $ 24,406 Provision for loan losses 39 310 218 (414 ) (58 ) 168 519 281 1,063 Recoveries of loans 135 862 43 44 — 108 — 107 1,299 Loans charged off (5 ) (15 ) (5 ) — — — — (396 ) (421 ) Ending balance - $ 4,747 $ 9,023 $ 3,378 $ 795 $ 391 $ 3,290 $ 3,272 $ 1,451 $ 26,347 Six Months Ended June 30, 2018 Beginning balance - December 31, 2017 $ 4,461 $ 7,135 $ 3,197 $ 944 $ 434 $ 3,558 $ 2,817 $ 1,495 $ 24,041 Provision for loan losses 241 789 188 (200 ) (43 ) (399 ) 404 400 1,380 Recoveries of loans previously charged-off 270 1,114 58 71 — 131 51 313 2,008 Loans charged off (225 ) (15 ) (65 ) (20 ) — — — (757 ) (1,082 ) Ending balance - $ 4,747 $ 9,023 $ 3,378 $ 795 $ 391 $ 3,290 $ 3,272 $ 1,451 $ 26,347 </t>
  </si>
  <si>
    <t>Allocation of Allowance for Loan Losses by Loan Category Broken Out Between Loans Individually and Collectively Evaluated for Impairment</t>
  </si>
  <si>
    <t xml:space="preserve">The following tables provides the allocation of the allowance for loan losses by loan category broken out between loans individually evaluated for impairment, loans collectively evaluated for impairment and loans acquired with deteriorated credit quality as of June 30, 2019 and December 31, 2018 : June 30, 2019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11 $ — $ 15 $ — $ — $ 38 $ 299 $ 338 $ 701 Collectively evaluated for impairment 4,802 9,608 3,202 755 617 3,458 3,873 1,777 28,092 Acquired with deteriorated credit quality 110 47 71 — — 16 306 795 1,345 Ending balance - June 30, 2019 $ 4,923 $ 9,655 $ 3,288 $ 755 $ 617 $ 3,512 $ 4,478 $ 2,910 $ 30,138 December 31, 2018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3 $ — $ 7 $ — $ — $ 53 $ 205 $ — $ 268 Collectively evaluated for impairment 5,247 9,677 3,205 811 566 3,066 3,628 1,583 27,783 Acquired with deteriorated credit quality 98 52 216 — — 13 316 186 881 Ending balance - December 31, 2018 $ 5,348 $ 9,729 $ 3,428 $ 811 $ 566 $ 3,132 $ 4,149 $ 1,769 $ 28,932 </t>
  </si>
  <si>
    <t>Amount of Loans by Loan Category Broken Between Loans Individually and Collectively Evaluated for Impairment</t>
  </si>
  <si>
    <t>The following tables provides the amount of loans by loan category broken between loans individually evaluated for impairment, loans collectively evaluated for impairment and loans acquired with deteriorated credit quality as of June 30, 2019 and December 31, 2018 : June 30, 2019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3,914 $ 1,216 $ 853 $ 609 $ — $ 1,980 $ 6,539 $ 567 $ 15,678 Collectively evaluated for impairment 983,542 520,062 665,730 217,323 82,945 594,120 902,221 240,445 4,206,388 Acquired with deteriorated credit quality 1,832 4,676 22,401 74 — 6,623 13,390 18,454 67,450 Ending balance - June 30, 2019 $ 989,288 $ 525,954 $ 688,984 $ 218,006 $ 82,945 $ 602,723 $ 922,150 $ 259,466 $ 4,289,516 December 31, 2018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847 $ 1,221 $ 987 $ 245 $ — $ 2,608 $ 6,735 $ 73 $ 13,716 Collectively evaluated for impairment 863,788 549,075 535,451 190,235 75,457 484,900 677,247 208,643 3,584,796 Acquired with deteriorated credit quality 1,448 5,755 19,377 — — 6,016 16,266 20,137 68,999 Ending balance - December 31, 2018 $ 867,083 $ 556,051 $ 555,815 $ 190,480 $ 75,457 $ 493,524 $ 700,248 $ 228,853 $ 3,667,511</t>
  </si>
  <si>
    <t>Credit Quality Indicators by Portfolio Class</t>
  </si>
  <si>
    <t>The following tables show credit quality indicators by portfolio class at June 30, 2019 and December 31, 2018 : June 30, 2019 Pass Watch Substandard Total Loans, excluding purchased credit impaired loans Commercial and industrial $ 919,900 $ 57,599 $ 9,957 $ 987,456 Construction 512,525 7,426 1,327 521,278 Residential real estate: 1-to-4 family mortgage 646,636 7,341 12,606 666,583 Residential line of credit 213,362 1,864 2,706 217,932 Multi-family mortgage 82,876 69 — 82,945 Commercial real estate: Owner occupied 559,544 23,251 13,305 596,100 Non-owner occupied 890,293 11,418 7,049 908,760 Consumer and other 236,005 2,656 2,351 241,012 Total loans, excluding purchased credit impaired loans $ 4,061,141 $ 111,624 $ 49,301 $ 4,222,066 Purchased credit impaired loans Commercial and industrial $ — $ 1,101 $ 731 $ 1,832 Construction — 3,747 929 4,676 Residential real estate: 1-to-4 family mortgage — 17,365 5,036 22,401 Residential line of credit — — 74 74 Multi-family mortgage — — — — Commercial real estate: Owner occupied — 4,613 2,010 6,623 Non-owner occupied — 5,520 7,870 13,390 Consumer and other — 15,577 2,877 18,454 Total purchased credit impaired loans $ — $ 47,923 $ 19,527 $ 67,450 Total loans $ 4,061,141 $ 159,547 $ 68,828 $ 4,289,516 December 31, 2018 Pass Watch Substandard Total Loans, excluding purchased credit impaired loans Commercial and industrial $ 804,447 $ 52,624 $ 8,564 $ 865,635 Construction 543,953 5,012 1,331 550,296 Residential real estate: 1-to-4 family mortgage 519,541 8,697 8,200 536,438 Residential line of credit 186,753 1,039 2,688 190,480 Multi-family mortgage 75,381 76 — 75,457 Commercial real estate: Owner occupied 456,694 16,765 14,049 487,508 Non-owner occupied 667,447 8,881 7,654 683,982 Consumer and other 204,279 2,763 1,674 208,716 Total loans, excluding purchased credit impaired loans $ 3,458,495 $ 95,857 $ 44,160 $ 3,598,512 Purchased credit impaired loans Commercial and industrial $ — $ 964 $ 484 $ 1,448 Construction — 3,229 2,526 5,755 Residential real estate: 1-to-4 family mortgage — 14,681 4,696 19,377 Residential line of credit — — — — Multi-family mortgage — — — — Commercial real estate: Owner occupied — 4,110 1,906 6,016 Non-owner occupied — 8,266 8,000 16,266 Consumer and other — 15,422 4,715 20,137 Total purchased credit impaired loans $ — $ 46,672 $ 22,327 $ 68,999 Total loans $ 3,458,495 $ 142,529 $ 66,487 $ 3,667,511</t>
  </si>
  <si>
    <t>Past Due Loans</t>
  </si>
  <si>
    <t>The following tables provide the period-end amounts of loans that are past due thirty to eighty-nine days, past due ninety or more days and still accruing interest, loans not accruing interest and loans current on payments accruing interest by category at June 30, 2019 and December 31, 2018 : June 30, 2019 30-89 days past due 90 days or more and accruing interest Non-accrual loans Purchased Credit Impaired loans Loans current on payments and accruing interest Total Commercial and industrial $ 2,421 $ 122 $ 366 $ 1,832 $ 984,547 $ 989,288 Construction — 18 266 4,676 520,994 525,954 Residential real estate: 1-to-4 family mortgage 4,188 891 5,927 22,401 655,577 688,984 Residential line of credit 1,106 552 790 74 215,484 218,006 Multi-family mortgage — — — — 82,945 82,945 Commercial real estate: Owner occupied 990 — 1,376 6,623 593,734 602,723 Non-owner occupied 518 57 6,663 13,390 901,522 922,150 Consumer and other 1,972 460 747 18,454 237,833 259,466 Total $ 11,195 $ 2,100 $ 16,135 $ 67,450 $ 4,192,636 $ 4,289,516 December 31, 2018 30-89 days past due 90 days or more and accruing interest Non-accrual loans Purchased Credit Impaired loans Loans current on payments and accruing interest Total Commercial and industrial $ 999 $ 65 $ 438 $ 1,448 $ 864,133 $ 867,083 Construction 109 — 283 5,755 549,904 556,051 Residential real estate: 1-to-4 family mortgage 4,919 737 2,704 19,377 528,078 555,815 Residential line of credit 726 957 804 — 187,993 190,480 Multi-family mortgage — — — — 75,457 75,457 Commercial real estate: Owner occupied 407 197 2,423 6,016 484,481 493,524 Non-owner occupied 61 77 6,885 16,266 676,959 700,248 Consumer and other 1,987 1,008 148 20,137 205,573 228,853 Total $ 9,208 $ 3,041 $ 13,685 $ 68,999 $ 3,572,578 $ 3,667,511</t>
  </si>
  <si>
    <t>Impaired Loans Recognized</t>
  </si>
  <si>
    <t>Impaired loans recognized in conformity with ASC 310 at June 30, 2019 and December 31, 2018 , segregated by class, were as follows: June 30, 2019 Recorded investment Unpaid principal Related allowance With a related allowance recorded: Commercial and industrial $ 3,136 $ 3,136 $ 11 Construction — — — Residential real estate: 1-to-4 family mortgage 266 324 15 Residential line of credit — — — Multi-family mortgage — — — Commercial real estate: Owner occupied 185 218 38 Non-owner occupied 5,490 5,524 299 Consumer and other 499 499 338 Total $ 9,576 $ 9,701 $ 701 With no related allowance recorded Commercial and industrial $ 778 $ 935 $ — Construction 1,216 1,263 — Residential real estate: 1-to-4 family mortgage 587 899 — Residential line of credit 609 628 — Multi-family mortgage — — — Commercial real estate: Owner occupied 1,795 2,567 — Non-owner occupied 1,049 1,781 — Consumer and other 68 68 — Total $ 6,102 $ 8,141 $ — Total impaired loans $ 15,678 $ 17,842 $ 701 December 31, 2018 Recorded investment Unpaid principal Related allowance With a related allowance recorded: Commercial and industrial $ 618 $ 732 $ 3 Construction — — — Residential real estate: 1-to-4 family mortgage 145 145 7 Residential line of credit — — — Multi-family mortgage — — — Commercial real estate: Owner occupied 560 641 53 Non-owner occupied 5,686 5,686 205 Consumer and other — — — Total $ 7,009 $ 7,204 $ 268 With no related allowance recorded: Commercial and industrial $ 1,229 $ 1,281 $ — Construction 1,221 1,262 — Residential real estate: 1-to-4 family mortgage 842 1,151 — Residential line of credit 245 249 — Multi-family mortgage — — — Commercial real estate: Owner occupied 2,048 2,780 — Non-owner occupied 1,049 1,781 — Consumer and other 73 73 — Total $ 6,707 $ 8,577 $ — Total impaired loans $ 13,716 $ 15,781 $ 268 Average recorded investment and interest income on a cash basis recognized during the three and six months ended June 30, 2019 and 2018 on impaired loans, segregated by class, were as follows: Three Months Ended Six Months Ended June 30, 2019 Average recorded investment Interest income recognized (cash basis) Average recorded investment Interest income recognized (cash basis) With a related allowance recorded: Commercial and industrial $ 3,161 $ 67 $ 1,877 $ 105 Construction — — — — Residential real estate: 1-to-4 family mortgage 336 9 206 11 Residential line of credit — — — — Multi-family mortgage — — — — Commercial real estate: Owner occupied 187 4 373 6 Non-owner occupied 5,570 34 5,588 34 Consumer and other 250 19 250 19 Total $ 9,504 $ 133 $ 8,294 $ 175 With no related allowance recorded: Commercial and industrial $ 819 $ 11 $ 1,004 $ 25 Construction 1,218 4 1,219 52 Residential real estate: 1-to-4 family mortgage 528 18 715 26 Residential line of credit 607 — 427 2 Multi-family mortgage — — — — Commercial real estate: Owner occupied 1,830 34 1,922 62 Non-owner occupied 1,049 — 1,049 — Consumer and other 70 1 71 3 Total $ 6,121 $ 68 $ 6,407 $ 170 Total impaired loans $ 15,625 $ 201 $ 14,701 $ 345 June 30, 2018 With a related allowance recorded: Commercial and industrial $ 103 $ 2 $ 103 $ 3 Construction — — — — Residential real estate: 1-to-4 family mortgage 189 2 191 4 Residential line of credit — — — — Multi-family mortgage — — — — Commercial real estate: Owner occupied 670 21 799 27 Non-owner occupied 71 — 72 2 Consumer and other — — — — Total $ 1,033 $ 25 $ 1,165 $ 36 With no related allowance recorded: Commercial and industrial $ 1,683 $ 43 $ 1,780 $ 59 Construction 1,283 6 1,285 36 Residential real estate: 1-to-4 family mortgage 1,309 31 1,192 44 Residential line of credit — — — — Multi-family mortgage 958 12 965 24 Commercial real estate: Owner occupied 1,539 28 1,594 60 Non-owner occupied 1,310 — 1,313 7 Consumer and other 28 1 26 1 Total $ 8,110 $ 121 $ 8,155 $ 231 Total impaired loans $ 9,143 $ 146 $ 9,320 $ 267</t>
  </si>
  <si>
    <t>Financial Effect of TDRs</t>
  </si>
  <si>
    <t>The following tables present the financial effect of TDRs recorded during the periods indicated. There were no new TDRs added during the three months ended June 30, 2019. Six Months Ended June 30, 2019 Number of loans Pre-modification outstanding recorded investment Post-modification outstanding recorded investment Charge offs and specific reserves Commercial and industrial 2 $ 3,188 $ 3,188 $ — Total 2 $ 3,188 $ 3,188 $ — Three Months Ended June 30, 2018 Number of loans Pre-modification outstanding recorded investment Post-modification outstanding recorded investment Charge offs and specific reserves Commercial and industrial 2 $ 887 $ 887 $ — Total 2 $ 887 $ 887 $ — Six Months Ended June 30, 2018 Number of loans Pre-modification outstanding recorded investment Post-modification outstanding recorded investment Charge offs and specific reserves Commercial and industrial 2 $ 887 $ 887 $ — Residential real estate: 1-4 family mortgage 1 249 249 — Consumer and other 1 5 5 — Total 4 $ 1,141 $ 1,141 $ —</t>
  </si>
  <si>
    <t>Other real estate owned (Tables)</t>
  </si>
  <si>
    <t>Summary of Other Real Estate Owned</t>
  </si>
  <si>
    <t>The following table summarizes the other real estate owned for the three and six months ended June 30, 2019 and 2018 : Three Months Ended Six Months Ended June 30, June 30, 2019 2018 2019 2018 Balance at beginning of period $12,828 $ 15,334 $ 12,643 $ 16,442 Transfers from loans 924 384 2,030 1,014 Transfers from premises and equipment 2,640 — 2,640 — Properties sold (1,148 ) (777 ) (1,864 ) (2,209 ) Gain on sale of other real estate owned 329 51 322 8 Loans provided for sales of other real estate owned — (325 ) (166 ) (445 ) Write-downs and partial liquidations (52 ) (28 ) (84 ) (171 ) Balance at end of period $15,521 $ 14,639 $ 15,521 $ 14,639</t>
  </si>
  <si>
    <t>Goodwill and intangible assets (Tables)</t>
  </si>
  <si>
    <t>Schedule of Goodwill</t>
  </si>
  <si>
    <t>The following table summarizes changes in goodwill during the six months ended June 30, 2019 . There was no such activity during the six months ended June 30, 2018 . Goodwill Balance at December 31, 2018 $ 137,190 Addition from acquisition of Atlantic Capital branches (see Note 2) 31,396 Impairment due to sale of TPO mortgage delivery channel (100 ) Balance at June 30, 2019 $ 168,486</t>
  </si>
  <si>
    <t>Schedule of Core Deposit and Other Intangibles</t>
  </si>
  <si>
    <t xml:space="preserve">The change in core deposit and other intangibles during the three and six months ended June 30, 2019 and 2018 is as follows: Core deposit and other intangibles Three Months Ended Six Months Ended June 30, June 30, 2019 2018 2019 2018 Beginning Balance $ 10,439 $ 14,027 $ 11,628 $ 14,902 Addition of core deposit intangible from acquisition of Atlantic Capital branches (see Note 2) 10,760 — 10,760 — Reclassification of leasehold intangible (1) — — (460 ) — Less: amortization expense (2) (1,254 ) (824 ) (1,983 ) (1,699 ) Ending Balance $ 19,945 $ 13,203 $ 19,945 $ 13,203 (1) The Company adopted ASU 2016-02 "Leases" (Topic 842) on January 1, 2019 and reclassified $460 of leasehold intangibles to Operating lease right-of-use asset. (2) The three and six months ended June 30, 2018 includes $22 and $44 , respectively, of amortization expense related to leasehold intangibles included in occupancy and equipment expense. </t>
  </si>
  <si>
    <t>Schedule of Estimated Aggregate Amortization Expense of Core Deposit and Other Intangibles</t>
  </si>
  <si>
    <t>The estimated aggregate future amortization expense of the core deposit and other intangibles is as follows: Remainder of 2019 $ 2,356 December 31, 2020 4,262 December 31, 2021 3,663 December 31, 2022 2,973 December 31, 2023 2,247 Thereafter 4,444 $ 19,945</t>
  </si>
  <si>
    <t>Leases (Tables)</t>
  </si>
  <si>
    <t>Lease, Cost</t>
  </si>
  <si>
    <t>Information related to the Company's operating leases is presented below: June 30, 2019 Right-of-use assets $ 35,872 Lease liabilities 38,722 Weighted average remaining lease term (in years) 15.63 Weighted average discount rate 3.42 % The components of lease expense included in Occupancy and equipment expense were as follows: Three Months Ended Six Months Ended June 30, 2019 June 30, 2019 Operating lease cost $ 1,421 $ 2,533 Short-term lease cost 260 484 Variable lease cost 99 199 Total lease cost $ 1,780 $ 3,216</t>
  </si>
  <si>
    <t>Lessee, Operating Lease, Liability, Maturity</t>
  </si>
  <si>
    <t>A maturity analysis of operating lease liabilities and a reconciliation of undiscounted cash flows to the total operating lease liability is as follows: June 30, 2019 Lease payments due on or before: June 30, 2020 $ 5,703 June 30, 2021 5,465 June 30, 2022 4,854 June 30, 2023 4,082 June 30, 2024 3,728 Thereafter 26,433 Total undiscounted cash flows 50,265 Discount on cash flows (11,543 ) Total lease liability $ 38,722</t>
  </si>
  <si>
    <t>Mortgage servicing rights (Tables)</t>
  </si>
  <si>
    <t>Schedule of Changes in Mortgage Servicing Rights</t>
  </si>
  <si>
    <t>Changes in the Company’s mortgage servicing rights were as follows for three and six months ended June 30, 2019 and 2018 : Three Months Ended June 30, Six Months Ended June 30, 2019 2018 2019 2018 Carrying value at beginning of period $ 64,031 $ 93,160 $ 88,829 $ 76,107 Capitalization 11,212 16,304 19,932 29,814 Sales — — (29,160 ) — Change in fair value: Due to pay-offs/pay-downs (3,305 ) (2,207 ) (5,100 ) (5,267 ) Due to change in valuation inputs or assumptions (5,558 ) 2,192 (8,121 ) 8,795 Carrying value at period end $ 66,380 $ 109,449 $ 66,380 $ 109,449</t>
  </si>
  <si>
    <t>Schedule of Servicing Income and Expense Included in Mortgage Banking Income</t>
  </si>
  <si>
    <t>The following table summarizes servicing income and expense included in mortgage banking income and other noninterest expense within the Mortgage Segment operating results, respectively, for the three and six months ended June 30, 2019 and 2018 , respectively: Three Months Ended June 30, Six Months Ended June 30, 2019 2018 2019 2018 Servicing income: Servicing income $ 4,052 $ 5,604 $ 8,803 $ 10,397 Change in fair value of mortgage servicing rights (8,863 ) (15 ) (13,221 ) 3,528 Change in fair value of derivative hedging instruments 5,063 (1,763 ) 7,540 (7,019 ) Servicing income 252 3,826 3,122 6,906 Servicing expenses 1,485 2,078 3,229 3,873 Net servicing (loss) income $ (1,233 ) $ 1,748 $ (107 ) $ 3,033</t>
  </si>
  <si>
    <t>Schedule of Data and Key Economic Assumptions Related to Mortgage Servicing Rights</t>
  </si>
  <si>
    <t>Data and key economic assumptions related to the Company’s mortgage servicing rights as of June 30, 2019 and December 31, 2018 are as follows: June 30, December 31, 2019 2018 Unpaid principal balance $ 5,850,557 $ 6,755,114 Weighted-average prepayment speed (CPR) 11.37 % 8.58 % Estimated impact on fair value of a 10% increase $ (2,881 ) $ (2,072 ) Estimated impact on fair value of a 20% increase $ (5,546 ) $ (4,006 ) Discount rate 9.24 % 10.45 % Estimated impact on fair value of a 100 bp increase $ (2,656 ) $ (2,505 ) Estimated impact on fair value of a 200 bp increase $ (5,102 ) $ (4,807 ) Weighted-average coupon interest rate 4.40 % 4.21 % Weighted-average servicing fee (basis points) 29 30 Weighted-average remaining maturity (in months) 318 325</t>
  </si>
  <si>
    <t>Income taxes (Tables)</t>
  </si>
  <si>
    <t>Schedule of Allocation of Federal and State Income Taxes between Current and Deferred Portions</t>
  </si>
  <si>
    <t>An allocation of federal and state income taxes between current and deferred portions is presented below: Three Months Ended June 30, 2019 2018 Current $ 6,546 $ 2,195 Deferred (232 ) 5,599 Total $ 6,314 $ 7,794 Six Months Ended June 30, 2019 2018 Current $ 16,740 $ 2,195 Deferred (4,451 ) 11,081 Total $ 12,289 $ 13,276</t>
  </si>
  <si>
    <t>Schedule of Reconciliation of Income Taxes Computed at the United States Federal Statutory Tax Rates to the Provision for Income Taxes</t>
  </si>
  <si>
    <t>Federal income tax expense differs from the statutory federal rate of 21% for the three and six months ended June 30, 2019 and 2018 due to the following: Three Months Ended June 30, 2019 2018 Federal taxes calculated at statutory rate $ 5,251 21.0 % $ 6,270 21.0 % Increase (decrease) resulting from: State taxes, net of federal benefit 1,205 4.8 % 1,543 5.2 % Benefit of equity based compensation (1 ) 0.0 % (15 ) (0.1 )% Municipal interest income, net of interest disallowance (223 ) (0.9 )% (207 ) (0.7 )% Bank owned life insurance (15 ) — % (13 ) (0.1 )% Stock offering costs — 0.0 % 141 0.5 % Other 97 0.4 % 75 0.3 % Income tax expense, as reported $ 6,314 25.3 % $ 7,794 26.1 % Six Months Ended June 30, 2019 2018 Federal taxes calculated at statutory rate $ 10,619 21.0 % $ 11,570 21.0 % Increase (decrease) resulting from: State taxes, net of federal benefit 2,343 4.6 % 2,686 4.9 % Benefit of equity based compensation (393 ) (0.8 )% (751 ) (1.5 )% Municipal interest income, net of interest disallowance (439 ) (0.9 )% (408 ) (0.7 )% Bank owned life insurance (27 ) — % (25 ) — % Stock offering costs — — % 141 0.3 % Other 186 0.4 % 63 0.1 % Income tax expense, as reported $ 12,289 24.3 % $ 13,276 24.1 %</t>
  </si>
  <si>
    <t>Schedule of Net Deferred Tax liability</t>
  </si>
  <si>
    <t>The components of the net deferred tax liability at June 30, 2019 and December 31, 2018 , are as follows: June 30, December 31, 2019 2018 Deferred tax assets: Allowance for loan losses $ 7,853 $ 7,539 Operating lease liability 10,090 — Amortization of core deposit intangible 1,197 1,012 Deferred compensation 4,851 5,878 Unrealized loss on available-for-sale debt securities 100 3,299 Other 2,011 1,998 Subtotal 26,102 19,726 Deferred tax liabilities: FHLB stock dividends (550 ) (550 ) Operating lease - right of use asset (9,806 ) — Depreciation (4,615 ) (4,812 ) Cash flow hedges (2,252 ) (736 ) Mortgage servicing rights (17,296 ) (23,146 ) Other (8,474 ) (7,145 ) Subtotal (42,993 ) (36,389 ) Net deferred tax liability $ (16,891 ) $ (16,663 )</t>
  </si>
  <si>
    <t>Commitments and contingencies (Tables)</t>
  </si>
  <si>
    <t>Summary of Financial instruments with Off-Balance Sheet Credit Risk</t>
  </si>
  <si>
    <t>The same credit policies are used to make such commitments as are used for loans, including obtaining collateral at exercise of the commitment. June 30, December 31, 2019 2018 Commitments to extend credit, excluding interest rate lock commitments $ 1,191,641 $ 1,032,390 Letters of credit 17,525 19,024 Balance at end of period $ 1,209,166 $ 1,051,414</t>
  </si>
  <si>
    <t>Summary of Allowance for Loan Repurchases or Indemnifications</t>
  </si>
  <si>
    <t xml:space="preserve">In connection with the sale of mortgage loans to third party investors, </t>
  </si>
  <si>
    <t>Derivatives (Tables)</t>
  </si>
  <si>
    <t>Schedule of Derivative Financial Instruments</t>
  </si>
  <si>
    <t>The following table provides details on the Company’s derivative financial instruments as of the dates presented: June 30, 2019 Notional Amount Asset Liability Not designated as hedging: Interest rate contracts $ 388,118 $ 14,714 $ 14,714 Forward commitments 704,588 — 4,216 Interest rate-lock commitments 608,730 9,041 — Futures contracts 189,000 619 — Option contracts 12,500 33 — Total $ 1,902,936 $ 24,407 $ 18,930 December 31, 2018 Notional Amount Asset Liability Not designated as hedging: Interest rate contracts $ 295,333 $ 6,679 $ 6,679 Forward commitments 474,208 — 4,958 Interest rate-lock commitments 318,706 6,241 — Futures contracts 166,000 649 — Options contracts 3,800 26 — Total $ 1,258,047 $ 13,595 $ 11,637 June 30, 2019 Notional Amount Asset Liability Designated as hedging: Interest rate swaps $ 30,000 $ — $ 491 December 31, 2018 Notional Amount Asset Liability Designated as hedging: Interest rate swaps $ 30,000 $ 721 $ —</t>
  </si>
  <si>
    <t>Schedule of Gains (Losses) Included in the Consolidated Statements of Income Related to Derivative Financial Instruments</t>
  </si>
  <si>
    <t>Gains (losses) included in the Consolidated Statements of Income related to the Company’s derivative financial instruments were as follows: Three Months Ended June 30, Six Months Ended June 30, 2019 2018 2019 2018 Not designated as hedging instruments (included in mortgage banking income): Interest rate lock commitments $ 1,875 $ (684 ) $ 3,755 $ 2,727 Forward commitments (5,264 ) 635 (9,668 ) 5,953 Futures contracts 4,107 (1,369 ) 5,978 (3,816 ) Option contracts 31 (38 ) 44 5 Total $ 749 $ (1,456 ) $ 109 $ 4,869 Three Months Ended June 30, Six Months Ended June 30, 2019 2018 2019 2018 Designated as hedging: Amount of gain (loss) reclassified from other comprehensive $ 119 $ (4 ) $ 213 $ (7 ) Gain included in interest expense on borrowings 39 16 94 44 Total $ 158 $ 12 $ 307 $ 37 The following discloses the amount included in other comprehensive income (loss), net of tax, for derivative instruments designated as cash flow hedges for the periods presented: Three Months Ended June 30, Six Months Ended June 30, 2019 2018 2019 2018 Designated as hedging: Amount of (loss) gain recognized in other comprehensive income, net of tax $ (564 ) $ 198 $ (895 ) $ 1,469</t>
  </si>
  <si>
    <t>Fair value of financial instruments (Tables)</t>
  </si>
  <si>
    <t>Estimated Fair Values of Financial Instruments</t>
  </si>
  <si>
    <t>The following table contains the estimated fair values and the related carrying values of the Company's financial instruments. Items which are not financial instruments are not included. Fair Value June 30, 2019 Carrying amount Level 1 Level 2 Level 3 Total Financial assets: Cash and cash equivalents $ 164,336 $ 164,336 $ — $ — $ 164,336 Investment securities 678,457 — 678,457 — 678,457 Loans, net 4,259,378 — — 4,241,259 4,241,259 Loans held for sale 294,699 — 294,699 — 294,699 Interest receivable 17,952 — 3,315 14,637 17,952 Mortgage servicing rights 66,380 — — 66,380 66,380 Derivatives 24,407 — 24,407 — 24,407 Financial liabilities: Deposits: Without stated maturities $ 3,565,635 $ 3,565,635 $ — $ — $ 3,565,635 With stated maturities 1,277,191 — 1,283,608 — 1,283,608 Securities sold under agreement to 41,369 41,369 — — 41,369 Federal Home Loan Bank advances 185,000 — 185,019 — 185,019 Subordinated debt 30,930 — 30,000 — 30,000 Interest payable 8,759 402 8,357 — 8,759 Derivatives 19,421 — 19,421 — 19,421 Fair Value December 31, 2018 Carrying amount Level 1 Level 2 Level 3 Total Financial assets: Cash and cash equivalents $ 125,356 $ 125,356 $ — $ — $ 125,356 Investment securities 658,805 — 658,805 — 658,805 Loans, net 3,638,579 — — 3,630,500 3,630,500 Loans held for sale 278,815 — 278,815 — 278,815 Interest receivable 14,503 — 2,848 11,655 14,503 Mortgage servicing rights 88,829 — — 88,829 88,829 Derivatives 14,316 — 14,316 — 14,316 Financial liabilities: Deposits: Without stated maturities $ 3,051,972 $ 3,051,972 $ — $ — $ 3,051,972 With stated maturities 1,119,745 — 1,122,076 — 1,122,076 Securities sold under agreement to 15,081 15,081 — — 15,081 Federal Home Loan Bank advances 181,765 — 181,864 — 181,864 Subordinated debt 30,930 — 30,000 — 30,000 Interest payable 5,015 530 4,485 — 5,015 Derivatives 11,637 — 11,637 — 11,637</t>
  </si>
  <si>
    <t>Balances and Levels of Assets Measured at Fair Value on Recurring Basis</t>
  </si>
  <si>
    <t>The balances and levels of the assets measured at fair value on a recurring basis at December 31, 2018 are presented in the following table: At December 31, 2018 Quoted prices in active markets for identical assets (liabilities) (level 1) Significant other observable inputs (level 2) Significant unobservable inputs (level 3) Total Recurring valuations: Financial assets: Available-for-sale securities: U.S. government agency securities $ — $ 989 $ — $ 989 Mortgage-backed securities — 508,580 — 508,580 Municipals, tax-exempt — 138,887 — 138,887 Treasury securities — 7,242 — 7,242 Equity securities — 3,107 — 3,107 Total $ — $ 658,805 $ — $ 658,805 Loans held for sale $ — $ 278,815 $ — $ 278,815 Mortgage servicing rights — — 88,829 88,829 Derivatives — 14,316 — 14,316 Financial Liabilities: Derivatives — 11,637 — 11,637 The balances and levels of the assets measured at fair value on a recurring basis at June 30, 2019 are presented in the following table: June 30, 2019 Quoted prices in active markets for identical assets (liabilities) (level 1) Significant other observable inputs (level 2) Significant unobservable inputs (level 3) Total Recurring valuations: Financial assets: Available-for-sale securities: U.S. government agency securities $ — $ 996 $ — $ 996 Mortgage-backed securities — 517,505 — 517,505 Municipals, tax-exempt — 149,305 — 149,305 Treasury securities — 7,409 — 7,409 Equity securities — 3,242 — 3,242 Total $ — $ 678,457 $ — $ 678,457 Loans held for sale $ — $ 294,699 $ — $ 294,699 Mortgage servicing rights — — 66,380 66,380 Derivatives — 24,407 — 24,407 Financial Liabilities: Derivatives — 19,421 — 19,421</t>
  </si>
  <si>
    <t>Balances and Levels of Assets Measured at Fair Value on Non-recurring Basis</t>
  </si>
  <si>
    <t xml:space="preserve">The balances and levels of the assets measured at fair value on a non-recurring basis at December 31, 2018 are presented in the following table: At December 31, 2018 Quoted prices in active markets for identical assets (liabilities) (level 1) Significant other observable inputs (level 2) Significant unobservable inputs (level 3) Total Non-recurring valuations: Financial assets: Other real estate owned $ — $ — $ 2,266 $ 2,266 Impaired Loans (1) : Commercial and industrial $ — $ — $ 732 $ 732 Construction — — 832 832 Residential real estate: 1-4 family mortgage — — 146 146 Commercial real estate: Owner occupied — — 87 87 Non-owner occupied — — 6,921 6,921 Total $ — $ — $ 8,718 $ 8,718 (1) Includes both impaired non-purchased loans and collateral-dependent PCI loans. The balances and levels of the assets measured at fair value on a non-recurring basis at June 30, 2019 are presented in the following table: At June 30, 2019 Quoted prices in active markets for identical assets (liabilities) (level 1) Significant other observable inputs (level 2) Significant unobservable inputs (level 3) Total Non-recurring valuations: Financial assets: Other real estate owned $ — $ — $ 4,613 $ 4,613 Impaired loans (1) : Commercial and industrial $ — $ — $ 3,528 $ 3,528 Residential real estate: 1-4 family mortgage — — 317 317 Commercial real estate: Owner occupied — — 80 80 Consumer and other — — 499 499 Total $ — $ — $ 4,424 $ 4,424 (1) Includes both impaired non-purchased loans and collateral-dependent PCI loans. </t>
  </si>
  <si>
    <t>Reconciliation for Assets and Liabilities Measured at Fair Value on Recurring Basis using Significant Unobservable Inputs or Level 3 Inputs</t>
  </si>
  <si>
    <t>The following table provides a reconciliation for assets and liabilities measured at fair value on a recurring basis using significant unobservable inputs, or Level 3 inputs, during the six months ended June 30, 2019 and 2018 . There was no activity during the three months ended June 30, 2019 and 2018. Available-for-sale securities Six Months Ended June 30, 2019 2018 Balance at beginning of period $ — $ 3,604 Reclassification of equity securities without a readily determinable fair value to other assets — (3,604 ) Balance at end of period $ — $ —</t>
  </si>
  <si>
    <t>Information About Significant Unobservable Inputs (Level 3) Used in Valuation of Assets Measured at Fair Value on Nonrecurring Basis</t>
  </si>
  <si>
    <t xml:space="preserve">The following table presents information as of June 30, 2019 about significant unobservable inputs (Level 3) used in the valuation of assets measured at fair value on a nonrecurring basis: Financial instrument Fair Value Valuation technique Significant Unobservable inputs Range of inputs Impaired loans (1) $ 4,424 Valuation of collateral Discount for comparable sales 0%-30% Other real estate owned $ 4,613 Appraised value of property less costs to sell Discount for costs to sell 0%-15% (1) Includes both impaired non-purchased loans and collateral-dependent PCI loans. The following table presents information as of December 31, 2018 about significant unobservable inputs (Level 3) used in the valuation of assets measured at fair value on a nonrecurring basis: Financial instrument Fair Value Valuation technique Significant Unobservable inputs Range of inputs Impaired loans (1) $ 8,718 Valuation of collateral Discount for comparable sales 0%-30% Other real estate owned $ 2,266 Appraised value of property less costs to sell Discount for costs to sell 0%-15% (1) Includes both impaired non-purchased loans and collateral-dependent PCI loans. </t>
  </si>
  <si>
    <t>Differences between Fair Value and Principal Balance for Loans Held for Sale Measured at Fair Value</t>
  </si>
  <si>
    <t>The following table summarizes the differences between the fair value and the principal balance for loans held for sale measured at fair value as of June 30, 2019 and December 31, 2018 : June 30, 2019 Aggregate fair value Aggregate Unpaid Principal Balance Difference Mortgage loans held for sale measured at fair value $ 294,699 $ 283,226 $ 11,473 Past due loans of 90 days or more — — — Nonaccrual loans — — — December 31, 2018 Mortgage loans held for sale measured at fair value $ 278,418 $ 267,907 $ 10,511 Past due loans of 90 days or more — — — Nonaccrual loans 397 397 —</t>
  </si>
  <si>
    <t>Segment reporting (Tables)</t>
  </si>
  <si>
    <t>Schedule of Segment Financial Information</t>
  </si>
  <si>
    <t>The following tables provide segment financial information for the three and six months ended June 30, 2019 and 2018 as follows: Three Months Ended June 30, 2019 Banking Mortgage Consolidated Net interest income $ 56,979 $ 44 $ 57,023 Provision for loan loss 881 — 881 Mortgage banking income 5,451 22,875 28,326 Change in fair value of mortgage servicing rights, net of hedging (1) — (3,800 ) (3,800 ) Other noninterest income 8,453 — 8,453 Depreciation and amortization 1,134 144 1,278 Amortization of intangibles 1,254 — 1,254 Other noninterest mortgage banking expense 4,172 17,691 21,863 Other noninterest expense (2) 38,895 829 39,724 Income before income taxes $ 24,547 $ 455 $ 25,002 Income tax expense 6,314 Net income 18,688 Total assets $ 5,552,893 $ 387,509 $ 5,940,402 Goodwill (3) 168,486 — 168,486 (1) Included in mortgage banking income. (2) Included $ 3,783 in merger costs in the Banking segment related to the Atlantic Capital branch acquisition and $ 829 in the Mortgage segment related to mortgage business restructuring charges. (3) Recognized $100 of impairment of goodwill related to the sale of the third party origination channel in the Mortgage segment. See Note 6. Goodwill and intangible assets. Three Months Ended June 30, 2018 Banking Mortgage Consolidated Net interest income $ 51,669 $ (152 ) $ 51,517 Provision for loan loss 1,063 — 1,063 Mortgage banking income 6,894 23,428 30,322 Change in fair value of mortgage servicing rights, net of hedging (1) — (1,778 ) (1,778 ) Other noninterest income 7,219 — 7,219 Depreciation and amortization 990 142 1,132 Amortization of intangibles 802 — 802 Other noninterest mortgage banking expense 5,649 19,440 25,089 Other noninterest expense (2) 29,335 — 29,335 Income before income taxes $ 27,943 $ 1,916 $ 29,859 Income tax expense 7,794 Net income 22,065 Total assets $ 4,443,469 $ 479,780 $ 4,923,249 Goodwill 137,090 100 137,190 (1) Included in mortgage banking income. (2) Included $671 in offering costs in the Banking segment related to the follow-on secondary offering. Six Months Ended June 30, 2019 Banking Mortgage Consolidated Net interest income $ 109,972 $ 67 $ 110,039 Provision for loan loss 2,272 — 2,272 Mortgage banking income 9,837 41,391 51,228 Change in fair value of mortgage servicing rights, net of hedging (1) — (5,681 ) (5,681 ) Other noninterest income 16,471 — 16,471 Depreciation and amortization 2,176 274 2,450 Amortization of intangibles 1,983 — 1,983 Other noninterest mortgage banking expense 7,003 35,047 42,050 Other noninterest expense (2) 70,854 1,883 72,737 Income before income taxes $ 51,992 $ (1,427 ) $ 50,565 Income tax expense 12,289 Net income 38,276 Total assets $ 5,552,893 $ 387,509 $ 5,940,402 Goodwill (3) 168,486 — 168,486 (1) Included in mortgage banking income. (2) Included $ 4,404 in merger costs in the Banking segment related to the Atlantic Capital branch acquisition and $ 1,883 in the Mortgage segment related to mortgage business restructuring charges. (3) Recognized $100 of impairment of goodwill related to the sale of the third party origination channel in the Mortgage segment. See Note 6. Goodwill and intangible assets. Six Months Ended June 30, 2018 Banking Mortgage Consolidated Net interest income $ 100,440 $ (494 ) $ 99,946 Provision for loan loss 1,380 — 1,380 Mortgage banking income 13,002 45,504 58,506 Change in fair value of mortgage servicing rights, net of hedging (1) — (3,491 ) (3,491 ) Other noninterest income 14,023 — 14,023 Depreciation and amortization 1,968 270 2,238 Amortization of intangibles 1,655 — 1,655 Other noninterest mortgage banking expense 10,746 38,222 48,968 Other noninterest expense (2) 59,648 — 59,648 Income before income taxes $ 52,068 $ 3,027 $ 55,095 Income tax expense 13,276 Net income 41,819 Total assets $ 4,443,469 $ 479,780 $ 4,923,249 Goodwill 137,090 100 137,190 (1) Included in mortgage banking income. (2) Included $1,193 in merger costs related to the acquisition of the Clayton Banks and $671 in offering costs in the Banking segment related to the follow-on secondary offering.</t>
  </si>
  <si>
    <t>Minimum capital requirements (Tables)</t>
  </si>
  <si>
    <t>Schedule of Actual and Required Capital Amounts and Ratios</t>
  </si>
  <si>
    <t>Actual and required capital amounts and ratios are presented below at period-end. Actual For capital adequacy purposes Minimum Capital adequacy with capital buffer To be well capitalized under prompt corrective action provisions Amount Ratio Amount Ratio Amount Ratio Amount Ratio June 30, 2019 Total Capital (to risk-weighted assets) FB Financial Corporation $ 588,932 11.6 % $ 406,160 8.0 % $ 533,085 10.5 % N/A N/A FirstBank 573,107 11.3 % 405,739 8.0 % 532,533 10.5 % $ 507,174 10.0 % Tier 1 Capital (to risk-weighted assets) FB Financial Corporation $ 558,794 11.0 % $ 304,797 6.0 % $ 431,795 8.5 % N/A N/A FirstBank 542,969 10.7 % 304,469 6.0 % 431,331 8.5 % $ 405,958 8.0 % Tier 1 Capital (to average assets) FB Financial Corporation $ 558,794 10.0 % $ 223,518 4.0 % N/A N/A N/A N/A FirstBank 542,969 9.7 % 223,444 4.0 % N/A N/A $ 279,305 5.0 % Common Equity Tier 1 Capital (to risk-weighted assets) FB Financial Corporation $ 528,794 10.4 % $ 228,805 4.5 % $ 355,919 7.0 % N/A N/A FirstBank 542,969 10.7 % 228,351 4.5 % 355,213 7.0 % $ 329,841 6.5 % Actual For capital adequacy purposes Minimum Capital adequacy with capital buffer To be well capitalized under prompt corrective action provisions Amount Ratio Amount Ratio Amount Ratio Amount Ratio December 31, 2018 Total Capital (to risk-weighted assets) FB Financial Corporation $ 582,945 13.0 % $ 358,735 8.0 % $ 442,814 9.9 % N/A N/A FirstBank 561,327 12.5 % 359,249 8.0 % 443,448 9.9 % $ 449,062 10.0 % Tier 1 Capital (to risk-weighted assets) FB Financial Corporation $ 554,013 12.4 % $ 268,071 6.0 % $ 351,843 7.9 % N/A N/A FirstBank 532,395 11.9 % 268,434 6.0 % 352,320 7.9 % $ 357,913 8.0 % Tier 1 Capital (to average assets) FB Financial Corporation $ 554,013 11.4 % $ 194,391 4.0 % N/A N/A N/A N/A FirstBank 532,395 10.9 % 195,374 4.0 % N/A N/A $ 244,218 5.0 % Common Equity Tier 1 Capital (to risk-weighted assets) FB Financial Corporation $ 524,013 11.7 % $ 201,543 4.5 % $ 285,520 6.4 % N/A N/A FirstBank 532,395 11.9 % 201,326 4.5 % 285,212 6.4 % $ 290,804 6.5 %</t>
  </si>
  <si>
    <t>Stock-Based Compensation (Tables)</t>
  </si>
  <si>
    <t>Summary of Vested and Unvested Restricted Stock Units Outstanding</t>
  </si>
  <si>
    <t>The following table summarizes information about vested and unvested restricted stock units, excluding cash-settled EBI units discussed above, outstanding at June 30, 2019 and 2018 : Six Months Ended June 30, 2019 2018 Restricted Stock Units Outstanding Weighted Average Grant Date Fair Value Restricted Stock Units Outstanding Weighted Average Grant Date Fair Value Balance at beginning of period 1,140,215 $ 21.96 1,214,325 $ 19.97 Grants 165,761 34.03 110,466 40.02 Released and distributed (vested) (195,755 ) 25.62 (181,903 ) 22.09 Forfeited/expired (9,581 ) 24.72 (7,060 ) 21.81 Balance at end of period 1,100,640 $ 25.53 1,135,828 $ 21.59</t>
  </si>
  <si>
    <t>Related party transactions (Tables)</t>
  </si>
  <si>
    <t>Schedule of Loans Analysis to Executive Officers, Certain Management, Bank Directors and Their Affiliates</t>
  </si>
  <si>
    <t>An analysis of loans to executive officers, certain management, and directors of the Bank and their affiliates is presented below: Loans outstanding at January 1, 2019 $ 32,264 New loans and advances 1,566 Change in related party status (9,687 ) Repayments (589 ) Loans outstanding at June 30, 2019 $ 23,554</t>
  </si>
  <si>
    <t>Basis of presentation - Additional Information (Details) $ / shares in Units, $ in Thousands</t>
  </si>
  <si>
    <t>Jul. 19, 2019USD ($)$ / shares</t>
  </si>
  <si>
    <t>Jun. 30, 2019USD ($)$ / shares</t>
  </si>
  <si>
    <t>Jun. 30, 2018$ / sharesshares</t>
  </si>
  <si>
    <t>Jun. 30, 2019USD ($)branch$ / shares</t>
  </si>
  <si>
    <t>Jun. 30, 2018$ / shares</t>
  </si>
  <si>
    <t>Jan. 01, 2019USD ($)</t>
  </si>
  <si>
    <t>Dec. 31, 2018USD ($)</t>
  </si>
  <si>
    <t>Jan. 01, 2018USD ($)</t>
  </si>
  <si>
    <t>Class of Stock [Line Items]</t>
  </si>
  <si>
    <t>Number of full-service branches | branch</t>
  </si>
  <si>
    <t>Cash dividends declared (USD per share) | $ / shares</t>
  </si>
  <si>
    <t>Cumulative effect of new accounting principal</t>
  </si>
  <si>
    <t>Leasehold improvements</t>
  </si>
  <si>
    <t>Finite lived intangible assets</t>
  </si>
  <si>
    <t>Accounting Standards Update 2016-02</t>
  </si>
  <si>
    <t>Secondary Public Offering</t>
  </si>
  <si>
    <t>Common stock sold and issued, shares (in shares) | shares</t>
  </si>
  <si>
    <t>Retained earnings | Accounting Standards Update 2016-02</t>
  </si>
  <si>
    <t>Cumulative effect of new accounting principle in period of adoption, net of deferred taxes</t>
  </si>
  <si>
    <t>Subsequent Event</t>
  </si>
  <si>
    <t>Dividends declared</t>
  </si>
  <si>
    <t>James W. Ayers</t>
  </si>
  <si>
    <t>Percentage of voting power (less than)</t>
  </si>
  <si>
    <t>50.00%</t>
  </si>
  <si>
    <t>Lease Agreements | Accounting Standards Update 2016-02</t>
  </si>
  <si>
    <t>Leasehold improvements | Accounting Standards Update 2016-02</t>
  </si>
  <si>
    <t>Basis of presentation - Schedule of Basic and Diluted Earnings Per Common Share (Details) - USD ($) $ / shares in Units, $ in Thousands</t>
  </si>
  <si>
    <t>Basic earnings per common share calculation:</t>
  </si>
  <si>
    <t>Dividends paid on and undistributed earnings allocated to participating securities</t>
  </si>
  <si>
    <t>Earnings attributable to common shareholders</t>
  </si>
  <si>
    <t>Weighted-average basic shares outstanding (in shares)</t>
  </si>
  <si>
    <t>Basic earnings per common share (in dollars per share)</t>
  </si>
  <si>
    <t>Diluted earnings per common share:</t>
  </si>
  <si>
    <t>Weighted-average diluted shares contingently issuable (in shares)</t>
  </si>
  <si>
    <t>Weighted-average diluted shares outstanding (in shares)</t>
  </si>
  <si>
    <t>Diluted earnings per common share (in dollars per share)</t>
  </si>
  <si>
    <t>Mergers and acquisitions - Atlantic Capital Bank Narrative (Details) $ in Thousands</t>
  </si>
  <si>
    <t>Apr. 05, 2019USD ($)branch</t>
  </si>
  <si>
    <t>Jun. 30, 2019USD ($)</t>
  </si>
  <si>
    <t>Jun. 30, 2018USD ($)</t>
  </si>
  <si>
    <t>Business Acquisition [Line Items]</t>
  </si>
  <si>
    <t>Merger related expenses</t>
  </si>
  <si>
    <t>Atlantic Capital Bank</t>
  </si>
  <si>
    <t>Transaction value</t>
  </si>
  <si>
    <t>Deposits assumed in acquisition</t>
  </si>
  <si>
    <t>Deposit premium percentage</t>
  </si>
  <si>
    <t>6.25%</t>
  </si>
  <si>
    <t>Loans, net of fair value adjustments</t>
  </si>
  <si>
    <t>Percent of book value for acquired loans</t>
  </si>
  <si>
    <t>99.32%</t>
  </si>
  <si>
    <t>TENNESSEE | Atlantic Capital Bank</t>
  </si>
  <si>
    <t>Number of branches acquired | branch</t>
  </si>
  <si>
    <t>GEORGIA | Atlantic Capital Bank</t>
  </si>
  <si>
    <t>Mergers and acquisitions - Schedule of Recognized Identified Assets Acquired and Liabilities Assumed (Details) - Atlantic Capital Bank $ in Thousands</t>
  </si>
  <si>
    <t>Apr. 05, 2019USD ($)</t>
  </si>
  <si>
    <t>Assets</t>
  </si>
  <si>
    <t>Cash and cash equivalents(1)</t>
  </si>
  <si>
    <t>Premises and equipment</t>
  </si>
  <si>
    <t>Core deposit intangible</t>
  </si>
  <si>
    <t>Accrued interest and other assets</t>
  </si>
  <si>
    <t>Liabilities</t>
  </si>
  <si>
    <t>Non-interest bearing deposits</t>
  </si>
  <si>
    <t>Money markey and savings</t>
  </si>
  <si>
    <t>Interest-bearing deposits</t>
  </si>
  <si>
    <t>Net assets acquired</t>
  </si>
  <si>
    <t>Deposit premium</t>
  </si>
  <si>
    <t>Cash and equivalents received</t>
  </si>
  <si>
    <t>Mergers and acquisitions - Schedule of Consideration Paid and Allocation of Purchase Price to Net Assets Acquired (Details) - USD ($) $ in Thousands</t>
  </si>
  <si>
    <t>Apr. 05, 2019</t>
  </si>
  <si>
    <t>Preliminary allocation of consideration:</t>
  </si>
  <si>
    <t>Purchase price:</t>
  </si>
  <si>
    <t>Fair value of net assets acquired including identifiable intangible assets</t>
  </si>
  <si>
    <t>Total consideration paid</t>
  </si>
  <si>
    <t>Mergers and acquisitions Mergers and acquisitions - Loans and Debt Securities Acquired with Deteriorated Credit Quality (Details) - Atlantic Capital Bank $ in Thousands</t>
  </si>
  <si>
    <t>Certain Loans Acquired in Transfer Not Accounted for as Debt Securities Acquired During Period [Line Items]</t>
  </si>
  <si>
    <t>Contractually-required principal and interest</t>
  </si>
  <si>
    <t>Nonaccretable difference</t>
  </si>
  <si>
    <t>Best estimate of contractual cash flows expected to be collected</t>
  </si>
  <si>
    <t>Accretable yield</t>
  </si>
  <si>
    <t>Fair value</t>
  </si>
  <si>
    <t>Mergers and acquisitions - Business Acquisition, Pro Forma Information (Details) - Atlantic Capital Bank - USD ($) $ in Thousands</t>
  </si>
  <si>
    <t>Total revenues</t>
  </si>
  <si>
    <t>Investment securities - Summary of Amortized Cost of Securities and Fair Values (Details) - USD ($) $ in Thousands</t>
  </si>
  <si>
    <t>Debt Securities, Available-for-sale [Abstract]</t>
  </si>
  <si>
    <t>Amortized cost</t>
  </si>
  <si>
    <t>Gross unrealized gains</t>
  </si>
  <si>
    <t>Gross unrealized losses</t>
  </si>
  <si>
    <t>Fair Value</t>
  </si>
  <si>
    <t>U.S. government agency securities</t>
  </si>
  <si>
    <t>Mortgage-backed securities - residential</t>
  </si>
  <si>
    <t>Municipals, tax exempt</t>
  </si>
  <si>
    <t>Treasury securities</t>
  </si>
  <si>
    <t>Investment securities - Narrative (Details)</t>
  </si>
  <si>
    <t>Jun. 30, 2019USD ($)security</t>
  </si>
  <si>
    <t>Dec. 31, 2018USD ($)security</t>
  </si>
  <si>
    <t>Debt and Equity Securities, FV-NI [Line Items]</t>
  </si>
  <si>
    <t>Available-for-sale securities</t>
  </si>
  <si>
    <t>Net gains (losses) on marketable equity securities</t>
  </si>
  <si>
    <t>Number of securities in securities portfolio | security</t>
  </si>
  <si>
    <t>Number of securities in securities portfolio, unrealized loss position | security</t>
  </si>
  <si>
    <t>Other than temporary impairment</t>
  </si>
  <si>
    <t>Trade Date Payables</t>
  </si>
  <si>
    <t>Trade Date Payable Settled After Period End</t>
  </si>
  <si>
    <t>Collateral Pledged</t>
  </si>
  <si>
    <t>Securities pledged</t>
  </si>
  <si>
    <t>Investment securities - Schedule of Amortized Cost and Fair Value of Debt Securities by Contractual Maturity (Details) - USD ($) $ in Thousands</t>
  </si>
  <si>
    <t>Amortized cost, due in one year or less</t>
  </si>
  <si>
    <t>Amortized costs, due in one to five years</t>
  </si>
  <si>
    <t>Amortized cost, due in five to ten years</t>
  </si>
  <si>
    <t>Amortized cost, due in over ten years</t>
  </si>
  <si>
    <t>Amortized cost, total</t>
  </si>
  <si>
    <t>Mortgage-backed securities - residential, amortized cost</t>
  </si>
  <si>
    <t>Fair value, due in one year or less</t>
  </si>
  <si>
    <t>Fair value, due in one to five years</t>
  </si>
  <si>
    <t>Fair value, due in five to ten years</t>
  </si>
  <si>
    <t>Fair value, due in over ten years</t>
  </si>
  <si>
    <t>Fair value, total</t>
  </si>
  <si>
    <t>Mortgage-backed securities - residential, fair value</t>
  </si>
  <si>
    <t>Total debt securities, Fair value</t>
  </si>
  <si>
    <t>Investment securities - Summary of Sales and Other Dispositions of Available-for-Sale Securities (Details) - USD ($) $ in Thousands</t>
  </si>
  <si>
    <t>Gross realized gains</t>
  </si>
  <si>
    <t>Gross realized losses</t>
  </si>
  <si>
    <t>Investment securities - Schedule of Gross Unrealized Losses (Details) - USD ($) $ in Thousands</t>
  </si>
  <si>
    <t>Debt securities, available-for-sale, unrealized loss, less than 12 months, fair value</t>
  </si>
  <si>
    <t>Debt securities, available-for-sale, continuous unrealized loss position, less than 12 months, accumulated loss</t>
  </si>
  <si>
    <t>Debt securities, available-for-sale, continuous unrealized loss position, 12 months or longer, fair value</t>
  </si>
  <si>
    <t>Debt securities, available-for-sale, continuous unrealized loss position, 12 months or longer, accumulated loss</t>
  </si>
  <si>
    <t>Debt securities, available-for-sale, continuous unrealized loss position, fair value</t>
  </si>
  <si>
    <t>Debt securities, available-for-sale, unrealized loss position, accumulated loss</t>
  </si>
  <si>
    <t>Loans and allowance for loan losses- Loans Outstanding by Major Lending Classification (Details) - USD ($) $ in Thousands</t>
  </si>
  <si>
    <t>Mar. 31, 2019</t>
  </si>
  <si>
    <t>Mar. 31, 2018</t>
  </si>
  <si>
    <t>Dec. 31, 2017</t>
  </si>
  <si>
    <t>Financing Receivable, Recorded Investment, Past Due [Line Items]</t>
  </si>
  <si>
    <t>Gross loans</t>
  </si>
  <si>
    <t>Less: Allowance for loan losses</t>
  </si>
  <si>
    <t>Commercial and industrial</t>
  </si>
  <si>
    <t>Construction</t>
  </si>
  <si>
    <t>Residential real estate: | 1-to-4 family mortgage</t>
  </si>
  <si>
    <t>Residential real estate: | Residential line of credit</t>
  </si>
  <si>
    <t>Residential real estate: | Multi-family mortgage</t>
  </si>
  <si>
    <t>Commercial real estate: | Owner occupied</t>
  </si>
  <si>
    <t>Commercial real estate: | Non-owner occupied</t>
  </si>
  <si>
    <t>Consumer and other</t>
  </si>
  <si>
    <t>Loans and allowance for loan losses - Additional Information (Details) - USD ($)</t>
  </si>
  <si>
    <t>Carrying value of PCI loans</t>
  </si>
  <si>
    <t>Accretion of interest income</t>
  </si>
  <si>
    <t>Non-accrual loans</t>
  </si>
  <si>
    <t>Recorded investment in troubled debt restructurings</t>
  </si>
  <si>
    <t>Allocation to specific reserves</t>
  </si>
  <si>
    <t>Payment default for loans modified as troubled debt restructurings</t>
  </si>
  <si>
    <t>Purchased Credit Impaired</t>
  </si>
  <si>
    <t>Purchase accounting liquidity discount</t>
  </si>
  <si>
    <t>Purchase accounting non accretable credit discount</t>
  </si>
  <si>
    <t>Total purchase accounting contribution through accretion for purchased loans</t>
  </si>
  <si>
    <t>Non-Purchased Credit Impaired</t>
  </si>
  <si>
    <t>Purchase accounting accretable credit discount</t>
  </si>
  <si>
    <t>Federal Reserve</t>
  </si>
  <si>
    <t>Pledged loans to the Federal Reserve Bank</t>
  </si>
  <si>
    <t>Residential Mortgage Loans | Federal Home Loan Bank of Cincinnati</t>
  </si>
  <si>
    <t>Pledge loans for Federal Home Loan Bank Debt</t>
  </si>
  <si>
    <t>Commercial Loan | Federal Home Loan Bank of Cincinnati</t>
  </si>
  <si>
    <t>30-89 Days Past Due</t>
  </si>
  <si>
    <t>30-89 Days Past Due | Purchased Credit Impaired</t>
  </si>
  <si>
    <t>90 Days or More and Accruing Interest</t>
  </si>
  <si>
    <t>90 Days or More and Accruing Interest | Purchased Credit Impaired</t>
  </si>
  <si>
    <t>Loans and allowance for loan losses - Changes in Value of Accretable Yield for PCI Loans (Details) - USD ($) $ in Thousands</t>
  </si>
  <si>
    <t>Certain Loans Acquired in Transfer Not Accounted for as Debt Securities, Accretable Yield Movement Schedule [Roll Forward]</t>
  </si>
  <si>
    <t>Accretion</t>
  </si>
  <si>
    <t>Balance at the beginning of period</t>
  </si>
  <si>
    <t>Additions through the branch acquisition of Atlantic Capital Bank</t>
  </si>
  <si>
    <t>Principal reductions and other reclassifications from nonaccretable difference</t>
  </si>
  <si>
    <t>Changes in expected cash flows</t>
  </si>
  <si>
    <t>Balance at end of period</t>
  </si>
  <si>
    <t>Loans and allowance for loan losses - Allowance for Loan Losses by Portfolio Segment and Related Investment in Loans Net of Unearned Interest (Details) - USD ($) $ in Thousands</t>
  </si>
  <si>
    <t>Allowance for Loan and Lease Losses [Roll Forward]</t>
  </si>
  <si>
    <t>Beginning balance</t>
  </si>
  <si>
    <t>Recoveries of loans previously charged-off</t>
  </si>
  <si>
    <t>Loans charged off</t>
  </si>
  <si>
    <t>Ending balance</t>
  </si>
  <si>
    <t>Loans and allowance for loan losses - Allocation of Allowance for Loan Losses by Loan Category Broken Out Between Loans Individually Evaluated for Impairment and Collectively Evaluated for Impairment (Details) - USD ($) $ in Thousands</t>
  </si>
  <si>
    <t>Accounts, Notes, Loans and Financing Receivable [Line Items]</t>
  </si>
  <si>
    <t>Individually evaluated for impairment</t>
  </si>
  <si>
    <t>Collectively evaluated for impairment</t>
  </si>
  <si>
    <t>Acquired with deteriorated credit quality</t>
  </si>
  <si>
    <t>Loans and allowance for loan losses - Amount of Loans by Loan Category Broken Out Between Loans Individually Evaluated for Impairment and Collectively Evaluated for Impairment (Details) - USD ($) $ in Thousands</t>
  </si>
  <si>
    <t>Loans and allowance for loan losses - Credit Quality Indicators by Portfolio Class (Details) - USD ($) $ in Thousands</t>
  </si>
  <si>
    <t>Financing Receivable, Allowance for Credit Losses [Line Items]</t>
  </si>
  <si>
    <t>Loans, excluding purchased credit impaired loans</t>
  </si>
  <si>
    <t>Purchased credit impaired loans</t>
  </si>
  <si>
    <t>Pass</t>
  </si>
  <si>
    <t>Watch</t>
  </si>
  <si>
    <t>Substandard</t>
  </si>
  <si>
    <t>Commercial and industrial | Pass</t>
  </si>
  <si>
    <t>Commercial and industrial | Watch</t>
  </si>
  <si>
    <t>Commercial and industrial | Substandard</t>
  </si>
  <si>
    <t>Construction | Pass</t>
  </si>
  <si>
    <t>Construction | Watch</t>
  </si>
  <si>
    <t>Construction | Substandard</t>
  </si>
  <si>
    <t>Residential real estate: | Pass | 1-to-4 family mortgage</t>
  </si>
  <si>
    <t>Residential real estate: | Pass | Residential line of credit</t>
  </si>
  <si>
    <t>Residential real estate: | Pass | Multi-family mortgage</t>
  </si>
  <si>
    <t>Residential real estate: | Watch | 1-to-4 family mortgage</t>
  </si>
  <si>
    <t>Residential real estate: | Watch | Residential line of credit</t>
  </si>
  <si>
    <t>Residential real estate: | Watch | Multi-family mortgage</t>
  </si>
  <si>
    <t>Residential real estate: | Substandard | 1-to-4 family mortgage</t>
  </si>
  <si>
    <t>Residential real estate: | Substandard | Residential line of credit</t>
  </si>
  <si>
    <t>Residential real estate: | Substandard | Multi-family mortgage</t>
  </si>
  <si>
    <t>Commercial real estate: | Pass | Owner occupied</t>
  </si>
  <si>
    <t>Commercial real estate: | Pass | Non-owner occupied</t>
  </si>
  <si>
    <t>Commercial real estate: | Watch | Owner occupied</t>
  </si>
  <si>
    <t>Commercial real estate: | Watch | Non-owner occupied</t>
  </si>
  <si>
    <t>Commercial real estate: | Substandard | Owner occupied</t>
  </si>
  <si>
    <t>Commercial real estate: | Substandard | Non-owner occupied</t>
  </si>
  <si>
    <t>Consumer and other | Pass</t>
  </si>
  <si>
    <t>Consumer and other | Watch</t>
  </si>
  <si>
    <t>Consumer and other | Substandard</t>
  </si>
  <si>
    <t>Loans and allowance for loan losses - Past Due Loans (Details) - USD ($) $ in Thousands</t>
  </si>
  <si>
    <t>Non Accruing</t>
  </si>
  <si>
    <t>Financing Receivables Current</t>
  </si>
  <si>
    <t>Commercial and industrial | Purchased Credit Impaired</t>
  </si>
  <si>
    <t>Commercial and industrial | Non Accruing</t>
  </si>
  <si>
    <t>Commercial and industrial | 30-89 Days Past Due</t>
  </si>
  <si>
    <t>Commercial and industrial | 90 Days or More and Accruing Interest</t>
  </si>
  <si>
    <t>Commercial and industrial | Financing Receivables Current</t>
  </si>
  <si>
    <t>Construction | Purchased Credit Impaired</t>
  </si>
  <si>
    <t>Construction | Non Accruing</t>
  </si>
  <si>
    <t>Construction | 30-89 Days Past Due</t>
  </si>
  <si>
    <t>Construction | 90 Days or More and Accruing Interest</t>
  </si>
  <si>
    <t>Construction | Financing Receivables Current</t>
  </si>
  <si>
    <t>Residential real estate: | 1-to-4 family mortgage | Purchased Credit Impaired</t>
  </si>
  <si>
    <t>Residential real estate: | 1-to-4 family mortgage | Non Accruing</t>
  </si>
  <si>
    <t>Residential real estate: | Residential line of credit | Purchased Credit Impaired</t>
  </si>
  <si>
    <t>Residential real estate: | Residential line of credit | Non Accruing</t>
  </si>
  <si>
    <t>Residential real estate: | Multi-family mortgage | Purchased Credit Impaired</t>
  </si>
  <si>
    <t>Residential real estate: | Multi-family mortgage | Non Accruing</t>
  </si>
  <si>
    <t>Residential real estate: | 30-89 Days Past Due | 1-to-4 family mortgage</t>
  </si>
  <si>
    <t>Residential real estate: | 30-89 Days Past Due | Residential line of credit</t>
  </si>
  <si>
    <t>Residential real estate: | 30-89 Days Past Due | Multi-family mortgage</t>
  </si>
  <si>
    <t>Residential real estate: | 90 Days or More and Accruing Interest | 1-to-4 family mortgage</t>
  </si>
  <si>
    <t>Residential real estate: | 90 Days or More and Accruing Interest | Residential line of credit</t>
  </si>
  <si>
    <t>Residential real estate: | 90 Days or More and Accruing Interest | Multi-family mortgage</t>
  </si>
  <si>
    <t>Residential real estate: | Financing Receivables Current | 1-to-4 family mortgage</t>
  </si>
  <si>
    <t>Residential real estate: | Financing Receivables Current | Residential line of credit</t>
  </si>
  <si>
    <t>Residential real estate: | Financing Receivables Current | Multi-family mortgage</t>
  </si>
  <si>
    <t>Commercial real estate: | Owner occupied | Purchased Credit Impaired</t>
  </si>
  <si>
    <t>Commercial real estate: | Owner occupied | Non Accruing</t>
  </si>
  <si>
    <t>Commercial real estate: | Non-owner occupied | Purchased Credit Impaired</t>
  </si>
  <si>
    <t>Commercial real estate: | Non-owner occupied | Non Accruing</t>
  </si>
  <si>
    <t>Commercial real estate: | 30-89 Days Past Due | Owner occupied</t>
  </si>
  <si>
    <t>Commercial real estate: | 30-89 Days Past Due | Non-owner occupied</t>
  </si>
  <si>
    <t>Commercial real estate: | 90 Days or More and Accruing Interest | Owner occupied</t>
  </si>
  <si>
    <t>Commercial real estate: | 90 Days or More and Accruing Interest | Non-owner occupied</t>
  </si>
  <si>
    <t>Commercial real estate: | Financing Receivables Current | Owner occupied</t>
  </si>
  <si>
    <t>Commercial real estate: | Financing Receivables Current | Non-owner occupied</t>
  </si>
  <si>
    <t>Consumer and other | Purchased Credit Impaired</t>
  </si>
  <si>
    <t>Consumer and other | Non Accruing</t>
  </si>
  <si>
    <t>Consumer and other | 30-89 Days Past Due</t>
  </si>
  <si>
    <t>Consumer and other | 90 Days or More and Accruing Interest</t>
  </si>
  <si>
    <t>Consumer and other | Financing Receivables Current</t>
  </si>
  <si>
    <t>Loans and allowance for loan losses - Impaired Loans Recognized, Segregated by Class (Details) - USD ($) $ in Thousands</t>
  </si>
  <si>
    <t>Financing Receivable, Impaired [Line Items]</t>
  </si>
  <si>
    <t>Impaired loans with related allowance, recorded investment</t>
  </si>
  <si>
    <t>Impaired loans with related allowance, unpaid principal</t>
  </si>
  <si>
    <t>Impaired loans with related allowance, related allowance</t>
  </si>
  <si>
    <t>Impaired loan with no related allowance, recorded investment</t>
  </si>
  <si>
    <t>Impaired loan with no related allowance, unpaid principal</t>
  </si>
  <si>
    <t>Total impaired loans, recorded investment</t>
  </si>
  <si>
    <t>Total impaired loans, unpaid principal</t>
  </si>
  <si>
    <t>Loans and allowance for loan losses - Impaired Loans Recognized, Recorded Investment and Interest Income (Details) - USD ($) $ in Thousands</t>
  </si>
  <si>
    <t>Impaired loans with related allowance, average recorded investment</t>
  </si>
  <si>
    <t>Impaired loan with no related allowance, average recorded investment</t>
  </si>
  <si>
    <t>Total impaired loans, average recorded investment</t>
  </si>
  <si>
    <t>Impaired loans with related allowance, interest income recognized (cash basis)</t>
  </si>
  <si>
    <t>Impaired loan with no related allowance, interest income recognized (cash basis)</t>
  </si>
  <si>
    <t>Total impaired loans, interest income recognized (cash basis)</t>
  </si>
  <si>
    <t>Loans and allowance for loan losses - Financial Effect of TDRs (Details) $ in Thousands</t>
  </si>
  <si>
    <t>Jun. 30, 2018USD ($)loan</t>
  </si>
  <si>
    <t>Jun. 30, 2019USD ($)loan</t>
  </si>
  <si>
    <t>Financing Receivable, Modifications [Line Items]</t>
  </si>
  <si>
    <t>Number of loans | loan</t>
  </si>
  <si>
    <t>Pre-modification outstanding recorded investment</t>
  </si>
  <si>
    <t>Post-modification outstanding recorded investment</t>
  </si>
  <si>
    <t>Charge offs and specific reserves</t>
  </si>
  <si>
    <t>Residential real estate: | Consumer and other</t>
  </si>
  <si>
    <t>Other real estate owned - Summary of Other Real Estate Owned (Details) - USD ($) $ in Thousands</t>
  </si>
  <si>
    <t>Other Real Estate [Roll Forward]</t>
  </si>
  <si>
    <t>Balance at beginning of period</t>
  </si>
  <si>
    <t>Transfers from loans</t>
  </si>
  <si>
    <t>Transfers from premises and equipment</t>
  </si>
  <si>
    <t>Properties sold</t>
  </si>
  <si>
    <t>Gain on sale of other real estate owned</t>
  </si>
  <si>
    <t>Write-downs and partial liquidations</t>
  </si>
  <si>
    <t>Other real estate owned - Narrative (Details) - USD ($) $ in Thousands</t>
  </si>
  <si>
    <t>Real Estate Properties [Line Items]</t>
  </si>
  <si>
    <t>Other real estate owned included excess land and facilities held for sale</t>
  </si>
  <si>
    <t>Residential Real Estate Properties</t>
  </si>
  <si>
    <t>Foreclosed residential real estate properties</t>
  </si>
  <si>
    <t>Total foreclosure proceedings in process</t>
  </si>
  <si>
    <t>Goodwill and intangible assets Goodwill and intangible assets - Goodwill activity (Details) - USD ($)</t>
  </si>
  <si>
    <t>Goodwill [Roll Forward]</t>
  </si>
  <si>
    <t>Goodwill, beginning balance</t>
  </si>
  <si>
    <t>Addition from acquisition of Atlantic Capital branches</t>
  </si>
  <si>
    <t>Impairment due to sale of TPO mortgage delivery channel</t>
  </si>
  <si>
    <t>Goodwill, ending balance</t>
  </si>
  <si>
    <t>Goodwill and intangible assets - Narrative (Details) - USD ($)</t>
  </si>
  <si>
    <t>Finite-Lived Intangible Assets [Line Items]</t>
  </si>
  <si>
    <t>Impairment</t>
  </si>
  <si>
    <t>Atlantic Capital Bank | Core deposit intangible</t>
  </si>
  <si>
    <t>Finite-lived intangible assets acquired</t>
  </si>
  <si>
    <t>Estimated useful life of intangible assets</t>
  </si>
  <si>
    <t>6 years</t>
  </si>
  <si>
    <t>Goodwill and intangible assets - Schedule of Core Deposit and Other Intangibles (Details) - USD ($) $ in Thousands</t>
  </si>
  <si>
    <t>Finite-lived Intangible Assets [Roll Forward]</t>
  </si>
  <si>
    <t>Beginning Balance</t>
  </si>
  <si>
    <t>Amortization of intangibles</t>
  </si>
  <si>
    <t>Ending Balance</t>
  </si>
  <si>
    <t>Core Deposit and Other Intangibles</t>
  </si>
  <si>
    <t>Reclassification of leasehold intangible</t>
  </si>
  <si>
    <t>Lease Agreements | Occupancy and equipment expense</t>
  </si>
  <si>
    <t>Goodwill and intangible assets - Schedule of Estimated Aggregate Amortization Expense of Core Deposit and Other Intangibles (Details) - USD ($) $ in Thousands</t>
  </si>
  <si>
    <t>Remainder of 2019</t>
  </si>
  <si>
    <t>December 31, 2020</t>
  </si>
  <si>
    <t>December 31, 2021</t>
  </si>
  <si>
    <t>December 31, 2022</t>
  </si>
  <si>
    <t>December 31, 2023</t>
  </si>
  <si>
    <t>Thereafter</t>
  </si>
  <si>
    <t>Net Carrying Amount</t>
  </si>
  <si>
    <t>Leases (Details) $ in Thousands</t>
  </si>
  <si>
    <t>Jun. 30, 2019USD ($)lease_renew_option</t>
  </si>
  <si>
    <t>Lessee, Lease, Description [Line Items]</t>
  </si>
  <si>
    <t>Lessee, number of operating leases, noncurrent</t>
  </si>
  <si>
    <t>Lessee, operating lease, number of options to renew | lease_renew_option</t>
  </si>
  <si>
    <t>Operating lease rent expense | $</t>
  </si>
  <si>
    <t>Minimum</t>
  </si>
  <si>
    <t>Lessee, operating lease, term of contract</t>
  </si>
  <si>
    <t>1 year</t>
  </si>
  <si>
    <t>Lessee, operating lease, renewal term</t>
  </si>
  <si>
    <t>20 years</t>
  </si>
  <si>
    <t>Maximum</t>
  </si>
  <si>
    <t>37 years</t>
  </si>
  <si>
    <t>Leases - Operating Leases (Details) - USD ($) $ in Thousands</t>
  </si>
  <si>
    <t>Lease liability</t>
  </si>
  <si>
    <t>Weighted average remaining lease term (in years)</t>
  </si>
  <si>
    <t>15 years 7 months 18 days</t>
  </si>
  <si>
    <t>Weighted average discount rate</t>
  </si>
  <si>
    <t>3.42%</t>
  </si>
  <si>
    <t>Leases - Lease Costs (Details) - USD ($) $ in Thousands</t>
  </si>
  <si>
    <t>Operating lease cost</t>
  </si>
  <si>
    <t>Short-term lease cost</t>
  </si>
  <si>
    <t>Variable lease cost</t>
  </si>
  <si>
    <t>Total lease cost</t>
  </si>
  <si>
    <t>Leases - Maturity (Details) - USD ($) $ in Thousands</t>
  </si>
  <si>
    <t>Lease payments due on or before:</t>
  </si>
  <si>
    <t>June 30, 2020</t>
  </si>
  <si>
    <t>June 30, 2021</t>
  </si>
  <si>
    <t>June 30, 2022</t>
  </si>
  <si>
    <t>June 30, 2023</t>
  </si>
  <si>
    <t>June 30, 2024</t>
  </si>
  <si>
    <t>Total undiscounted cash flows</t>
  </si>
  <si>
    <t>Discount on cash flows</t>
  </si>
  <si>
    <t>Mortgage servicing rights - Schedule of Changes in Mortgage Servicing Rights (Details) - USD ($) $ in Thousands</t>
  </si>
  <si>
    <t>Servicing Asset at Fair Value, Amount [Roll Forward]</t>
  </si>
  <si>
    <t>Carrying value at beginning of period</t>
  </si>
  <si>
    <t>Capitalization</t>
  </si>
  <si>
    <t>Change in fair value:</t>
  </si>
  <si>
    <t>Due to pay-offs/pay-downs</t>
  </si>
  <si>
    <t>Due to change in valuation inputs or assumptions</t>
  </si>
  <si>
    <t>Carrying value at period end</t>
  </si>
  <si>
    <t>Mortgage servicing rights - Schedule of Servicing Income and Expense Included in Mortgage Banking Income (Details) - USD ($) $ in Thousands</t>
  </si>
  <si>
    <t>Servicing income:</t>
  </si>
  <si>
    <t>Servicing income</t>
  </si>
  <si>
    <t>Change in fair value of mortgage servicing rights</t>
  </si>
  <si>
    <t>Change in fair value of derivative hedging instruments</t>
  </si>
  <si>
    <t>Servicing expenses</t>
  </si>
  <si>
    <t>Net servicing (loss) income</t>
  </si>
  <si>
    <t>Mortgage servicing rights - Schedule of Data and Key Economic Assumptions Related to Mortgage Servicing Rights (Details) - USD ($) $ in Thousands</t>
  </si>
  <si>
    <t>Unpaid principal balance</t>
  </si>
  <si>
    <t>Weighted-average prepayment speed (CPR)</t>
  </si>
  <si>
    <t>11.37%</t>
  </si>
  <si>
    <t>8.58%</t>
  </si>
  <si>
    <t>Estimated impact on fair value of a 10% increase</t>
  </si>
  <si>
    <t>Estimated impact on fair value of a 20% increase</t>
  </si>
  <si>
    <t>Discount rate</t>
  </si>
  <si>
    <t>9.24%</t>
  </si>
  <si>
    <t>10.45%</t>
  </si>
  <si>
    <t>Estimated impact on fair value of a 100 bp increase</t>
  </si>
  <si>
    <t>Estimated impact on fair value of a 200 bp increase</t>
  </si>
  <si>
    <t>Weighted-average coupon interest rate</t>
  </si>
  <si>
    <t>4.40%</t>
  </si>
  <si>
    <t>4.21%</t>
  </si>
  <si>
    <t>Weighted-average servicing fee (basis points)</t>
  </si>
  <si>
    <t>0.29%</t>
  </si>
  <si>
    <t>0.30%</t>
  </si>
  <si>
    <t>Weighted-average remaining maturity (in months)</t>
  </si>
  <si>
    <t>318 months</t>
  </si>
  <si>
    <t>325 months</t>
  </si>
  <si>
    <t>Mortgage servicing rights - Narrative (Details) - USD ($) $ in Thousands</t>
  </si>
  <si>
    <t>Mortgage servicing rights sold</t>
  </si>
  <si>
    <t>Mortgage loans serviced</t>
  </si>
  <si>
    <t>Mortgage escrow deposit</t>
  </si>
  <si>
    <t>Income taxes - Schedule of Allocation of Federal and State Income Taxes between Current and Deferred Portions (Details) - USD ($) $ in Thousands</t>
  </si>
  <si>
    <t>Current</t>
  </si>
  <si>
    <t>Deferred</t>
  </si>
  <si>
    <t>Income taxes - Schedule of Reconciliation of Income Taxes Computed at the United States Federal Statutory Tax Rates to the Provision for Income Taxes (Details) - USD ($) $ in Thousands</t>
  </si>
  <si>
    <t>Federal taxes calculated at statutory rate</t>
  </si>
  <si>
    <t>Federal taxes calculated at statutory rate, percent</t>
  </si>
  <si>
    <t>21.00%</t>
  </si>
  <si>
    <t>Increase (decrease) resulting from:</t>
  </si>
  <si>
    <t>State taxes, net of federal benefit</t>
  </si>
  <si>
    <t>Benefit of equity based compensation</t>
  </si>
  <si>
    <t>Municipal interest income, net of interest disallowance</t>
  </si>
  <si>
    <t>Bank owned life insurance</t>
  </si>
  <si>
    <t>Stock offering costs</t>
  </si>
  <si>
    <t>Effective Income Tax Rate Reconciliation, Percent [Abstract]</t>
  </si>
  <si>
    <t>State taxes, net of federal benefit, percent</t>
  </si>
  <si>
    <t>4.80%</t>
  </si>
  <si>
    <t>5.20%</t>
  </si>
  <si>
    <t>4.60%</t>
  </si>
  <si>
    <t>4.90%</t>
  </si>
  <si>
    <t>Benefit of equity based compensation, percent</t>
  </si>
  <si>
    <t>(0.00%)</t>
  </si>
  <si>
    <t>(0.10%)</t>
  </si>
  <si>
    <t>(0.80%)</t>
  </si>
  <si>
    <t>(1.50%)</t>
  </si>
  <si>
    <t>Municipal interest income, net of interest disallowance, percent</t>
  </si>
  <si>
    <t>(0.90%)</t>
  </si>
  <si>
    <t>(0.70%)</t>
  </si>
  <si>
    <t>Bank owned life insurance, percent</t>
  </si>
  <si>
    <t>Stock offering costs, percent</t>
  </si>
  <si>
    <t>0.00%</t>
  </si>
  <si>
    <t>0.50%</t>
  </si>
  <si>
    <t>Other, percent</t>
  </si>
  <si>
    <t>0.40%</t>
  </si>
  <si>
    <t>0.10%</t>
  </si>
  <si>
    <t>Income tax expense, as reported</t>
  </si>
  <si>
    <t>25.30%</t>
  </si>
  <si>
    <t>26.10%</t>
  </si>
  <si>
    <t>24.30%</t>
  </si>
  <si>
    <t>24.10%</t>
  </si>
  <si>
    <t>Income taxes - Schedule of Net Deferred Tax liability (Details) - USD ($) $ in Thousands</t>
  </si>
  <si>
    <t>Deferred tax assets:</t>
  </si>
  <si>
    <t>Allowance for loan losses</t>
  </si>
  <si>
    <t>Operating lease liability</t>
  </si>
  <si>
    <t>Amortization of core deposit intangible</t>
  </si>
  <si>
    <t>Deferred compensation</t>
  </si>
  <si>
    <t>Unrealized loss on available-for-sale debt securities</t>
  </si>
  <si>
    <t>Subtotal</t>
  </si>
  <si>
    <t>Deferred tax liabilities:</t>
  </si>
  <si>
    <t>FHLB stock dividends</t>
  </si>
  <si>
    <t>Operating lease - right of use asset</t>
  </si>
  <si>
    <t>Depreciation</t>
  </si>
  <si>
    <t>Cash flow hedges</t>
  </si>
  <si>
    <t>Net deferred tax liability</t>
  </si>
  <si>
    <t>Commitments and contingencies - Summary of Financial Instruments with Off-Balance Sheet Credit Risk (Details) - USD ($) $ in Thousands</t>
  </si>
  <si>
    <t>Fair Value, Off-balance Sheet Risks, Disclosure Information [Line Items]</t>
  </si>
  <si>
    <t>Commitments to extend credit, excluding interest rate lock commitments</t>
  </si>
  <si>
    <t>Letters of credit</t>
  </si>
  <si>
    <t>Commitments and contingencies - Additional Information (Details) - USD ($) $ in Thousands</t>
  </si>
  <si>
    <t>Total principal amount of loans repurchased or indemnified</t>
  </si>
  <si>
    <t>Commitments and contingencies - Summary of Allowance for Loan Repurchases or Indemnifications (Details) - USD ($) $ in Thousands</t>
  </si>
  <si>
    <t>Provision for loan repurchases or indemnifications</t>
  </si>
  <si>
    <t>Recoveries on previous losses</t>
  </si>
  <si>
    <t>Derivatives - Additional Information (Details) $ in Thousands</t>
  </si>
  <si>
    <t>1 Months Ended</t>
  </si>
  <si>
    <t>Jul. 31, 2017USD ($)derivative</t>
  </si>
  <si>
    <t>Mar. 31, 2018USD ($)</t>
  </si>
  <si>
    <t>Jun. 30, 2019USD ($)derivative</t>
  </si>
  <si>
    <t>Mar. 31, 2019USD ($)</t>
  </si>
  <si>
    <t>Dec. 31, 2017USD ($)</t>
  </si>
  <si>
    <t>Derivative [Line Items]</t>
  </si>
  <si>
    <t>Notional Amount</t>
  </si>
  <si>
    <t>Stockholders' equity</t>
  </si>
  <si>
    <t>Cash collateral pledged on derivatives</t>
  </si>
  <si>
    <t>Subordinated Debentures</t>
  </si>
  <si>
    <t>Number of derivative instruments | derivative</t>
  </si>
  <si>
    <t>Long-term debt</t>
  </si>
  <si>
    <t>Interest rate swaps</t>
  </si>
  <si>
    <t>Interest rate swaps | Designated as hedging:</t>
  </si>
  <si>
    <t>Interest rate swaps | Subordinated Debentures</t>
  </si>
  <si>
    <t>Fair value of interest rate swap</t>
  </si>
  <si>
    <t>Interest Rate Swaps Three</t>
  </si>
  <si>
    <t>Derivative notional amount maturity period</t>
  </si>
  <si>
    <t>3 years</t>
  </si>
  <si>
    <t>Interest Rate Swaps Four</t>
  </si>
  <si>
    <t>4 years</t>
  </si>
  <si>
    <t>Interest Rate Swaps Five</t>
  </si>
  <si>
    <t>5 years</t>
  </si>
  <si>
    <t>Gain on canceled derivatives</t>
  </si>
  <si>
    <t>Accumulated Gain (Loss), Net, Cash Flow Hedge, Parent</t>
  </si>
  <si>
    <t>Derivatives - Schedule of Derivative Financial Instruments (Details) - USD ($) $ in Thousands</t>
  </si>
  <si>
    <t>Jul. 31, 2017</t>
  </si>
  <si>
    <t>Derivatives, Fair Value [Line Items]</t>
  </si>
  <si>
    <t>Not designated as hedging:</t>
  </si>
  <si>
    <t>Asset</t>
  </si>
  <si>
    <t>Liability</t>
  </si>
  <si>
    <t>Interest rate contracts | Not designated as hedging:</t>
  </si>
  <si>
    <t>Forward commitments | Not designated as hedging:</t>
  </si>
  <si>
    <t>Interest rate-lock commitments | Not designated as hedging:</t>
  </si>
  <si>
    <t>Futures contracts | Not designated as hedging:</t>
  </si>
  <si>
    <t>Option contracts | Not designated as hedging:</t>
  </si>
  <si>
    <t>Derivatives - Schedule of Gains (Losses) Included in the Consolidated Statements of Income Related to Derivative Financial Instruments (Details) - USD ($)</t>
  </si>
  <si>
    <t>Amount of (loss) gain recognized in other comprehensive income, net of tax</t>
  </si>
  <si>
    <t>Not designated as hedging: | Mortgage Banking Income</t>
  </si>
  <si>
    <t>Gains (losses) on derivative financial instruments</t>
  </si>
  <si>
    <t>Designated as hedging:</t>
  </si>
  <si>
    <t>Total cash flow hedge gain (loss) and derivative excluded component increase (decrease)</t>
  </si>
  <si>
    <t>Designated as hedging: | Interest Expense on Borrowings</t>
  </si>
  <si>
    <t>Amount of gain (loss) reclassified from other comprehensive income and recognized in interest expense on borrowings</t>
  </si>
  <si>
    <t>Gain included in interest expense on borrowings</t>
  </si>
  <si>
    <t>Interest rate-lock commitments | Not designated as hedging: | Mortgage Banking Income</t>
  </si>
  <si>
    <t>Forward commitments | Not designated as hedging: | Mortgage Banking Income</t>
  </si>
  <si>
    <t>Futures contracts | Not designated as hedging: | Mortgage Banking Income</t>
  </si>
  <si>
    <t>Option contracts | Not designated as hedging: | Mortgage Banking Income</t>
  </si>
  <si>
    <t>Fair value of financial instruments - Estimated Fair Values of Financial Instruments (Details) - USD ($) $ in Thousands</t>
  </si>
  <si>
    <t>Financial assets:</t>
  </si>
  <si>
    <t>Level 1</t>
  </si>
  <si>
    <t>Loans, net</t>
  </si>
  <si>
    <t>Loans held for sale</t>
  </si>
  <si>
    <t>Financial liabilities:</t>
  </si>
  <si>
    <t>Deposits, Without stated maturities</t>
  </si>
  <si>
    <t>Deposits, With stated maturities</t>
  </si>
  <si>
    <t>Securities sold under agreement to repurchase and federal funds sold</t>
  </si>
  <si>
    <t>Federal Home Loan Bank advances</t>
  </si>
  <si>
    <t>Subordinated debt</t>
  </si>
  <si>
    <t>Interest Payable</t>
  </si>
  <si>
    <t>Level 2</t>
  </si>
  <si>
    <t>Level 3</t>
  </si>
  <si>
    <t>Carrying amount</t>
  </si>
  <si>
    <t>Fair value of financial instruments - Balances and Levels of Assets Measured at Fair Value on Recurring and Nonrecurring Basis (Details) - USD ($) $ in Thousands</t>
  </si>
  <si>
    <t>Impaired loans</t>
  </si>
  <si>
    <t>Quoted prices in active markets for identical assets (liabilities) (level 1)</t>
  </si>
  <si>
    <t>Significant other observable inputs (level 2)</t>
  </si>
  <si>
    <t>Significant unobservable inputs (level 3)</t>
  </si>
  <si>
    <t>Fair Value, Measurements, Recurring</t>
  </si>
  <si>
    <t>Fair Value, Measurements, Recurring | U.S. government agency securities</t>
  </si>
  <si>
    <t>Fair Value, Measurements, Recurring | Mortgage-backed securities</t>
  </si>
  <si>
    <t>Fair Value, Measurements, Recurring | Municipals, tax exempt</t>
  </si>
  <si>
    <t>Fair Value, Measurements, Recurring | Treasury securities</t>
  </si>
  <si>
    <t>Fair Value, Measurements, Recurring | Quoted prices in active markets for identical assets (liabilities) (level 1)</t>
  </si>
  <si>
    <t>Fair Value, Measurements, Recurring | Quoted prices in active markets for identical assets (liabilities) (level 1) | U.S. government agency securities</t>
  </si>
  <si>
    <t>Fair Value, Measurements, Recurring | Quoted prices in active markets for identical assets (liabilities) (level 1) | Mortgage-backed securities</t>
  </si>
  <si>
    <t>Fair Value, Measurements, Recurring | Quoted prices in active markets for identical assets (liabilities) (level 1) | Municipals, tax exempt</t>
  </si>
  <si>
    <t>Fair Value, Measurements, Recurring | Quoted prices in active markets for identical assets (liabilities) (level 1) | Treasury securities</t>
  </si>
  <si>
    <t>Fair Value, Measurements, Recurring | Significant other observable inputs (level 2)</t>
  </si>
  <si>
    <t>Fair Value, Measurements, Recurring | Significant other observable inputs (level 2) | U.S. government agency securities</t>
  </si>
  <si>
    <t>Fair Value, Measurements, Recurring | Significant other observable inputs (level 2) | Mortgage-backed securities</t>
  </si>
  <si>
    <t>Fair Value, Measurements, Recurring | Significant other observable inputs (level 2) | Municipals, tax exempt</t>
  </si>
  <si>
    <t>Fair Value, Measurements, Recurring | Significant other observable inputs (level 2) | Treasury securities</t>
  </si>
  <si>
    <t>Fair Value, Measurements, Recurring | Significant unobservable inputs (level 3)</t>
  </si>
  <si>
    <t>Fair Value, Measurements, Recurring | Significant unobservable inputs (level 3) | U.S. government agency securities</t>
  </si>
  <si>
    <t>Fair Value, Measurements, Recurring | Significant unobservable inputs (level 3) | Mortgage-backed securities</t>
  </si>
  <si>
    <t>Fair Value, Measurements, Recurring | Significant unobservable inputs (level 3) | Municipals, tax exempt</t>
  </si>
  <si>
    <t>Fair Value, Measurements, Recurring | Significant unobservable inputs (level 3) | Treasury securities</t>
  </si>
  <si>
    <t>Fair Value, Measurements, Nonrecurring</t>
  </si>
  <si>
    <t>Fair Value, Measurements, Nonrecurring | Commercial and industrial</t>
  </si>
  <si>
    <t>Fair Value, Measurements, Nonrecurring | Consumer and other</t>
  </si>
  <si>
    <t>Fair Value, Measurements, Nonrecurring | Construction Loans | Commercial and industrial</t>
  </si>
  <si>
    <t>Fair Value, Measurements, Nonrecurring | 1-to-4 family mortgage | Residential real estate:</t>
  </si>
  <si>
    <t>Fair Value, Measurements, Nonrecurring | Owner occupied | Commercial real estate:</t>
  </si>
  <si>
    <t>Fair Value, Measurements, Nonrecurring | Non-owner occupied | Commercial real estate:</t>
  </si>
  <si>
    <t>Fair Value, Measurements, Nonrecurring | Quoted prices in active markets for identical assets (liabilities) (level 1)</t>
  </si>
  <si>
    <t>Fair Value, Measurements, Nonrecurring | Quoted prices in active markets for identical assets (liabilities) (level 1) | Commercial and industrial</t>
  </si>
  <si>
    <t>Fair Value, Measurements, Nonrecurring | Quoted prices in active markets for identical assets (liabilities) (level 1) | Consumer and other</t>
  </si>
  <si>
    <t>Fair Value, Measurements, Nonrecurring | Quoted prices in active markets for identical assets (liabilities) (level 1) | Construction Loans | Commercial and industrial</t>
  </si>
  <si>
    <t>Fair Value, Measurements, Nonrecurring | Quoted prices in active markets for identical assets (liabilities) (level 1) | 1-to-4 family mortgage | Residential real estate:</t>
  </si>
  <si>
    <t>Fair Value, Measurements, Nonrecurring | Quoted prices in active markets for identical assets (liabilities) (level 1) | Owner occupied | Commercial real estate:</t>
  </si>
  <si>
    <t>Fair Value, Measurements, Nonrecurring | Quoted prices in active markets for identical assets (liabilities) (level 1) | Non-owner occupied | Commercial real estate:</t>
  </si>
  <si>
    <t>Fair Value, Measurements, Nonrecurring | Significant other observable inputs (level 2)</t>
  </si>
  <si>
    <t>Fair Value, Measurements, Nonrecurring | Significant other observable inputs (level 2) | Commercial and industrial</t>
  </si>
  <si>
    <t>Fair Value, Measurements, Nonrecurring | Significant other observable inputs (level 2) | Consumer and other</t>
  </si>
  <si>
    <t>Fair Value, Measurements, Nonrecurring | Significant other observable inputs (level 2) | Construction Loans | Commercial and industrial</t>
  </si>
  <si>
    <t>Fair Value, Measurements, Nonrecurring | Significant other observable inputs (level 2) | 1-to-4 family mortgage | Residential real estate:</t>
  </si>
  <si>
    <t>Fair Value, Measurements, Nonrecurring | Significant other observable inputs (level 2) | Owner occupied | Commercial real estate:</t>
  </si>
  <si>
    <t>Fair Value, Measurements, Nonrecurring | Significant other observable inputs (level 2) | Non-owner occupied | Commercial real estate:</t>
  </si>
  <si>
    <t>Fair Value, Measurements, Nonrecurring | Significant unobservable inputs (level 3)</t>
  </si>
  <si>
    <t>Fair Value, Measurements, Nonrecurring | Significant unobservable inputs (level 3) | Commercial and industrial</t>
  </si>
  <si>
    <t>Fair Value, Measurements, Nonrecurring | Significant unobservable inputs (level 3) | Consumer and other</t>
  </si>
  <si>
    <t>Fair Value, Measurements, Nonrecurring | Significant unobservable inputs (level 3) | Construction Loans | Commercial and industrial</t>
  </si>
  <si>
    <t>Fair Value, Measurements, Nonrecurring | Significant unobservable inputs (level 3) | 1-to-4 family mortgage | Residential real estate:</t>
  </si>
  <si>
    <t>Fair Value, Measurements, Nonrecurring | Significant unobservable inputs (level 3) | Owner occupied | Commercial real estate:</t>
  </si>
  <si>
    <t>Fair Value, Measurements, Nonrecurring | Significant unobservable inputs (level 3) | Non-owner occupied | Commercial real estate:</t>
  </si>
  <si>
    <t>Fair value of financial instruments - Reconciliation for Assets and Liabilities Measured at Fair Value on Recurring Basis Using Significant Unobservable Inputs or Level 3 Inputs (Details) - USD ($) $ in Thousands</t>
  </si>
  <si>
    <t>Fair Value, Assets Measured on Recurring Basis, Unobservable Input Reconciliation, Calculation [Roll Forward]</t>
  </si>
  <si>
    <t>Reclassification of equity securities without a readily determinable fair value to other assets</t>
  </si>
  <si>
    <t>Fair value of financial instruments - Information about Significant Unobservable Inputs (Level 3) Used in Valuation of Assets Measured at Fair Value on Nonrecurring Basis (Details) - USD ($) $ in Thousands</t>
  </si>
  <si>
    <t>Fair Value Measurement Inputs and Valuation Techniques [Line Items]</t>
  </si>
  <si>
    <t>Fair Value, Measurements, Nonrecurring | Significant unobservable inputs (level 3) | Minimum</t>
  </si>
  <si>
    <t>Impaired loans, measurement input</t>
  </si>
  <si>
    <t>Other real estate owned, measurement input</t>
  </si>
  <si>
    <t>Fair Value, Measurements, Nonrecurring | Significant unobservable inputs (level 3) | Maximum</t>
  </si>
  <si>
    <t>30.00%</t>
  </si>
  <si>
    <t>Fair value of financial instruments - Additional Information (Details) - USD ($) $ in Thousands</t>
  </si>
  <si>
    <t>Mortgage Loans</t>
  </si>
  <si>
    <t>Net (losses) gains from fair value changes of mortgage loans</t>
  </si>
  <si>
    <t>Delinquent GNMA loans that had been previously sold</t>
  </si>
  <si>
    <t>Fair value of financial instruments - Schedule of Differences between Fair Value and Principal Balance for Loans Held for Sale Measured at Fair Value (Details) - USD ($) $ in Thousands</t>
  </si>
  <si>
    <t>Fair Value, Assets and Liabilities Measured on Recurring and Nonrecurring Basis [Line Items]</t>
  </si>
  <si>
    <t>Mortgage loans held for sale measured at fair value</t>
  </si>
  <si>
    <t>Past due loans of 90 days or more</t>
  </si>
  <si>
    <t>Nonaccrual loans</t>
  </si>
  <si>
    <t>Aggregate Unpaid Principal Balance</t>
  </si>
  <si>
    <t>Difference</t>
  </si>
  <si>
    <t>Segment reporting - Additional Information (Details) $ in Thousands</t>
  </si>
  <si>
    <t>Jun. 30, 2019USD ($)segment</t>
  </si>
  <si>
    <t>Segment Reporting Information [Line Items]</t>
  </si>
  <si>
    <t>Number of reportable segments | segment</t>
  </si>
  <si>
    <t>Other noninterest expense</t>
  </si>
  <si>
    <t>Interest income</t>
  </si>
  <si>
    <t>Mortgage Segment</t>
  </si>
  <si>
    <t>Mortgage Segment | Prime Interest Rate</t>
  </si>
  <si>
    <t>Warehouse line of credit interest rate</t>
  </si>
  <si>
    <t>5.50%</t>
  </si>
  <si>
    <t>5.00%</t>
  </si>
  <si>
    <t>Banking Segment</t>
  </si>
  <si>
    <t>Segment reporting - Schedule of Segment Financial Information (Details) - USD ($)</t>
  </si>
  <si>
    <t>Other noninterest income</t>
  </si>
  <si>
    <t>Depreciation and amortization</t>
  </si>
  <si>
    <t>Other noninterest mortgage banking expense</t>
  </si>
  <si>
    <t>Income tax expense</t>
  </si>
  <si>
    <t>Offering cost</t>
  </si>
  <si>
    <t>Minimum capital requirements - Additional Information (Details)</t>
  </si>
  <si>
    <t>Capital conservative buffer percentage</t>
  </si>
  <si>
    <t>2.50%</t>
  </si>
  <si>
    <t>1.88%</t>
  </si>
  <si>
    <t>Minimum capital requirements - Schedule of Actual and Required Capital Amounts and Ratios (Details) - USD ($) $ in Thousands</t>
  </si>
  <si>
    <t>FB Financial Corporation</t>
  </si>
  <si>
    <t>Compliance with Regulatory Capital Requirements under Banking Regulations [Line Items]</t>
  </si>
  <si>
    <t>Total Capital (to risk-weighted assets), Actual Amount</t>
  </si>
  <si>
    <t>Total Capital (to risk-weighted assets), Actual Ratio</t>
  </si>
  <si>
    <t>11.60%</t>
  </si>
  <si>
    <t>13.00%</t>
  </si>
  <si>
    <t>Total Capital (to risk-weighted assets), For capital adequacy purposes, Amount</t>
  </si>
  <si>
    <t>Total Capital (to risk-weighted assets), For capital adequacy purposes, Ratio</t>
  </si>
  <si>
    <t>8.00%</t>
  </si>
  <si>
    <t>Total Capital (to risk-weighted assets), Minimum Capital adequacy with capital buffer, Amount</t>
  </si>
  <si>
    <t>Total Capital (to risk-weighted assets), Minimum Capital adequacy with capital buffer, Ratio</t>
  </si>
  <si>
    <t>10.50%</t>
  </si>
  <si>
    <t>9.90%</t>
  </si>
  <si>
    <t>Tier 1 Capital (to risk-weighted assets), Actual Amount</t>
  </si>
  <si>
    <t>Tier 1 Capital (to risk-weighted assets), Actual Ratio</t>
  </si>
  <si>
    <t>11.00%</t>
  </si>
  <si>
    <t>12.40%</t>
  </si>
  <si>
    <t>Tier 1 Capital (to risk-weighted assets), For capital adequacy purposes, Amount</t>
  </si>
  <si>
    <t>Tier 1 Capital (to risk-weighted assets), For capital adequacy purposes, Ratio</t>
  </si>
  <si>
    <t>6.00%</t>
  </si>
  <si>
    <t>Tier 1 Capital (to risk-weighted assets), Minimum Capital adequacy with capital buffer, Amount</t>
  </si>
  <si>
    <t>Tier 1 Capital (to risk-weighted assets), Minimum Capital adequacy with capital buffer, Ratio</t>
  </si>
  <si>
    <t>8.50%</t>
  </si>
  <si>
    <t>7.90%</t>
  </si>
  <si>
    <t>Tier 1 Capital (to average assets), Actual Amount</t>
  </si>
  <si>
    <t>Tier 1 Capital (to average assets), Actual Ratio</t>
  </si>
  <si>
    <t>10.00%</t>
  </si>
  <si>
    <t>11.40%</t>
  </si>
  <si>
    <t>Tier 1 Capital (to average assets), For capital adequacy purposes, Amount</t>
  </si>
  <si>
    <t>Tier 1 Capital (to average assets), For capital adequacy purposes, Ratio</t>
  </si>
  <si>
    <t>4.00%</t>
  </si>
  <si>
    <t>Common Equity Tier 1 Capital (to risk-weighted assets), Actual Amount</t>
  </si>
  <si>
    <t>Common Equity Tier 1 Capital (to risk-weighted assets), Actual Ratio</t>
  </si>
  <si>
    <t>10.40%</t>
  </si>
  <si>
    <t>11.70%</t>
  </si>
  <si>
    <t>Common Equity Tier 1 Capital (to risk-weighted assets), For capital adequacy purposes, Amount</t>
  </si>
  <si>
    <t>Common Equity Tier 1 Capital (to risk-weighted assets), For capital adequacy purposes, Ratio</t>
  </si>
  <si>
    <t>4.50%</t>
  </si>
  <si>
    <t>Common Equity Tier 1 Capital (to risk-weighted assets), Minimum Capital adequacy with capital buffer, Amount</t>
  </si>
  <si>
    <t>Common Equity Tier 1 Capital (to risk-weighted assets), Minimum Capital adequacy with capital buffer, Ratio</t>
  </si>
  <si>
    <t>7.00%</t>
  </si>
  <si>
    <t>6.40%</t>
  </si>
  <si>
    <t>FirstBank</t>
  </si>
  <si>
    <t>11.30%</t>
  </si>
  <si>
    <t>12.50%</t>
  </si>
  <si>
    <t>Total Capital (to risk-weighted assets), To be well capitalized under prompt corrective action provisions, Amount</t>
  </si>
  <si>
    <t>Total Capital (to risk-weighted assets), To be well capitalized under prompt corrective action provisions, Ratio</t>
  </si>
  <si>
    <t>10.70%</t>
  </si>
  <si>
    <t>11.90%</t>
  </si>
  <si>
    <t>Tier 1 Capital (to risk-weighted assets), To be well capitalized under prompt corrective action provisions Amount</t>
  </si>
  <si>
    <t>Tier 1 Capital (to risk-weighted assets), To be well capitalized under prompt corrective action provisions Ratio</t>
  </si>
  <si>
    <t>9.70%</t>
  </si>
  <si>
    <t>10.90%</t>
  </si>
  <si>
    <t>Tier 1 Capital (to average assets), To be well capitalized under prompt corrective action provisions, Amount</t>
  </si>
  <si>
    <t>Tier 1 Capital (to average assets), To be well capitalized under prompt corrective action provisions, Ratio</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Stock-Based Compensation - Summary of Vested and Unvested Restricted Stock Units Outstanding (Details) - Restricted Stock Units (RSUs) - $ / shares</t>
  </si>
  <si>
    <t>Share-based Compensation Arrangement by Share-based Payment Award, Options, Outstanding [Roll Forward]</t>
  </si>
  <si>
    <t>Restricted Stock Units Outstanding, Balance, beginning of period (in shares)</t>
  </si>
  <si>
    <t>Restricted Stock Units Outstanding, Grants (in shares)</t>
  </si>
  <si>
    <t>Restricted Stock Units Outstanding, Released and distributed (vested) (in shares)</t>
  </si>
  <si>
    <t>Restricted Stock Units Outstanding, Forfeited/expired (in shares)</t>
  </si>
  <si>
    <t>Restricted Stock Units Outstanding, Balance, end of period (in shares)</t>
  </si>
  <si>
    <t>Share-based Compensation Arrangement by Share-based Payment Award, Options, Outstanding, Weighted Average Exercise Price [Abstract]</t>
  </si>
  <si>
    <t>Weighted Average Grant Date Fair Value, Balance, beginning of period (USD per share)</t>
  </si>
  <si>
    <t>Weighted Average Grant Date Fair Value, Grants (USD per share)</t>
  </si>
  <si>
    <t>Weighted Average Grant Date Fair Value, Released and distributed (vested) (USD per share)</t>
  </si>
  <si>
    <t>Weighted Average Grant Date Fair Value, Forfeited/expired (USD per share)</t>
  </si>
  <si>
    <t>Weighted Average Grant Date Fair Value, Balance, end of period (USD per share)</t>
  </si>
  <si>
    <t>Stock-Based Compensation - Additional Information (Details) - USD ($) $ in Thousands</t>
  </si>
  <si>
    <t>Dec. 31, 2016</t>
  </si>
  <si>
    <t>Share-based Compensation Arrangement by Share-based Payment Award [Line Items]</t>
  </si>
  <si>
    <t>Compensation cost related to stock grants and vesting of restricted stock units</t>
  </si>
  <si>
    <t>Restricted Stock Units (RSUs)</t>
  </si>
  <si>
    <t>Fair value of restricted stock units vested and released</t>
  </si>
  <si>
    <t>One-time expense for modification of vesting terms</t>
  </si>
  <si>
    <t>Restricted Stock Units (RSUs) | Director</t>
  </si>
  <si>
    <t>Stock-Settled EBI Units and Restricted Stock Units</t>
  </si>
  <si>
    <t>Unrecognized compensation cost related to nonvested stock-settled EBI units and restricted stock units</t>
  </si>
  <si>
    <t>Expected weighted-average period to be recognized</t>
  </si>
  <si>
    <t>2 years 3 months 29 days</t>
  </si>
  <si>
    <t>2 years 9 months 11 days</t>
  </si>
  <si>
    <t>Employee Stock Purchase Plan</t>
  </si>
  <si>
    <t>Purchase price percentage of subsequent offering periods</t>
  </si>
  <si>
    <t>95.00%</t>
  </si>
  <si>
    <t>Maximum number of shares issuable (in shares)</t>
  </si>
  <si>
    <t>Maximum number of shares per participant (in shares)</t>
  </si>
  <si>
    <t>Maximum worth of award per participant</t>
  </si>
  <si>
    <t>Shares issued under plan (in shares)</t>
  </si>
  <si>
    <t>Number of shares reserved for issuance (in shares)</t>
  </si>
  <si>
    <t>Related party transactions - Schedule of Loans Analysis to Executive Officers, Certain Management, Bank Directors and Their Affiliates (Details) $ in Thousands</t>
  </si>
  <si>
    <t>Loans and Leases Receivable, Related Parties [Roll Forward]</t>
  </si>
  <si>
    <t>Loans outstanding, Beginning balance</t>
  </si>
  <si>
    <t>New loans and advances</t>
  </si>
  <si>
    <t>Change in related party status</t>
  </si>
  <si>
    <t>Repayments</t>
  </si>
  <si>
    <t>Loans outstanding, Ending balance</t>
  </si>
  <si>
    <t>Related party transactions - Additional Information (Details) - USD ($) $ in Thousands</t>
  </si>
  <si>
    <t>Related Party Transaction [Line Items]</t>
  </si>
  <si>
    <t>Deposits from related parties</t>
  </si>
  <si>
    <t>Aviation Time Sharing Agreement</t>
  </si>
  <si>
    <t>Payments to related party</t>
  </si>
  <si>
    <t>Registration Rights Agreement, 2016</t>
  </si>
  <si>
    <t>Certain Executive Officers, Certain Management and Directors and Their Associates</t>
  </si>
  <si>
    <t>Unfunded commitments</t>
  </si>
  <si>
    <t>Director</t>
  </si>
  <si>
    <t>Unamortized leasehold improvements</t>
  </si>
  <si>
    <t>Lease expense</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B17" s="4" t="s">
        <v>8</v>
      </c>
    </row>
    <row r="18" spans="1:3">
      <c r="A18" s="4" t="s">
        <v>30</v>
      </c>
      <c r="C18" s="5" t="n">
        <v>30905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 customWidth="1" max="6" min="6" width="16"/>
    <col customWidth="1" max="7" min="7" width="14"/>
  </cols>
  <sheetData>
    <row r="1" spans="1:7">
      <c r="A1" s="1" t="s">
        <v>1076</v>
      </c>
      <c r="B1" s="2" t="s">
        <v>80</v>
      </c>
      <c r="D1" s="2" t="s">
        <v>1</v>
      </c>
      <c r="F1" s="2" t="s">
        <v>157</v>
      </c>
    </row>
    <row r="2" spans="1:7">
      <c r="B2" s="2" t="s">
        <v>2</v>
      </c>
      <c r="C2" s="2" t="s">
        <v>81</v>
      </c>
      <c r="D2" s="2" t="s">
        <v>2</v>
      </c>
      <c r="E2" s="2" t="s">
        <v>81</v>
      </c>
      <c r="F2" s="2" t="s">
        <v>1077</v>
      </c>
      <c r="G2" s="2" t="s">
        <v>32</v>
      </c>
    </row>
    <row r="3" spans="1:7">
      <c r="A3" s="3" t="s">
        <v>1078</v>
      </c>
    </row>
    <row r="4" spans="1:7">
      <c r="A4" s="4" t="s">
        <v>1079</v>
      </c>
      <c r="D4" s="6" t="n">
        <v>3785</v>
      </c>
      <c r="E4" s="6" t="n">
        <v>3819</v>
      </c>
    </row>
    <row r="5" spans="1:7">
      <c r="A5" s="4" t="s">
        <v>214</v>
      </c>
      <c r="B5" s="6" t="n">
        <v>119</v>
      </c>
      <c r="C5" s="6" t="n">
        <v>70</v>
      </c>
      <c r="D5" s="5" t="n">
        <v>119</v>
      </c>
      <c r="E5" s="5" t="n">
        <v>70</v>
      </c>
    </row>
    <row r="6" spans="1:7">
      <c r="A6" s="4" t="s">
        <v>1080</v>
      </c>
    </row>
    <row r="7" spans="1:7">
      <c r="A7" s="3" t="s">
        <v>1078</v>
      </c>
    </row>
    <row r="8" spans="1:7">
      <c r="A8" s="4" t="s">
        <v>1081</v>
      </c>
      <c r="B8" s="5" t="n">
        <v>482</v>
      </c>
      <c r="C8" s="5" t="n">
        <v>404</v>
      </c>
      <c r="D8" s="5" t="n">
        <v>5015</v>
      </c>
      <c r="E8" s="5" t="n">
        <v>4018</v>
      </c>
    </row>
    <row r="9" spans="1:7">
      <c r="A9" s="4" t="s">
        <v>1079</v>
      </c>
      <c r="B9" s="5" t="n">
        <v>2147</v>
      </c>
      <c r="C9" s="5" t="n">
        <v>1861</v>
      </c>
      <c r="D9" s="5" t="n">
        <v>3785</v>
      </c>
      <c r="E9" s="5" t="n">
        <v>3819</v>
      </c>
    </row>
    <row r="10" spans="1:7">
      <c r="A10" s="4" t="s">
        <v>1082</v>
      </c>
      <c r="E10" s="5" t="n">
        <v>249</v>
      </c>
    </row>
    <row r="11" spans="1:7">
      <c r="A11" s="4" t="s">
        <v>1083</v>
      </c>
    </row>
    <row r="12" spans="1:7">
      <c r="A12" s="3" t="s">
        <v>1078</v>
      </c>
    </row>
    <row r="13" spans="1:7">
      <c r="A13" s="4" t="s">
        <v>1079</v>
      </c>
      <c r="B13" s="5" t="n">
        <v>179</v>
      </c>
      <c r="C13" s="5" t="n">
        <v>182</v>
      </c>
      <c r="D13" s="5" t="n">
        <v>351</v>
      </c>
      <c r="E13" s="5" t="n">
        <v>359</v>
      </c>
    </row>
    <row r="14" spans="1:7">
      <c r="A14" s="4" t="s">
        <v>1084</v>
      </c>
    </row>
    <row r="15" spans="1:7">
      <c r="A15" s="3" t="s">
        <v>1078</v>
      </c>
    </row>
    <row r="16" spans="1:7">
      <c r="A16" s="4" t="s">
        <v>1085</v>
      </c>
      <c r="B16" s="5" t="n">
        <v>14433</v>
      </c>
      <c r="C16" s="6" t="n">
        <v>14061</v>
      </c>
      <c r="D16" s="6" t="n">
        <v>14433</v>
      </c>
      <c r="E16" s="6" t="n">
        <v>14061</v>
      </c>
    </row>
    <row r="17" spans="1:7">
      <c r="A17" s="4" t="s">
        <v>1086</v>
      </c>
      <c r="D17" s="4" t="s">
        <v>1087</v>
      </c>
      <c r="E17" s="4" t="s">
        <v>1088</v>
      </c>
    </row>
    <row r="18" spans="1:7">
      <c r="A18" s="4" t="s">
        <v>214</v>
      </c>
      <c r="B18" s="6" t="n">
        <v>345</v>
      </c>
      <c r="D18" s="6" t="n">
        <v>345</v>
      </c>
      <c r="G18" s="6" t="n">
        <v>226</v>
      </c>
    </row>
    <row r="19" spans="1:7">
      <c r="A19" s="4" t="s">
        <v>1089</v>
      </c>
    </row>
    <row r="20" spans="1:7">
      <c r="A20" s="3" t="s">
        <v>1078</v>
      </c>
    </row>
    <row r="21" spans="1:7">
      <c r="A21" s="4" t="s">
        <v>1090</v>
      </c>
      <c r="F21" s="4" t="s">
        <v>1091</v>
      </c>
    </row>
    <row r="22" spans="1:7">
      <c r="A22" s="4" t="s">
        <v>1092</v>
      </c>
      <c r="F22" s="5" t="n">
        <v>200000</v>
      </c>
    </row>
    <row r="23" spans="1:7">
      <c r="A23" s="4" t="s">
        <v>1093</v>
      </c>
      <c r="F23" s="5" t="n">
        <v>725</v>
      </c>
    </row>
    <row r="24" spans="1:7">
      <c r="A24" s="4" t="s">
        <v>1094</v>
      </c>
      <c r="F24" s="6" t="n">
        <v>25000</v>
      </c>
    </row>
    <row r="25" spans="1:7">
      <c r="A25" s="4" t="s">
        <v>1095</v>
      </c>
      <c r="B25" s="5" t="n">
        <v>0</v>
      </c>
      <c r="C25" s="5" t="n">
        <v>0</v>
      </c>
      <c r="D25" s="5" t="n">
        <v>10613</v>
      </c>
      <c r="E25" s="5" t="n">
        <v>16537</v>
      </c>
    </row>
    <row r="26" spans="1:7">
      <c r="A26" s="4" t="s">
        <v>1096</v>
      </c>
      <c r="B26" s="5" t="n">
        <v>2421743</v>
      </c>
      <c r="C26" s="5" t="n">
        <v>2444428</v>
      </c>
      <c r="D26" s="5" t="n">
        <v>2421743</v>
      </c>
      <c r="E26" s="5" t="n">
        <v>244442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1</v>
      </c>
    </row>
    <row r="2" spans="1:2">
      <c r="B2" s="2" t="s">
        <v>417</v>
      </c>
    </row>
    <row r="3" spans="1:2">
      <c r="A3" s="3" t="s">
        <v>1098</v>
      </c>
    </row>
    <row r="4" spans="1:2">
      <c r="A4" s="4" t="s">
        <v>1099</v>
      </c>
      <c r="B4" s="6" t="n">
        <v>32264</v>
      </c>
    </row>
    <row r="5" spans="1:2">
      <c r="A5" s="4" t="s">
        <v>1100</v>
      </c>
      <c r="B5" s="5" t="n">
        <v>1566</v>
      </c>
    </row>
    <row r="6" spans="1:2">
      <c r="A6" s="4" t="s">
        <v>1101</v>
      </c>
      <c r="B6" s="5" t="n">
        <v>-9687</v>
      </c>
    </row>
    <row r="7" spans="1:2">
      <c r="A7" s="4" t="s">
        <v>1102</v>
      </c>
      <c r="B7" s="5" t="n">
        <v>-589</v>
      </c>
    </row>
    <row r="8" spans="1:2">
      <c r="A8" s="4" t="s">
        <v>1103</v>
      </c>
      <c r="B8" s="6" t="n">
        <v>2355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04</v>
      </c>
      <c r="B1" s="2" t="s">
        <v>80</v>
      </c>
      <c r="D1" s="2" t="s">
        <v>1</v>
      </c>
    </row>
    <row r="2" spans="1:6">
      <c r="B2" s="2" t="s">
        <v>2</v>
      </c>
      <c r="C2" s="2" t="s">
        <v>81</v>
      </c>
      <c r="D2" s="2" t="s">
        <v>2</v>
      </c>
      <c r="E2" s="2" t="s">
        <v>81</v>
      </c>
      <c r="F2" s="2" t="s">
        <v>32</v>
      </c>
    </row>
    <row r="3" spans="1:6">
      <c r="A3" s="3" t="s">
        <v>1105</v>
      </c>
    </row>
    <row r="4" spans="1:6">
      <c r="A4" s="4" t="s">
        <v>1106</v>
      </c>
      <c r="B4" s="6" t="n">
        <v>275622</v>
      </c>
      <c r="D4" s="6" t="n">
        <v>275622</v>
      </c>
      <c r="F4" s="6" t="n">
        <v>287156</v>
      </c>
    </row>
    <row r="5" spans="1:6">
      <c r="A5" s="4" t="s">
        <v>1107</v>
      </c>
    </row>
    <row r="6" spans="1:6">
      <c r="A6" s="3" t="s">
        <v>1105</v>
      </c>
    </row>
    <row r="7" spans="1:6">
      <c r="A7" s="4" t="s">
        <v>1108</v>
      </c>
      <c r="B7" s="5" t="n">
        <v>70</v>
      </c>
      <c r="C7" s="6" t="n">
        <v>53</v>
      </c>
      <c r="D7" s="5" t="n">
        <v>97</v>
      </c>
      <c r="E7" s="6" t="n">
        <v>125</v>
      </c>
    </row>
    <row r="8" spans="1:6">
      <c r="A8" s="4" t="s">
        <v>1109</v>
      </c>
    </row>
    <row r="9" spans="1:6">
      <c r="A9" s="3" t="s">
        <v>1105</v>
      </c>
    </row>
    <row r="10" spans="1:6">
      <c r="A10" s="4" t="s">
        <v>1108</v>
      </c>
      <c r="C10" s="5" t="n">
        <v>700</v>
      </c>
      <c r="E10" s="5" t="n">
        <v>700</v>
      </c>
    </row>
    <row r="11" spans="1:6">
      <c r="A11" s="4" t="s">
        <v>1110</v>
      </c>
    </row>
    <row r="12" spans="1:6">
      <c r="A12" s="3" t="s">
        <v>1105</v>
      </c>
    </row>
    <row r="13" spans="1:6">
      <c r="A13" s="4" t="s">
        <v>1111</v>
      </c>
      <c r="B13" s="5" t="n">
        <v>22263</v>
      </c>
      <c r="D13" s="5" t="n">
        <v>22263</v>
      </c>
      <c r="F13" s="5" t="n">
        <v>15000</v>
      </c>
    </row>
    <row r="14" spans="1:6">
      <c r="A14" s="4" t="s">
        <v>1112</v>
      </c>
    </row>
    <row r="15" spans="1:6">
      <c r="A15" s="3" t="s">
        <v>1105</v>
      </c>
    </row>
    <row r="16" spans="1:6">
      <c r="A16" s="4" t="s">
        <v>1113</v>
      </c>
      <c r="B16" s="5" t="n">
        <v>102</v>
      </c>
      <c r="D16" s="5" t="n">
        <v>102</v>
      </c>
      <c r="F16" s="6" t="n">
        <v>116</v>
      </c>
    </row>
    <row r="17" spans="1:6">
      <c r="A17" s="4" t="s">
        <v>1114</v>
      </c>
      <c r="B17" s="6" t="n">
        <v>124</v>
      </c>
      <c r="C17" s="6" t="n">
        <v>111</v>
      </c>
      <c r="D17" s="6" t="n">
        <v>253</v>
      </c>
      <c r="E17" s="6" t="n">
        <v>259</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115</v>
      </c>
      <c r="B1" s="1" t="s">
        <v>1116</v>
      </c>
      <c r="C1" s="2" t="s">
        <v>1117</v>
      </c>
    </row>
    <row r="2" spans="1:3">
      <c r="A2" s="4" t="s">
        <v>1118</v>
      </c>
    </row>
    <row r="3" spans="1:3">
      <c r="A3" s="4" t="s">
        <v>1119</v>
      </c>
      <c r="B3" s="4" t="s">
        <v>1120</v>
      </c>
      <c r="C3" s="6" t="n">
        <v>109000</v>
      </c>
    </row>
    <row r="4" spans="1:3">
      <c r="A4" s="4" t="s">
        <v>1119</v>
      </c>
      <c r="B4" s="4" t="s">
        <v>1120</v>
      </c>
      <c r="C4"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4458</v>
      </c>
      <c r="C3" s="6" t="n">
        <v>38381</v>
      </c>
    </row>
    <row r="4" spans="1:3">
      <c r="A4" s="4" t="s">
        <v>35</v>
      </c>
      <c r="B4" s="5" t="n">
        <v>9781</v>
      </c>
      <c r="C4" s="5" t="n">
        <v>31364</v>
      </c>
    </row>
    <row r="5" spans="1:3">
      <c r="A5" s="4" t="s">
        <v>36</v>
      </c>
      <c r="B5" s="5" t="n">
        <v>90097</v>
      </c>
      <c r="C5" s="5" t="n">
        <v>55611</v>
      </c>
    </row>
    <row r="6" spans="1:3">
      <c r="A6" s="4" t="s">
        <v>37</v>
      </c>
      <c r="B6" s="5" t="n">
        <v>164336</v>
      </c>
      <c r="C6" s="5" t="n">
        <v>125356</v>
      </c>
    </row>
    <row r="7" spans="1:3">
      <c r="A7" s="3" t="s">
        <v>38</v>
      </c>
    </row>
    <row r="8" spans="1:3">
      <c r="A8" s="4" t="s">
        <v>39</v>
      </c>
      <c r="B8" s="5" t="n">
        <v>675215</v>
      </c>
      <c r="C8" s="5" t="n">
        <v>655698</v>
      </c>
    </row>
    <row r="9" spans="1:3">
      <c r="A9" s="4" t="s">
        <v>40</v>
      </c>
      <c r="B9" s="5" t="n">
        <v>3242</v>
      </c>
      <c r="C9" s="5" t="n">
        <v>3107</v>
      </c>
    </row>
    <row r="10" spans="1:3">
      <c r="A10" s="4" t="s">
        <v>41</v>
      </c>
      <c r="B10" s="5" t="n">
        <v>15976</v>
      </c>
      <c r="C10" s="5" t="n">
        <v>13432</v>
      </c>
    </row>
    <row r="11" spans="1:3">
      <c r="A11" s="4" t="s">
        <v>42</v>
      </c>
      <c r="B11" s="5" t="n">
        <v>294699</v>
      </c>
      <c r="C11" s="5" t="n">
        <v>278815</v>
      </c>
    </row>
    <row r="12" spans="1:3">
      <c r="A12" s="4" t="s">
        <v>43</v>
      </c>
      <c r="B12" s="5" t="n">
        <v>4289516</v>
      </c>
      <c r="C12" s="5" t="n">
        <v>3667511</v>
      </c>
    </row>
    <row r="13" spans="1:3">
      <c r="A13" s="4" t="s">
        <v>44</v>
      </c>
      <c r="B13" s="5" t="n">
        <v>30138</v>
      </c>
      <c r="C13" s="5" t="n">
        <v>28932</v>
      </c>
    </row>
    <row r="14" spans="1:3">
      <c r="A14" s="4" t="s">
        <v>45</v>
      </c>
      <c r="B14" s="5" t="n">
        <v>4259378</v>
      </c>
      <c r="C14" s="5" t="n">
        <v>3638579</v>
      </c>
    </row>
    <row r="15" spans="1:3">
      <c r="A15" s="4" t="s">
        <v>46</v>
      </c>
      <c r="B15" s="5" t="n">
        <v>92407</v>
      </c>
      <c r="C15" s="5" t="n">
        <v>86882</v>
      </c>
    </row>
    <row r="16" spans="1:3">
      <c r="A16" s="4" t="s">
        <v>47</v>
      </c>
      <c r="B16" s="5" t="n">
        <v>15521</v>
      </c>
      <c r="C16" s="5" t="n">
        <v>12643</v>
      </c>
    </row>
    <row r="17" spans="1:3">
      <c r="A17" s="4" t="s">
        <v>48</v>
      </c>
      <c r="B17" s="5" t="n">
        <v>35872</v>
      </c>
      <c r="C17" s="5" t="n">
        <v>0</v>
      </c>
    </row>
    <row r="18" spans="1:3">
      <c r="A18" s="4" t="s">
        <v>49</v>
      </c>
      <c r="B18" s="5" t="n">
        <v>17952</v>
      </c>
      <c r="C18" s="5" t="n">
        <v>14503</v>
      </c>
    </row>
    <row r="19" spans="1:3">
      <c r="A19" s="4" t="s">
        <v>50</v>
      </c>
      <c r="B19" s="5" t="n">
        <v>66380</v>
      </c>
      <c r="C19" s="5" t="n">
        <v>88829</v>
      </c>
    </row>
    <row r="20" spans="1:3">
      <c r="A20" s="4" t="s">
        <v>51</v>
      </c>
      <c r="B20" s="5" t="n">
        <v>168486</v>
      </c>
      <c r="C20" s="5" t="n">
        <v>137190</v>
      </c>
    </row>
    <row r="21" spans="1:3">
      <c r="A21" s="4" t="s">
        <v>52</v>
      </c>
      <c r="B21" s="5" t="n">
        <v>19945</v>
      </c>
      <c r="C21" s="5" t="n">
        <v>11628</v>
      </c>
    </row>
    <row r="22" spans="1:3">
      <c r="A22" s="4" t="s">
        <v>53</v>
      </c>
      <c r="B22" s="5" t="n">
        <v>110993</v>
      </c>
      <c r="C22" s="5" t="n">
        <v>70102</v>
      </c>
    </row>
    <row r="23" spans="1:3">
      <c r="A23" s="4" t="s">
        <v>54</v>
      </c>
      <c r="B23" s="5" t="n">
        <v>5940402</v>
      </c>
      <c r="C23" s="5" t="n">
        <v>5136764</v>
      </c>
    </row>
    <row r="24" spans="1:3">
      <c r="A24" s="3" t="s">
        <v>55</v>
      </c>
    </row>
    <row r="25" spans="1:3">
      <c r="A25" s="4" t="s">
        <v>56</v>
      </c>
      <c r="B25" s="5" t="n">
        <v>1111921</v>
      </c>
      <c r="C25" s="5" t="n">
        <v>949135</v>
      </c>
    </row>
    <row r="26" spans="1:3">
      <c r="A26" s="4" t="s">
        <v>57</v>
      </c>
      <c r="B26" s="5" t="n">
        <v>984847</v>
      </c>
      <c r="C26" s="5" t="n">
        <v>863706</v>
      </c>
    </row>
    <row r="27" spans="1:3">
      <c r="A27" s="4" t="s">
        <v>58</v>
      </c>
      <c r="B27" s="5" t="n">
        <v>1468867</v>
      </c>
      <c r="C27" s="5" t="n">
        <v>1239131</v>
      </c>
    </row>
    <row r="28" spans="1:3">
      <c r="A28" s="4" t="s">
        <v>59</v>
      </c>
      <c r="B28" s="5" t="n">
        <v>1247327</v>
      </c>
      <c r="C28" s="5" t="n">
        <v>1016638</v>
      </c>
    </row>
    <row r="29" spans="1:3">
      <c r="A29" s="4" t="s">
        <v>60</v>
      </c>
      <c r="B29" s="5" t="n">
        <v>29864</v>
      </c>
      <c r="C29" s="5" t="n">
        <v>103107</v>
      </c>
    </row>
    <row r="30" spans="1:3">
      <c r="A30" s="4" t="s">
        <v>61</v>
      </c>
      <c r="B30" s="5" t="n">
        <v>4842826</v>
      </c>
      <c r="C30" s="5" t="n">
        <v>4171717</v>
      </c>
    </row>
    <row r="31" spans="1:3">
      <c r="A31" s="4" t="s">
        <v>62</v>
      </c>
      <c r="B31" s="5" t="n">
        <v>257299</v>
      </c>
      <c r="C31" s="5" t="n">
        <v>227776</v>
      </c>
    </row>
    <row r="32" spans="1:3">
      <c r="A32" s="4" t="s">
        <v>63</v>
      </c>
      <c r="B32" s="5" t="n">
        <v>38722</v>
      </c>
      <c r="C32" s="5" t="n">
        <v>0</v>
      </c>
    </row>
    <row r="33" spans="1:3">
      <c r="A33" s="4" t="s">
        <v>64</v>
      </c>
      <c r="B33" s="5" t="n">
        <v>82796</v>
      </c>
      <c r="C33" s="5" t="n">
        <v>65414</v>
      </c>
    </row>
    <row r="34" spans="1:3">
      <c r="A34" s="4" t="s">
        <v>65</v>
      </c>
      <c r="B34" s="5" t="n">
        <v>5221643</v>
      </c>
      <c r="C34" s="5" t="n">
        <v>4464907</v>
      </c>
    </row>
    <row r="35" spans="1:3">
      <c r="A35" s="3" t="s">
        <v>66</v>
      </c>
    </row>
    <row r="36" spans="1:3">
      <c r="A36" s="4" t="s">
        <v>67</v>
      </c>
      <c r="B36" s="5" t="n">
        <v>30866</v>
      </c>
      <c r="C36" s="5" t="n">
        <v>30725</v>
      </c>
    </row>
    <row r="37" spans="1:3">
      <c r="A37" s="4" t="s">
        <v>68</v>
      </c>
      <c r="B37" s="5" t="n">
        <v>425644</v>
      </c>
      <c r="C37" s="5" t="n">
        <v>424146</v>
      </c>
    </row>
    <row r="38" spans="1:3">
      <c r="A38" s="4" t="s">
        <v>69</v>
      </c>
      <c r="B38" s="5" t="n">
        <v>253080</v>
      </c>
      <c r="C38" s="5" t="n">
        <v>221213</v>
      </c>
    </row>
    <row r="39" spans="1:3">
      <c r="A39" s="4" t="s">
        <v>70</v>
      </c>
      <c r="B39" s="5" t="n">
        <v>9169</v>
      </c>
      <c r="C39" s="5" t="n">
        <v>-4227</v>
      </c>
    </row>
    <row r="40" spans="1:3">
      <c r="A40" s="4" t="s">
        <v>71</v>
      </c>
      <c r="B40" s="5" t="n">
        <v>718759</v>
      </c>
      <c r="C40" s="5" t="n">
        <v>671857</v>
      </c>
    </row>
    <row r="41" spans="1:3">
      <c r="A41" s="4" t="s">
        <v>72</v>
      </c>
      <c r="B41" s="6" t="n">
        <v>5940402</v>
      </c>
      <c r="C41" s="6" t="n">
        <v>5136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0</v>
      </c>
    </row>
    <row r="4" spans="1:2">
      <c r="A4" s="4" t="s">
        <v>114</v>
      </c>
      <c r="B4" s="4" t="s">
        <v>270</v>
      </c>
    </row>
    <row r="5" spans="1:2">
      <c r="A5" s="4" t="s">
        <v>239</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20</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3</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6" t="n">
        <v>1</v>
      </c>
      <c r="C3" s="6" t="n">
        <v>1</v>
      </c>
    </row>
    <row r="4" spans="1:3">
      <c r="A4" s="4" t="s">
        <v>76</v>
      </c>
      <c r="B4" s="5" t="n">
        <v>75000000</v>
      </c>
      <c r="C4" s="5" t="n">
        <v>75000000</v>
      </c>
    </row>
    <row r="5" spans="1:3">
      <c r="A5" s="4" t="s">
        <v>77</v>
      </c>
      <c r="B5" s="5" t="n">
        <v>30865636</v>
      </c>
      <c r="C5" s="5" t="n">
        <v>30724532</v>
      </c>
    </row>
    <row r="6" spans="1:3">
      <c r="A6" s="4" t="s">
        <v>78</v>
      </c>
      <c r="B6" s="5" t="n">
        <v>30865636</v>
      </c>
      <c r="C6" s="5" t="n">
        <v>30724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v>
      </c>
    </row>
    <row r="3" spans="1:2">
      <c r="A3" s="3" t="s">
        <v>233</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24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3</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3</v>
      </c>
      <c r="B1" s="2" t="s">
        <v>1</v>
      </c>
    </row>
    <row r="2" spans="1:2">
      <c r="B2" s="2" t="s">
        <v>2</v>
      </c>
    </row>
    <row r="3" spans="1:2">
      <c r="A3" s="3" t="s">
        <v>24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5</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v>
      </c>
    </row>
    <row r="3" spans="1:2">
      <c r="A3" s="3" t="s">
        <v>258</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66276</v>
      </c>
      <c r="C4" s="6" t="n">
        <v>54529</v>
      </c>
      <c r="D4" s="6" t="n">
        <v>126724</v>
      </c>
      <c r="E4" s="6" t="n">
        <v>105222</v>
      </c>
    </row>
    <row r="5" spans="1:5">
      <c r="A5" s="3" t="s">
        <v>84</v>
      </c>
    </row>
    <row r="6" spans="1:5">
      <c r="A6" s="4" t="s">
        <v>85</v>
      </c>
      <c r="B6" s="5" t="n">
        <v>3548</v>
      </c>
      <c r="C6" s="5" t="n">
        <v>3134</v>
      </c>
      <c r="D6" s="5" t="n">
        <v>7117</v>
      </c>
      <c r="E6" s="5" t="n">
        <v>5986</v>
      </c>
    </row>
    <row r="7" spans="1:5">
      <c r="A7" s="4" t="s">
        <v>86</v>
      </c>
      <c r="B7" s="5" t="n">
        <v>1160</v>
      </c>
      <c r="C7" s="5" t="n">
        <v>981</v>
      </c>
      <c r="D7" s="5" t="n">
        <v>2304</v>
      </c>
      <c r="E7" s="5" t="n">
        <v>1906</v>
      </c>
    </row>
    <row r="8" spans="1:5">
      <c r="A8" s="4" t="s">
        <v>87</v>
      </c>
      <c r="B8" s="5" t="n">
        <v>735</v>
      </c>
      <c r="C8" s="5" t="n">
        <v>399</v>
      </c>
      <c r="D8" s="5" t="n">
        <v>1507</v>
      </c>
      <c r="E8" s="5" t="n">
        <v>777</v>
      </c>
    </row>
    <row r="9" spans="1:5">
      <c r="A9" s="4" t="s">
        <v>88</v>
      </c>
      <c r="B9" s="5" t="n">
        <v>71719</v>
      </c>
      <c r="C9" s="5" t="n">
        <v>59043</v>
      </c>
      <c r="D9" s="5" t="n">
        <v>137652</v>
      </c>
      <c r="E9" s="5" t="n">
        <v>113891</v>
      </c>
    </row>
    <row r="10" spans="1:5">
      <c r="A10" s="3" t="s">
        <v>89</v>
      </c>
    </row>
    <row r="11" spans="1:5">
      <c r="A11" s="4" t="s">
        <v>55</v>
      </c>
      <c r="B11" s="5" t="n">
        <v>13488</v>
      </c>
      <c r="C11" s="5" t="n">
        <v>5898</v>
      </c>
      <c r="D11" s="5" t="n">
        <v>25343</v>
      </c>
      <c r="E11" s="5" t="n">
        <v>10969</v>
      </c>
    </row>
    <row r="12" spans="1:5">
      <c r="A12" s="4" t="s">
        <v>62</v>
      </c>
      <c r="B12" s="5" t="n">
        <v>1208</v>
      </c>
      <c r="C12" s="5" t="n">
        <v>1628</v>
      </c>
      <c r="D12" s="5" t="n">
        <v>2270</v>
      </c>
      <c r="E12" s="5" t="n">
        <v>2976</v>
      </c>
    </row>
    <row r="13" spans="1:5">
      <c r="A13" s="4" t="s">
        <v>90</v>
      </c>
      <c r="B13" s="5" t="n">
        <v>14696</v>
      </c>
      <c r="C13" s="5" t="n">
        <v>7526</v>
      </c>
      <c r="D13" s="5" t="n">
        <v>27613</v>
      </c>
      <c r="E13" s="5" t="n">
        <v>13945</v>
      </c>
    </row>
    <row r="14" spans="1:5">
      <c r="A14" s="4" t="s">
        <v>91</v>
      </c>
      <c r="B14" s="5" t="n">
        <v>57023</v>
      </c>
      <c r="C14" s="5" t="n">
        <v>51517</v>
      </c>
      <c r="D14" s="5" t="n">
        <v>110039</v>
      </c>
      <c r="E14" s="5" t="n">
        <v>99946</v>
      </c>
    </row>
    <row r="15" spans="1:5">
      <c r="A15" s="4" t="s">
        <v>92</v>
      </c>
      <c r="B15" s="5" t="n">
        <v>881</v>
      </c>
      <c r="C15" s="5" t="n">
        <v>1063</v>
      </c>
      <c r="D15" s="5" t="n">
        <v>2272</v>
      </c>
      <c r="E15" s="5" t="n">
        <v>1380</v>
      </c>
    </row>
    <row r="16" spans="1:5">
      <c r="A16" s="4" t="s">
        <v>93</v>
      </c>
      <c r="B16" s="5" t="n">
        <v>56142</v>
      </c>
      <c r="C16" s="5" t="n">
        <v>50454</v>
      </c>
      <c r="D16" s="5" t="n">
        <v>107767</v>
      </c>
      <c r="E16" s="5" t="n">
        <v>98566</v>
      </c>
    </row>
    <row r="17" spans="1:5">
      <c r="A17" s="3" t="s">
        <v>94</v>
      </c>
    </row>
    <row r="18" spans="1:5">
      <c r="A18" s="4" t="s">
        <v>95</v>
      </c>
      <c r="B18" s="5" t="n">
        <v>52</v>
      </c>
      <c r="C18" s="5" t="n">
        <v>-42</v>
      </c>
      <c r="D18" s="5" t="n">
        <v>95</v>
      </c>
      <c r="E18" s="5" t="n">
        <v>-89</v>
      </c>
    </row>
    <row r="19" spans="1:5">
      <c r="A19" s="4" t="s">
        <v>96</v>
      </c>
      <c r="B19" s="5" t="n">
        <v>277</v>
      </c>
      <c r="C19" s="5" t="n">
        <v>23</v>
      </c>
      <c r="D19" s="5" t="n">
        <v>238</v>
      </c>
      <c r="E19" s="5" t="n">
        <v>-163</v>
      </c>
    </row>
    <row r="20" spans="1:5">
      <c r="A20" s="4" t="s">
        <v>97</v>
      </c>
      <c r="B20" s="5" t="n">
        <v>-183</v>
      </c>
      <c r="C20" s="5" t="n">
        <v>-155</v>
      </c>
      <c r="D20" s="5" t="n">
        <v>8</v>
      </c>
      <c r="E20" s="5" t="n">
        <v>-87</v>
      </c>
    </row>
    <row r="21" spans="1:5">
      <c r="A21" s="4" t="s">
        <v>98</v>
      </c>
      <c r="B21" s="5" t="n">
        <v>1691</v>
      </c>
      <c r="C21" s="5" t="n">
        <v>1583</v>
      </c>
      <c r="D21" s="5" t="n">
        <v>3484</v>
      </c>
      <c r="E21" s="5" t="n">
        <v>3026</v>
      </c>
    </row>
    <row r="22" spans="1:5">
      <c r="A22" s="4" t="s">
        <v>99</v>
      </c>
      <c r="B22" s="5" t="n">
        <v>32979</v>
      </c>
      <c r="C22" s="5" t="n">
        <v>35763</v>
      </c>
      <c r="D22" s="5" t="n">
        <v>62018</v>
      </c>
      <c r="E22" s="5" t="n">
        <v>69038</v>
      </c>
    </row>
    <row r="23" spans="1:5">
      <c r="A23" s="3" t="s">
        <v>100</v>
      </c>
    </row>
    <row r="24" spans="1:5">
      <c r="A24" s="4" t="s">
        <v>101</v>
      </c>
      <c r="B24" s="5" t="n">
        <v>37918</v>
      </c>
      <c r="C24" s="5" t="n">
        <v>34366</v>
      </c>
      <c r="D24" s="5" t="n">
        <v>71615</v>
      </c>
      <c r="E24" s="5" t="n">
        <v>68393</v>
      </c>
    </row>
    <row r="25" spans="1:5">
      <c r="A25" s="4" t="s">
        <v>102</v>
      </c>
      <c r="B25" s="5" t="n">
        <v>4319</v>
      </c>
      <c r="C25" s="5" t="n">
        <v>3545</v>
      </c>
      <c r="D25" s="5" t="n">
        <v>8049</v>
      </c>
      <c r="E25" s="5" t="n">
        <v>6969</v>
      </c>
    </row>
    <row r="26" spans="1:5">
      <c r="A26" s="4" t="s">
        <v>103</v>
      </c>
      <c r="B26" s="5" t="n">
        <v>1694</v>
      </c>
      <c r="C26" s="5" t="n">
        <v>1965</v>
      </c>
      <c r="D26" s="5" t="n">
        <v>3419</v>
      </c>
      <c r="E26" s="5" t="n">
        <v>4008</v>
      </c>
    </row>
    <row r="27" spans="1:5">
      <c r="A27" s="4" t="s">
        <v>104</v>
      </c>
      <c r="B27" s="5" t="n">
        <v>2643</v>
      </c>
      <c r="C27" s="5" t="n">
        <v>2138</v>
      </c>
      <c r="D27" s="5" t="n">
        <v>5027</v>
      </c>
      <c r="E27" s="5" t="n">
        <v>4173</v>
      </c>
    </row>
    <row r="28" spans="1:5">
      <c r="A28" s="4" t="s">
        <v>105</v>
      </c>
      <c r="B28" s="5" t="n">
        <v>3783</v>
      </c>
      <c r="C28" s="5" t="n">
        <v>0</v>
      </c>
      <c r="D28" s="5" t="n">
        <v>4404</v>
      </c>
      <c r="E28" s="5" t="n">
        <v>1193</v>
      </c>
    </row>
    <row r="29" spans="1:5">
      <c r="A29" s="4" t="s">
        <v>106</v>
      </c>
      <c r="B29" s="5" t="n">
        <v>1254</v>
      </c>
      <c r="C29" s="5" t="n">
        <v>802</v>
      </c>
      <c r="D29" s="5" t="n">
        <v>1983</v>
      </c>
      <c r="E29" s="5" t="n">
        <v>1655</v>
      </c>
    </row>
    <row r="30" spans="1:5">
      <c r="A30" s="4" t="s">
        <v>107</v>
      </c>
      <c r="B30" s="5" t="n">
        <v>634</v>
      </c>
      <c r="C30" s="5" t="n">
        <v>730</v>
      </c>
      <c r="D30" s="5" t="n">
        <v>1226</v>
      </c>
      <c r="E30" s="5" t="n">
        <v>1292</v>
      </c>
    </row>
    <row r="31" spans="1:5">
      <c r="A31" s="4" t="s">
        <v>108</v>
      </c>
      <c r="B31" s="5" t="n">
        <v>2434</v>
      </c>
      <c r="C31" s="5" t="n">
        <v>3408</v>
      </c>
      <c r="D31" s="5" t="n">
        <v>5171</v>
      </c>
      <c r="E31" s="5" t="n">
        <v>6690</v>
      </c>
    </row>
    <row r="32" spans="1:5">
      <c r="A32" s="4" t="s">
        <v>109</v>
      </c>
      <c r="B32" s="5" t="n">
        <v>8818</v>
      </c>
      <c r="C32" s="5" t="n">
        <v>8801</v>
      </c>
      <c r="D32" s="5" t="n">
        <v>17232</v>
      </c>
      <c r="E32" s="5" t="n">
        <v>16876</v>
      </c>
    </row>
    <row r="33" spans="1:5">
      <c r="A33" s="4" t="s">
        <v>110</v>
      </c>
      <c r="B33" s="5" t="n">
        <v>64119</v>
      </c>
      <c r="C33" s="5" t="n">
        <v>56358</v>
      </c>
      <c r="D33" s="5" t="n">
        <v>119220</v>
      </c>
      <c r="E33" s="5" t="n">
        <v>112509</v>
      </c>
    </row>
    <row r="34" spans="1:5">
      <c r="A34" s="4" t="s">
        <v>111</v>
      </c>
      <c r="B34" s="5" t="n">
        <v>25002</v>
      </c>
      <c r="C34" s="5" t="n">
        <v>29859</v>
      </c>
      <c r="D34" s="5" t="n">
        <v>50565</v>
      </c>
      <c r="E34" s="5" t="n">
        <v>55095</v>
      </c>
    </row>
    <row r="35" spans="1:5">
      <c r="A35" s="4" t="s">
        <v>112</v>
      </c>
      <c r="B35" s="5" t="n">
        <v>6314</v>
      </c>
      <c r="C35" s="5" t="n">
        <v>7794</v>
      </c>
      <c r="D35" s="5" t="n">
        <v>12289</v>
      </c>
      <c r="E35" s="5" t="n">
        <v>13276</v>
      </c>
    </row>
    <row r="36" spans="1:5">
      <c r="A36" s="4" t="s">
        <v>113</v>
      </c>
      <c r="B36" s="6" t="n">
        <v>18688</v>
      </c>
      <c r="C36" s="6" t="n">
        <v>22065</v>
      </c>
      <c r="D36" s="6" t="n">
        <v>38276</v>
      </c>
      <c r="E36" s="6" t="n">
        <v>41819</v>
      </c>
    </row>
    <row r="37" spans="1:5">
      <c r="A37" s="3" t="s">
        <v>114</v>
      </c>
    </row>
    <row r="38" spans="1:5">
      <c r="A38" s="4" t="s">
        <v>115</v>
      </c>
      <c r="B38" s="7" t="n">
        <v>0.6</v>
      </c>
      <c r="C38" s="7" t="n">
        <v>0.72</v>
      </c>
      <c r="D38" s="7" t="n">
        <v>1.24</v>
      </c>
      <c r="E38" s="7" t="n">
        <v>1.36</v>
      </c>
    </row>
    <row r="39" spans="1:5">
      <c r="A39" s="4" t="s">
        <v>116</v>
      </c>
      <c r="B39" s="7" t="n">
        <v>0.59</v>
      </c>
      <c r="C39" s="7" t="n">
        <v>0.7</v>
      </c>
      <c r="D39" s="7" t="n">
        <v>1.21</v>
      </c>
      <c r="E39" s="7" t="n">
        <v>1.33</v>
      </c>
    </row>
    <row r="40" spans="1:5">
      <c r="A40" s="4" t="s">
        <v>117</v>
      </c>
    </row>
    <row r="41" spans="1:5">
      <c r="A41" s="3" t="s">
        <v>94</v>
      </c>
    </row>
    <row r="42" spans="1:5">
      <c r="A42" s="4" t="s">
        <v>118</v>
      </c>
      <c r="B42" s="6" t="n">
        <v>24526</v>
      </c>
      <c r="C42" s="6" t="n">
        <v>28544</v>
      </c>
      <c r="D42" s="6" t="n">
        <v>45547</v>
      </c>
      <c r="E42" s="6" t="n">
        <v>55015</v>
      </c>
    </row>
    <row r="43" spans="1:5">
      <c r="A43" s="4" t="s">
        <v>119</v>
      </c>
    </row>
    <row r="44" spans="1:5">
      <c r="A44" s="3" t="s">
        <v>94</v>
      </c>
    </row>
    <row r="45" spans="1:5">
      <c r="A45" s="4" t="s">
        <v>118</v>
      </c>
      <c r="B45" s="5" t="n">
        <v>2327</v>
      </c>
      <c r="C45" s="5" t="n">
        <v>2049</v>
      </c>
      <c r="D45" s="5" t="n">
        <v>4406</v>
      </c>
      <c r="E45" s="5" t="n">
        <v>4008</v>
      </c>
    </row>
    <row r="46" spans="1:5">
      <c r="A46" s="4" t="s">
        <v>120</v>
      </c>
    </row>
    <row r="47" spans="1:5">
      <c r="A47" s="3" t="s">
        <v>94</v>
      </c>
    </row>
    <row r="48" spans="1:5">
      <c r="A48" s="4" t="s">
        <v>118</v>
      </c>
      <c r="B48" s="5" t="n">
        <v>3002</v>
      </c>
      <c r="C48" s="5" t="n">
        <v>2581</v>
      </c>
      <c r="D48" s="5" t="n">
        <v>5658</v>
      </c>
      <c r="E48" s="5" t="n">
        <v>4942</v>
      </c>
    </row>
    <row r="49" spans="1:5">
      <c r="A49" s="4" t="s">
        <v>121</v>
      </c>
    </row>
    <row r="50" spans="1:5">
      <c r="A50" s="3" t="s">
        <v>94</v>
      </c>
    </row>
    <row r="51" spans="1:5">
      <c r="A51" s="4" t="s">
        <v>118</v>
      </c>
      <c r="B51" s="5" t="n">
        <v>1287</v>
      </c>
      <c r="C51" s="5" t="n">
        <v>1180</v>
      </c>
      <c r="D51" s="5" t="n">
        <v>2582</v>
      </c>
      <c r="E51" s="5" t="n">
        <v>2386</v>
      </c>
    </row>
    <row r="52" spans="1:5">
      <c r="A52" s="4" t="s">
        <v>122</v>
      </c>
    </row>
    <row r="53" spans="1:5">
      <c r="A53" s="3" t="s">
        <v>100</v>
      </c>
    </row>
    <row r="54" spans="1:5">
      <c r="A54" s="4" t="s">
        <v>122</v>
      </c>
      <c r="B54" s="6" t="n">
        <v>622</v>
      </c>
      <c r="C54" s="6" t="n">
        <v>603</v>
      </c>
      <c r="D54" s="6" t="n">
        <v>1094</v>
      </c>
      <c r="E54" s="6" t="n">
        <v>1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261</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64</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7</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0"/>
    <col customWidth="1" max="5" min="5" width="37"/>
    <col customWidth="1" max="6" min="6" width="24"/>
    <col customWidth="1" max="7" min="7" width="21"/>
    <col customWidth="1" max="8" min="8" width="21"/>
    <col customWidth="1" max="9" min="9" width="21"/>
  </cols>
  <sheetData>
    <row r="1" spans="1:9">
      <c r="A1" s="1" t="s">
        <v>378</v>
      </c>
      <c r="B1" s="2" t="s">
        <v>379</v>
      </c>
      <c r="C1" s="2" t="s">
        <v>380</v>
      </c>
      <c r="D1" s="2" t="s">
        <v>381</v>
      </c>
      <c r="E1" s="2" t="s">
        <v>382</v>
      </c>
      <c r="F1" s="2" t="s">
        <v>383</v>
      </c>
      <c r="G1" s="2" t="s">
        <v>384</v>
      </c>
      <c r="H1" s="2" t="s">
        <v>385</v>
      </c>
      <c r="I1" s="2" t="s">
        <v>386</v>
      </c>
    </row>
    <row r="2" spans="1:9">
      <c r="A2" s="3" t="s">
        <v>387</v>
      </c>
    </row>
    <row r="3" spans="1:9">
      <c r="A3" s="4" t="s">
        <v>388</v>
      </c>
      <c r="E3" s="5" t="n">
        <v>65</v>
      </c>
    </row>
    <row r="4" spans="1:9">
      <c r="A4" s="4" t="s">
        <v>389</v>
      </c>
      <c r="C4" s="7" t="n">
        <v>0.06</v>
      </c>
      <c r="D4" s="7" t="n">
        <v>0.08</v>
      </c>
      <c r="E4" s="7" t="n">
        <v>0.06</v>
      </c>
      <c r="F4" s="7" t="n">
        <v>0.16</v>
      </c>
    </row>
    <row r="5" spans="1:9">
      <c r="A5" s="4" t="s">
        <v>48</v>
      </c>
      <c r="C5" s="6" t="n">
        <v>35872</v>
      </c>
      <c r="E5" s="6" t="n">
        <v>35872</v>
      </c>
      <c r="H5" s="6" t="n">
        <v>0</v>
      </c>
    </row>
    <row r="6" spans="1:9">
      <c r="A6" s="4" t="s">
        <v>63</v>
      </c>
      <c r="C6" s="5" t="n">
        <v>38722</v>
      </c>
      <c r="E6" s="5" t="n">
        <v>38722</v>
      </c>
      <c r="H6" s="5" t="n">
        <v>0</v>
      </c>
    </row>
    <row r="7" spans="1:9">
      <c r="A7" s="4" t="s">
        <v>390</v>
      </c>
      <c r="G7" s="6" t="n">
        <v>-1309</v>
      </c>
      <c r="I7" s="6" t="n">
        <v>0</v>
      </c>
    </row>
    <row r="8" spans="1:9">
      <c r="A8" s="4" t="s">
        <v>391</v>
      </c>
      <c r="C8" s="5" t="n">
        <v>92407</v>
      </c>
      <c r="E8" s="5" t="n">
        <v>92407</v>
      </c>
      <c r="H8" s="5" t="n">
        <v>86882</v>
      </c>
    </row>
    <row r="9" spans="1:9">
      <c r="A9" s="4" t="s">
        <v>392</v>
      </c>
      <c r="C9" s="6" t="n">
        <v>19945</v>
      </c>
      <c r="E9" s="6" t="n">
        <v>19945</v>
      </c>
      <c r="H9" s="6" t="n">
        <v>11628</v>
      </c>
    </row>
    <row r="10" spans="1:9">
      <c r="A10" s="4" t="s">
        <v>393</v>
      </c>
    </row>
    <row r="11" spans="1:9">
      <c r="A11" s="3" t="s">
        <v>387</v>
      </c>
    </row>
    <row r="12" spans="1:9">
      <c r="A12" s="4" t="s">
        <v>48</v>
      </c>
      <c r="G12" s="5" t="n">
        <v>32545</v>
      </c>
    </row>
    <row r="13" spans="1:9">
      <c r="A13" s="4" t="s">
        <v>63</v>
      </c>
      <c r="G13" s="5" t="n">
        <v>34876</v>
      </c>
    </row>
    <row r="14" spans="1:9">
      <c r="A14" s="4" t="s">
        <v>394</v>
      </c>
    </row>
    <row r="15" spans="1:9">
      <c r="A15" s="3" t="s">
        <v>387</v>
      </c>
    </row>
    <row r="16" spans="1:9">
      <c r="A16" s="4" t="s">
        <v>395</v>
      </c>
      <c r="D16" s="5" t="n">
        <v>3680000</v>
      </c>
    </row>
    <row r="17" spans="1:9">
      <c r="A17" s="4" t="s">
        <v>69</v>
      </c>
    </row>
    <row r="18" spans="1:9">
      <c r="A18" s="3" t="s">
        <v>387</v>
      </c>
    </row>
    <row r="19" spans="1:9">
      <c r="A19" s="4" t="s">
        <v>390</v>
      </c>
      <c r="G19" s="5" t="n">
        <v>-1309</v>
      </c>
      <c r="I19" s="6" t="n">
        <v>-109</v>
      </c>
    </row>
    <row r="20" spans="1:9">
      <c r="A20" s="4" t="s">
        <v>396</v>
      </c>
    </row>
    <row r="21" spans="1:9">
      <c r="A21" s="3" t="s">
        <v>387</v>
      </c>
    </row>
    <row r="22" spans="1:9">
      <c r="A22" s="4" t="s">
        <v>390</v>
      </c>
      <c r="G22" s="5" t="n">
        <v>-1309</v>
      </c>
    </row>
    <row r="23" spans="1:9">
      <c r="A23" s="4" t="s">
        <v>397</v>
      </c>
      <c r="G23" s="5" t="n">
        <v>461</v>
      </c>
    </row>
    <row r="24" spans="1:9">
      <c r="A24" s="4" t="s">
        <v>398</v>
      </c>
    </row>
    <row r="25" spans="1:9">
      <c r="A25" s="3" t="s">
        <v>387</v>
      </c>
    </row>
    <row r="26" spans="1:9">
      <c r="A26" s="4" t="s">
        <v>389</v>
      </c>
      <c r="B26" s="7" t="n">
        <v>0.08</v>
      </c>
    </row>
    <row r="27" spans="1:9">
      <c r="A27" s="4" t="s">
        <v>399</v>
      </c>
      <c r="B27" s="6" t="n">
        <v>2555</v>
      </c>
    </row>
    <row r="28" spans="1:9">
      <c r="A28" s="4" t="s">
        <v>400</v>
      </c>
    </row>
    <row r="29" spans="1:9">
      <c r="A29" s="3" t="s">
        <v>387</v>
      </c>
    </row>
    <row r="30" spans="1:9">
      <c r="A30" s="4" t="s">
        <v>401</v>
      </c>
      <c r="E30" s="4" t="s">
        <v>402</v>
      </c>
    </row>
    <row r="31" spans="1:9">
      <c r="A31" s="4" t="s">
        <v>403</v>
      </c>
    </row>
    <row r="32" spans="1:9">
      <c r="A32" s="3" t="s">
        <v>387</v>
      </c>
    </row>
    <row r="33" spans="1:9">
      <c r="A33" s="4" t="s">
        <v>392</v>
      </c>
      <c r="G33" s="5" t="n">
        <v>460</v>
      </c>
    </row>
    <row r="34" spans="1:9">
      <c r="A34" s="4" t="s">
        <v>404</v>
      </c>
    </row>
    <row r="35" spans="1:9">
      <c r="A35" s="3" t="s">
        <v>387</v>
      </c>
    </row>
    <row r="36" spans="1:9">
      <c r="A36" s="4" t="s">
        <v>391</v>
      </c>
      <c r="G36" s="6" t="n">
        <v>10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80</v>
      </c>
      <c r="D1" s="2" t="s">
        <v>1</v>
      </c>
    </row>
    <row r="2" spans="1:5">
      <c r="B2" s="2" t="s">
        <v>2</v>
      </c>
      <c r="C2" s="2" t="s">
        <v>81</v>
      </c>
      <c r="D2" s="2" t="s">
        <v>2</v>
      </c>
      <c r="E2" s="2" t="s">
        <v>81</v>
      </c>
    </row>
    <row r="3" spans="1:5">
      <c r="A3" s="3" t="s">
        <v>406</v>
      </c>
    </row>
    <row r="4" spans="1:5">
      <c r="A4" s="4" t="s">
        <v>113</v>
      </c>
      <c r="B4" s="6" t="n">
        <v>18688</v>
      </c>
      <c r="C4" s="6" t="n">
        <v>22065</v>
      </c>
      <c r="D4" s="6" t="n">
        <v>38276</v>
      </c>
      <c r="E4" s="6" t="n">
        <v>41819</v>
      </c>
    </row>
    <row r="5" spans="1:5">
      <c r="A5" s="4" t="s">
        <v>407</v>
      </c>
      <c r="B5" s="5" t="n">
        <v>-100</v>
      </c>
      <c r="C5" s="5" t="n">
        <v>-117</v>
      </c>
      <c r="D5" s="5" t="n">
        <v>-205</v>
      </c>
      <c r="E5" s="5" t="n">
        <v>-223</v>
      </c>
    </row>
    <row r="6" spans="1:5">
      <c r="A6" s="4" t="s">
        <v>408</v>
      </c>
      <c r="B6" s="6" t="n">
        <v>18588</v>
      </c>
      <c r="C6" s="6" t="n">
        <v>21948</v>
      </c>
      <c r="D6" s="6" t="n">
        <v>38071</v>
      </c>
      <c r="E6" s="6" t="n">
        <v>41596</v>
      </c>
    </row>
    <row r="7" spans="1:5">
      <c r="A7" s="4" t="s">
        <v>409</v>
      </c>
      <c r="B7" s="5" t="n">
        <v>30859596</v>
      </c>
      <c r="C7" s="5" t="n">
        <v>30678732</v>
      </c>
      <c r="D7" s="5" t="n">
        <v>30823341</v>
      </c>
      <c r="E7" s="5" t="n">
        <v>30646189</v>
      </c>
    </row>
    <row r="8" spans="1:5">
      <c r="A8" s="4" t="s">
        <v>410</v>
      </c>
      <c r="B8" s="7" t="n">
        <v>0.6</v>
      </c>
      <c r="C8" s="7" t="n">
        <v>0.72</v>
      </c>
      <c r="D8" s="7" t="n">
        <v>1.24</v>
      </c>
      <c r="E8" s="7" t="n">
        <v>1.36</v>
      </c>
    </row>
    <row r="9" spans="1:5">
      <c r="A9" s="3" t="s">
        <v>411</v>
      </c>
    </row>
    <row r="10" spans="1:5">
      <c r="A10" s="4" t="s">
        <v>408</v>
      </c>
      <c r="B10" s="6" t="n">
        <v>18588</v>
      </c>
      <c r="C10" s="6" t="n">
        <v>21948</v>
      </c>
      <c r="D10" s="6" t="n">
        <v>38071</v>
      </c>
      <c r="E10" s="6" t="n">
        <v>41596</v>
      </c>
    </row>
    <row r="11" spans="1:5">
      <c r="A11" s="4" t="s">
        <v>409</v>
      </c>
      <c r="B11" s="5" t="n">
        <v>30859596</v>
      </c>
      <c r="C11" s="5" t="n">
        <v>30678732</v>
      </c>
      <c r="D11" s="5" t="n">
        <v>30823341</v>
      </c>
      <c r="E11" s="5" t="n">
        <v>30646189</v>
      </c>
    </row>
    <row r="12" spans="1:5">
      <c r="A12" s="4" t="s">
        <v>412</v>
      </c>
      <c r="B12" s="5" t="n">
        <v>518422</v>
      </c>
      <c r="C12" s="5" t="n">
        <v>615312</v>
      </c>
      <c r="D12" s="5" t="n">
        <v>525625</v>
      </c>
      <c r="E12" s="5" t="n">
        <v>629657</v>
      </c>
    </row>
    <row r="13" spans="1:5">
      <c r="A13" s="4" t="s">
        <v>413</v>
      </c>
      <c r="B13" s="5" t="n">
        <v>31378018</v>
      </c>
      <c r="C13" s="5" t="n">
        <v>31294044</v>
      </c>
      <c r="D13" s="5" t="n">
        <v>31348966</v>
      </c>
      <c r="E13" s="5" t="n">
        <v>31275846</v>
      </c>
    </row>
    <row r="14" spans="1:5">
      <c r="A14" s="4" t="s">
        <v>414</v>
      </c>
      <c r="B14" s="7" t="n">
        <v>0.59</v>
      </c>
      <c r="C14" s="7" t="n">
        <v>0.7</v>
      </c>
      <c r="D14" s="7" t="n">
        <v>1.21</v>
      </c>
      <c r="E14" s="7" t="n">
        <v>1.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415</v>
      </c>
      <c r="B1" s="2" t="s">
        <v>416</v>
      </c>
      <c r="C1" s="2" t="s">
        <v>417</v>
      </c>
      <c r="D1" s="2" t="s">
        <v>418</v>
      </c>
      <c r="E1" s="2" t="s">
        <v>417</v>
      </c>
      <c r="F1" s="2" t="s">
        <v>418</v>
      </c>
      <c r="G1" s="2" t="s">
        <v>385</v>
      </c>
    </row>
    <row r="2" spans="1:7">
      <c r="A2" s="3" t="s">
        <v>419</v>
      </c>
    </row>
    <row r="3" spans="1:7">
      <c r="A3" s="4" t="s">
        <v>51</v>
      </c>
      <c r="C3" s="6" t="n">
        <v>168486</v>
      </c>
      <c r="D3" s="6" t="n">
        <v>137190</v>
      </c>
      <c r="E3" s="6" t="n">
        <v>168486</v>
      </c>
      <c r="F3" s="6" t="n">
        <v>137190</v>
      </c>
      <c r="G3" s="6" t="n">
        <v>137190</v>
      </c>
    </row>
    <row r="4" spans="1:7">
      <c r="A4" s="4" t="s">
        <v>420</v>
      </c>
      <c r="C4" s="6" t="n">
        <v>3783</v>
      </c>
      <c r="D4" s="6" t="n">
        <v>0</v>
      </c>
      <c r="E4" s="6" t="n">
        <v>4404</v>
      </c>
      <c r="F4" s="6" t="n">
        <v>1193</v>
      </c>
    </row>
    <row r="5" spans="1:7">
      <c r="A5" s="4" t="s">
        <v>421</v>
      </c>
    </row>
    <row r="6" spans="1:7">
      <c r="A6" s="3" t="s">
        <v>419</v>
      </c>
    </row>
    <row r="7" spans="1:7">
      <c r="A7" s="4" t="s">
        <v>422</v>
      </c>
      <c r="B7" s="6" t="n">
        <v>36790</v>
      </c>
    </row>
    <row r="8" spans="1:7">
      <c r="A8" s="4" t="s">
        <v>423</v>
      </c>
      <c r="B8" s="6" t="n">
        <v>588877</v>
      </c>
    </row>
    <row r="9" spans="1:7">
      <c r="A9" s="4" t="s">
        <v>424</v>
      </c>
      <c r="B9" s="4" t="s">
        <v>425</v>
      </c>
    </row>
    <row r="10" spans="1:7">
      <c r="A10" s="4" t="s">
        <v>426</v>
      </c>
      <c r="B10" s="6" t="n">
        <v>374966</v>
      </c>
    </row>
    <row r="11" spans="1:7">
      <c r="A11" s="4" t="s">
        <v>427</v>
      </c>
      <c r="B11" s="4" t="s">
        <v>428</v>
      </c>
    </row>
    <row r="12" spans="1:7">
      <c r="A12" s="4" t="s">
        <v>51</v>
      </c>
      <c r="B12" s="6" t="n">
        <v>31396</v>
      </c>
    </row>
    <row r="13" spans="1:7">
      <c r="A13" s="4" t="s">
        <v>429</v>
      </c>
    </row>
    <row r="14" spans="1:7">
      <c r="A14" s="3" t="s">
        <v>419</v>
      </c>
    </row>
    <row r="15" spans="1:7">
      <c r="A15" s="4" t="s">
        <v>430</v>
      </c>
      <c r="B15" s="5" t="n">
        <v>11</v>
      </c>
    </row>
    <row r="16" spans="1:7">
      <c r="A16" s="4" t="s">
        <v>431</v>
      </c>
    </row>
    <row r="17" spans="1:7">
      <c r="A17" s="3" t="s">
        <v>419</v>
      </c>
    </row>
    <row r="18" spans="1:7">
      <c r="A18" s="4" t="s">
        <v>430</v>
      </c>
      <c r="B18" s="5"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434</v>
      </c>
    </row>
    <row r="3" spans="1:2">
      <c r="A3" s="4" t="s">
        <v>435</v>
      </c>
      <c r="B3" s="6" t="n">
        <v>207822</v>
      </c>
    </row>
    <row r="4" spans="1:2">
      <c r="A4" s="4" t="s">
        <v>426</v>
      </c>
      <c r="B4" s="5" t="n">
        <v>374966</v>
      </c>
    </row>
    <row r="5" spans="1:2">
      <c r="A5" s="4" t="s">
        <v>436</v>
      </c>
      <c r="B5" s="5" t="n">
        <v>9650</v>
      </c>
    </row>
    <row r="6" spans="1:2">
      <c r="A6" s="4" t="s">
        <v>48</v>
      </c>
      <c r="B6" s="5" t="n">
        <v>4133</v>
      </c>
    </row>
    <row r="7" spans="1:2">
      <c r="A7" s="4" t="s">
        <v>437</v>
      </c>
      <c r="B7" s="5" t="n">
        <v>10760</v>
      </c>
    </row>
    <row r="8" spans="1:2">
      <c r="A8" s="4" t="s">
        <v>438</v>
      </c>
      <c r="B8" s="5" t="n">
        <v>1271</v>
      </c>
    </row>
    <row r="9" spans="1:2">
      <c r="A9" s="4" t="s">
        <v>54</v>
      </c>
      <c r="B9" s="5" t="n">
        <v>608602</v>
      </c>
    </row>
    <row r="10" spans="1:2">
      <c r="A10" s="3" t="s">
        <v>439</v>
      </c>
    </row>
    <row r="11" spans="1:2">
      <c r="A11" s="4" t="s">
        <v>440</v>
      </c>
      <c r="B11" s="5" t="n">
        <v>118405</v>
      </c>
    </row>
    <row r="12" spans="1:2">
      <c r="A12" s="4" t="s">
        <v>57</v>
      </c>
      <c r="B12" s="5" t="n">
        <v>112225</v>
      </c>
    </row>
    <row r="13" spans="1:2">
      <c r="A13" s="4" t="s">
        <v>441</v>
      </c>
      <c r="B13" s="5" t="n">
        <v>211135</v>
      </c>
    </row>
    <row r="14" spans="1:2">
      <c r="A14" s="4" t="s">
        <v>442</v>
      </c>
      <c r="B14" s="5" t="n">
        <v>147112</v>
      </c>
    </row>
    <row r="15" spans="1:2">
      <c r="A15" s="4" t="s">
        <v>61</v>
      </c>
      <c r="B15" s="5" t="n">
        <v>588877</v>
      </c>
    </row>
    <row r="16" spans="1:2">
      <c r="A16" s="4" t="s">
        <v>63</v>
      </c>
      <c r="B16" s="5" t="n">
        <v>9572</v>
      </c>
    </row>
    <row r="17" spans="1:2">
      <c r="A17" s="4" t="s">
        <v>63</v>
      </c>
      <c r="B17" s="5" t="n">
        <v>4133</v>
      </c>
    </row>
    <row r="18" spans="1:2">
      <c r="A18" s="4" t="s">
        <v>64</v>
      </c>
      <c r="B18" s="5" t="n">
        <v>626</v>
      </c>
    </row>
    <row r="19" spans="1:2">
      <c r="A19" s="4" t="s">
        <v>65</v>
      </c>
      <c r="B19" s="5" t="n">
        <v>603208</v>
      </c>
    </row>
    <row r="20" spans="1:2">
      <c r="A20" s="4" t="s">
        <v>443</v>
      </c>
      <c r="B20" s="5" t="n">
        <v>5394</v>
      </c>
    </row>
    <row r="21" spans="1:2">
      <c r="A21" s="4" t="s">
        <v>444</v>
      </c>
      <c r="B21" s="5" t="n">
        <v>36790</v>
      </c>
    </row>
    <row r="22" spans="1:2">
      <c r="A22" s="4" t="s">
        <v>445</v>
      </c>
      <c r="B22" s="6" t="n">
        <v>1710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447</v>
      </c>
      <c r="C1" s="2" t="s">
        <v>2</v>
      </c>
      <c r="D1" s="2" t="s">
        <v>32</v>
      </c>
      <c r="E1" s="2" t="s">
        <v>81</v>
      </c>
    </row>
    <row r="2" spans="1:5">
      <c r="A2" s="3" t="s">
        <v>448</v>
      </c>
    </row>
    <row r="3" spans="1:5">
      <c r="A3" s="4" t="s">
        <v>51</v>
      </c>
      <c r="C3" s="6" t="n">
        <v>168486</v>
      </c>
      <c r="D3" s="6" t="n">
        <v>137190</v>
      </c>
      <c r="E3" s="6" t="n">
        <v>137190</v>
      </c>
    </row>
    <row r="4" spans="1:5">
      <c r="A4" s="4" t="s">
        <v>421</v>
      </c>
    </row>
    <row r="5" spans="1:5">
      <c r="A5" s="3" t="s">
        <v>449</v>
      </c>
    </row>
    <row r="6" spans="1:5">
      <c r="A6" s="4" t="s">
        <v>444</v>
      </c>
      <c r="B6" s="6" t="n">
        <v>36790</v>
      </c>
    </row>
    <row r="7" spans="1:5">
      <c r="A7" s="3" t="s">
        <v>448</v>
      </c>
    </row>
    <row r="8" spans="1:5">
      <c r="A8" s="4" t="s">
        <v>450</v>
      </c>
      <c r="B8" s="5" t="n">
        <v>5394</v>
      </c>
    </row>
    <row r="9" spans="1:5">
      <c r="A9" s="4" t="s">
        <v>51</v>
      </c>
      <c r="B9" s="5" t="n">
        <v>31396</v>
      </c>
    </row>
    <row r="10" spans="1:5">
      <c r="A10" s="4" t="s">
        <v>451</v>
      </c>
      <c r="B10" s="6" t="n">
        <v>367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33</v>
      </c>
    </row>
    <row r="2" spans="1:2">
      <c r="A2" s="3" t="s">
        <v>453</v>
      </c>
    </row>
    <row r="3" spans="1:2">
      <c r="A3" s="4" t="s">
        <v>454</v>
      </c>
      <c r="B3" s="6" t="n">
        <v>11374</v>
      </c>
    </row>
    <row r="4" spans="1:2">
      <c r="A4" s="4" t="s">
        <v>455</v>
      </c>
      <c r="B4" s="5" t="n">
        <v>1615</v>
      </c>
    </row>
    <row r="5" spans="1:2">
      <c r="A5" s="4" t="s">
        <v>456</v>
      </c>
      <c r="B5" s="5" t="n">
        <v>9759</v>
      </c>
    </row>
    <row r="6" spans="1:2">
      <c r="A6" s="4" t="s">
        <v>457</v>
      </c>
      <c r="B6" s="5" t="n">
        <v>1167</v>
      </c>
    </row>
    <row r="7" spans="1:2">
      <c r="A7" s="4" t="s">
        <v>458</v>
      </c>
      <c r="B7" s="6" t="n">
        <v>85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80</v>
      </c>
      <c r="D1" s="2" t="s">
        <v>1</v>
      </c>
    </row>
    <row r="2" spans="1:5">
      <c r="B2" s="2" t="s">
        <v>2</v>
      </c>
      <c r="C2" s="2" t="s">
        <v>81</v>
      </c>
      <c r="D2" s="2" t="s">
        <v>2</v>
      </c>
      <c r="E2" s="2" t="s">
        <v>81</v>
      </c>
    </row>
    <row r="3" spans="1:5">
      <c r="A3" s="3" t="s">
        <v>419</v>
      </c>
    </row>
    <row r="4" spans="1:5">
      <c r="A4" s="4" t="s">
        <v>91</v>
      </c>
      <c r="B4" s="6" t="n">
        <v>57023</v>
      </c>
      <c r="C4" s="6" t="n">
        <v>55609</v>
      </c>
      <c r="D4" s="6" t="n">
        <v>113610</v>
      </c>
      <c r="E4" s="6" t="n">
        <v>108687</v>
      </c>
    </row>
    <row r="5" spans="1:5">
      <c r="A5" s="4" t="s">
        <v>460</v>
      </c>
      <c r="B5" s="5" t="n">
        <v>90002</v>
      </c>
      <c r="C5" s="5" t="n">
        <v>92237</v>
      </c>
      <c r="D5" s="5" t="n">
        <v>176413</v>
      </c>
      <c r="E5" s="5" t="n">
        <v>179411</v>
      </c>
    </row>
    <row r="6" spans="1:5">
      <c r="A6" s="4" t="s">
        <v>113</v>
      </c>
      <c r="B6" s="6" t="n">
        <v>18688</v>
      </c>
      <c r="C6" s="6" t="n">
        <v>21843</v>
      </c>
      <c r="D6" s="6" t="n">
        <v>37191</v>
      </c>
      <c r="E6" s="6" t="n">
        <v>414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0</v>
      </c>
      <c r="D1" s="2" t="s">
        <v>1</v>
      </c>
    </row>
    <row r="2" spans="1:5">
      <c r="B2" s="2" t="s">
        <v>2</v>
      </c>
      <c r="C2" s="2" t="s">
        <v>81</v>
      </c>
      <c r="D2" s="2" t="s">
        <v>2</v>
      </c>
      <c r="E2" s="2" t="s">
        <v>81</v>
      </c>
    </row>
    <row r="3" spans="1:5">
      <c r="A3" s="3" t="s">
        <v>124</v>
      </c>
    </row>
    <row r="4" spans="1:5">
      <c r="A4" s="4" t="s">
        <v>113</v>
      </c>
      <c r="B4" s="6" t="n">
        <v>18688</v>
      </c>
      <c r="C4" s="6" t="n">
        <v>22065</v>
      </c>
      <c r="D4" s="6" t="n">
        <v>38276</v>
      </c>
      <c r="E4" s="6" t="n">
        <v>41819</v>
      </c>
    </row>
    <row r="5" spans="1:5">
      <c r="A5" s="3" t="s">
        <v>125</v>
      </c>
    </row>
    <row r="6" spans="1:5">
      <c r="A6" s="4" t="s">
        <v>126</v>
      </c>
      <c r="B6" s="5" t="n">
        <v>6725</v>
      </c>
      <c r="C6" s="5" t="n">
        <v>-2057</v>
      </c>
      <c r="D6" s="5" t="n">
        <v>14503</v>
      </c>
      <c r="E6" s="5" t="n">
        <v>-9096</v>
      </c>
    </row>
    <row r="7" spans="1:5">
      <c r="A7" s="4" t="s">
        <v>127</v>
      </c>
      <c r="B7" s="5" t="n">
        <v>-3</v>
      </c>
      <c r="C7" s="5" t="n">
        <v>0</v>
      </c>
      <c r="D7" s="5" t="n">
        <v>1</v>
      </c>
      <c r="E7" s="5" t="n">
        <v>7</v>
      </c>
    </row>
    <row r="8" spans="1:5">
      <c r="A8" s="4" t="s">
        <v>128</v>
      </c>
      <c r="B8" s="5" t="n">
        <v>-564</v>
      </c>
      <c r="C8" s="5" t="n">
        <v>198</v>
      </c>
      <c r="D8" s="5" t="n">
        <v>-895</v>
      </c>
      <c r="E8" s="5" t="n">
        <v>1469</v>
      </c>
    </row>
    <row r="9" spans="1:5">
      <c r="A9" s="4" t="s">
        <v>129</v>
      </c>
      <c r="B9" s="5" t="n">
        <v>-119</v>
      </c>
      <c r="C9" s="5" t="n">
        <v>4</v>
      </c>
      <c r="D9" s="5" t="n">
        <v>-213</v>
      </c>
      <c r="E9" s="5" t="n">
        <v>7</v>
      </c>
    </row>
    <row r="10" spans="1:5">
      <c r="A10" s="4" t="s">
        <v>130</v>
      </c>
      <c r="B10" s="5" t="n">
        <v>6039</v>
      </c>
      <c r="C10" s="5" t="n">
        <v>-1855</v>
      </c>
      <c r="D10" s="5" t="n">
        <v>13396</v>
      </c>
      <c r="E10" s="5" t="n">
        <v>-7613</v>
      </c>
    </row>
    <row r="11" spans="1:5">
      <c r="A11" s="4" t="s">
        <v>131</v>
      </c>
      <c r="B11" s="6" t="n">
        <v>24727</v>
      </c>
      <c r="C11" s="6" t="n">
        <v>20210</v>
      </c>
      <c r="D11" s="6" t="n">
        <v>51672</v>
      </c>
      <c r="E11" s="6" t="n">
        <v>342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462</v>
      </c>
    </row>
    <row r="3" spans="1:3">
      <c r="A3" s="4" t="s">
        <v>463</v>
      </c>
      <c r="B3" s="6" t="n">
        <v>667912</v>
      </c>
      <c r="C3" s="6" t="n">
        <v>668033</v>
      </c>
    </row>
    <row r="4" spans="1:3">
      <c r="A4" s="4" t="s">
        <v>464</v>
      </c>
      <c r="B4" s="5" t="n">
        <v>11109</v>
      </c>
      <c r="C4" s="5" t="n">
        <v>2756</v>
      </c>
    </row>
    <row r="5" spans="1:3">
      <c r="A5" s="4" t="s">
        <v>465</v>
      </c>
      <c r="B5" s="5" t="n">
        <v>-3806</v>
      </c>
      <c r="C5" s="5" t="n">
        <v>-15091</v>
      </c>
    </row>
    <row r="6" spans="1:3">
      <c r="A6" s="4" t="s">
        <v>466</v>
      </c>
      <c r="B6" s="5" t="n">
        <v>675215</v>
      </c>
      <c r="C6" s="5" t="n">
        <v>655698</v>
      </c>
    </row>
    <row r="7" spans="1:3">
      <c r="A7" s="4" t="s">
        <v>467</v>
      </c>
    </row>
    <row r="8" spans="1:3">
      <c r="A8" s="3" t="s">
        <v>462</v>
      </c>
    </row>
    <row r="9" spans="1:3">
      <c r="A9" s="4" t="s">
        <v>463</v>
      </c>
      <c r="B9" s="5" t="n">
        <v>1000</v>
      </c>
      <c r="C9" s="5" t="n">
        <v>1000</v>
      </c>
    </row>
    <row r="10" spans="1:3">
      <c r="A10" s="4" t="s">
        <v>464</v>
      </c>
      <c r="B10" s="5" t="n">
        <v>0</v>
      </c>
      <c r="C10" s="5" t="n">
        <v>0</v>
      </c>
    </row>
    <row r="11" spans="1:3">
      <c r="A11" s="4" t="s">
        <v>465</v>
      </c>
      <c r="B11" s="5" t="n">
        <v>-4</v>
      </c>
      <c r="C11" s="5" t="n">
        <v>-11</v>
      </c>
    </row>
    <row r="12" spans="1:3">
      <c r="A12" s="4" t="s">
        <v>466</v>
      </c>
      <c r="B12" s="5" t="n">
        <v>996</v>
      </c>
      <c r="C12" s="5" t="n">
        <v>989</v>
      </c>
    </row>
    <row r="13" spans="1:3">
      <c r="A13" s="4" t="s">
        <v>468</v>
      </c>
    </row>
    <row r="14" spans="1:3">
      <c r="A14" s="3" t="s">
        <v>462</v>
      </c>
    </row>
    <row r="15" spans="1:3">
      <c r="A15" s="4" t="s">
        <v>463</v>
      </c>
      <c r="B15" s="5" t="n">
        <v>516458</v>
      </c>
      <c r="C15" s="5" t="n">
        <v>520654</v>
      </c>
    </row>
    <row r="16" spans="1:3">
      <c r="A16" s="4" t="s">
        <v>464</v>
      </c>
      <c r="B16" s="5" t="n">
        <v>4786</v>
      </c>
      <c r="C16" s="5" t="n">
        <v>1191</v>
      </c>
    </row>
    <row r="17" spans="1:3">
      <c r="A17" s="4" t="s">
        <v>465</v>
      </c>
      <c r="B17" s="5" t="n">
        <v>-3739</v>
      </c>
      <c r="C17" s="5" t="n">
        <v>-13265</v>
      </c>
    </row>
    <row r="18" spans="1:3">
      <c r="A18" s="4" t="s">
        <v>466</v>
      </c>
      <c r="B18" s="5" t="n">
        <v>517505</v>
      </c>
      <c r="C18" s="5" t="n">
        <v>508580</v>
      </c>
    </row>
    <row r="19" spans="1:3">
      <c r="A19" s="4" t="s">
        <v>469</v>
      </c>
    </row>
    <row r="20" spans="1:3">
      <c r="A20" s="3" t="s">
        <v>462</v>
      </c>
    </row>
    <row r="21" spans="1:3">
      <c r="A21" s="4" t="s">
        <v>463</v>
      </c>
      <c r="B21" s="5" t="n">
        <v>143049</v>
      </c>
      <c r="C21" s="5" t="n">
        <v>138994</v>
      </c>
    </row>
    <row r="22" spans="1:3">
      <c r="A22" s="4" t="s">
        <v>464</v>
      </c>
      <c r="B22" s="5" t="n">
        <v>6319</v>
      </c>
      <c r="C22" s="5" t="n">
        <v>1565</v>
      </c>
    </row>
    <row r="23" spans="1:3">
      <c r="A23" s="4" t="s">
        <v>465</v>
      </c>
      <c r="B23" s="5" t="n">
        <v>-63</v>
      </c>
      <c r="C23" s="5" t="n">
        <v>-1672</v>
      </c>
    </row>
    <row r="24" spans="1:3">
      <c r="A24" s="4" t="s">
        <v>466</v>
      </c>
      <c r="B24" s="5" t="n">
        <v>149305</v>
      </c>
      <c r="C24" s="5" t="n">
        <v>138887</v>
      </c>
    </row>
    <row r="25" spans="1:3">
      <c r="A25" s="4" t="s">
        <v>470</v>
      </c>
    </row>
    <row r="26" spans="1:3">
      <c r="A26" s="3" t="s">
        <v>462</v>
      </c>
    </row>
    <row r="27" spans="1:3">
      <c r="A27" s="4" t="s">
        <v>463</v>
      </c>
      <c r="B27" s="5" t="n">
        <v>7405</v>
      </c>
      <c r="C27" s="5" t="n">
        <v>7385</v>
      </c>
    </row>
    <row r="28" spans="1:3">
      <c r="A28" s="4" t="s">
        <v>464</v>
      </c>
      <c r="B28" s="5" t="n">
        <v>4</v>
      </c>
      <c r="C28" s="5" t="n">
        <v>0</v>
      </c>
    </row>
    <row r="29" spans="1:3">
      <c r="A29" s="4" t="s">
        <v>465</v>
      </c>
      <c r="B29" s="5" t="n">
        <v>0</v>
      </c>
      <c r="C29" s="5" t="n">
        <v>-143</v>
      </c>
    </row>
    <row r="30" spans="1:3">
      <c r="A30" s="4" t="s">
        <v>466</v>
      </c>
      <c r="B30" s="6" t="n">
        <v>7409</v>
      </c>
      <c r="C30" s="6" t="n">
        <v>72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471</v>
      </c>
      <c r="B1" s="2" t="s">
        <v>80</v>
      </c>
      <c r="D1" s="2" t="s">
        <v>1</v>
      </c>
    </row>
    <row r="2" spans="1:6">
      <c r="B2" s="2" t="s">
        <v>472</v>
      </c>
      <c r="C2" s="2" t="s">
        <v>418</v>
      </c>
      <c r="D2" s="2" t="s">
        <v>472</v>
      </c>
      <c r="E2" s="2" t="s">
        <v>418</v>
      </c>
      <c r="F2" s="2" t="s">
        <v>473</v>
      </c>
    </row>
    <row r="3" spans="1:6">
      <c r="A3" s="3" t="s">
        <v>474</v>
      </c>
    </row>
    <row r="4" spans="1:6">
      <c r="A4" s="4" t="s">
        <v>40</v>
      </c>
      <c r="B4" s="6" t="n">
        <v>3242000</v>
      </c>
      <c r="D4" s="6" t="n">
        <v>3242000</v>
      </c>
      <c r="F4" s="6" t="n">
        <v>3107000</v>
      </c>
    </row>
    <row r="5" spans="1:6">
      <c r="A5" s="4" t="s">
        <v>475</v>
      </c>
      <c r="B5" s="5" t="n">
        <v>667912000</v>
      </c>
      <c r="D5" s="5" t="n">
        <v>667912000</v>
      </c>
      <c r="F5" s="6" t="n">
        <v>668033000</v>
      </c>
    </row>
    <row r="6" spans="1:6">
      <c r="A6" s="4" t="s">
        <v>476</v>
      </c>
      <c r="B6" s="6" t="n">
        <v>47000</v>
      </c>
      <c r="C6" s="6" t="n">
        <v>-43000</v>
      </c>
      <c r="D6" s="6" t="n">
        <v>96000</v>
      </c>
      <c r="E6" s="6" t="n">
        <v>-81000</v>
      </c>
    </row>
    <row r="7" spans="1:6">
      <c r="A7" s="4" t="s">
        <v>477</v>
      </c>
      <c r="B7" s="5" t="n">
        <v>346</v>
      </c>
      <c r="D7" s="5" t="n">
        <v>346</v>
      </c>
      <c r="F7" s="5" t="n">
        <v>360</v>
      </c>
    </row>
    <row r="8" spans="1:6">
      <c r="A8" s="4" t="s">
        <v>478</v>
      </c>
      <c r="B8" s="5" t="n">
        <v>69</v>
      </c>
      <c r="D8" s="5" t="n">
        <v>69</v>
      </c>
      <c r="F8" s="5" t="n">
        <v>174</v>
      </c>
    </row>
    <row r="9" spans="1:6">
      <c r="A9" s="4" t="s">
        <v>479</v>
      </c>
      <c r="B9" s="6" t="n">
        <v>0</v>
      </c>
      <c r="C9" s="6" t="n">
        <v>0</v>
      </c>
      <c r="D9" s="6" t="n">
        <v>0</v>
      </c>
      <c r="E9" s="6" t="n">
        <v>0</v>
      </c>
    </row>
    <row r="10" spans="1:6">
      <c r="A10" s="4" t="s">
        <v>480</v>
      </c>
    </row>
    <row r="11" spans="1:6">
      <c r="A11" s="3" t="s">
        <v>474</v>
      </c>
    </row>
    <row r="12" spans="1:6">
      <c r="A12" s="4" t="s">
        <v>475</v>
      </c>
      <c r="B12" s="5" t="n">
        <v>1089000</v>
      </c>
      <c r="D12" s="5" t="n">
        <v>1089000</v>
      </c>
      <c r="F12" s="6" t="n">
        <v>2120000</v>
      </c>
    </row>
    <row r="13" spans="1:6">
      <c r="A13" s="4" t="s">
        <v>481</v>
      </c>
    </row>
    <row r="14" spans="1:6">
      <c r="A14" s="3" t="s">
        <v>474</v>
      </c>
    </row>
    <row r="15" spans="1:6">
      <c r="A15" s="4" t="s">
        <v>475</v>
      </c>
      <c r="B15" s="5" t="n">
        <v>86000</v>
      </c>
      <c r="D15" s="5" t="n">
        <v>86000</v>
      </c>
      <c r="F15" s="5" t="n">
        <v>0</v>
      </c>
    </row>
    <row r="16" spans="1:6">
      <c r="A16" s="4" t="s">
        <v>482</v>
      </c>
    </row>
    <row r="17" spans="1:6">
      <c r="A17" s="3" t="s">
        <v>474</v>
      </c>
    </row>
    <row r="18" spans="1:6">
      <c r="A18" s="4" t="s">
        <v>483</v>
      </c>
      <c r="B18" s="6" t="n">
        <v>293876000</v>
      </c>
      <c r="D18" s="6" t="n">
        <v>293876000</v>
      </c>
      <c r="F18" s="6" t="n">
        <v>32621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63</v>
      </c>
    </row>
    <row r="3" spans="1:3">
      <c r="A3" s="4" t="s">
        <v>485</v>
      </c>
      <c r="B3" s="6" t="n">
        <v>6436</v>
      </c>
      <c r="C3" s="6" t="n">
        <v>15883</v>
      </c>
    </row>
    <row r="4" spans="1:3">
      <c r="A4" s="4" t="s">
        <v>486</v>
      </c>
      <c r="B4" s="5" t="n">
        <v>13504</v>
      </c>
      <c r="C4" s="5" t="n">
        <v>13806</v>
      </c>
    </row>
    <row r="5" spans="1:3">
      <c r="A5" s="4" t="s">
        <v>487</v>
      </c>
      <c r="B5" s="5" t="n">
        <v>15948</v>
      </c>
      <c r="C5" s="5" t="n">
        <v>18539</v>
      </c>
    </row>
    <row r="6" spans="1:3">
      <c r="A6" s="4" t="s">
        <v>488</v>
      </c>
      <c r="B6" s="5" t="n">
        <v>115566</v>
      </c>
      <c r="C6" s="5" t="n">
        <v>99151</v>
      </c>
    </row>
    <row r="7" spans="1:3">
      <c r="A7" s="4" t="s">
        <v>489</v>
      </c>
      <c r="B7" s="5" t="n">
        <v>151454</v>
      </c>
      <c r="C7" s="5" t="n">
        <v>147379</v>
      </c>
    </row>
    <row r="8" spans="1:3">
      <c r="A8" s="4" t="s">
        <v>490</v>
      </c>
      <c r="B8" s="5" t="n">
        <v>516458</v>
      </c>
      <c r="C8" s="5" t="n">
        <v>520654</v>
      </c>
    </row>
    <row r="9" spans="1:3">
      <c r="A9" s="4" t="s">
        <v>463</v>
      </c>
      <c r="B9" s="5" t="n">
        <v>667912</v>
      </c>
      <c r="C9" s="5" t="n">
        <v>668033</v>
      </c>
    </row>
    <row r="10" spans="1:3">
      <c r="A10" s="3" t="s">
        <v>458</v>
      </c>
    </row>
    <row r="11" spans="1:3">
      <c r="A11" s="4" t="s">
        <v>491</v>
      </c>
      <c r="B11" s="5" t="n">
        <v>6474</v>
      </c>
      <c r="C11" s="5" t="n">
        <v>16028</v>
      </c>
    </row>
    <row r="12" spans="1:3">
      <c r="A12" s="4" t="s">
        <v>492</v>
      </c>
      <c r="B12" s="5" t="n">
        <v>13632</v>
      </c>
      <c r="C12" s="5" t="n">
        <v>13740</v>
      </c>
    </row>
    <row r="13" spans="1:3">
      <c r="A13" s="4" t="s">
        <v>493</v>
      </c>
      <c r="B13" s="5" t="n">
        <v>16404</v>
      </c>
      <c r="C13" s="5" t="n">
        <v>18387</v>
      </c>
    </row>
    <row r="14" spans="1:3">
      <c r="A14" s="4" t="s">
        <v>494</v>
      </c>
      <c r="B14" s="5" t="n">
        <v>121200</v>
      </c>
      <c r="C14" s="5" t="n">
        <v>98963</v>
      </c>
    </row>
    <row r="15" spans="1:3">
      <c r="A15" s="4" t="s">
        <v>495</v>
      </c>
      <c r="B15" s="5" t="n">
        <v>157710</v>
      </c>
      <c r="C15" s="5" t="n">
        <v>147118</v>
      </c>
    </row>
    <row r="16" spans="1:3">
      <c r="A16" s="4" t="s">
        <v>496</v>
      </c>
      <c r="B16" s="5" t="n">
        <v>517505</v>
      </c>
      <c r="C16" s="5" t="n">
        <v>508580</v>
      </c>
    </row>
    <row r="17" spans="1:3">
      <c r="A17" s="4" t="s">
        <v>497</v>
      </c>
      <c r="B17" s="6" t="n">
        <v>675215</v>
      </c>
      <c r="C17" s="6" t="n">
        <v>6556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80</v>
      </c>
      <c r="D1" s="2" t="s">
        <v>1</v>
      </c>
    </row>
    <row r="2" spans="1:5">
      <c r="B2" s="2" t="s">
        <v>2</v>
      </c>
      <c r="C2" s="2" t="s">
        <v>81</v>
      </c>
      <c r="D2" s="2" t="s">
        <v>2</v>
      </c>
      <c r="E2" s="2" t="s">
        <v>81</v>
      </c>
    </row>
    <row r="3" spans="1:5">
      <c r="A3" s="3" t="s">
        <v>226</v>
      </c>
    </row>
    <row r="4" spans="1:5">
      <c r="A4" s="4" t="s">
        <v>180</v>
      </c>
      <c r="B4" s="6" t="n">
        <v>0</v>
      </c>
      <c r="C4" s="6" t="n">
        <v>0</v>
      </c>
      <c r="D4" s="6" t="n">
        <v>1758</v>
      </c>
      <c r="E4" s="6" t="n">
        <v>221</v>
      </c>
    </row>
    <row r="5" spans="1:5">
      <c r="A5" s="4" t="s">
        <v>181</v>
      </c>
      <c r="B5" s="5" t="n">
        <v>29353</v>
      </c>
      <c r="C5" s="5" t="n">
        <v>18005</v>
      </c>
      <c r="D5" s="5" t="n">
        <v>50167</v>
      </c>
      <c r="E5" s="5" t="n">
        <v>34508</v>
      </c>
    </row>
    <row r="6" spans="1:5">
      <c r="A6" s="4" t="s">
        <v>499</v>
      </c>
      <c r="B6" s="5" t="n">
        <v>5</v>
      </c>
      <c r="C6" s="5" t="n">
        <v>1</v>
      </c>
      <c r="D6" s="5" t="n">
        <v>6</v>
      </c>
      <c r="E6" s="5" t="n">
        <v>1</v>
      </c>
    </row>
    <row r="7" spans="1:5">
      <c r="A7" s="4" t="s">
        <v>500</v>
      </c>
      <c r="B7" s="6" t="n">
        <v>0</v>
      </c>
      <c r="C7" s="6" t="n">
        <v>0</v>
      </c>
      <c r="D7" s="6" t="n">
        <v>7</v>
      </c>
      <c r="E7" s="6" t="n">
        <v>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462</v>
      </c>
    </row>
    <row r="3" spans="1:3">
      <c r="A3" s="4" t="s">
        <v>502</v>
      </c>
      <c r="B3" s="6" t="n">
        <v>15348</v>
      </c>
      <c r="C3" s="6" t="n">
        <v>87858</v>
      </c>
    </row>
    <row r="4" spans="1:3">
      <c r="A4" s="4" t="s">
        <v>503</v>
      </c>
      <c r="B4" s="5" t="n">
        <v>-31</v>
      </c>
      <c r="C4" s="5" t="n">
        <v>-844</v>
      </c>
    </row>
    <row r="5" spans="1:3">
      <c r="A5" s="4" t="s">
        <v>504</v>
      </c>
      <c r="B5" s="5" t="n">
        <v>275990</v>
      </c>
      <c r="C5" s="5" t="n">
        <v>369343</v>
      </c>
    </row>
    <row r="6" spans="1:3">
      <c r="A6" s="4" t="s">
        <v>505</v>
      </c>
      <c r="B6" s="5" t="n">
        <v>-3775</v>
      </c>
      <c r="C6" s="5" t="n">
        <v>-14247</v>
      </c>
    </row>
    <row r="7" spans="1:3">
      <c r="A7" s="4" t="s">
        <v>506</v>
      </c>
      <c r="B7" s="5" t="n">
        <v>291338</v>
      </c>
      <c r="C7" s="5" t="n">
        <v>457201</v>
      </c>
    </row>
    <row r="8" spans="1:3">
      <c r="A8" s="4" t="s">
        <v>507</v>
      </c>
      <c r="B8" s="5" t="n">
        <v>-3806</v>
      </c>
      <c r="C8" s="5" t="n">
        <v>-15091</v>
      </c>
    </row>
    <row r="9" spans="1:3">
      <c r="A9" s="4" t="s">
        <v>467</v>
      </c>
    </row>
    <row r="10" spans="1:3">
      <c r="A10" s="3" t="s">
        <v>462</v>
      </c>
    </row>
    <row r="11" spans="1:3">
      <c r="A11" s="4" t="s">
        <v>502</v>
      </c>
      <c r="B11" s="5" t="n">
        <v>0</v>
      </c>
      <c r="C11" s="5" t="n">
        <v>0</v>
      </c>
    </row>
    <row r="12" spans="1:3">
      <c r="A12" s="4" t="s">
        <v>503</v>
      </c>
      <c r="B12" s="5" t="n">
        <v>0</v>
      </c>
      <c r="C12" s="5" t="n">
        <v>0</v>
      </c>
    </row>
    <row r="13" spans="1:3">
      <c r="A13" s="4" t="s">
        <v>504</v>
      </c>
      <c r="B13" s="5" t="n">
        <v>996</v>
      </c>
      <c r="C13" s="5" t="n">
        <v>989</v>
      </c>
    </row>
    <row r="14" spans="1:3">
      <c r="A14" s="4" t="s">
        <v>505</v>
      </c>
      <c r="B14" s="5" t="n">
        <v>-4</v>
      </c>
      <c r="C14" s="5" t="n">
        <v>-11</v>
      </c>
    </row>
    <row r="15" spans="1:3">
      <c r="A15" s="4" t="s">
        <v>506</v>
      </c>
      <c r="B15" s="5" t="n">
        <v>996</v>
      </c>
      <c r="C15" s="5" t="n">
        <v>989</v>
      </c>
    </row>
    <row r="16" spans="1:3">
      <c r="A16" s="4" t="s">
        <v>507</v>
      </c>
      <c r="B16" s="5" t="n">
        <v>-4</v>
      </c>
      <c r="C16" s="5" t="n">
        <v>-11</v>
      </c>
    </row>
    <row r="17" spans="1:3">
      <c r="A17" s="4" t="s">
        <v>468</v>
      </c>
    </row>
    <row r="18" spans="1:3">
      <c r="A18" s="3" t="s">
        <v>462</v>
      </c>
    </row>
    <row r="19" spans="1:3">
      <c r="A19" s="4" t="s">
        <v>502</v>
      </c>
      <c r="B19" s="5" t="n">
        <v>14291</v>
      </c>
      <c r="C19" s="5" t="n">
        <v>60347</v>
      </c>
    </row>
    <row r="20" spans="1:3">
      <c r="A20" s="4" t="s">
        <v>503</v>
      </c>
      <c r="B20" s="5" t="n">
        <v>-30</v>
      </c>
      <c r="C20" s="5" t="n">
        <v>-478</v>
      </c>
    </row>
    <row r="21" spans="1:3">
      <c r="A21" s="4" t="s">
        <v>504</v>
      </c>
      <c r="B21" s="5" t="n">
        <v>267587</v>
      </c>
      <c r="C21" s="5" t="n">
        <v>335769</v>
      </c>
    </row>
    <row r="22" spans="1:3">
      <c r="A22" s="4" t="s">
        <v>505</v>
      </c>
      <c r="B22" s="5" t="n">
        <v>-3709</v>
      </c>
      <c r="C22" s="5" t="n">
        <v>-12787</v>
      </c>
    </row>
    <row r="23" spans="1:3">
      <c r="A23" s="4" t="s">
        <v>506</v>
      </c>
      <c r="B23" s="5" t="n">
        <v>281878</v>
      </c>
      <c r="C23" s="5" t="n">
        <v>396116</v>
      </c>
    </row>
    <row r="24" spans="1:3">
      <c r="A24" s="4" t="s">
        <v>507</v>
      </c>
      <c r="B24" s="5" t="n">
        <v>-3739</v>
      </c>
      <c r="C24" s="5" t="n">
        <v>-13265</v>
      </c>
    </row>
    <row r="25" spans="1:3">
      <c r="A25" s="4" t="s">
        <v>469</v>
      </c>
    </row>
    <row r="26" spans="1:3">
      <c r="A26" s="3" t="s">
        <v>462</v>
      </c>
    </row>
    <row r="27" spans="1:3">
      <c r="A27" s="4" t="s">
        <v>502</v>
      </c>
      <c r="B27" s="5" t="n">
        <v>1057</v>
      </c>
      <c r="C27" s="5" t="n">
        <v>27511</v>
      </c>
    </row>
    <row r="28" spans="1:3">
      <c r="A28" s="4" t="s">
        <v>503</v>
      </c>
      <c r="B28" s="5" t="n">
        <v>-1</v>
      </c>
      <c r="C28" s="5" t="n">
        <v>-366</v>
      </c>
    </row>
    <row r="29" spans="1:3">
      <c r="A29" s="4" t="s">
        <v>504</v>
      </c>
      <c r="B29" s="5" t="n">
        <v>7407</v>
      </c>
      <c r="C29" s="5" t="n">
        <v>25343</v>
      </c>
    </row>
    <row r="30" spans="1:3">
      <c r="A30" s="4" t="s">
        <v>505</v>
      </c>
      <c r="B30" s="5" t="n">
        <v>-62</v>
      </c>
      <c r="C30" s="5" t="n">
        <v>-1306</v>
      </c>
    </row>
    <row r="31" spans="1:3">
      <c r="A31" s="4" t="s">
        <v>506</v>
      </c>
      <c r="B31" s="5" t="n">
        <v>8464</v>
      </c>
      <c r="C31" s="5" t="n">
        <v>52854</v>
      </c>
    </row>
    <row r="32" spans="1:3">
      <c r="A32" s="4" t="s">
        <v>507</v>
      </c>
      <c r="B32" s="5" t="n">
        <v>-63</v>
      </c>
      <c r="C32" s="5" t="n">
        <v>-1672</v>
      </c>
    </row>
    <row r="33" spans="1:3">
      <c r="A33" s="4" t="s">
        <v>470</v>
      </c>
    </row>
    <row r="34" spans="1:3">
      <c r="A34" s="3" t="s">
        <v>462</v>
      </c>
    </row>
    <row r="35" spans="1:3">
      <c r="A35" s="4" t="s">
        <v>502</v>
      </c>
      <c r="B35" s="5" t="n">
        <v>0</v>
      </c>
      <c r="C35" s="5" t="n">
        <v>0</v>
      </c>
    </row>
    <row r="36" spans="1:3">
      <c r="A36" s="4" t="s">
        <v>503</v>
      </c>
      <c r="B36" s="5" t="n">
        <v>0</v>
      </c>
      <c r="C36" s="5" t="n">
        <v>0</v>
      </c>
    </row>
    <row r="37" spans="1:3">
      <c r="A37" s="4" t="s">
        <v>504</v>
      </c>
      <c r="B37" s="5" t="n">
        <v>0</v>
      </c>
      <c r="C37" s="5" t="n">
        <v>7242</v>
      </c>
    </row>
    <row r="38" spans="1:3">
      <c r="A38" s="4" t="s">
        <v>505</v>
      </c>
      <c r="B38" s="5" t="n">
        <v>0</v>
      </c>
      <c r="C38" s="5" t="n">
        <v>-143</v>
      </c>
    </row>
    <row r="39" spans="1:3">
      <c r="A39" s="4" t="s">
        <v>506</v>
      </c>
      <c r="B39" s="5" t="n">
        <v>0</v>
      </c>
      <c r="C39" s="5" t="n">
        <v>7242</v>
      </c>
    </row>
    <row r="40" spans="1:3">
      <c r="A40" s="4" t="s">
        <v>507</v>
      </c>
      <c r="B40" s="6" t="n">
        <v>0</v>
      </c>
      <c r="C40" s="6" t="n">
        <v>-1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8</v>
      </c>
      <c r="B1" s="2" t="s">
        <v>2</v>
      </c>
      <c r="C1" s="2" t="s">
        <v>509</v>
      </c>
      <c r="D1" s="2" t="s">
        <v>32</v>
      </c>
      <c r="E1" s="2" t="s">
        <v>81</v>
      </c>
      <c r="F1" s="2" t="s">
        <v>510</v>
      </c>
      <c r="G1" s="2" t="s">
        <v>511</v>
      </c>
    </row>
    <row r="2" spans="1:7">
      <c r="A2" s="3" t="s">
        <v>512</v>
      </c>
    </row>
    <row r="3" spans="1:7">
      <c r="A3" s="4" t="s">
        <v>513</v>
      </c>
      <c r="B3" s="6" t="n">
        <v>4289516</v>
      </c>
      <c r="D3" s="6" t="n">
        <v>3667511</v>
      </c>
    </row>
    <row r="4" spans="1:7">
      <c r="A4" s="4" t="s">
        <v>514</v>
      </c>
      <c r="B4" s="5" t="n">
        <v>-30138</v>
      </c>
      <c r="C4" s="6" t="n">
        <v>-29814</v>
      </c>
      <c r="D4" s="5" t="n">
        <v>-28932</v>
      </c>
      <c r="E4" s="6" t="n">
        <v>-26347</v>
      </c>
      <c r="F4" s="6" t="n">
        <v>-24406</v>
      </c>
      <c r="G4" s="6" t="n">
        <v>-24041</v>
      </c>
    </row>
    <row r="5" spans="1:7">
      <c r="A5" s="4" t="s">
        <v>45</v>
      </c>
      <c r="B5" s="5" t="n">
        <v>4259378</v>
      </c>
      <c r="D5" s="5" t="n">
        <v>3638579</v>
      </c>
    </row>
    <row r="6" spans="1:7">
      <c r="A6" s="4" t="s">
        <v>515</v>
      </c>
    </row>
    <row r="7" spans="1:7">
      <c r="A7" s="3" t="s">
        <v>512</v>
      </c>
    </row>
    <row r="8" spans="1:7">
      <c r="A8" s="4" t="s">
        <v>513</v>
      </c>
      <c r="B8" s="5" t="n">
        <v>989288</v>
      </c>
      <c r="D8" s="5" t="n">
        <v>867083</v>
      </c>
    </row>
    <row r="9" spans="1:7">
      <c r="A9" s="4" t="s">
        <v>514</v>
      </c>
      <c r="B9" s="5" t="n">
        <v>-4923</v>
      </c>
      <c r="C9" s="5" t="n">
        <v>-5514</v>
      </c>
      <c r="D9" s="5" t="n">
        <v>-5348</v>
      </c>
      <c r="E9" s="5" t="n">
        <v>-4747</v>
      </c>
      <c r="F9" s="5" t="n">
        <v>-4578</v>
      </c>
      <c r="G9" s="5" t="n">
        <v>-4461</v>
      </c>
    </row>
    <row r="10" spans="1:7">
      <c r="A10" s="4" t="s">
        <v>516</v>
      </c>
    </row>
    <row r="11" spans="1:7">
      <c r="A11" s="3" t="s">
        <v>512</v>
      </c>
    </row>
    <row r="12" spans="1:7">
      <c r="A12" s="4" t="s">
        <v>513</v>
      </c>
      <c r="B12" s="5" t="n">
        <v>525954</v>
      </c>
      <c r="D12" s="5" t="n">
        <v>556051</v>
      </c>
    </row>
    <row r="13" spans="1:7">
      <c r="A13" s="4" t="s">
        <v>514</v>
      </c>
      <c r="B13" s="5" t="n">
        <v>-9655</v>
      </c>
      <c r="C13" s="5" t="n">
        <v>-9758</v>
      </c>
      <c r="D13" s="5" t="n">
        <v>-9729</v>
      </c>
      <c r="E13" s="5" t="n">
        <v>-9023</v>
      </c>
      <c r="F13" s="5" t="n">
        <v>-7866</v>
      </c>
      <c r="G13" s="5" t="n">
        <v>-7135</v>
      </c>
    </row>
    <row r="14" spans="1:7">
      <c r="A14" s="4" t="s">
        <v>517</v>
      </c>
    </row>
    <row r="15" spans="1:7">
      <c r="A15" s="3" t="s">
        <v>512</v>
      </c>
    </row>
    <row r="16" spans="1:7">
      <c r="A16" s="4" t="s">
        <v>513</v>
      </c>
      <c r="B16" s="5" t="n">
        <v>688984</v>
      </c>
      <c r="D16" s="5" t="n">
        <v>555815</v>
      </c>
    </row>
    <row r="17" spans="1:7">
      <c r="A17" s="4" t="s">
        <v>514</v>
      </c>
      <c r="B17" s="5" t="n">
        <v>-3288</v>
      </c>
      <c r="C17" s="5" t="n">
        <v>-3295</v>
      </c>
      <c r="D17" s="5" t="n">
        <v>-3428</v>
      </c>
      <c r="E17" s="5" t="n">
        <v>-3378</v>
      </c>
      <c r="F17" s="5" t="n">
        <v>-3122</v>
      </c>
      <c r="G17" s="5" t="n">
        <v>-3197</v>
      </c>
    </row>
    <row r="18" spans="1:7">
      <c r="A18" s="4" t="s">
        <v>518</v>
      </c>
    </row>
    <row r="19" spans="1:7">
      <c r="A19" s="3" t="s">
        <v>512</v>
      </c>
    </row>
    <row r="20" spans="1:7">
      <c r="A20" s="4" t="s">
        <v>513</v>
      </c>
      <c r="B20" s="5" t="n">
        <v>218006</v>
      </c>
      <c r="D20" s="5" t="n">
        <v>190480</v>
      </c>
    </row>
    <row r="21" spans="1:7">
      <c r="A21" s="4" t="s">
        <v>514</v>
      </c>
      <c r="B21" s="5" t="n">
        <v>-755</v>
      </c>
      <c r="C21" s="5" t="n">
        <v>-731</v>
      </c>
      <c r="D21" s="5" t="n">
        <v>-811</v>
      </c>
      <c r="E21" s="5" t="n">
        <v>-795</v>
      </c>
      <c r="F21" s="5" t="n">
        <v>-1165</v>
      </c>
      <c r="G21" s="5" t="n">
        <v>-944</v>
      </c>
    </row>
    <row r="22" spans="1:7">
      <c r="A22" s="4" t="s">
        <v>519</v>
      </c>
    </row>
    <row r="23" spans="1:7">
      <c r="A23" s="3" t="s">
        <v>512</v>
      </c>
    </row>
    <row r="24" spans="1:7">
      <c r="A24" s="4" t="s">
        <v>513</v>
      </c>
      <c r="B24" s="5" t="n">
        <v>82945</v>
      </c>
      <c r="D24" s="5" t="n">
        <v>75457</v>
      </c>
    </row>
    <row r="25" spans="1:7">
      <c r="A25" s="4" t="s">
        <v>514</v>
      </c>
      <c r="B25" s="5" t="n">
        <v>-617</v>
      </c>
      <c r="C25" s="5" t="n">
        <v>-539</v>
      </c>
      <c r="D25" s="5" t="n">
        <v>-566</v>
      </c>
      <c r="E25" s="5" t="n">
        <v>-391</v>
      </c>
      <c r="F25" s="5" t="n">
        <v>-449</v>
      </c>
      <c r="G25" s="5" t="n">
        <v>-434</v>
      </c>
    </row>
    <row r="26" spans="1:7">
      <c r="A26" s="4" t="s">
        <v>520</v>
      </c>
    </row>
    <row r="27" spans="1:7">
      <c r="A27" s="3" t="s">
        <v>512</v>
      </c>
    </row>
    <row r="28" spans="1:7">
      <c r="A28" s="4" t="s">
        <v>513</v>
      </c>
      <c r="B28" s="5" t="n">
        <v>602723</v>
      </c>
      <c r="D28" s="5" t="n">
        <v>493524</v>
      </c>
    </row>
    <row r="29" spans="1:7">
      <c r="A29" s="4" t="s">
        <v>514</v>
      </c>
      <c r="B29" s="5" t="n">
        <v>-3512</v>
      </c>
      <c r="C29" s="5" t="n">
        <v>-3098</v>
      </c>
      <c r="D29" s="5" t="n">
        <v>-3132</v>
      </c>
      <c r="E29" s="5" t="n">
        <v>-3290</v>
      </c>
      <c r="F29" s="5" t="n">
        <v>-3014</v>
      </c>
      <c r="G29" s="5" t="n">
        <v>-3558</v>
      </c>
    </row>
    <row r="30" spans="1:7">
      <c r="A30" s="4" t="s">
        <v>521</v>
      </c>
    </row>
    <row r="31" spans="1:7">
      <c r="A31" s="3" t="s">
        <v>512</v>
      </c>
    </row>
    <row r="32" spans="1:7">
      <c r="A32" s="4" t="s">
        <v>513</v>
      </c>
      <c r="B32" s="5" t="n">
        <v>922150</v>
      </c>
      <c r="D32" s="5" t="n">
        <v>700248</v>
      </c>
    </row>
    <row r="33" spans="1:7">
      <c r="A33" s="4" t="s">
        <v>514</v>
      </c>
      <c r="B33" s="5" t="n">
        <v>-4478</v>
      </c>
      <c r="C33" s="5" t="n">
        <v>-4583</v>
      </c>
      <c r="D33" s="5" t="n">
        <v>-4149</v>
      </c>
      <c r="E33" s="5" t="n">
        <v>-3272</v>
      </c>
      <c r="F33" s="5" t="n">
        <v>-2753</v>
      </c>
      <c r="G33" s="5" t="n">
        <v>-2817</v>
      </c>
    </row>
    <row r="34" spans="1:7">
      <c r="A34" s="4" t="s">
        <v>522</v>
      </c>
    </row>
    <row r="35" spans="1:7">
      <c r="A35" s="3" t="s">
        <v>512</v>
      </c>
    </row>
    <row r="36" spans="1:7">
      <c r="A36" s="4" t="s">
        <v>513</v>
      </c>
      <c r="B36" s="5" t="n">
        <v>259466</v>
      </c>
      <c r="D36" s="5" t="n">
        <v>228853</v>
      </c>
    </row>
    <row r="37" spans="1:7">
      <c r="A37" s="4" t="s">
        <v>514</v>
      </c>
      <c r="B37" s="6" t="n">
        <v>-2910</v>
      </c>
      <c r="C37" s="6" t="n">
        <v>-2296</v>
      </c>
      <c r="D37" s="6" t="n">
        <v>-1769</v>
      </c>
      <c r="E37" s="6" t="n">
        <v>-1451</v>
      </c>
      <c r="F37" s="6" t="n">
        <v>-1459</v>
      </c>
      <c r="G37" s="6" t="n">
        <v>-14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3</v>
      </c>
      <c r="B1" s="2" t="s">
        <v>80</v>
      </c>
      <c r="D1" s="2" t="s">
        <v>1</v>
      </c>
      <c r="F1" s="2" t="s">
        <v>157</v>
      </c>
    </row>
    <row r="2" spans="1:6">
      <c r="B2" s="2" t="s">
        <v>2</v>
      </c>
      <c r="C2" s="2" t="s">
        <v>81</v>
      </c>
      <c r="D2" s="2" t="s">
        <v>2</v>
      </c>
      <c r="E2" s="2" t="s">
        <v>81</v>
      </c>
      <c r="F2" s="2" t="s">
        <v>32</v>
      </c>
    </row>
    <row r="3" spans="1:6">
      <c r="A3" s="3" t="s">
        <v>512</v>
      </c>
    </row>
    <row r="4" spans="1:6">
      <c r="A4" s="4" t="s">
        <v>524</v>
      </c>
      <c r="B4" s="6" t="n">
        <v>67450000</v>
      </c>
      <c r="D4" s="6" t="n">
        <v>67450000</v>
      </c>
      <c r="F4" s="6" t="n">
        <v>68999000</v>
      </c>
    </row>
    <row r="5" spans="1:6">
      <c r="A5" s="4" t="s">
        <v>525</v>
      </c>
      <c r="D5" s="5" t="n">
        <v>3928000</v>
      </c>
      <c r="E5" s="6" t="n">
        <v>3615000</v>
      </c>
    </row>
    <row r="6" spans="1:6">
      <c r="A6" s="4" t="s">
        <v>526</v>
      </c>
      <c r="B6" s="5" t="n">
        <v>2448000</v>
      </c>
      <c r="D6" s="5" t="n">
        <v>2448000</v>
      </c>
      <c r="F6" s="5" t="n">
        <v>2703000</v>
      </c>
    </row>
    <row r="7" spans="1:6">
      <c r="A7" s="4" t="s">
        <v>43</v>
      </c>
      <c r="B7" s="5" t="n">
        <v>4289516000</v>
      </c>
      <c r="D7" s="5" t="n">
        <v>4289516000</v>
      </c>
      <c r="F7" s="5" t="n">
        <v>3667511000</v>
      </c>
    </row>
    <row r="8" spans="1:6">
      <c r="A8" s="4" t="s">
        <v>527</v>
      </c>
      <c r="B8" s="5" t="n">
        <v>8714000</v>
      </c>
      <c r="D8" s="5" t="n">
        <v>8714000</v>
      </c>
      <c r="F8" s="5" t="n">
        <v>6794000</v>
      </c>
    </row>
    <row r="9" spans="1:6">
      <c r="A9" s="4" t="s">
        <v>528</v>
      </c>
      <c r="B9" s="5" t="n">
        <v>50000</v>
      </c>
      <c r="D9" s="5" t="n">
        <v>50000</v>
      </c>
      <c r="F9" s="5" t="n">
        <v>63000</v>
      </c>
    </row>
    <row r="10" spans="1:6">
      <c r="A10" s="4" t="s">
        <v>529</v>
      </c>
      <c r="B10" s="5" t="n">
        <v>0</v>
      </c>
      <c r="C10" s="6" t="n">
        <v>0</v>
      </c>
    </row>
    <row r="11" spans="1:6">
      <c r="A11" s="4" t="s">
        <v>530</v>
      </c>
    </row>
    <row r="12" spans="1:6">
      <c r="A12" s="3" t="s">
        <v>512</v>
      </c>
    </row>
    <row r="13" spans="1:6">
      <c r="A13" s="4" t="s">
        <v>524</v>
      </c>
      <c r="B13" s="5" t="n">
        <v>67450000</v>
      </c>
      <c r="D13" s="5" t="n">
        <v>67450000</v>
      </c>
      <c r="F13" s="5" t="n">
        <v>68999000</v>
      </c>
    </row>
    <row r="14" spans="1:6">
      <c r="A14" s="4" t="s">
        <v>531</v>
      </c>
      <c r="D14" s="5" t="n">
        <v>1605000</v>
      </c>
      <c r="F14" s="5" t="n">
        <v>2436000</v>
      </c>
    </row>
    <row r="15" spans="1:6">
      <c r="A15" s="4" t="s">
        <v>532</v>
      </c>
      <c r="D15" s="5" t="n">
        <v>4596000</v>
      </c>
      <c r="F15" s="5" t="n">
        <v>4355000</v>
      </c>
    </row>
    <row r="16" spans="1:6">
      <c r="A16" s="4" t="s">
        <v>525</v>
      </c>
      <c r="B16" s="5" t="n">
        <v>1705000</v>
      </c>
      <c r="C16" s="5" t="n">
        <v>2639000</v>
      </c>
      <c r="D16" s="5" t="n">
        <v>3888000</v>
      </c>
      <c r="E16" s="5" t="n">
        <v>4840000</v>
      </c>
    </row>
    <row r="17" spans="1:6">
      <c r="A17" s="4" t="s">
        <v>533</v>
      </c>
      <c r="B17" s="5" t="n">
        <v>2097000</v>
      </c>
      <c r="C17" s="6" t="n">
        <v>1928000</v>
      </c>
      <c r="D17" s="5" t="n">
        <v>3928000</v>
      </c>
      <c r="E17" s="6" t="n">
        <v>3615000</v>
      </c>
    </row>
    <row r="18" spans="1:6">
      <c r="A18" s="4" t="s">
        <v>526</v>
      </c>
      <c r="B18" s="5" t="n">
        <v>0</v>
      </c>
      <c r="D18" s="5" t="n">
        <v>0</v>
      </c>
      <c r="F18" s="5" t="n">
        <v>0</v>
      </c>
    </row>
    <row r="19" spans="1:6">
      <c r="A19" s="4" t="s">
        <v>43</v>
      </c>
      <c r="B19" s="5" t="n">
        <v>67450000</v>
      </c>
      <c r="D19" s="5" t="n">
        <v>67450000</v>
      </c>
      <c r="F19" s="5" t="n">
        <v>68999000</v>
      </c>
    </row>
    <row r="20" spans="1:6">
      <c r="A20" s="4" t="s">
        <v>534</v>
      </c>
    </row>
    <row r="21" spans="1:6">
      <c r="A21" s="3" t="s">
        <v>512</v>
      </c>
    </row>
    <row r="22" spans="1:6">
      <c r="A22" s="4" t="s">
        <v>531</v>
      </c>
      <c r="D22" s="5" t="n">
        <v>4740000</v>
      </c>
      <c r="F22" s="5" t="n">
        <v>2197000</v>
      </c>
    </row>
    <row r="23" spans="1:6">
      <c r="A23" s="4" t="s">
        <v>535</v>
      </c>
      <c r="D23" s="5" t="n">
        <v>11064000</v>
      </c>
      <c r="F23" s="5" t="n">
        <v>7527000</v>
      </c>
    </row>
    <row r="24" spans="1:6">
      <c r="A24" s="4" t="s">
        <v>536</v>
      </c>
    </row>
    <row r="25" spans="1:6">
      <c r="A25" s="3" t="s">
        <v>512</v>
      </c>
    </row>
    <row r="26" spans="1:6">
      <c r="A26" s="4" t="s">
        <v>537</v>
      </c>
      <c r="B26" s="5" t="n">
        <v>1423565000</v>
      </c>
      <c r="D26" s="5" t="n">
        <v>1423565000</v>
      </c>
      <c r="F26" s="5" t="n">
        <v>1336092000</v>
      </c>
    </row>
    <row r="27" spans="1:6">
      <c r="A27" s="4" t="s">
        <v>538</v>
      </c>
    </row>
    <row r="28" spans="1:6">
      <c r="A28" s="3" t="s">
        <v>512</v>
      </c>
    </row>
    <row r="29" spans="1:6">
      <c r="A29" s="4" t="s">
        <v>539</v>
      </c>
      <c r="B29" s="5" t="n">
        <v>573213000</v>
      </c>
      <c r="D29" s="5" t="n">
        <v>573213000</v>
      </c>
      <c r="F29" s="5" t="n">
        <v>618976000</v>
      </c>
    </row>
    <row r="30" spans="1:6">
      <c r="A30" s="4" t="s">
        <v>540</v>
      </c>
    </row>
    <row r="31" spans="1:6">
      <c r="A31" s="3" t="s">
        <v>512</v>
      </c>
    </row>
    <row r="32" spans="1:6">
      <c r="A32" s="4" t="s">
        <v>539</v>
      </c>
      <c r="B32" s="5" t="n">
        <v>474237000</v>
      </c>
      <c r="D32" s="5" t="n">
        <v>474237000</v>
      </c>
      <c r="F32" s="5" t="n">
        <v>608735000</v>
      </c>
    </row>
    <row r="33" spans="1:6">
      <c r="A33" s="4" t="s">
        <v>541</v>
      </c>
    </row>
    <row r="34" spans="1:6">
      <c r="A34" s="3" t="s">
        <v>512</v>
      </c>
    </row>
    <row r="35" spans="1:6">
      <c r="A35" s="4" t="s">
        <v>43</v>
      </c>
      <c r="B35" s="5" t="n">
        <v>11195000</v>
      </c>
      <c r="D35" s="5" t="n">
        <v>11195000</v>
      </c>
      <c r="F35" s="5" t="n">
        <v>9208000</v>
      </c>
    </row>
    <row r="36" spans="1:6">
      <c r="A36" s="4" t="s">
        <v>542</v>
      </c>
    </row>
    <row r="37" spans="1:6">
      <c r="A37" s="3" t="s">
        <v>512</v>
      </c>
    </row>
    <row r="38" spans="1:6">
      <c r="A38" s="4" t="s">
        <v>43</v>
      </c>
      <c r="B38" s="5" t="n">
        <v>5541000</v>
      </c>
      <c r="D38" s="5" t="n">
        <v>5541000</v>
      </c>
      <c r="F38" s="5" t="n">
        <v>3605000</v>
      </c>
    </row>
    <row r="39" spans="1:6">
      <c r="A39" s="4" t="s">
        <v>543</v>
      </c>
    </row>
    <row r="40" spans="1:6">
      <c r="A40" s="3" t="s">
        <v>512</v>
      </c>
    </row>
    <row r="41" spans="1:6">
      <c r="A41" s="4" t="s">
        <v>43</v>
      </c>
      <c r="B41" s="5" t="n">
        <v>2100000</v>
      </c>
      <c r="D41" s="5" t="n">
        <v>2100000</v>
      </c>
      <c r="F41" s="5" t="n">
        <v>3041000</v>
      </c>
    </row>
    <row r="42" spans="1:6">
      <c r="A42" s="4" t="s">
        <v>544</v>
      </c>
    </row>
    <row r="43" spans="1:6">
      <c r="A43" s="3" t="s">
        <v>512</v>
      </c>
    </row>
    <row r="44" spans="1:6">
      <c r="A44" s="4" t="s">
        <v>43</v>
      </c>
      <c r="B44" s="6" t="n">
        <v>1178000</v>
      </c>
      <c r="D44" s="6" t="n">
        <v>1178000</v>
      </c>
      <c r="F44" s="6" t="n">
        <v>4076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80</v>
      </c>
      <c r="D1" s="2" t="s">
        <v>1</v>
      </c>
    </row>
    <row r="2" spans="1:5">
      <c r="B2" s="2" t="s">
        <v>2</v>
      </c>
      <c r="C2" s="2" t="s">
        <v>81</v>
      </c>
      <c r="D2" s="2" t="s">
        <v>2</v>
      </c>
      <c r="E2" s="2" t="s">
        <v>81</v>
      </c>
    </row>
    <row r="3" spans="1:5">
      <c r="A3" s="3" t="s">
        <v>546</v>
      </c>
    </row>
    <row r="4" spans="1:5">
      <c r="A4" s="4" t="s">
        <v>547</v>
      </c>
      <c r="D4" s="6" t="n">
        <v>3928</v>
      </c>
      <c r="E4" s="6" t="n">
        <v>3615</v>
      </c>
    </row>
    <row r="5" spans="1:5">
      <c r="A5" s="4" t="s">
        <v>530</v>
      </c>
    </row>
    <row r="6" spans="1:5">
      <c r="A6" s="3" t="s">
        <v>546</v>
      </c>
    </row>
    <row r="7" spans="1:5">
      <c r="A7" s="4" t="s">
        <v>548</v>
      </c>
      <c r="B7" s="6" t="n">
        <v>-14814</v>
      </c>
      <c r="C7" s="6" t="n">
        <v>-16955</v>
      </c>
      <c r="D7" s="5" t="n">
        <v>-16587</v>
      </c>
      <c r="E7" s="5" t="n">
        <v>-17682</v>
      </c>
    </row>
    <row r="8" spans="1:5">
      <c r="A8" s="4" t="s">
        <v>549</v>
      </c>
      <c r="B8" s="5" t="n">
        <v>-1167</v>
      </c>
      <c r="C8" s="5" t="n">
        <v>0</v>
      </c>
      <c r="D8" s="5" t="n">
        <v>-1167</v>
      </c>
      <c r="E8" s="5" t="n">
        <v>0</v>
      </c>
    </row>
    <row r="9" spans="1:5">
      <c r="A9" s="4" t="s">
        <v>550</v>
      </c>
      <c r="B9" s="5" t="n">
        <v>30</v>
      </c>
      <c r="C9" s="5" t="n">
        <v>-2158</v>
      </c>
      <c r="D9" s="5" t="n">
        <v>250</v>
      </c>
      <c r="E9" s="5" t="n">
        <v>-3452</v>
      </c>
    </row>
    <row r="10" spans="1:5">
      <c r="A10" s="4" t="s">
        <v>547</v>
      </c>
      <c r="B10" s="5" t="n">
        <v>1705</v>
      </c>
      <c r="C10" s="5" t="n">
        <v>2639</v>
      </c>
      <c r="D10" s="5" t="n">
        <v>3888</v>
      </c>
      <c r="E10" s="5" t="n">
        <v>4840</v>
      </c>
    </row>
    <row r="11" spans="1:5">
      <c r="A11" s="4" t="s">
        <v>551</v>
      </c>
      <c r="B11" s="5" t="n">
        <v>-616</v>
      </c>
      <c r="C11" s="5" t="n">
        <v>-3695</v>
      </c>
      <c r="D11" s="5" t="n">
        <v>-1246</v>
      </c>
      <c r="E11" s="5" t="n">
        <v>-3875</v>
      </c>
    </row>
    <row r="12" spans="1:5">
      <c r="A12" s="4" t="s">
        <v>552</v>
      </c>
      <c r="B12" s="6" t="n">
        <v>-14862</v>
      </c>
      <c r="C12" s="6" t="n">
        <v>-20169</v>
      </c>
      <c r="D12" s="6" t="n">
        <v>-14862</v>
      </c>
      <c r="E12" s="6" t="n">
        <v>-2016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80</v>
      </c>
      <c r="D1" s="2" t="s">
        <v>1</v>
      </c>
    </row>
    <row r="2" spans="1:5">
      <c r="B2" s="2" t="s">
        <v>2</v>
      </c>
      <c r="C2" s="2" t="s">
        <v>81</v>
      </c>
      <c r="D2" s="2" t="s">
        <v>2</v>
      </c>
      <c r="E2" s="2" t="s">
        <v>81</v>
      </c>
    </row>
    <row r="3" spans="1:5">
      <c r="A3" s="3" t="s">
        <v>554</v>
      </c>
    </row>
    <row r="4" spans="1:5">
      <c r="A4" s="4" t="s">
        <v>555</v>
      </c>
      <c r="B4" s="6" t="n">
        <v>29814</v>
      </c>
      <c r="C4" s="6" t="n">
        <v>24406</v>
      </c>
      <c r="D4" s="6" t="n">
        <v>28932</v>
      </c>
      <c r="E4" s="6" t="n">
        <v>24041</v>
      </c>
    </row>
    <row r="5" spans="1:5">
      <c r="A5" s="4" t="s">
        <v>92</v>
      </c>
      <c r="B5" s="5" t="n">
        <v>881</v>
      </c>
      <c r="C5" s="5" t="n">
        <v>1063</v>
      </c>
      <c r="D5" s="5" t="n">
        <v>2272</v>
      </c>
      <c r="E5" s="5" t="n">
        <v>1380</v>
      </c>
    </row>
    <row r="6" spans="1:5">
      <c r="A6" s="4" t="s">
        <v>556</v>
      </c>
      <c r="B6" s="5" t="n">
        <v>213</v>
      </c>
      <c r="C6" s="5" t="n">
        <v>1299</v>
      </c>
      <c r="D6" s="5" t="n">
        <v>575</v>
      </c>
      <c r="E6" s="5" t="n">
        <v>2008</v>
      </c>
    </row>
    <row r="7" spans="1:5">
      <c r="A7" s="4" t="s">
        <v>557</v>
      </c>
      <c r="B7" s="5" t="n">
        <v>-770</v>
      </c>
      <c r="C7" s="5" t="n">
        <v>-421</v>
      </c>
      <c r="D7" s="5" t="n">
        <v>-1641</v>
      </c>
      <c r="E7" s="5" t="n">
        <v>-1082</v>
      </c>
    </row>
    <row r="8" spans="1:5">
      <c r="A8" s="4" t="s">
        <v>558</v>
      </c>
      <c r="B8" s="5" t="n">
        <v>30138</v>
      </c>
      <c r="C8" s="5" t="n">
        <v>26347</v>
      </c>
      <c r="D8" s="5" t="n">
        <v>30138</v>
      </c>
      <c r="E8" s="5" t="n">
        <v>26347</v>
      </c>
    </row>
    <row r="9" spans="1:5">
      <c r="A9" s="4" t="s">
        <v>515</v>
      </c>
    </row>
    <row r="10" spans="1:5">
      <c r="A10" s="3" t="s">
        <v>554</v>
      </c>
    </row>
    <row r="11" spans="1:5">
      <c r="A11" s="4" t="s">
        <v>555</v>
      </c>
      <c r="B11" s="5" t="n">
        <v>5514</v>
      </c>
      <c r="C11" s="5" t="n">
        <v>4578</v>
      </c>
      <c r="D11" s="5" t="n">
        <v>5348</v>
      </c>
      <c r="E11" s="5" t="n">
        <v>4461</v>
      </c>
    </row>
    <row r="12" spans="1:5">
      <c r="A12" s="4" t="s">
        <v>92</v>
      </c>
      <c r="B12" s="5" t="n">
        <v>-550</v>
      </c>
      <c r="C12" s="5" t="n">
        <v>39</v>
      </c>
      <c r="D12" s="5" t="n">
        <v>-217</v>
      </c>
      <c r="E12" s="5" t="n">
        <v>241</v>
      </c>
    </row>
    <row r="13" spans="1:5">
      <c r="A13" s="4" t="s">
        <v>556</v>
      </c>
      <c r="B13" s="5" t="n">
        <v>38</v>
      </c>
      <c r="C13" s="5" t="n">
        <v>135</v>
      </c>
      <c r="D13" s="5" t="n">
        <v>50</v>
      </c>
      <c r="E13" s="5" t="n">
        <v>270</v>
      </c>
    </row>
    <row r="14" spans="1:5">
      <c r="A14" s="4" t="s">
        <v>557</v>
      </c>
      <c r="B14" s="5" t="n">
        <v>-79</v>
      </c>
      <c r="C14" s="5" t="n">
        <v>-5</v>
      </c>
      <c r="D14" s="5" t="n">
        <v>-258</v>
      </c>
      <c r="E14" s="5" t="n">
        <v>-225</v>
      </c>
    </row>
    <row r="15" spans="1:5">
      <c r="A15" s="4" t="s">
        <v>558</v>
      </c>
      <c r="B15" s="5" t="n">
        <v>4923</v>
      </c>
      <c r="C15" s="5" t="n">
        <v>4747</v>
      </c>
      <c r="D15" s="5" t="n">
        <v>4923</v>
      </c>
      <c r="E15" s="5" t="n">
        <v>4747</v>
      </c>
    </row>
    <row r="16" spans="1:5">
      <c r="A16" s="4" t="s">
        <v>516</v>
      </c>
    </row>
    <row r="17" spans="1:5">
      <c r="A17" s="3" t="s">
        <v>554</v>
      </c>
    </row>
    <row r="18" spans="1:5">
      <c r="A18" s="4" t="s">
        <v>555</v>
      </c>
      <c r="B18" s="5" t="n">
        <v>9758</v>
      </c>
      <c r="C18" s="5" t="n">
        <v>7866</v>
      </c>
      <c r="D18" s="5" t="n">
        <v>9729</v>
      </c>
      <c r="E18" s="5" t="n">
        <v>7135</v>
      </c>
    </row>
    <row r="19" spans="1:5">
      <c r="A19" s="4" t="s">
        <v>92</v>
      </c>
      <c r="B19" s="5" t="n">
        <v>-109</v>
      </c>
      <c r="C19" s="5" t="n">
        <v>310</v>
      </c>
      <c r="D19" s="5" t="n">
        <v>-81</v>
      </c>
      <c r="E19" s="5" t="n">
        <v>789</v>
      </c>
    </row>
    <row r="20" spans="1:5">
      <c r="A20" s="4" t="s">
        <v>556</v>
      </c>
      <c r="B20" s="5" t="n">
        <v>6</v>
      </c>
      <c r="C20" s="5" t="n">
        <v>862</v>
      </c>
      <c r="D20" s="5" t="n">
        <v>7</v>
      </c>
      <c r="E20" s="5" t="n">
        <v>1114</v>
      </c>
    </row>
    <row r="21" spans="1:5">
      <c r="A21" s="4" t="s">
        <v>557</v>
      </c>
      <c r="B21" s="5" t="n">
        <v>0</v>
      </c>
      <c r="C21" s="5" t="n">
        <v>-15</v>
      </c>
      <c r="D21" s="5" t="n">
        <v>0</v>
      </c>
      <c r="E21" s="5" t="n">
        <v>-15</v>
      </c>
    </row>
    <row r="22" spans="1:5">
      <c r="A22" s="4" t="s">
        <v>558</v>
      </c>
      <c r="B22" s="5" t="n">
        <v>9655</v>
      </c>
      <c r="C22" s="5" t="n">
        <v>9023</v>
      </c>
      <c r="D22" s="5" t="n">
        <v>9655</v>
      </c>
      <c r="E22" s="5" t="n">
        <v>9023</v>
      </c>
    </row>
    <row r="23" spans="1:5">
      <c r="A23" s="4" t="s">
        <v>517</v>
      </c>
    </row>
    <row r="24" spans="1:5">
      <c r="A24" s="3" t="s">
        <v>554</v>
      </c>
    </row>
    <row r="25" spans="1:5">
      <c r="A25" s="4" t="s">
        <v>555</v>
      </c>
      <c r="B25" s="5" t="n">
        <v>3295</v>
      </c>
      <c r="C25" s="5" t="n">
        <v>3122</v>
      </c>
      <c r="D25" s="5" t="n">
        <v>3428</v>
      </c>
      <c r="E25" s="5" t="n">
        <v>3197</v>
      </c>
    </row>
    <row r="26" spans="1:5">
      <c r="A26" s="4" t="s">
        <v>92</v>
      </c>
      <c r="B26" s="5" t="n">
        <v>-30</v>
      </c>
      <c r="C26" s="5" t="n">
        <v>218</v>
      </c>
      <c r="D26" s="5" t="n">
        <v>-95</v>
      </c>
      <c r="E26" s="5" t="n">
        <v>188</v>
      </c>
    </row>
    <row r="27" spans="1:5">
      <c r="A27" s="4" t="s">
        <v>556</v>
      </c>
      <c r="B27" s="5" t="n">
        <v>24</v>
      </c>
      <c r="C27" s="5" t="n">
        <v>43</v>
      </c>
      <c r="D27" s="5" t="n">
        <v>37</v>
      </c>
      <c r="E27" s="5" t="n">
        <v>58</v>
      </c>
    </row>
    <row r="28" spans="1:5">
      <c r="A28" s="4" t="s">
        <v>557</v>
      </c>
      <c r="B28" s="5" t="n">
        <v>-1</v>
      </c>
      <c r="C28" s="5" t="n">
        <v>-5</v>
      </c>
      <c r="D28" s="5" t="n">
        <v>-82</v>
      </c>
      <c r="E28" s="5" t="n">
        <v>-65</v>
      </c>
    </row>
    <row r="29" spans="1:5">
      <c r="A29" s="4" t="s">
        <v>558</v>
      </c>
      <c r="B29" s="5" t="n">
        <v>3288</v>
      </c>
      <c r="C29" s="5" t="n">
        <v>3378</v>
      </c>
      <c r="D29" s="5" t="n">
        <v>3288</v>
      </c>
      <c r="E29" s="5" t="n">
        <v>3378</v>
      </c>
    </row>
    <row r="30" spans="1:5">
      <c r="A30" s="4" t="s">
        <v>518</v>
      </c>
    </row>
    <row r="31" spans="1:5">
      <c r="A31" s="3" t="s">
        <v>554</v>
      </c>
    </row>
    <row r="32" spans="1:5">
      <c r="A32" s="4" t="s">
        <v>555</v>
      </c>
      <c r="B32" s="5" t="n">
        <v>731</v>
      </c>
      <c r="C32" s="5" t="n">
        <v>1165</v>
      </c>
      <c r="D32" s="5" t="n">
        <v>811</v>
      </c>
      <c r="E32" s="5" t="n">
        <v>944</v>
      </c>
    </row>
    <row r="33" spans="1:5">
      <c r="A33" s="4" t="s">
        <v>92</v>
      </c>
      <c r="B33" s="5" t="n">
        <v>106</v>
      </c>
      <c r="C33" s="5" t="n">
        <v>-414</v>
      </c>
      <c r="D33" s="5" t="n">
        <v>33</v>
      </c>
      <c r="E33" s="5" t="n">
        <v>-200</v>
      </c>
    </row>
    <row r="34" spans="1:5">
      <c r="A34" s="4" t="s">
        <v>556</v>
      </c>
      <c r="B34" s="5" t="n">
        <v>21</v>
      </c>
      <c r="C34" s="5" t="n">
        <v>44</v>
      </c>
      <c r="D34" s="5" t="n">
        <v>46</v>
      </c>
      <c r="E34" s="5" t="n">
        <v>71</v>
      </c>
    </row>
    <row r="35" spans="1:5">
      <c r="A35" s="4" t="s">
        <v>557</v>
      </c>
      <c r="B35" s="5" t="n">
        <v>-103</v>
      </c>
      <c r="C35" s="5" t="n">
        <v>0</v>
      </c>
      <c r="D35" s="5" t="n">
        <v>-135</v>
      </c>
      <c r="E35" s="5" t="n">
        <v>-20</v>
      </c>
    </row>
    <row r="36" spans="1:5">
      <c r="A36" s="4" t="s">
        <v>558</v>
      </c>
      <c r="B36" s="5" t="n">
        <v>755</v>
      </c>
      <c r="C36" s="5" t="n">
        <v>795</v>
      </c>
      <c r="D36" s="5" t="n">
        <v>755</v>
      </c>
      <c r="E36" s="5" t="n">
        <v>795</v>
      </c>
    </row>
    <row r="37" spans="1:5">
      <c r="A37" s="4" t="s">
        <v>519</v>
      </c>
    </row>
    <row r="38" spans="1:5">
      <c r="A38" s="3" t="s">
        <v>554</v>
      </c>
    </row>
    <row r="39" spans="1:5">
      <c r="A39" s="4" t="s">
        <v>555</v>
      </c>
      <c r="B39" s="5" t="n">
        <v>539</v>
      </c>
      <c r="C39" s="5" t="n">
        <v>449</v>
      </c>
      <c r="D39" s="5" t="n">
        <v>566</v>
      </c>
      <c r="E39" s="5" t="n">
        <v>434</v>
      </c>
    </row>
    <row r="40" spans="1:5">
      <c r="A40" s="4" t="s">
        <v>92</v>
      </c>
      <c r="B40" s="5" t="n">
        <v>78</v>
      </c>
      <c r="C40" s="5" t="n">
        <v>-58</v>
      </c>
      <c r="D40" s="5" t="n">
        <v>51</v>
      </c>
      <c r="E40" s="5" t="n">
        <v>-43</v>
      </c>
    </row>
    <row r="41" spans="1:5">
      <c r="A41" s="4" t="s">
        <v>556</v>
      </c>
      <c r="B41" s="5" t="n">
        <v>0</v>
      </c>
      <c r="C41" s="5" t="n">
        <v>0</v>
      </c>
      <c r="D41" s="5" t="n">
        <v>0</v>
      </c>
      <c r="E41" s="5" t="n">
        <v>0</v>
      </c>
    </row>
    <row r="42" spans="1:5">
      <c r="A42" s="4" t="s">
        <v>557</v>
      </c>
      <c r="B42" s="5" t="n">
        <v>0</v>
      </c>
      <c r="C42" s="5" t="n">
        <v>0</v>
      </c>
      <c r="D42" s="5" t="n">
        <v>0</v>
      </c>
      <c r="E42" s="5" t="n">
        <v>0</v>
      </c>
    </row>
    <row r="43" spans="1:5">
      <c r="A43" s="4" t="s">
        <v>558</v>
      </c>
      <c r="B43" s="5" t="n">
        <v>617</v>
      </c>
      <c r="C43" s="5" t="n">
        <v>391</v>
      </c>
      <c r="D43" s="5" t="n">
        <v>617</v>
      </c>
      <c r="E43" s="5" t="n">
        <v>391</v>
      </c>
    </row>
    <row r="44" spans="1:5">
      <c r="A44" s="4" t="s">
        <v>520</v>
      </c>
    </row>
    <row r="45" spans="1:5">
      <c r="A45" s="3" t="s">
        <v>554</v>
      </c>
    </row>
    <row r="46" spans="1:5">
      <c r="A46" s="4" t="s">
        <v>555</v>
      </c>
      <c r="B46" s="5" t="n">
        <v>3098</v>
      </c>
      <c r="C46" s="5" t="n">
        <v>3014</v>
      </c>
      <c r="D46" s="5" t="n">
        <v>3132</v>
      </c>
      <c r="E46" s="5" t="n">
        <v>3558</v>
      </c>
    </row>
    <row r="47" spans="1:5">
      <c r="A47" s="4" t="s">
        <v>92</v>
      </c>
      <c r="B47" s="5" t="n">
        <v>409</v>
      </c>
      <c r="C47" s="5" t="n">
        <v>168</v>
      </c>
      <c r="D47" s="5" t="n">
        <v>288</v>
      </c>
      <c r="E47" s="5" t="n">
        <v>-399</v>
      </c>
    </row>
    <row r="48" spans="1:5">
      <c r="A48" s="4" t="s">
        <v>556</v>
      </c>
      <c r="B48" s="5" t="n">
        <v>5</v>
      </c>
      <c r="C48" s="5" t="n">
        <v>108</v>
      </c>
      <c r="D48" s="5" t="n">
        <v>92</v>
      </c>
      <c r="E48" s="5" t="n">
        <v>131</v>
      </c>
    </row>
    <row r="49" spans="1:5">
      <c r="A49" s="4" t="s">
        <v>557</v>
      </c>
      <c r="B49" s="5" t="n">
        <v>0</v>
      </c>
      <c r="C49" s="5" t="n">
        <v>0</v>
      </c>
      <c r="D49" s="5" t="n">
        <v>0</v>
      </c>
      <c r="E49" s="5" t="n">
        <v>0</v>
      </c>
    </row>
    <row r="50" spans="1:5">
      <c r="A50" s="4" t="s">
        <v>558</v>
      </c>
      <c r="B50" s="5" t="n">
        <v>3512</v>
      </c>
      <c r="C50" s="5" t="n">
        <v>3290</v>
      </c>
      <c r="D50" s="5" t="n">
        <v>3512</v>
      </c>
      <c r="E50" s="5" t="n">
        <v>3290</v>
      </c>
    </row>
    <row r="51" spans="1:5">
      <c r="A51" s="4" t="s">
        <v>521</v>
      </c>
    </row>
    <row r="52" spans="1:5">
      <c r="A52" s="3" t="s">
        <v>554</v>
      </c>
    </row>
    <row r="53" spans="1:5">
      <c r="A53" s="4" t="s">
        <v>555</v>
      </c>
      <c r="B53" s="5" t="n">
        <v>4583</v>
      </c>
      <c r="C53" s="5" t="n">
        <v>2753</v>
      </c>
      <c r="D53" s="5" t="n">
        <v>4149</v>
      </c>
      <c r="E53" s="5" t="n">
        <v>2817</v>
      </c>
    </row>
    <row r="54" spans="1:5">
      <c r="A54" s="4" t="s">
        <v>92</v>
      </c>
      <c r="B54" s="5" t="n">
        <v>-105</v>
      </c>
      <c r="C54" s="5" t="n">
        <v>519</v>
      </c>
      <c r="D54" s="5" t="n">
        <v>329</v>
      </c>
      <c r="E54" s="5" t="n">
        <v>404</v>
      </c>
    </row>
    <row r="55" spans="1:5">
      <c r="A55" s="4" t="s">
        <v>556</v>
      </c>
      <c r="B55" s="5" t="n">
        <v>0</v>
      </c>
      <c r="C55" s="5" t="n">
        <v>0</v>
      </c>
      <c r="D55" s="5" t="n">
        <v>0</v>
      </c>
      <c r="E55" s="5" t="n">
        <v>51</v>
      </c>
    </row>
    <row r="56" spans="1:5">
      <c r="A56" s="4" t="s">
        <v>557</v>
      </c>
      <c r="B56" s="5" t="n">
        <v>0</v>
      </c>
      <c r="C56" s="5" t="n">
        <v>0</v>
      </c>
      <c r="D56" s="5" t="n">
        <v>0</v>
      </c>
      <c r="E56" s="5" t="n">
        <v>0</v>
      </c>
    </row>
    <row r="57" spans="1:5">
      <c r="A57" s="4" t="s">
        <v>558</v>
      </c>
      <c r="B57" s="5" t="n">
        <v>4478</v>
      </c>
      <c r="C57" s="5" t="n">
        <v>3272</v>
      </c>
      <c r="D57" s="5" t="n">
        <v>4478</v>
      </c>
      <c r="E57" s="5" t="n">
        <v>3272</v>
      </c>
    </row>
    <row r="58" spans="1:5">
      <c r="A58" s="4" t="s">
        <v>522</v>
      </c>
    </row>
    <row r="59" spans="1:5">
      <c r="A59" s="3" t="s">
        <v>554</v>
      </c>
    </row>
    <row r="60" spans="1:5">
      <c r="A60" s="4" t="s">
        <v>555</v>
      </c>
      <c r="B60" s="5" t="n">
        <v>2296</v>
      </c>
      <c r="C60" s="5" t="n">
        <v>1459</v>
      </c>
      <c r="D60" s="5" t="n">
        <v>1769</v>
      </c>
      <c r="E60" s="5" t="n">
        <v>1495</v>
      </c>
    </row>
    <row r="61" spans="1:5">
      <c r="A61" s="4" t="s">
        <v>92</v>
      </c>
      <c r="B61" s="5" t="n">
        <v>1082</v>
      </c>
      <c r="C61" s="5" t="n">
        <v>281</v>
      </c>
      <c r="D61" s="5" t="n">
        <v>1964</v>
      </c>
      <c r="E61" s="5" t="n">
        <v>400</v>
      </c>
    </row>
    <row r="62" spans="1:5">
      <c r="A62" s="4" t="s">
        <v>556</v>
      </c>
      <c r="B62" s="5" t="n">
        <v>119</v>
      </c>
      <c r="C62" s="5" t="n">
        <v>107</v>
      </c>
      <c r="D62" s="5" t="n">
        <v>343</v>
      </c>
      <c r="E62" s="5" t="n">
        <v>313</v>
      </c>
    </row>
    <row r="63" spans="1:5">
      <c r="A63" s="4" t="s">
        <v>557</v>
      </c>
      <c r="B63" s="5" t="n">
        <v>-587</v>
      </c>
      <c r="C63" s="5" t="n">
        <v>-396</v>
      </c>
      <c r="D63" s="5" t="n">
        <v>-1166</v>
      </c>
      <c r="E63" s="5" t="n">
        <v>-757</v>
      </c>
    </row>
    <row r="64" spans="1:5">
      <c r="A64" s="4" t="s">
        <v>558</v>
      </c>
      <c r="B64" s="6" t="n">
        <v>2910</v>
      </c>
      <c r="C64" s="6" t="n">
        <v>1451</v>
      </c>
      <c r="D64" s="6" t="n">
        <v>2910</v>
      </c>
      <c r="E64" s="6" t="n">
        <v>145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9</v>
      </c>
      <c r="B1" s="2" t="s">
        <v>2</v>
      </c>
      <c r="C1" s="2" t="s">
        <v>509</v>
      </c>
      <c r="D1" s="2" t="s">
        <v>32</v>
      </c>
      <c r="E1" s="2" t="s">
        <v>81</v>
      </c>
      <c r="F1" s="2" t="s">
        <v>510</v>
      </c>
      <c r="G1" s="2" t="s">
        <v>511</v>
      </c>
    </row>
    <row r="2" spans="1:7">
      <c r="A2" s="3" t="s">
        <v>560</v>
      </c>
    </row>
    <row r="3" spans="1:7">
      <c r="A3" s="4" t="s">
        <v>561</v>
      </c>
      <c r="B3" s="6" t="n">
        <v>701</v>
      </c>
      <c r="D3" s="6" t="n">
        <v>268</v>
      </c>
    </row>
    <row r="4" spans="1:7">
      <c r="A4" s="4" t="s">
        <v>562</v>
      </c>
      <c r="B4" s="5" t="n">
        <v>28092</v>
      </c>
      <c r="D4" s="5" t="n">
        <v>27783</v>
      </c>
    </row>
    <row r="5" spans="1:7">
      <c r="A5" s="4" t="s">
        <v>563</v>
      </c>
      <c r="B5" s="5" t="n">
        <v>1345</v>
      </c>
      <c r="D5" s="5" t="n">
        <v>881</v>
      </c>
    </row>
    <row r="6" spans="1:7">
      <c r="A6" s="4" t="s">
        <v>558</v>
      </c>
      <c r="B6" s="5" t="n">
        <v>30138</v>
      </c>
      <c r="C6" s="6" t="n">
        <v>29814</v>
      </c>
      <c r="D6" s="5" t="n">
        <v>28932</v>
      </c>
      <c r="E6" s="6" t="n">
        <v>26347</v>
      </c>
      <c r="F6" s="6" t="n">
        <v>24406</v>
      </c>
      <c r="G6" s="6" t="n">
        <v>24041</v>
      </c>
    </row>
    <row r="7" spans="1:7">
      <c r="A7" s="4" t="s">
        <v>515</v>
      </c>
    </row>
    <row r="8" spans="1:7">
      <c r="A8" s="3" t="s">
        <v>560</v>
      </c>
    </row>
    <row r="9" spans="1:7">
      <c r="A9" s="4" t="s">
        <v>561</v>
      </c>
      <c r="B9" s="5" t="n">
        <v>11</v>
      </c>
      <c r="D9" s="5" t="n">
        <v>3</v>
      </c>
    </row>
    <row r="10" spans="1:7">
      <c r="A10" s="4" t="s">
        <v>562</v>
      </c>
      <c r="B10" s="5" t="n">
        <v>4802</v>
      </c>
      <c r="D10" s="5" t="n">
        <v>5247</v>
      </c>
    </row>
    <row r="11" spans="1:7">
      <c r="A11" s="4" t="s">
        <v>563</v>
      </c>
      <c r="B11" s="5" t="n">
        <v>110</v>
      </c>
      <c r="D11" s="5" t="n">
        <v>98</v>
      </c>
    </row>
    <row r="12" spans="1:7">
      <c r="A12" s="4" t="s">
        <v>558</v>
      </c>
      <c r="B12" s="5" t="n">
        <v>4923</v>
      </c>
      <c r="C12" s="5" t="n">
        <v>5514</v>
      </c>
      <c r="D12" s="5" t="n">
        <v>5348</v>
      </c>
      <c r="E12" s="5" t="n">
        <v>4747</v>
      </c>
      <c r="F12" s="5" t="n">
        <v>4578</v>
      </c>
      <c r="G12" s="5" t="n">
        <v>4461</v>
      </c>
    </row>
    <row r="13" spans="1:7">
      <c r="A13" s="4" t="s">
        <v>516</v>
      </c>
    </row>
    <row r="14" spans="1:7">
      <c r="A14" s="3" t="s">
        <v>560</v>
      </c>
    </row>
    <row r="15" spans="1:7">
      <c r="A15" s="4" t="s">
        <v>561</v>
      </c>
      <c r="B15" s="5" t="n">
        <v>0</v>
      </c>
      <c r="D15" s="5" t="n">
        <v>0</v>
      </c>
    </row>
    <row r="16" spans="1:7">
      <c r="A16" s="4" t="s">
        <v>562</v>
      </c>
      <c r="B16" s="5" t="n">
        <v>9608</v>
      </c>
      <c r="D16" s="5" t="n">
        <v>9677</v>
      </c>
    </row>
    <row r="17" spans="1:7">
      <c r="A17" s="4" t="s">
        <v>563</v>
      </c>
      <c r="B17" s="5" t="n">
        <v>47</v>
      </c>
      <c r="D17" s="5" t="n">
        <v>52</v>
      </c>
    </row>
    <row r="18" spans="1:7">
      <c r="A18" s="4" t="s">
        <v>558</v>
      </c>
      <c r="B18" s="5" t="n">
        <v>9655</v>
      </c>
      <c r="C18" s="5" t="n">
        <v>9758</v>
      </c>
      <c r="D18" s="5" t="n">
        <v>9729</v>
      </c>
      <c r="E18" s="5" t="n">
        <v>9023</v>
      </c>
      <c r="F18" s="5" t="n">
        <v>7866</v>
      </c>
      <c r="G18" s="5" t="n">
        <v>7135</v>
      </c>
    </row>
    <row r="19" spans="1:7">
      <c r="A19" s="4" t="s">
        <v>517</v>
      </c>
    </row>
    <row r="20" spans="1:7">
      <c r="A20" s="3" t="s">
        <v>560</v>
      </c>
    </row>
    <row r="21" spans="1:7">
      <c r="A21" s="4" t="s">
        <v>561</v>
      </c>
      <c r="B21" s="5" t="n">
        <v>15</v>
      </c>
      <c r="D21" s="5" t="n">
        <v>7</v>
      </c>
    </row>
    <row r="22" spans="1:7">
      <c r="A22" s="4" t="s">
        <v>562</v>
      </c>
      <c r="B22" s="5" t="n">
        <v>3202</v>
      </c>
      <c r="D22" s="5" t="n">
        <v>3205</v>
      </c>
    </row>
    <row r="23" spans="1:7">
      <c r="A23" s="4" t="s">
        <v>563</v>
      </c>
      <c r="B23" s="5" t="n">
        <v>71</v>
      </c>
      <c r="D23" s="5" t="n">
        <v>216</v>
      </c>
    </row>
    <row r="24" spans="1:7">
      <c r="A24" s="4" t="s">
        <v>558</v>
      </c>
      <c r="B24" s="5" t="n">
        <v>3288</v>
      </c>
      <c r="C24" s="5" t="n">
        <v>3295</v>
      </c>
      <c r="D24" s="5" t="n">
        <v>3428</v>
      </c>
      <c r="E24" s="5" t="n">
        <v>3378</v>
      </c>
      <c r="F24" s="5" t="n">
        <v>3122</v>
      </c>
      <c r="G24" s="5" t="n">
        <v>3197</v>
      </c>
    </row>
    <row r="25" spans="1:7">
      <c r="A25" s="4" t="s">
        <v>518</v>
      </c>
    </row>
    <row r="26" spans="1:7">
      <c r="A26" s="3" t="s">
        <v>560</v>
      </c>
    </row>
    <row r="27" spans="1:7">
      <c r="A27" s="4" t="s">
        <v>561</v>
      </c>
      <c r="B27" s="5" t="n">
        <v>0</v>
      </c>
      <c r="D27" s="5" t="n">
        <v>0</v>
      </c>
    </row>
    <row r="28" spans="1:7">
      <c r="A28" s="4" t="s">
        <v>562</v>
      </c>
      <c r="B28" s="5" t="n">
        <v>755</v>
      </c>
      <c r="D28" s="5" t="n">
        <v>811</v>
      </c>
    </row>
    <row r="29" spans="1:7">
      <c r="A29" s="4" t="s">
        <v>563</v>
      </c>
      <c r="B29" s="5" t="n">
        <v>0</v>
      </c>
      <c r="D29" s="5" t="n">
        <v>0</v>
      </c>
    </row>
    <row r="30" spans="1:7">
      <c r="A30" s="4" t="s">
        <v>558</v>
      </c>
      <c r="B30" s="5" t="n">
        <v>755</v>
      </c>
      <c r="C30" s="5" t="n">
        <v>731</v>
      </c>
      <c r="D30" s="5" t="n">
        <v>811</v>
      </c>
      <c r="E30" s="5" t="n">
        <v>795</v>
      </c>
      <c r="F30" s="5" t="n">
        <v>1165</v>
      </c>
      <c r="G30" s="5" t="n">
        <v>944</v>
      </c>
    </row>
    <row r="31" spans="1:7">
      <c r="A31" s="4" t="s">
        <v>519</v>
      </c>
    </row>
    <row r="32" spans="1:7">
      <c r="A32" s="3" t="s">
        <v>560</v>
      </c>
    </row>
    <row r="33" spans="1:7">
      <c r="A33" s="4" t="s">
        <v>561</v>
      </c>
      <c r="B33" s="5" t="n">
        <v>0</v>
      </c>
      <c r="D33" s="5" t="n">
        <v>0</v>
      </c>
    </row>
    <row r="34" spans="1:7">
      <c r="A34" s="4" t="s">
        <v>562</v>
      </c>
      <c r="B34" s="5" t="n">
        <v>617</v>
      </c>
      <c r="D34" s="5" t="n">
        <v>566</v>
      </c>
    </row>
    <row r="35" spans="1:7">
      <c r="A35" s="4" t="s">
        <v>563</v>
      </c>
      <c r="B35" s="5" t="n">
        <v>0</v>
      </c>
      <c r="D35" s="5" t="n">
        <v>0</v>
      </c>
    </row>
    <row r="36" spans="1:7">
      <c r="A36" s="4" t="s">
        <v>558</v>
      </c>
      <c r="B36" s="5" t="n">
        <v>617</v>
      </c>
      <c r="C36" s="5" t="n">
        <v>539</v>
      </c>
      <c r="D36" s="5" t="n">
        <v>566</v>
      </c>
      <c r="E36" s="5" t="n">
        <v>391</v>
      </c>
      <c r="F36" s="5" t="n">
        <v>449</v>
      </c>
      <c r="G36" s="5" t="n">
        <v>434</v>
      </c>
    </row>
    <row r="37" spans="1:7">
      <c r="A37" s="4" t="s">
        <v>520</v>
      </c>
    </row>
    <row r="38" spans="1:7">
      <c r="A38" s="3" t="s">
        <v>560</v>
      </c>
    </row>
    <row r="39" spans="1:7">
      <c r="A39" s="4" t="s">
        <v>561</v>
      </c>
      <c r="B39" s="5" t="n">
        <v>38</v>
      </c>
      <c r="D39" s="5" t="n">
        <v>53</v>
      </c>
    </row>
    <row r="40" spans="1:7">
      <c r="A40" s="4" t="s">
        <v>562</v>
      </c>
      <c r="B40" s="5" t="n">
        <v>3458</v>
      </c>
      <c r="D40" s="5" t="n">
        <v>3066</v>
      </c>
    </row>
    <row r="41" spans="1:7">
      <c r="A41" s="4" t="s">
        <v>563</v>
      </c>
      <c r="B41" s="5" t="n">
        <v>16</v>
      </c>
      <c r="D41" s="5" t="n">
        <v>13</v>
      </c>
    </row>
    <row r="42" spans="1:7">
      <c r="A42" s="4" t="s">
        <v>558</v>
      </c>
      <c r="B42" s="5" t="n">
        <v>3512</v>
      </c>
      <c r="C42" s="5" t="n">
        <v>3098</v>
      </c>
      <c r="D42" s="5" t="n">
        <v>3132</v>
      </c>
      <c r="E42" s="5" t="n">
        <v>3290</v>
      </c>
      <c r="F42" s="5" t="n">
        <v>3014</v>
      </c>
      <c r="G42" s="5" t="n">
        <v>3558</v>
      </c>
    </row>
    <row r="43" spans="1:7">
      <c r="A43" s="4" t="s">
        <v>521</v>
      </c>
    </row>
    <row r="44" spans="1:7">
      <c r="A44" s="3" t="s">
        <v>560</v>
      </c>
    </row>
    <row r="45" spans="1:7">
      <c r="A45" s="4" t="s">
        <v>561</v>
      </c>
      <c r="B45" s="5" t="n">
        <v>299</v>
      </c>
      <c r="D45" s="5" t="n">
        <v>205</v>
      </c>
    </row>
    <row r="46" spans="1:7">
      <c r="A46" s="4" t="s">
        <v>562</v>
      </c>
      <c r="B46" s="5" t="n">
        <v>3873</v>
      </c>
      <c r="D46" s="5" t="n">
        <v>3628</v>
      </c>
    </row>
    <row r="47" spans="1:7">
      <c r="A47" s="4" t="s">
        <v>563</v>
      </c>
      <c r="B47" s="5" t="n">
        <v>306</v>
      </c>
      <c r="D47" s="5" t="n">
        <v>316</v>
      </c>
    </row>
    <row r="48" spans="1:7">
      <c r="A48" s="4" t="s">
        <v>558</v>
      </c>
      <c r="B48" s="5" t="n">
        <v>4478</v>
      </c>
      <c r="C48" s="5" t="n">
        <v>4583</v>
      </c>
      <c r="D48" s="5" t="n">
        <v>4149</v>
      </c>
      <c r="E48" s="5" t="n">
        <v>3272</v>
      </c>
      <c r="F48" s="5" t="n">
        <v>2753</v>
      </c>
      <c r="G48" s="5" t="n">
        <v>2817</v>
      </c>
    </row>
    <row r="49" spans="1:7">
      <c r="A49" s="4" t="s">
        <v>522</v>
      </c>
    </row>
    <row r="50" spans="1:7">
      <c r="A50" s="3" t="s">
        <v>560</v>
      </c>
    </row>
    <row r="51" spans="1:7">
      <c r="A51" s="4" t="s">
        <v>561</v>
      </c>
      <c r="B51" s="5" t="n">
        <v>338</v>
      </c>
      <c r="D51" s="5" t="n">
        <v>0</v>
      </c>
    </row>
    <row r="52" spans="1:7">
      <c r="A52" s="4" t="s">
        <v>562</v>
      </c>
      <c r="B52" s="5" t="n">
        <v>1777</v>
      </c>
      <c r="D52" s="5" t="n">
        <v>1583</v>
      </c>
    </row>
    <row r="53" spans="1:7">
      <c r="A53" s="4" t="s">
        <v>563</v>
      </c>
      <c r="B53" s="5" t="n">
        <v>795</v>
      </c>
      <c r="D53" s="5" t="n">
        <v>186</v>
      </c>
    </row>
    <row r="54" spans="1:7">
      <c r="A54" s="4" t="s">
        <v>558</v>
      </c>
      <c r="B54" s="6" t="n">
        <v>2910</v>
      </c>
      <c r="C54" s="6" t="n">
        <v>2296</v>
      </c>
      <c r="D54" s="6" t="n">
        <v>1769</v>
      </c>
      <c r="E54" s="6" t="n">
        <v>1451</v>
      </c>
      <c r="F54" s="6" t="n">
        <v>1459</v>
      </c>
      <c r="G54" s="6" t="n">
        <v>14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80</v>
      </c>
      <c r="D1" s="2" t="s">
        <v>1</v>
      </c>
    </row>
    <row r="2" spans="1:5">
      <c r="B2" s="2" t="s">
        <v>2</v>
      </c>
      <c r="C2" s="2" t="s">
        <v>81</v>
      </c>
      <c r="D2" s="2" t="s">
        <v>2</v>
      </c>
      <c r="E2" s="2" t="s">
        <v>81</v>
      </c>
    </row>
    <row r="3" spans="1:5">
      <c r="A3" s="3" t="s">
        <v>124</v>
      </c>
    </row>
    <row r="4" spans="1:5">
      <c r="A4" s="4" t="s">
        <v>133</v>
      </c>
      <c r="B4" s="6" t="n">
        <v>2382</v>
      </c>
      <c r="C4" s="6" t="n">
        <v>-749</v>
      </c>
      <c r="D4" s="6" t="n">
        <v>5134</v>
      </c>
      <c r="E4" s="6" t="n">
        <v>-3319</v>
      </c>
    </row>
    <row r="5" spans="1:5">
      <c r="A5" s="4" t="s">
        <v>134</v>
      </c>
      <c r="B5" s="5" t="n">
        <v>-2</v>
      </c>
      <c r="C5" s="5" t="n">
        <v>0</v>
      </c>
      <c r="D5" s="5" t="n">
        <v>0</v>
      </c>
      <c r="E5" s="5" t="n">
        <v>2</v>
      </c>
    </row>
    <row r="6" spans="1:5">
      <c r="A6" s="4" t="s">
        <v>135</v>
      </c>
      <c r="B6" s="5" t="n">
        <v>-201</v>
      </c>
      <c r="C6" s="5" t="n">
        <v>72</v>
      </c>
      <c r="D6" s="5" t="n">
        <v>-317</v>
      </c>
      <c r="E6" s="5" t="n">
        <v>518</v>
      </c>
    </row>
    <row r="7" spans="1:5">
      <c r="A7" s="4" t="s">
        <v>136</v>
      </c>
      <c r="B7" s="6" t="n">
        <v>-42</v>
      </c>
      <c r="C7" s="6" t="n">
        <v>1</v>
      </c>
      <c r="D7" s="6" t="n">
        <v>-75</v>
      </c>
      <c r="E7" s="6" t="n">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560</v>
      </c>
    </row>
    <row r="3" spans="1:3">
      <c r="A3" s="4" t="s">
        <v>561</v>
      </c>
      <c r="B3" s="6" t="n">
        <v>15678</v>
      </c>
      <c r="C3" s="6" t="n">
        <v>13716</v>
      </c>
    </row>
    <row r="4" spans="1:3">
      <c r="A4" s="4" t="s">
        <v>562</v>
      </c>
      <c r="B4" s="5" t="n">
        <v>4206388</v>
      </c>
      <c r="C4" s="5" t="n">
        <v>3584796</v>
      </c>
    </row>
    <row r="5" spans="1:3">
      <c r="A5" s="4" t="s">
        <v>458</v>
      </c>
      <c r="B5" s="5" t="n">
        <v>67450</v>
      </c>
      <c r="C5" s="5" t="n">
        <v>68999</v>
      </c>
    </row>
    <row r="6" spans="1:3">
      <c r="A6" s="4" t="s">
        <v>43</v>
      </c>
      <c r="B6" s="5" t="n">
        <v>4289516</v>
      </c>
      <c r="C6" s="5" t="n">
        <v>3667511</v>
      </c>
    </row>
    <row r="7" spans="1:3">
      <c r="A7" s="4" t="s">
        <v>515</v>
      </c>
    </row>
    <row r="8" spans="1:3">
      <c r="A8" s="3" t="s">
        <v>560</v>
      </c>
    </row>
    <row r="9" spans="1:3">
      <c r="A9" s="4" t="s">
        <v>561</v>
      </c>
      <c r="B9" s="5" t="n">
        <v>3914</v>
      </c>
      <c r="C9" s="5" t="n">
        <v>1847</v>
      </c>
    </row>
    <row r="10" spans="1:3">
      <c r="A10" s="4" t="s">
        <v>562</v>
      </c>
      <c r="B10" s="5" t="n">
        <v>983542</v>
      </c>
      <c r="C10" s="5" t="n">
        <v>863788</v>
      </c>
    </row>
    <row r="11" spans="1:3">
      <c r="A11" s="4" t="s">
        <v>458</v>
      </c>
      <c r="B11" s="5" t="n">
        <v>1832</v>
      </c>
      <c r="C11" s="5" t="n">
        <v>1448</v>
      </c>
    </row>
    <row r="12" spans="1:3">
      <c r="A12" s="4" t="s">
        <v>43</v>
      </c>
      <c r="B12" s="5" t="n">
        <v>989288</v>
      </c>
      <c r="C12" s="5" t="n">
        <v>867083</v>
      </c>
    </row>
    <row r="13" spans="1:3">
      <c r="A13" s="4" t="s">
        <v>516</v>
      </c>
    </row>
    <row r="14" spans="1:3">
      <c r="A14" s="3" t="s">
        <v>560</v>
      </c>
    </row>
    <row r="15" spans="1:3">
      <c r="A15" s="4" t="s">
        <v>561</v>
      </c>
      <c r="B15" s="5" t="n">
        <v>1216</v>
      </c>
      <c r="C15" s="5" t="n">
        <v>1221</v>
      </c>
    </row>
    <row r="16" spans="1:3">
      <c r="A16" s="4" t="s">
        <v>562</v>
      </c>
      <c r="B16" s="5" t="n">
        <v>520062</v>
      </c>
      <c r="C16" s="5" t="n">
        <v>549075</v>
      </c>
    </row>
    <row r="17" spans="1:3">
      <c r="A17" s="4" t="s">
        <v>458</v>
      </c>
      <c r="B17" s="5" t="n">
        <v>4676</v>
      </c>
      <c r="C17" s="5" t="n">
        <v>5755</v>
      </c>
    </row>
    <row r="18" spans="1:3">
      <c r="A18" s="4" t="s">
        <v>43</v>
      </c>
      <c r="B18" s="5" t="n">
        <v>525954</v>
      </c>
      <c r="C18" s="5" t="n">
        <v>556051</v>
      </c>
    </row>
    <row r="19" spans="1:3">
      <c r="A19" s="4" t="s">
        <v>517</v>
      </c>
    </row>
    <row r="20" spans="1:3">
      <c r="A20" s="3" t="s">
        <v>560</v>
      </c>
    </row>
    <row r="21" spans="1:3">
      <c r="A21" s="4" t="s">
        <v>561</v>
      </c>
      <c r="B21" s="5" t="n">
        <v>853</v>
      </c>
      <c r="C21" s="5" t="n">
        <v>987</v>
      </c>
    </row>
    <row r="22" spans="1:3">
      <c r="A22" s="4" t="s">
        <v>562</v>
      </c>
      <c r="B22" s="5" t="n">
        <v>665730</v>
      </c>
      <c r="C22" s="5" t="n">
        <v>535451</v>
      </c>
    </row>
    <row r="23" spans="1:3">
      <c r="A23" s="4" t="s">
        <v>458</v>
      </c>
      <c r="B23" s="5" t="n">
        <v>22401</v>
      </c>
      <c r="C23" s="5" t="n">
        <v>19377</v>
      </c>
    </row>
    <row r="24" spans="1:3">
      <c r="A24" s="4" t="s">
        <v>43</v>
      </c>
      <c r="B24" s="5" t="n">
        <v>688984</v>
      </c>
      <c r="C24" s="5" t="n">
        <v>555815</v>
      </c>
    </row>
    <row r="25" spans="1:3">
      <c r="A25" s="4" t="s">
        <v>518</v>
      </c>
    </row>
    <row r="26" spans="1:3">
      <c r="A26" s="3" t="s">
        <v>560</v>
      </c>
    </row>
    <row r="27" spans="1:3">
      <c r="A27" s="4" t="s">
        <v>561</v>
      </c>
      <c r="B27" s="5" t="n">
        <v>609</v>
      </c>
      <c r="C27" s="5" t="n">
        <v>245</v>
      </c>
    </row>
    <row r="28" spans="1:3">
      <c r="A28" s="4" t="s">
        <v>562</v>
      </c>
      <c r="B28" s="5" t="n">
        <v>217323</v>
      </c>
      <c r="C28" s="5" t="n">
        <v>190235</v>
      </c>
    </row>
    <row r="29" spans="1:3">
      <c r="A29" s="4" t="s">
        <v>458</v>
      </c>
      <c r="B29" s="5" t="n">
        <v>74</v>
      </c>
      <c r="C29" s="5" t="n">
        <v>0</v>
      </c>
    </row>
    <row r="30" spans="1:3">
      <c r="A30" s="4" t="s">
        <v>43</v>
      </c>
      <c r="B30" s="5" t="n">
        <v>218006</v>
      </c>
      <c r="C30" s="5" t="n">
        <v>190480</v>
      </c>
    </row>
    <row r="31" spans="1:3">
      <c r="A31" s="4" t="s">
        <v>519</v>
      </c>
    </row>
    <row r="32" spans="1:3">
      <c r="A32" s="3" t="s">
        <v>560</v>
      </c>
    </row>
    <row r="33" spans="1:3">
      <c r="A33" s="4" t="s">
        <v>561</v>
      </c>
      <c r="B33" s="5" t="n">
        <v>0</v>
      </c>
      <c r="C33" s="5" t="n">
        <v>0</v>
      </c>
    </row>
    <row r="34" spans="1:3">
      <c r="A34" s="4" t="s">
        <v>562</v>
      </c>
      <c r="B34" s="5" t="n">
        <v>82945</v>
      </c>
      <c r="C34" s="5" t="n">
        <v>75457</v>
      </c>
    </row>
    <row r="35" spans="1:3">
      <c r="A35" s="4" t="s">
        <v>458</v>
      </c>
      <c r="B35" s="5" t="n">
        <v>0</v>
      </c>
      <c r="C35" s="5" t="n">
        <v>0</v>
      </c>
    </row>
    <row r="36" spans="1:3">
      <c r="A36" s="4" t="s">
        <v>43</v>
      </c>
      <c r="B36" s="5" t="n">
        <v>82945</v>
      </c>
      <c r="C36" s="5" t="n">
        <v>75457</v>
      </c>
    </row>
    <row r="37" spans="1:3">
      <c r="A37" s="4" t="s">
        <v>520</v>
      </c>
    </row>
    <row r="38" spans="1:3">
      <c r="A38" s="3" t="s">
        <v>560</v>
      </c>
    </row>
    <row r="39" spans="1:3">
      <c r="A39" s="4" t="s">
        <v>561</v>
      </c>
      <c r="B39" s="5" t="n">
        <v>1980</v>
      </c>
      <c r="C39" s="5" t="n">
        <v>2608</v>
      </c>
    </row>
    <row r="40" spans="1:3">
      <c r="A40" s="4" t="s">
        <v>562</v>
      </c>
      <c r="B40" s="5" t="n">
        <v>594120</v>
      </c>
      <c r="C40" s="5" t="n">
        <v>484900</v>
      </c>
    </row>
    <row r="41" spans="1:3">
      <c r="A41" s="4" t="s">
        <v>458</v>
      </c>
      <c r="B41" s="5" t="n">
        <v>6623</v>
      </c>
      <c r="C41" s="5" t="n">
        <v>6016</v>
      </c>
    </row>
    <row r="42" spans="1:3">
      <c r="A42" s="4" t="s">
        <v>43</v>
      </c>
      <c r="B42" s="5" t="n">
        <v>602723</v>
      </c>
      <c r="C42" s="5" t="n">
        <v>493524</v>
      </c>
    </row>
    <row r="43" spans="1:3">
      <c r="A43" s="4" t="s">
        <v>521</v>
      </c>
    </row>
    <row r="44" spans="1:3">
      <c r="A44" s="3" t="s">
        <v>560</v>
      </c>
    </row>
    <row r="45" spans="1:3">
      <c r="A45" s="4" t="s">
        <v>561</v>
      </c>
      <c r="B45" s="5" t="n">
        <v>6539</v>
      </c>
      <c r="C45" s="5" t="n">
        <v>6735</v>
      </c>
    </row>
    <row r="46" spans="1:3">
      <c r="A46" s="4" t="s">
        <v>562</v>
      </c>
      <c r="B46" s="5" t="n">
        <v>902221</v>
      </c>
      <c r="C46" s="5" t="n">
        <v>677247</v>
      </c>
    </row>
    <row r="47" spans="1:3">
      <c r="A47" s="4" t="s">
        <v>458</v>
      </c>
      <c r="B47" s="5" t="n">
        <v>13390</v>
      </c>
      <c r="C47" s="5" t="n">
        <v>16266</v>
      </c>
    </row>
    <row r="48" spans="1:3">
      <c r="A48" s="4" t="s">
        <v>43</v>
      </c>
      <c r="B48" s="5" t="n">
        <v>922150</v>
      </c>
      <c r="C48" s="5" t="n">
        <v>700248</v>
      </c>
    </row>
    <row r="49" spans="1:3">
      <c r="A49" s="4" t="s">
        <v>522</v>
      </c>
    </row>
    <row r="50" spans="1:3">
      <c r="A50" s="3" t="s">
        <v>560</v>
      </c>
    </row>
    <row r="51" spans="1:3">
      <c r="A51" s="4" t="s">
        <v>561</v>
      </c>
      <c r="B51" s="5" t="n">
        <v>567</v>
      </c>
      <c r="C51" s="5" t="n">
        <v>73</v>
      </c>
    </row>
    <row r="52" spans="1:3">
      <c r="A52" s="4" t="s">
        <v>562</v>
      </c>
      <c r="B52" s="5" t="n">
        <v>240445</v>
      </c>
      <c r="C52" s="5" t="n">
        <v>208643</v>
      </c>
    </row>
    <row r="53" spans="1:3">
      <c r="A53" s="4" t="s">
        <v>458</v>
      </c>
      <c r="B53" s="5" t="n">
        <v>18454</v>
      </c>
      <c r="C53" s="5" t="n">
        <v>20137</v>
      </c>
    </row>
    <row r="54" spans="1:3">
      <c r="A54" s="4" t="s">
        <v>43</v>
      </c>
      <c r="B54" s="6" t="n">
        <v>259466</v>
      </c>
      <c r="C54" s="6" t="n">
        <v>2288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6</v>
      </c>
    </row>
    <row r="3" spans="1:3">
      <c r="A3" s="4" t="s">
        <v>567</v>
      </c>
      <c r="B3" s="6" t="n">
        <v>4222066</v>
      </c>
      <c r="C3" s="6" t="n">
        <v>3598512</v>
      </c>
    </row>
    <row r="4" spans="1:3">
      <c r="A4" s="4" t="s">
        <v>568</v>
      </c>
      <c r="B4" s="5" t="n">
        <v>67450</v>
      </c>
      <c r="C4" s="5" t="n">
        <v>68999</v>
      </c>
    </row>
    <row r="5" spans="1:3">
      <c r="A5" s="4" t="s">
        <v>43</v>
      </c>
      <c r="B5" s="5" t="n">
        <v>4289516</v>
      </c>
      <c r="C5" s="5" t="n">
        <v>3667511</v>
      </c>
    </row>
    <row r="6" spans="1:3">
      <c r="A6" s="4" t="s">
        <v>569</v>
      </c>
    </row>
    <row r="7" spans="1:3">
      <c r="A7" s="3" t="s">
        <v>566</v>
      </c>
    </row>
    <row r="8" spans="1:3">
      <c r="A8" s="4" t="s">
        <v>567</v>
      </c>
      <c r="B8" s="5" t="n">
        <v>4061141</v>
      </c>
      <c r="C8" s="5" t="n">
        <v>3458495</v>
      </c>
    </row>
    <row r="9" spans="1:3">
      <c r="A9" s="4" t="s">
        <v>568</v>
      </c>
      <c r="B9" s="5" t="n">
        <v>0</v>
      </c>
      <c r="C9" s="5" t="n">
        <v>0</v>
      </c>
    </row>
    <row r="10" spans="1:3">
      <c r="A10" s="4" t="s">
        <v>43</v>
      </c>
      <c r="B10" s="5" t="n">
        <v>4061141</v>
      </c>
      <c r="C10" s="5" t="n">
        <v>3458495</v>
      </c>
    </row>
    <row r="11" spans="1:3">
      <c r="A11" s="4" t="s">
        <v>570</v>
      </c>
    </row>
    <row r="12" spans="1:3">
      <c r="A12" s="3" t="s">
        <v>566</v>
      </c>
    </row>
    <row r="13" spans="1:3">
      <c r="A13" s="4" t="s">
        <v>567</v>
      </c>
      <c r="B13" s="5" t="n">
        <v>111624</v>
      </c>
      <c r="C13" s="5" t="n">
        <v>95857</v>
      </c>
    </row>
    <row r="14" spans="1:3">
      <c r="A14" s="4" t="s">
        <v>568</v>
      </c>
      <c r="B14" s="5" t="n">
        <v>47923</v>
      </c>
      <c r="C14" s="5" t="n">
        <v>46672</v>
      </c>
    </row>
    <row r="15" spans="1:3">
      <c r="A15" s="4" t="s">
        <v>43</v>
      </c>
      <c r="B15" s="5" t="n">
        <v>159547</v>
      </c>
      <c r="C15" s="5" t="n">
        <v>142529</v>
      </c>
    </row>
    <row r="16" spans="1:3">
      <c r="A16" s="4" t="s">
        <v>571</v>
      </c>
    </row>
    <row r="17" spans="1:3">
      <c r="A17" s="3" t="s">
        <v>566</v>
      </c>
    </row>
    <row r="18" spans="1:3">
      <c r="A18" s="4" t="s">
        <v>567</v>
      </c>
      <c r="B18" s="5" t="n">
        <v>49301</v>
      </c>
      <c r="C18" s="5" t="n">
        <v>44160</v>
      </c>
    </row>
    <row r="19" spans="1:3">
      <c r="A19" s="4" t="s">
        <v>568</v>
      </c>
      <c r="B19" s="5" t="n">
        <v>19527</v>
      </c>
      <c r="C19" s="5" t="n">
        <v>22327</v>
      </c>
    </row>
    <row r="20" spans="1:3">
      <c r="A20" s="4" t="s">
        <v>43</v>
      </c>
      <c r="B20" s="5" t="n">
        <v>68828</v>
      </c>
      <c r="C20" s="5" t="n">
        <v>66487</v>
      </c>
    </row>
    <row r="21" spans="1:3">
      <c r="A21" s="4" t="s">
        <v>515</v>
      </c>
    </row>
    <row r="22" spans="1:3">
      <c r="A22" s="3" t="s">
        <v>566</v>
      </c>
    </row>
    <row r="23" spans="1:3">
      <c r="A23" s="4" t="s">
        <v>567</v>
      </c>
      <c r="B23" s="5" t="n">
        <v>987456</v>
      </c>
      <c r="C23" s="5" t="n">
        <v>865635</v>
      </c>
    </row>
    <row r="24" spans="1:3">
      <c r="A24" s="4" t="s">
        <v>568</v>
      </c>
      <c r="B24" s="5" t="n">
        <v>1832</v>
      </c>
      <c r="C24" s="5" t="n">
        <v>1448</v>
      </c>
    </row>
    <row r="25" spans="1:3">
      <c r="A25" s="4" t="s">
        <v>43</v>
      </c>
      <c r="B25" s="5" t="n">
        <v>989288</v>
      </c>
      <c r="C25" s="5" t="n">
        <v>867083</v>
      </c>
    </row>
    <row r="26" spans="1:3">
      <c r="A26" s="4" t="s">
        <v>572</v>
      </c>
    </row>
    <row r="27" spans="1:3">
      <c r="A27" s="3" t="s">
        <v>566</v>
      </c>
    </row>
    <row r="28" spans="1:3">
      <c r="A28" s="4" t="s">
        <v>567</v>
      </c>
      <c r="B28" s="5" t="n">
        <v>919900</v>
      </c>
      <c r="C28" s="5" t="n">
        <v>804447</v>
      </c>
    </row>
    <row r="29" spans="1:3">
      <c r="A29" s="4" t="s">
        <v>568</v>
      </c>
      <c r="B29" s="5" t="n">
        <v>0</v>
      </c>
      <c r="C29" s="5" t="n">
        <v>0</v>
      </c>
    </row>
    <row r="30" spans="1:3">
      <c r="A30" s="4" t="s">
        <v>573</v>
      </c>
    </row>
    <row r="31" spans="1:3">
      <c r="A31" s="3" t="s">
        <v>566</v>
      </c>
    </row>
    <row r="32" spans="1:3">
      <c r="A32" s="4" t="s">
        <v>567</v>
      </c>
      <c r="B32" s="5" t="n">
        <v>57599</v>
      </c>
      <c r="C32" s="5" t="n">
        <v>52624</v>
      </c>
    </row>
    <row r="33" spans="1:3">
      <c r="A33" s="4" t="s">
        <v>568</v>
      </c>
      <c r="B33" s="5" t="n">
        <v>1101</v>
      </c>
      <c r="C33" s="5" t="n">
        <v>964</v>
      </c>
    </row>
    <row r="34" spans="1:3">
      <c r="A34" s="4" t="s">
        <v>574</v>
      </c>
    </row>
    <row r="35" spans="1:3">
      <c r="A35" s="3" t="s">
        <v>566</v>
      </c>
    </row>
    <row r="36" spans="1:3">
      <c r="A36" s="4" t="s">
        <v>567</v>
      </c>
      <c r="B36" s="5" t="n">
        <v>9957</v>
      </c>
      <c r="C36" s="5" t="n">
        <v>8564</v>
      </c>
    </row>
    <row r="37" spans="1:3">
      <c r="A37" s="4" t="s">
        <v>568</v>
      </c>
      <c r="B37" s="5" t="n">
        <v>731</v>
      </c>
      <c r="C37" s="5" t="n">
        <v>484</v>
      </c>
    </row>
    <row r="38" spans="1:3">
      <c r="A38" s="4" t="s">
        <v>516</v>
      </c>
    </row>
    <row r="39" spans="1:3">
      <c r="A39" s="3" t="s">
        <v>566</v>
      </c>
    </row>
    <row r="40" spans="1:3">
      <c r="A40" s="4" t="s">
        <v>567</v>
      </c>
      <c r="B40" s="5" t="n">
        <v>521278</v>
      </c>
      <c r="C40" s="5" t="n">
        <v>550296</v>
      </c>
    </row>
    <row r="41" spans="1:3">
      <c r="A41" s="4" t="s">
        <v>568</v>
      </c>
      <c r="B41" s="5" t="n">
        <v>4676</v>
      </c>
      <c r="C41" s="5" t="n">
        <v>5755</v>
      </c>
    </row>
    <row r="42" spans="1:3">
      <c r="A42" s="4" t="s">
        <v>43</v>
      </c>
      <c r="B42" s="5" t="n">
        <v>525954</v>
      </c>
      <c r="C42" s="5" t="n">
        <v>556051</v>
      </c>
    </row>
    <row r="43" spans="1:3">
      <c r="A43" s="4" t="s">
        <v>575</v>
      </c>
    </row>
    <row r="44" spans="1:3">
      <c r="A44" s="3" t="s">
        <v>566</v>
      </c>
    </row>
    <row r="45" spans="1:3">
      <c r="A45" s="4" t="s">
        <v>567</v>
      </c>
      <c r="B45" s="5" t="n">
        <v>512525</v>
      </c>
      <c r="C45" s="5" t="n">
        <v>543953</v>
      </c>
    </row>
    <row r="46" spans="1:3">
      <c r="A46" s="4" t="s">
        <v>568</v>
      </c>
      <c r="B46" s="5" t="n">
        <v>0</v>
      </c>
      <c r="C46" s="5" t="n">
        <v>0</v>
      </c>
    </row>
    <row r="47" spans="1:3">
      <c r="A47" s="4" t="s">
        <v>576</v>
      </c>
    </row>
    <row r="48" spans="1:3">
      <c r="A48" s="3" t="s">
        <v>566</v>
      </c>
    </row>
    <row r="49" spans="1:3">
      <c r="A49" s="4" t="s">
        <v>567</v>
      </c>
      <c r="B49" s="5" t="n">
        <v>7426</v>
      </c>
      <c r="C49" s="5" t="n">
        <v>5012</v>
      </c>
    </row>
    <row r="50" spans="1:3">
      <c r="A50" s="4" t="s">
        <v>568</v>
      </c>
      <c r="B50" s="5" t="n">
        <v>3747</v>
      </c>
      <c r="C50" s="5" t="n">
        <v>3229</v>
      </c>
    </row>
    <row r="51" spans="1:3">
      <c r="A51" s="4" t="s">
        <v>577</v>
      </c>
    </row>
    <row r="52" spans="1:3">
      <c r="A52" s="3" t="s">
        <v>566</v>
      </c>
    </row>
    <row r="53" spans="1:3">
      <c r="A53" s="4" t="s">
        <v>567</v>
      </c>
      <c r="B53" s="5" t="n">
        <v>1327</v>
      </c>
      <c r="C53" s="5" t="n">
        <v>1331</v>
      </c>
    </row>
    <row r="54" spans="1:3">
      <c r="A54" s="4" t="s">
        <v>568</v>
      </c>
      <c r="B54" s="5" t="n">
        <v>929</v>
      </c>
      <c r="C54" s="5" t="n">
        <v>2526</v>
      </c>
    </row>
    <row r="55" spans="1:3">
      <c r="A55" s="4" t="s">
        <v>517</v>
      </c>
    </row>
    <row r="56" spans="1:3">
      <c r="A56" s="3" t="s">
        <v>566</v>
      </c>
    </row>
    <row r="57" spans="1:3">
      <c r="A57" s="4" t="s">
        <v>567</v>
      </c>
      <c r="B57" s="5" t="n">
        <v>666583</v>
      </c>
      <c r="C57" s="5" t="n">
        <v>536438</v>
      </c>
    </row>
    <row r="58" spans="1:3">
      <c r="A58" s="4" t="s">
        <v>568</v>
      </c>
      <c r="B58" s="5" t="n">
        <v>22401</v>
      </c>
      <c r="C58" s="5" t="n">
        <v>19377</v>
      </c>
    </row>
    <row r="59" spans="1:3">
      <c r="A59" s="4" t="s">
        <v>43</v>
      </c>
      <c r="B59" s="5" t="n">
        <v>688984</v>
      </c>
      <c r="C59" s="5" t="n">
        <v>555815</v>
      </c>
    </row>
    <row r="60" spans="1:3">
      <c r="A60" s="4" t="s">
        <v>518</v>
      </c>
    </row>
    <row r="61" spans="1:3">
      <c r="A61" s="3" t="s">
        <v>566</v>
      </c>
    </row>
    <row r="62" spans="1:3">
      <c r="A62" s="4" t="s">
        <v>567</v>
      </c>
      <c r="B62" s="5" t="n">
        <v>217932</v>
      </c>
      <c r="C62" s="5" t="n">
        <v>190480</v>
      </c>
    </row>
    <row r="63" spans="1:3">
      <c r="A63" s="4" t="s">
        <v>568</v>
      </c>
      <c r="B63" s="5" t="n">
        <v>74</v>
      </c>
      <c r="C63" s="5" t="n">
        <v>0</v>
      </c>
    </row>
    <row r="64" spans="1:3">
      <c r="A64" s="4" t="s">
        <v>43</v>
      </c>
      <c r="B64" s="5" t="n">
        <v>218006</v>
      </c>
      <c r="C64" s="5" t="n">
        <v>190480</v>
      </c>
    </row>
    <row r="65" spans="1:3">
      <c r="A65" s="4" t="s">
        <v>519</v>
      </c>
    </row>
    <row r="66" spans="1:3">
      <c r="A66" s="3" t="s">
        <v>566</v>
      </c>
    </row>
    <row r="67" spans="1:3">
      <c r="A67" s="4" t="s">
        <v>567</v>
      </c>
      <c r="B67" s="5" t="n">
        <v>82945</v>
      </c>
      <c r="C67" s="5" t="n">
        <v>75457</v>
      </c>
    </row>
    <row r="68" spans="1:3">
      <c r="A68" s="4" t="s">
        <v>568</v>
      </c>
      <c r="B68" s="5" t="n">
        <v>0</v>
      </c>
      <c r="C68" s="5" t="n">
        <v>0</v>
      </c>
    </row>
    <row r="69" spans="1:3">
      <c r="A69" s="4" t="s">
        <v>43</v>
      </c>
      <c r="B69" s="5" t="n">
        <v>82945</v>
      </c>
      <c r="C69" s="5" t="n">
        <v>75457</v>
      </c>
    </row>
    <row r="70" spans="1:3">
      <c r="A70" s="4" t="s">
        <v>578</v>
      </c>
    </row>
    <row r="71" spans="1:3">
      <c r="A71" s="3" t="s">
        <v>566</v>
      </c>
    </row>
    <row r="72" spans="1:3">
      <c r="A72" s="4" t="s">
        <v>567</v>
      </c>
      <c r="B72" s="5" t="n">
        <v>646636</v>
      </c>
      <c r="C72" s="5" t="n">
        <v>519541</v>
      </c>
    </row>
    <row r="73" spans="1:3">
      <c r="A73" s="4" t="s">
        <v>568</v>
      </c>
      <c r="B73" s="5" t="n">
        <v>0</v>
      </c>
      <c r="C73" s="5" t="n">
        <v>0</v>
      </c>
    </row>
    <row r="74" spans="1:3">
      <c r="A74" s="4" t="s">
        <v>579</v>
      </c>
    </row>
    <row r="75" spans="1:3">
      <c r="A75" s="3" t="s">
        <v>566</v>
      </c>
    </row>
    <row r="76" spans="1:3">
      <c r="A76" s="4" t="s">
        <v>567</v>
      </c>
      <c r="B76" s="5" t="n">
        <v>213362</v>
      </c>
      <c r="C76" s="5" t="n">
        <v>186753</v>
      </c>
    </row>
    <row r="77" spans="1:3">
      <c r="A77" s="4" t="s">
        <v>568</v>
      </c>
      <c r="B77" s="5" t="n">
        <v>0</v>
      </c>
      <c r="C77" s="5" t="n">
        <v>0</v>
      </c>
    </row>
    <row r="78" spans="1:3">
      <c r="A78" s="4" t="s">
        <v>580</v>
      </c>
    </row>
    <row r="79" spans="1:3">
      <c r="A79" s="3" t="s">
        <v>566</v>
      </c>
    </row>
    <row r="80" spans="1:3">
      <c r="A80" s="4" t="s">
        <v>567</v>
      </c>
      <c r="B80" s="5" t="n">
        <v>82876</v>
      </c>
      <c r="C80" s="5" t="n">
        <v>75381</v>
      </c>
    </row>
    <row r="81" spans="1:3">
      <c r="A81" s="4" t="s">
        <v>568</v>
      </c>
      <c r="B81" s="5" t="n">
        <v>0</v>
      </c>
      <c r="C81" s="5" t="n">
        <v>0</v>
      </c>
    </row>
    <row r="82" spans="1:3">
      <c r="A82" s="4" t="s">
        <v>581</v>
      </c>
    </row>
    <row r="83" spans="1:3">
      <c r="A83" s="3" t="s">
        <v>566</v>
      </c>
    </row>
    <row r="84" spans="1:3">
      <c r="A84" s="4" t="s">
        <v>567</v>
      </c>
      <c r="B84" s="5" t="n">
        <v>7341</v>
      </c>
      <c r="C84" s="5" t="n">
        <v>8697</v>
      </c>
    </row>
    <row r="85" spans="1:3">
      <c r="A85" s="4" t="s">
        <v>568</v>
      </c>
      <c r="B85" s="5" t="n">
        <v>17365</v>
      </c>
      <c r="C85" s="5" t="n">
        <v>14681</v>
      </c>
    </row>
    <row r="86" spans="1:3">
      <c r="A86" s="4" t="s">
        <v>582</v>
      </c>
    </row>
    <row r="87" spans="1:3">
      <c r="A87" s="3" t="s">
        <v>566</v>
      </c>
    </row>
    <row r="88" spans="1:3">
      <c r="A88" s="4" t="s">
        <v>567</v>
      </c>
      <c r="B88" s="5" t="n">
        <v>1864</v>
      </c>
      <c r="C88" s="5" t="n">
        <v>1039</v>
      </c>
    </row>
    <row r="89" spans="1:3">
      <c r="A89" s="4" t="s">
        <v>568</v>
      </c>
      <c r="B89" s="5" t="n">
        <v>0</v>
      </c>
      <c r="C89" s="5" t="n">
        <v>0</v>
      </c>
    </row>
    <row r="90" spans="1:3">
      <c r="A90" s="4" t="s">
        <v>583</v>
      </c>
    </row>
    <row r="91" spans="1:3">
      <c r="A91" s="3" t="s">
        <v>566</v>
      </c>
    </row>
    <row r="92" spans="1:3">
      <c r="A92" s="4" t="s">
        <v>567</v>
      </c>
      <c r="B92" s="5" t="n">
        <v>69</v>
      </c>
      <c r="C92" s="5" t="n">
        <v>76</v>
      </c>
    </row>
    <row r="93" spans="1:3">
      <c r="A93" s="4" t="s">
        <v>568</v>
      </c>
      <c r="B93" s="5" t="n">
        <v>0</v>
      </c>
      <c r="C93" s="5" t="n">
        <v>0</v>
      </c>
    </row>
    <row r="94" spans="1:3">
      <c r="A94" s="4" t="s">
        <v>584</v>
      </c>
    </row>
    <row r="95" spans="1:3">
      <c r="A95" s="3" t="s">
        <v>566</v>
      </c>
    </row>
    <row r="96" spans="1:3">
      <c r="A96" s="4" t="s">
        <v>567</v>
      </c>
      <c r="B96" s="5" t="n">
        <v>12606</v>
      </c>
      <c r="C96" s="5" t="n">
        <v>8200</v>
      </c>
    </row>
    <row r="97" spans="1:3">
      <c r="A97" s="4" t="s">
        <v>568</v>
      </c>
      <c r="B97" s="5" t="n">
        <v>5036</v>
      </c>
      <c r="C97" s="5" t="n">
        <v>4696</v>
      </c>
    </row>
    <row r="98" spans="1:3">
      <c r="A98" s="4" t="s">
        <v>585</v>
      </c>
    </row>
    <row r="99" spans="1:3">
      <c r="A99" s="3" t="s">
        <v>566</v>
      </c>
    </row>
    <row r="100" spans="1:3">
      <c r="A100" s="4" t="s">
        <v>567</v>
      </c>
      <c r="B100" s="5" t="n">
        <v>2706</v>
      </c>
      <c r="C100" s="5" t="n">
        <v>2688</v>
      </c>
    </row>
    <row r="101" spans="1:3">
      <c r="A101" s="4" t="s">
        <v>568</v>
      </c>
      <c r="B101" s="5" t="n">
        <v>74</v>
      </c>
      <c r="C101" s="5" t="n">
        <v>0</v>
      </c>
    </row>
    <row r="102" spans="1:3">
      <c r="A102" s="4" t="s">
        <v>586</v>
      </c>
    </row>
    <row r="103" spans="1:3">
      <c r="A103" s="3" t="s">
        <v>566</v>
      </c>
    </row>
    <row r="104" spans="1:3">
      <c r="A104" s="4" t="s">
        <v>567</v>
      </c>
      <c r="B104" s="5" t="n">
        <v>0</v>
      </c>
      <c r="C104" s="5" t="n">
        <v>0</v>
      </c>
    </row>
    <row r="105" spans="1:3">
      <c r="A105" s="4" t="s">
        <v>568</v>
      </c>
      <c r="B105" s="5" t="n">
        <v>0</v>
      </c>
      <c r="C105" s="5" t="n">
        <v>0</v>
      </c>
    </row>
    <row r="106" spans="1:3">
      <c r="A106" s="4" t="s">
        <v>520</v>
      </c>
    </row>
    <row r="107" spans="1:3">
      <c r="A107" s="3" t="s">
        <v>566</v>
      </c>
    </row>
    <row r="108" spans="1:3">
      <c r="A108" s="4" t="s">
        <v>567</v>
      </c>
      <c r="B108" s="5" t="n">
        <v>596100</v>
      </c>
      <c r="C108" s="5" t="n">
        <v>487508</v>
      </c>
    </row>
    <row r="109" spans="1:3">
      <c r="A109" s="4" t="s">
        <v>568</v>
      </c>
      <c r="B109" s="5" t="n">
        <v>6623</v>
      </c>
      <c r="C109" s="5" t="n">
        <v>6016</v>
      </c>
    </row>
    <row r="110" spans="1:3">
      <c r="A110" s="4" t="s">
        <v>43</v>
      </c>
      <c r="B110" s="5" t="n">
        <v>602723</v>
      </c>
      <c r="C110" s="5" t="n">
        <v>493524</v>
      </c>
    </row>
    <row r="111" spans="1:3">
      <c r="A111" s="4" t="s">
        <v>521</v>
      </c>
    </row>
    <row r="112" spans="1:3">
      <c r="A112" s="3" t="s">
        <v>566</v>
      </c>
    </row>
    <row r="113" spans="1:3">
      <c r="A113" s="4" t="s">
        <v>567</v>
      </c>
      <c r="B113" s="5" t="n">
        <v>908760</v>
      </c>
      <c r="C113" s="5" t="n">
        <v>683982</v>
      </c>
    </row>
    <row r="114" spans="1:3">
      <c r="A114" s="4" t="s">
        <v>568</v>
      </c>
      <c r="B114" s="5" t="n">
        <v>13390</v>
      </c>
      <c r="C114" s="5" t="n">
        <v>16266</v>
      </c>
    </row>
    <row r="115" spans="1:3">
      <c r="A115" s="4" t="s">
        <v>43</v>
      </c>
      <c r="B115" s="5" t="n">
        <v>922150</v>
      </c>
      <c r="C115" s="5" t="n">
        <v>700248</v>
      </c>
    </row>
    <row r="116" spans="1:3">
      <c r="A116" s="4" t="s">
        <v>587</v>
      </c>
    </row>
    <row r="117" spans="1:3">
      <c r="A117" s="3" t="s">
        <v>566</v>
      </c>
    </row>
    <row r="118" spans="1:3">
      <c r="A118" s="4" t="s">
        <v>567</v>
      </c>
      <c r="B118" s="5" t="n">
        <v>559544</v>
      </c>
      <c r="C118" s="5" t="n">
        <v>456694</v>
      </c>
    </row>
    <row r="119" spans="1:3">
      <c r="A119" s="4" t="s">
        <v>568</v>
      </c>
      <c r="B119" s="5" t="n">
        <v>0</v>
      </c>
      <c r="C119" s="5" t="n">
        <v>0</v>
      </c>
    </row>
    <row r="120" spans="1:3">
      <c r="A120" s="4" t="s">
        <v>588</v>
      </c>
    </row>
    <row r="121" spans="1:3">
      <c r="A121" s="3" t="s">
        <v>566</v>
      </c>
    </row>
    <row r="122" spans="1:3">
      <c r="A122" s="4" t="s">
        <v>567</v>
      </c>
      <c r="B122" s="5" t="n">
        <v>890293</v>
      </c>
      <c r="C122" s="5" t="n">
        <v>667447</v>
      </c>
    </row>
    <row r="123" spans="1:3">
      <c r="A123" s="4" t="s">
        <v>568</v>
      </c>
      <c r="B123" s="5" t="n">
        <v>0</v>
      </c>
      <c r="C123" s="5" t="n">
        <v>0</v>
      </c>
    </row>
    <row r="124" spans="1:3">
      <c r="A124" s="4" t="s">
        <v>589</v>
      </c>
    </row>
    <row r="125" spans="1:3">
      <c r="A125" s="3" t="s">
        <v>566</v>
      </c>
    </row>
    <row r="126" spans="1:3">
      <c r="A126" s="4" t="s">
        <v>567</v>
      </c>
      <c r="B126" s="5" t="n">
        <v>23251</v>
      </c>
      <c r="C126" s="5" t="n">
        <v>16765</v>
      </c>
    </row>
    <row r="127" spans="1:3">
      <c r="A127" s="4" t="s">
        <v>568</v>
      </c>
      <c r="B127" s="5" t="n">
        <v>4613</v>
      </c>
      <c r="C127" s="5" t="n">
        <v>4110</v>
      </c>
    </row>
    <row r="128" spans="1:3">
      <c r="A128" s="4" t="s">
        <v>590</v>
      </c>
    </row>
    <row r="129" spans="1:3">
      <c r="A129" s="3" t="s">
        <v>566</v>
      </c>
    </row>
    <row r="130" spans="1:3">
      <c r="A130" s="4" t="s">
        <v>567</v>
      </c>
      <c r="B130" s="5" t="n">
        <v>11418</v>
      </c>
      <c r="C130" s="5" t="n">
        <v>8881</v>
      </c>
    </row>
    <row r="131" spans="1:3">
      <c r="A131" s="4" t="s">
        <v>568</v>
      </c>
      <c r="B131" s="5" t="n">
        <v>5520</v>
      </c>
      <c r="C131" s="5" t="n">
        <v>8266</v>
      </c>
    </row>
    <row r="132" spans="1:3">
      <c r="A132" s="4" t="s">
        <v>591</v>
      </c>
    </row>
    <row r="133" spans="1:3">
      <c r="A133" s="3" t="s">
        <v>566</v>
      </c>
    </row>
    <row r="134" spans="1:3">
      <c r="A134" s="4" t="s">
        <v>567</v>
      </c>
      <c r="B134" s="5" t="n">
        <v>13305</v>
      </c>
      <c r="C134" s="5" t="n">
        <v>14049</v>
      </c>
    </row>
    <row r="135" spans="1:3">
      <c r="A135" s="4" t="s">
        <v>568</v>
      </c>
      <c r="B135" s="5" t="n">
        <v>2010</v>
      </c>
      <c r="C135" s="5" t="n">
        <v>1906</v>
      </c>
    </row>
    <row r="136" spans="1:3">
      <c r="A136" s="4" t="s">
        <v>592</v>
      </c>
    </row>
    <row r="137" spans="1:3">
      <c r="A137" s="3" t="s">
        <v>566</v>
      </c>
    </row>
    <row r="138" spans="1:3">
      <c r="A138" s="4" t="s">
        <v>567</v>
      </c>
      <c r="B138" s="5" t="n">
        <v>7049</v>
      </c>
      <c r="C138" s="5" t="n">
        <v>7654</v>
      </c>
    </row>
    <row r="139" spans="1:3">
      <c r="A139" s="4" t="s">
        <v>568</v>
      </c>
      <c r="B139" s="5" t="n">
        <v>7870</v>
      </c>
      <c r="C139" s="5" t="n">
        <v>8000</v>
      </c>
    </row>
    <row r="140" spans="1:3">
      <c r="A140" s="4" t="s">
        <v>522</v>
      </c>
    </row>
    <row r="141" spans="1:3">
      <c r="A141" s="3" t="s">
        <v>566</v>
      </c>
    </row>
    <row r="142" spans="1:3">
      <c r="A142" s="4" t="s">
        <v>567</v>
      </c>
      <c r="B142" s="5" t="n">
        <v>241012</v>
      </c>
      <c r="C142" s="5" t="n">
        <v>208716</v>
      </c>
    </row>
    <row r="143" spans="1:3">
      <c r="A143" s="4" t="s">
        <v>568</v>
      </c>
      <c r="B143" s="5" t="n">
        <v>18454</v>
      </c>
      <c r="C143" s="5" t="n">
        <v>20137</v>
      </c>
    </row>
    <row r="144" spans="1:3">
      <c r="A144" s="4" t="s">
        <v>43</v>
      </c>
      <c r="B144" s="5" t="n">
        <v>259466</v>
      </c>
      <c r="C144" s="5" t="n">
        <v>228853</v>
      </c>
    </row>
    <row r="145" spans="1:3">
      <c r="A145" s="4" t="s">
        <v>593</v>
      </c>
    </row>
    <row r="146" spans="1:3">
      <c r="A146" s="3" t="s">
        <v>566</v>
      </c>
    </row>
    <row r="147" spans="1:3">
      <c r="A147" s="4" t="s">
        <v>567</v>
      </c>
      <c r="B147" s="5" t="n">
        <v>236005</v>
      </c>
      <c r="C147" s="5" t="n">
        <v>204279</v>
      </c>
    </row>
    <row r="148" spans="1:3">
      <c r="A148" s="4" t="s">
        <v>568</v>
      </c>
      <c r="B148" s="5" t="n">
        <v>0</v>
      </c>
      <c r="C148" s="5" t="n">
        <v>0</v>
      </c>
    </row>
    <row r="149" spans="1:3">
      <c r="A149" s="4" t="s">
        <v>594</v>
      </c>
    </row>
    <row r="150" spans="1:3">
      <c r="A150" s="3" t="s">
        <v>566</v>
      </c>
    </row>
    <row r="151" spans="1:3">
      <c r="A151" s="4" t="s">
        <v>567</v>
      </c>
      <c r="B151" s="5" t="n">
        <v>2656</v>
      </c>
      <c r="C151" s="5" t="n">
        <v>2763</v>
      </c>
    </row>
    <row r="152" spans="1:3">
      <c r="A152" s="4" t="s">
        <v>568</v>
      </c>
      <c r="B152" s="5" t="n">
        <v>15577</v>
      </c>
      <c r="C152" s="5" t="n">
        <v>15422</v>
      </c>
    </row>
    <row r="153" spans="1:3">
      <c r="A153" s="4" t="s">
        <v>595</v>
      </c>
    </row>
    <row r="154" spans="1:3">
      <c r="A154" s="3" t="s">
        <v>566</v>
      </c>
    </row>
    <row r="155" spans="1:3">
      <c r="A155" s="4" t="s">
        <v>567</v>
      </c>
      <c r="B155" s="5" t="n">
        <v>2351</v>
      </c>
      <c r="C155" s="5" t="n">
        <v>1674</v>
      </c>
    </row>
    <row r="156" spans="1:3">
      <c r="A156" s="4" t="s">
        <v>568</v>
      </c>
      <c r="B156" s="6" t="n">
        <v>2877</v>
      </c>
      <c r="C156" s="6" t="n">
        <v>47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512</v>
      </c>
    </row>
    <row r="3" spans="1:3">
      <c r="A3" s="4" t="s">
        <v>43</v>
      </c>
      <c r="B3" s="6" t="n">
        <v>4289516</v>
      </c>
      <c r="C3" s="6" t="n">
        <v>3667511</v>
      </c>
    </row>
    <row r="4" spans="1:3">
      <c r="A4" s="4" t="s">
        <v>530</v>
      </c>
    </row>
    <row r="5" spans="1:3">
      <c r="A5" s="3" t="s">
        <v>512</v>
      </c>
    </row>
    <row r="6" spans="1:3">
      <c r="A6" s="4" t="s">
        <v>43</v>
      </c>
      <c r="B6" s="5" t="n">
        <v>67450</v>
      </c>
      <c r="C6" s="5" t="n">
        <v>68999</v>
      </c>
    </row>
    <row r="7" spans="1:3">
      <c r="A7" s="4" t="s">
        <v>597</v>
      </c>
    </row>
    <row r="8" spans="1:3">
      <c r="A8" s="3" t="s">
        <v>512</v>
      </c>
    </row>
    <row r="9" spans="1:3">
      <c r="A9" s="4" t="s">
        <v>43</v>
      </c>
      <c r="B9" s="5" t="n">
        <v>16135</v>
      </c>
      <c r="C9" s="5" t="n">
        <v>13685</v>
      </c>
    </row>
    <row r="10" spans="1:3">
      <c r="A10" s="4" t="s">
        <v>541</v>
      </c>
    </row>
    <row r="11" spans="1:3">
      <c r="A11" s="3" t="s">
        <v>512</v>
      </c>
    </row>
    <row r="12" spans="1:3">
      <c r="A12" s="4" t="s">
        <v>43</v>
      </c>
      <c r="B12" s="5" t="n">
        <v>11195</v>
      </c>
      <c r="C12" s="5" t="n">
        <v>9208</v>
      </c>
    </row>
    <row r="13" spans="1:3">
      <c r="A13" s="4" t="s">
        <v>542</v>
      </c>
    </row>
    <row r="14" spans="1:3">
      <c r="A14" s="3" t="s">
        <v>512</v>
      </c>
    </row>
    <row r="15" spans="1:3">
      <c r="A15" s="4" t="s">
        <v>43</v>
      </c>
      <c r="B15" s="5" t="n">
        <v>5541</v>
      </c>
      <c r="C15" s="5" t="n">
        <v>3605</v>
      </c>
    </row>
    <row r="16" spans="1:3">
      <c r="A16" s="4" t="s">
        <v>543</v>
      </c>
    </row>
    <row r="17" spans="1:3">
      <c r="A17" s="3" t="s">
        <v>512</v>
      </c>
    </row>
    <row r="18" spans="1:3">
      <c r="A18" s="4" t="s">
        <v>43</v>
      </c>
      <c r="B18" s="5" t="n">
        <v>2100</v>
      </c>
      <c r="C18" s="5" t="n">
        <v>3041</v>
      </c>
    </row>
    <row r="19" spans="1:3">
      <c r="A19" s="4" t="s">
        <v>544</v>
      </c>
    </row>
    <row r="20" spans="1:3">
      <c r="A20" s="3" t="s">
        <v>512</v>
      </c>
    </row>
    <row r="21" spans="1:3">
      <c r="A21" s="4" t="s">
        <v>43</v>
      </c>
      <c r="B21" s="5" t="n">
        <v>1178</v>
      </c>
      <c r="C21" s="5" t="n">
        <v>4076</v>
      </c>
    </row>
    <row r="22" spans="1:3">
      <c r="A22" s="4" t="s">
        <v>598</v>
      </c>
    </row>
    <row r="23" spans="1:3">
      <c r="A23" s="3" t="s">
        <v>512</v>
      </c>
    </row>
    <row r="24" spans="1:3">
      <c r="A24" s="4" t="s">
        <v>43</v>
      </c>
      <c r="B24" s="5" t="n">
        <v>4192636</v>
      </c>
      <c r="C24" s="5" t="n">
        <v>3572578</v>
      </c>
    </row>
    <row r="25" spans="1:3">
      <c r="A25" s="4" t="s">
        <v>515</v>
      </c>
    </row>
    <row r="26" spans="1:3">
      <c r="A26" s="3" t="s">
        <v>512</v>
      </c>
    </row>
    <row r="27" spans="1:3">
      <c r="A27" s="4" t="s">
        <v>43</v>
      </c>
      <c r="B27" s="5" t="n">
        <v>989288</v>
      </c>
      <c r="C27" s="5" t="n">
        <v>867083</v>
      </c>
    </row>
    <row r="28" spans="1:3">
      <c r="A28" s="4" t="s">
        <v>599</v>
      </c>
    </row>
    <row r="29" spans="1:3">
      <c r="A29" s="3" t="s">
        <v>512</v>
      </c>
    </row>
    <row r="30" spans="1:3">
      <c r="A30" s="4" t="s">
        <v>43</v>
      </c>
      <c r="B30" s="5" t="n">
        <v>1832</v>
      </c>
      <c r="C30" s="5" t="n">
        <v>1448</v>
      </c>
    </row>
    <row r="31" spans="1:3">
      <c r="A31" s="4" t="s">
        <v>600</v>
      </c>
    </row>
    <row r="32" spans="1:3">
      <c r="A32" s="3" t="s">
        <v>512</v>
      </c>
    </row>
    <row r="33" spans="1:3">
      <c r="A33" s="4" t="s">
        <v>43</v>
      </c>
      <c r="B33" s="5" t="n">
        <v>366</v>
      </c>
      <c r="C33" s="5" t="n">
        <v>438</v>
      </c>
    </row>
    <row r="34" spans="1:3">
      <c r="A34" s="4" t="s">
        <v>601</v>
      </c>
    </row>
    <row r="35" spans="1:3">
      <c r="A35" s="3" t="s">
        <v>512</v>
      </c>
    </row>
    <row r="36" spans="1:3">
      <c r="A36" s="4" t="s">
        <v>43</v>
      </c>
      <c r="B36" s="5" t="n">
        <v>2421</v>
      </c>
      <c r="C36" s="5" t="n">
        <v>999</v>
      </c>
    </row>
    <row r="37" spans="1:3">
      <c r="A37" s="4" t="s">
        <v>602</v>
      </c>
    </row>
    <row r="38" spans="1:3">
      <c r="A38" s="3" t="s">
        <v>512</v>
      </c>
    </row>
    <row r="39" spans="1:3">
      <c r="A39" s="4" t="s">
        <v>43</v>
      </c>
      <c r="B39" s="5" t="n">
        <v>122</v>
      </c>
      <c r="C39" s="5" t="n">
        <v>65</v>
      </c>
    </row>
    <row r="40" spans="1:3">
      <c r="A40" s="4" t="s">
        <v>603</v>
      </c>
    </row>
    <row r="41" spans="1:3">
      <c r="A41" s="3" t="s">
        <v>512</v>
      </c>
    </row>
    <row r="42" spans="1:3">
      <c r="A42" s="4" t="s">
        <v>43</v>
      </c>
      <c r="B42" s="5" t="n">
        <v>984547</v>
      </c>
      <c r="C42" s="5" t="n">
        <v>864133</v>
      </c>
    </row>
    <row r="43" spans="1:3">
      <c r="A43" s="4" t="s">
        <v>516</v>
      </c>
    </row>
    <row r="44" spans="1:3">
      <c r="A44" s="3" t="s">
        <v>512</v>
      </c>
    </row>
    <row r="45" spans="1:3">
      <c r="A45" s="4" t="s">
        <v>43</v>
      </c>
      <c r="B45" s="5" t="n">
        <v>525954</v>
      </c>
      <c r="C45" s="5" t="n">
        <v>556051</v>
      </c>
    </row>
    <row r="46" spans="1:3">
      <c r="A46" s="4" t="s">
        <v>604</v>
      </c>
    </row>
    <row r="47" spans="1:3">
      <c r="A47" s="3" t="s">
        <v>512</v>
      </c>
    </row>
    <row r="48" spans="1:3">
      <c r="A48" s="4" t="s">
        <v>43</v>
      </c>
      <c r="B48" s="5" t="n">
        <v>4676</v>
      </c>
      <c r="C48" s="5" t="n">
        <v>5755</v>
      </c>
    </row>
    <row r="49" spans="1:3">
      <c r="A49" s="4" t="s">
        <v>605</v>
      </c>
    </row>
    <row r="50" spans="1:3">
      <c r="A50" s="3" t="s">
        <v>512</v>
      </c>
    </row>
    <row r="51" spans="1:3">
      <c r="A51" s="4" t="s">
        <v>43</v>
      </c>
      <c r="B51" s="5" t="n">
        <v>266</v>
      </c>
      <c r="C51" s="5" t="n">
        <v>283</v>
      </c>
    </row>
    <row r="52" spans="1:3">
      <c r="A52" s="4" t="s">
        <v>606</v>
      </c>
    </row>
    <row r="53" spans="1:3">
      <c r="A53" s="3" t="s">
        <v>512</v>
      </c>
    </row>
    <row r="54" spans="1:3">
      <c r="A54" s="4" t="s">
        <v>43</v>
      </c>
      <c r="B54" s="5" t="n">
        <v>0</v>
      </c>
      <c r="C54" s="5" t="n">
        <v>109</v>
      </c>
    </row>
    <row r="55" spans="1:3">
      <c r="A55" s="4" t="s">
        <v>607</v>
      </c>
    </row>
    <row r="56" spans="1:3">
      <c r="A56" s="3" t="s">
        <v>512</v>
      </c>
    </row>
    <row r="57" spans="1:3">
      <c r="A57" s="4" t="s">
        <v>43</v>
      </c>
      <c r="B57" s="5" t="n">
        <v>18</v>
      </c>
      <c r="C57" s="5" t="n">
        <v>0</v>
      </c>
    </row>
    <row r="58" spans="1:3">
      <c r="A58" s="4" t="s">
        <v>608</v>
      </c>
    </row>
    <row r="59" spans="1:3">
      <c r="A59" s="3" t="s">
        <v>512</v>
      </c>
    </row>
    <row r="60" spans="1:3">
      <c r="A60" s="4" t="s">
        <v>43</v>
      </c>
      <c r="B60" s="5" t="n">
        <v>520994</v>
      </c>
      <c r="C60" s="5" t="n">
        <v>549904</v>
      </c>
    </row>
    <row r="61" spans="1:3">
      <c r="A61" s="4" t="s">
        <v>517</v>
      </c>
    </row>
    <row r="62" spans="1:3">
      <c r="A62" s="3" t="s">
        <v>512</v>
      </c>
    </row>
    <row r="63" spans="1:3">
      <c r="A63" s="4" t="s">
        <v>43</v>
      </c>
      <c r="B63" s="5" t="n">
        <v>688984</v>
      </c>
      <c r="C63" s="5" t="n">
        <v>555815</v>
      </c>
    </row>
    <row r="64" spans="1:3">
      <c r="A64" s="4" t="s">
        <v>609</v>
      </c>
    </row>
    <row r="65" spans="1:3">
      <c r="A65" s="3" t="s">
        <v>512</v>
      </c>
    </row>
    <row r="66" spans="1:3">
      <c r="A66" s="4" t="s">
        <v>43</v>
      </c>
      <c r="B66" s="5" t="n">
        <v>22401</v>
      </c>
      <c r="C66" s="5" t="n">
        <v>19377</v>
      </c>
    </row>
    <row r="67" spans="1:3">
      <c r="A67" s="4" t="s">
        <v>610</v>
      </c>
    </row>
    <row r="68" spans="1:3">
      <c r="A68" s="3" t="s">
        <v>512</v>
      </c>
    </row>
    <row r="69" spans="1:3">
      <c r="A69" s="4" t="s">
        <v>43</v>
      </c>
      <c r="B69" s="5" t="n">
        <v>5927</v>
      </c>
      <c r="C69" s="5" t="n">
        <v>2704</v>
      </c>
    </row>
    <row r="70" spans="1:3">
      <c r="A70" s="4" t="s">
        <v>518</v>
      </c>
    </row>
    <row r="71" spans="1:3">
      <c r="A71" s="3" t="s">
        <v>512</v>
      </c>
    </row>
    <row r="72" spans="1:3">
      <c r="A72" s="4" t="s">
        <v>43</v>
      </c>
      <c r="B72" s="5" t="n">
        <v>218006</v>
      </c>
      <c r="C72" s="5" t="n">
        <v>190480</v>
      </c>
    </row>
    <row r="73" spans="1:3">
      <c r="A73" s="4" t="s">
        <v>611</v>
      </c>
    </row>
    <row r="74" spans="1:3">
      <c r="A74" s="3" t="s">
        <v>512</v>
      </c>
    </row>
    <row r="75" spans="1:3">
      <c r="A75" s="4" t="s">
        <v>43</v>
      </c>
      <c r="B75" s="5" t="n">
        <v>74</v>
      </c>
      <c r="C75" s="5" t="n">
        <v>0</v>
      </c>
    </row>
    <row r="76" spans="1:3">
      <c r="A76" s="4" t="s">
        <v>612</v>
      </c>
    </row>
    <row r="77" spans="1:3">
      <c r="A77" s="3" t="s">
        <v>512</v>
      </c>
    </row>
    <row r="78" spans="1:3">
      <c r="A78" s="4" t="s">
        <v>43</v>
      </c>
      <c r="B78" s="5" t="n">
        <v>790</v>
      </c>
      <c r="C78" s="5" t="n">
        <v>804</v>
      </c>
    </row>
    <row r="79" spans="1:3">
      <c r="A79" s="4" t="s">
        <v>519</v>
      </c>
    </row>
    <row r="80" spans="1:3">
      <c r="A80" s="3" t="s">
        <v>512</v>
      </c>
    </row>
    <row r="81" spans="1:3">
      <c r="A81" s="4" t="s">
        <v>43</v>
      </c>
      <c r="B81" s="5" t="n">
        <v>82945</v>
      </c>
      <c r="C81" s="5" t="n">
        <v>75457</v>
      </c>
    </row>
    <row r="82" spans="1:3">
      <c r="A82" s="4" t="s">
        <v>613</v>
      </c>
    </row>
    <row r="83" spans="1:3">
      <c r="A83" s="3" t="s">
        <v>512</v>
      </c>
    </row>
    <row r="84" spans="1:3">
      <c r="A84" s="4" t="s">
        <v>43</v>
      </c>
      <c r="B84" s="5" t="n">
        <v>0</v>
      </c>
      <c r="C84" s="5" t="n">
        <v>0</v>
      </c>
    </row>
    <row r="85" spans="1:3">
      <c r="A85" s="4" t="s">
        <v>614</v>
      </c>
    </row>
    <row r="86" spans="1:3">
      <c r="A86" s="3" t="s">
        <v>512</v>
      </c>
    </row>
    <row r="87" spans="1:3">
      <c r="A87" s="4" t="s">
        <v>43</v>
      </c>
      <c r="B87" s="5" t="n">
        <v>0</v>
      </c>
      <c r="C87" s="5" t="n">
        <v>0</v>
      </c>
    </row>
    <row r="88" spans="1:3">
      <c r="A88" s="4" t="s">
        <v>615</v>
      </c>
    </row>
    <row r="89" spans="1:3">
      <c r="A89" s="3" t="s">
        <v>512</v>
      </c>
    </row>
    <row r="90" spans="1:3">
      <c r="A90" s="4" t="s">
        <v>43</v>
      </c>
      <c r="B90" s="5" t="n">
        <v>4188</v>
      </c>
      <c r="C90" s="5" t="n">
        <v>4919</v>
      </c>
    </row>
    <row r="91" spans="1:3">
      <c r="A91" s="4" t="s">
        <v>616</v>
      </c>
    </row>
    <row r="92" spans="1:3">
      <c r="A92" s="3" t="s">
        <v>512</v>
      </c>
    </row>
    <row r="93" spans="1:3">
      <c r="A93" s="4" t="s">
        <v>43</v>
      </c>
      <c r="B93" s="5" t="n">
        <v>1106</v>
      </c>
      <c r="C93" s="5" t="n">
        <v>726</v>
      </c>
    </row>
    <row r="94" spans="1:3">
      <c r="A94" s="4" t="s">
        <v>617</v>
      </c>
    </row>
    <row r="95" spans="1:3">
      <c r="A95" s="3" t="s">
        <v>512</v>
      </c>
    </row>
    <row r="96" spans="1:3">
      <c r="A96" s="4" t="s">
        <v>43</v>
      </c>
      <c r="B96" s="5" t="n">
        <v>0</v>
      </c>
      <c r="C96" s="5" t="n">
        <v>0</v>
      </c>
    </row>
    <row r="97" spans="1:3">
      <c r="A97" s="4" t="s">
        <v>618</v>
      </c>
    </row>
    <row r="98" spans="1:3">
      <c r="A98" s="3" t="s">
        <v>512</v>
      </c>
    </row>
    <row r="99" spans="1:3">
      <c r="A99" s="4" t="s">
        <v>43</v>
      </c>
      <c r="B99" s="5" t="n">
        <v>891</v>
      </c>
      <c r="C99" s="5" t="n">
        <v>737</v>
      </c>
    </row>
    <row r="100" spans="1:3">
      <c r="A100" s="4" t="s">
        <v>619</v>
      </c>
    </row>
    <row r="101" spans="1:3">
      <c r="A101" s="3" t="s">
        <v>512</v>
      </c>
    </row>
    <row r="102" spans="1:3">
      <c r="A102" s="4" t="s">
        <v>43</v>
      </c>
      <c r="B102" s="5" t="n">
        <v>552</v>
      </c>
      <c r="C102" s="5" t="n">
        <v>957</v>
      </c>
    </row>
    <row r="103" spans="1:3">
      <c r="A103" s="4" t="s">
        <v>620</v>
      </c>
    </row>
    <row r="104" spans="1:3">
      <c r="A104" s="3" t="s">
        <v>512</v>
      </c>
    </row>
    <row r="105" spans="1:3">
      <c r="A105" s="4" t="s">
        <v>43</v>
      </c>
      <c r="B105" s="5" t="n">
        <v>0</v>
      </c>
      <c r="C105" s="5" t="n">
        <v>0</v>
      </c>
    </row>
    <row r="106" spans="1:3">
      <c r="A106" s="4" t="s">
        <v>621</v>
      </c>
    </row>
    <row r="107" spans="1:3">
      <c r="A107" s="3" t="s">
        <v>512</v>
      </c>
    </row>
    <row r="108" spans="1:3">
      <c r="A108" s="4" t="s">
        <v>43</v>
      </c>
      <c r="B108" s="5" t="n">
        <v>655577</v>
      </c>
      <c r="C108" s="5" t="n">
        <v>528078</v>
      </c>
    </row>
    <row r="109" spans="1:3">
      <c r="A109" s="4" t="s">
        <v>622</v>
      </c>
    </row>
    <row r="110" spans="1:3">
      <c r="A110" s="3" t="s">
        <v>512</v>
      </c>
    </row>
    <row r="111" spans="1:3">
      <c r="A111" s="4" t="s">
        <v>43</v>
      </c>
      <c r="B111" s="5" t="n">
        <v>215484</v>
      </c>
      <c r="C111" s="5" t="n">
        <v>187993</v>
      </c>
    </row>
    <row r="112" spans="1:3">
      <c r="A112" s="4" t="s">
        <v>623</v>
      </c>
    </row>
    <row r="113" spans="1:3">
      <c r="A113" s="3" t="s">
        <v>512</v>
      </c>
    </row>
    <row r="114" spans="1:3">
      <c r="A114" s="4" t="s">
        <v>43</v>
      </c>
      <c r="B114" s="5" t="n">
        <v>82945</v>
      </c>
      <c r="C114" s="5" t="n">
        <v>75457</v>
      </c>
    </row>
    <row r="115" spans="1:3">
      <c r="A115" s="4" t="s">
        <v>520</v>
      </c>
    </row>
    <row r="116" spans="1:3">
      <c r="A116" s="3" t="s">
        <v>512</v>
      </c>
    </row>
    <row r="117" spans="1:3">
      <c r="A117" s="4" t="s">
        <v>43</v>
      </c>
      <c r="B117" s="5" t="n">
        <v>602723</v>
      </c>
      <c r="C117" s="5" t="n">
        <v>493524</v>
      </c>
    </row>
    <row r="118" spans="1:3">
      <c r="A118" s="4" t="s">
        <v>624</v>
      </c>
    </row>
    <row r="119" spans="1:3">
      <c r="A119" s="3" t="s">
        <v>512</v>
      </c>
    </row>
    <row r="120" spans="1:3">
      <c r="A120" s="4" t="s">
        <v>43</v>
      </c>
      <c r="B120" s="5" t="n">
        <v>6623</v>
      </c>
      <c r="C120" s="5" t="n">
        <v>6016</v>
      </c>
    </row>
    <row r="121" spans="1:3">
      <c r="A121" s="4" t="s">
        <v>625</v>
      </c>
    </row>
    <row r="122" spans="1:3">
      <c r="A122" s="3" t="s">
        <v>512</v>
      </c>
    </row>
    <row r="123" spans="1:3">
      <c r="A123" s="4" t="s">
        <v>43</v>
      </c>
      <c r="B123" s="5" t="n">
        <v>1376</v>
      </c>
      <c r="C123" s="5" t="n">
        <v>2423</v>
      </c>
    </row>
    <row r="124" spans="1:3">
      <c r="A124" s="4" t="s">
        <v>521</v>
      </c>
    </row>
    <row r="125" spans="1:3">
      <c r="A125" s="3" t="s">
        <v>512</v>
      </c>
    </row>
    <row r="126" spans="1:3">
      <c r="A126" s="4" t="s">
        <v>43</v>
      </c>
      <c r="B126" s="5" t="n">
        <v>922150</v>
      </c>
      <c r="C126" s="5" t="n">
        <v>700248</v>
      </c>
    </row>
    <row r="127" spans="1:3">
      <c r="A127" s="4" t="s">
        <v>626</v>
      </c>
    </row>
    <row r="128" spans="1:3">
      <c r="A128" s="3" t="s">
        <v>512</v>
      </c>
    </row>
    <row r="129" spans="1:3">
      <c r="A129" s="4" t="s">
        <v>43</v>
      </c>
      <c r="B129" s="5" t="n">
        <v>13390</v>
      </c>
      <c r="C129" s="5" t="n">
        <v>16266</v>
      </c>
    </row>
    <row r="130" spans="1:3">
      <c r="A130" s="4" t="s">
        <v>627</v>
      </c>
    </row>
    <row r="131" spans="1:3">
      <c r="A131" s="3" t="s">
        <v>512</v>
      </c>
    </row>
    <row r="132" spans="1:3">
      <c r="A132" s="4" t="s">
        <v>43</v>
      </c>
      <c r="B132" s="5" t="n">
        <v>6663</v>
      </c>
      <c r="C132" s="5" t="n">
        <v>6885</v>
      </c>
    </row>
    <row r="133" spans="1:3">
      <c r="A133" s="4" t="s">
        <v>628</v>
      </c>
    </row>
    <row r="134" spans="1:3">
      <c r="A134" s="3" t="s">
        <v>512</v>
      </c>
    </row>
    <row r="135" spans="1:3">
      <c r="A135" s="4" t="s">
        <v>43</v>
      </c>
      <c r="B135" s="5" t="n">
        <v>990</v>
      </c>
      <c r="C135" s="5" t="n">
        <v>407</v>
      </c>
    </row>
    <row r="136" spans="1:3">
      <c r="A136" s="4" t="s">
        <v>629</v>
      </c>
    </row>
    <row r="137" spans="1:3">
      <c r="A137" s="3" t="s">
        <v>512</v>
      </c>
    </row>
    <row r="138" spans="1:3">
      <c r="A138" s="4" t="s">
        <v>43</v>
      </c>
      <c r="B138" s="5" t="n">
        <v>518</v>
      </c>
      <c r="C138" s="5" t="n">
        <v>61</v>
      </c>
    </row>
    <row r="139" spans="1:3">
      <c r="A139" s="4" t="s">
        <v>630</v>
      </c>
    </row>
    <row r="140" spans="1:3">
      <c r="A140" s="3" t="s">
        <v>512</v>
      </c>
    </row>
    <row r="141" spans="1:3">
      <c r="A141" s="4" t="s">
        <v>43</v>
      </c>
      <c r="B141" s="5" t="n">
        <v>0</v>
      </c>
      <c r="C141" s="5" t="n">
        <v>197</v>
      </c>
    </row>
    <row r="142" spans="1:3">
      <c r="A142" s="4" t="s">
        <v>631</v>
      </c>
    </row>
    <row r="143" spans="1:3">
      <c r="A143" s="3" t="s">
        <v>512</v>
      </c>
    </row>
    <row r="144" spans="1:3">
      <c r="A144" s="4" t="s">
        <v>43</v>
      </c>
      <c r="B144" s="5" t="n">
        <v>57</v>
      </c>
      <c r="C144" s="5" t="n">
        <v>77</v>
      </c>
    </row>
    <row r="145" spans="1:3">
      <c r="A145" s="4" t="s">
        <v>632</v>
      </c>
    </row>
    <row r="146" spans="1:3">
      <c r="A146" s="3" t="s">
        <v>512</v>
      </c>
    </row>
    <row r="147" spans="1:3">
      <c r="A147" s="4" t="s">
        <v>43</v>
      </c>
      <c r="B147" s="5" t="n">
        <v>593734</v>
      </c>
      <c r="C147" s="5" t="n">
        <v>484481</v>
      </c>
    </row>
    <row r="148" spans="1:3">
      <c r="A148" s="4" t="s">
        <v>633</v>
      </c>
    </row>
    <row r="149" spans="1:3">
      <c r="A149" s="3" t="s">
        <v>512</v>
      </c>
    </row>
    <row r="150" spans="1:3">
      <c r="A150" s="4" t="s">
        <v>43</v>
      </c>
      <c r="B150" s="5" t="n">
        <v>901522</v>
      </c>
      <c r="C150" s="5" t="n">
        <v>676959</v>
      </c>
    </row>
    <row r="151" spans="1:3">
      <c r="A151" s="4" t="s">
        <v>522</v>
      </c>
    </row>
    <row r="152" spans="1:3">
      <c r="A152" s="3" t="s">
        <v>512</v>
      </c>
    </row>
    <row r="153" spans="1:3">
      <c r="A153" s="4" t="s">
        <v>43</v>
      </c>
      <c r="B153" s="5" t="n">
        <v>259466</v>
      </c>
      <c r="C153" s="5" t="n">
        <v>228853</v>
      </c>
    </row>
    <row r="154" spans="1:3">
      <c r="A154" s="4" t="s">
        <v>634</v>
      </c>
    </row>
    <row r="155" spans="1:3">
      <c r="A155" s="3" t="s">
        <v>512</v>
      </c>
    </row>
    <row r="156" spans="1:3">
      <c r="A156" s="4" t="s">
        <v>43</v>
      </c>
      <c r="B156" s="5" t="n">
        <v>18454</v>
      </c>
      <c r="C156" s="5" t="n">
        <v>20137</v>
      </c>
    </row>
    <row r="157" spans="1:3">
      <c r="A157" s="4" t="s">
        <v>635</v>
      </c>
    </row>
    <row r="158" spans="1:3">
      <c r="A158" s="3" t="s">
        <v>512</v>
      </c>
    </row>
    <row r="159" spans="1:3">
      <c r="A159" s="4" t="s">
        <v>43</v>
      </c>
      <c r="B159" s="5" t="n">
        <v>747</v>
      </c>
      <c r="C159" s="5" t="n">
        <v>148</v>
      </c>
    </row>
    <row r="160" spans="1:3">
      <c r="A160" s="4" t="s">
        <v>636</v>
      </c>
    </row>
    <row r="161" spans="1:3">
      <c r="A161" s="3" t="s">
        <v>512</v>
      </c>
    </row>
    <row r="162" spans="1:3">
      <c r="A162" s="4" t="s">
        <v>43</v>
      </c>
      <c r="B162" s="5" t="n">
        <v>1972</v>
      </c>
      <c r="C162" s="5" t="n">
        <v>1987</v>
      </c>
    </row>
    <row r="163" spans="1:3">
      <c r="A163" s="4" t="s">
        <v>637</v>
      </c>
    </row>
    <row r="164" spans="1:3">
      <c r="A164" s="3" t="s">
        <v>512</v>
      </c>
    </row>
    <row r="165" spans="1:3">
      <c r="A165" s="4" t="s">
        <v>43</v>
      </c>
      <c r="B165" s="5" t="n">
        <v>460</v>
      </c>
      <c r="C165" s="5" t="n">
        <v>1008</v>
      </c>
    </row>
    <row r="166" spans="1:3">
      <c r="A166" s="4" t="s">
        <v>638</v>
      </c>
    </row>
    <row r="167" spans="1:3">
      <c r="A167" s="3" t="s">
        <v>512</v>
      </c>
    </row>
    <row r="168" spans="1:3">
      <c r="A168" s="4" t="s">
        <v>43</v>
      </c>
      <c r="B168" s="6" t="n">
        <v>237833</v>
      </c>
      <c r="C168" s="6" t="n">
        <v>2055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640</v>
      </c>
    </row>
    <row r="3" spans="1:3">
      <c r="A3" s="4" t="s">
        <v>641</v>
      </c>
      <c r="B3" s="6" t="n">
        <v>9576</v>
      </c>
      <c r="C3" s="6" t="n">
        <v>7009</v>
      </c>
    </row>
    <row r="4" spans="1:3">
      <c r="A4" s="4" t="s">
        <v>642</v>
      </c>
      <c r="B4" s="5" t="n">
        <v>9701</v>
      </c>
      <c r="C4" s="5" t="n">
        <v>7204</v>
      </c>
    </row>
    <row r="5" spans="1:3">
      <c r="A5" s="4" t="s">
        <v>643</v>
      </c>
      <c r="B5" s="5" t="n">
        <v>701</v>
      </c>
      <c r="C5" s="5" t="n">
        <v>268</v>
      </c>
    </row>
    <row r="6" spans="1:3">
      <c r="A6" s="4" t="s">
        <v>644</v>
      </c>
      <c r="B6" s="5" t="n">
        <v>6102</v>
      </c>
      <c r="C6" s="5" t="n">
        <v>6707</v>
      </c>
    </row>
    <row r="7" spans="1:3">
      <c r="A7" s="4" t="s">
        <v>645</v>
      </c>
      <c r="B7" s="5" t="n">
        <v>8141</v>
      </c>
      <c r="C7" s="5" t="n">
        <v>8577</v>
      </c>
    </row>
    <row r="8" spans="1:3">
      <c r="A8" s="4" t="s">
        <v>646</v>
      </c>
      <c r="B8" s="5" t="n">
        <v>15678</v>
      </c>
      <c r="C8" s="5" t="n">
        <v>13716</v>
      </c>
    </row>
    <row r="9" spans="1:3">
      <c r="A9" s="4" t="s">
        <v>647</v>
      </c>
      <c r="B9" s="5" t="n">
        <v>17842</v>
      </c>
      <c r="C9" s="5" t="n">
        <v>15781</v>
      </c>
    </row>
    <row r="10" spans="1:3">
      <c r="A10" s="4" t="s">
        <v>515</v>
      </c>
    </row>
    <row r="11" spans="1:3">
      <c r="A11" s="3" t="s">
        <v>640</v>
      </c>
    </row>
    <row r="12" spans="1:3">
      <c r="A12" s="4" t="s">
        <v>641</v>
      </c>
      <c r="B12" s="5" t="n">
        <v>3136</v>
      </c>
      <c r="C12" s="5" t="n">
        <v>618</v>
      </c>
    </row>
    <row r="13" spans="1:3">
      <c r="A13" s="4" t="s">
        <v>642</v>
      </c>
      <c r="B13" s="5" t="n">
        <v>3136</v>
      </c>
      <c r="C13" s="5" t="n">
        <v>732</v>
      </c>
    </row>
    <row r="14" spans="1:3">
      <c r="A14" s="4" t="s">
        <v>643</v>
      </c>
      <c r="B14" s="5" t="n">
        <v>11</v>
      </c>
      <c r="C14" s="5" t="n">
        <v>3</v>
      </c>
    </row>
    <row r="15" spans="1:3">
      <c r="A15" s="4" t="s">
        <v>644</v>
      </c>
      <c r="B15" s="5" t="n">
        <v>778</v>
      </c>
      <c r="C15" s="5" t="n">
        <v>1229</v>
      </c>
    </row>
    <row r="16" spans="1:3">
      <c r="A16" s="4" t="s">
        <v>645</v>
      </c>
      <c r="B16" s="5" t="n">
        <v>935</v>
      </c>
      <c r="C16" s="5" t="n">
        <v>1281</v>
      </c>
    </row>
    <row r="17" spans="1:3">
      <c r="A17" s="4" t="s">
        <v>516</v>
      </c>
    </row>
    <row r="18" spans="1:3">
      <c r="A18" s="3" t="s">
        <v>640</v>
      </c>
    </row>
    <row r="19" spans="1:3">
      <c r="A19" s="4" t="s">
        <v>641</v>
      </c>
      <c r="B19" s="5" t="n">
        <v>0</v>
      </c>
      <c r="C19" s="5" t="n">
        <v>0</v>
      </c>
    </row>
    <row r="20" spans="1:3">
      <c r="A20" s="4" t="s">
        <v>642</v>
      </c>
      <c r="B20" s="5" t="n">
        <v>0</v>
      </c>
      <c r="C20" s="5" t="n">
        <v>0</v>
      </c>
    </row>
    <row r="21" spans="1:3">
      <c r="A21" s="4" t="s">
        <v>643</v>
      </c>
      <c r="B21" s="5" t="n">
        <v>0</v>
      </c>
      <c r="C21" s="5" t="n">
        <v>0</v>
      </c>
    </row>
    <row r="22" spans="1:3">
      <c r="A22" s="4" t="s">
        <v>644</v>
      </c>
      <c r="B22" s="5" t="n">
        <v>1216</v>
      </c>
      <c r="C22" s="5" t="n">
        <v>1221</v>
      </c>
    </row>
    <row r="23" spans="1:3">
      <c r="A23" s="4" t="s">
        <v>645</v>
      </c>
      <c r="B23" s="5" t="n">
        <v>1263</v>
      </c>
      <c r="C23" s="5" t="n">
        <v>1262</v>
      </c>
    </row>
    <row r="24" spans="1:3">
      <c r="A24" s="4" t="s">
        <v>517</v>
      </c>
    </row>
    <row r="25" spans="1:3">
      <c r="A25" s="3" t="s">
        <v>640</v>
      </c>
    </row>
    <row r="26" spans="1:3">
      <c r="A26" s="4" t="s">
        <v>641</v>
      </c>
      <c r="B26" s="5" t="n">
        <v>266</v>
      </c>
      <c r="C26" s="5" t="n">
        <v>145</v>
      </c>
    </row>
    <row r="27" spans="1:3">
      <c r="A27" s="4" t="s">
        <v>642</v>
      </c>
      <c r="B27" s="5" t="n">
        <v>324</v>
      </c>
      <c r="C27" s="5" t="n">
        <v>145</v>
      </c>
    </row>
    <row r="28" spans="1:3">
      <c r="A28" s="4" t="s">
        <v>643</v>
      </c>
      <c r="B28" s="5" t="n">
        <v>15</v>
      </c>
      <c r="C28" s="5" t="n">
        <v>7</v>
      </c>
    </row>
    <row r="29" spans="1:3">
      <c r="A29" s="4" t="s">
        <v>644</v>
      </c>
      <c r="B29" s="5" t="n">
        <v>587</v>
      </c>
      <c r="C29" s="5" t="n">
        <v>842</v>
      </c>
    </row>
    <row r="30" spans="1:3">
      <c r="A30" s="4" t="s">
        <v>645</v>
      </c>
      <c r="B30" s="5" t="n">
        <v>899</v>
      </c>
      <c r="C30" s="5" t="n">
        <v>1151</v>
      </c>
    </row>
    <row r="31" spans="1:3">
      <c r="A31" s="4" t="s">
        <v>518</v>
      </c>
    </row>
    <row r="32" spans="1:3">
      <c r="A32" s="3" t="s">
        <v>640</v>
      </c>
    </row>
    <row r="33" spans="1:3">
      <c r="A33" s="4" t="s">
        <v>641</v>
      </c>
      <c r="B33" s="5" t="n">
        <v>0</v>
      </c>
      <c r="C33" s="5" t="n">
        <v>0</v>
      </c>
    </row>
    <row r="34" spans="1:3">
      <c r="A34" s="4" t="s">
        <v>642</v>
      </c>
      <c r="B34" s="5" t="n">
        <v>0</v>
      </c>
      <c r="C34" s="5" t="n">
        <v>0</v>
      </c>
    </row>
    <row r="35" spans="1:3">
      <c r="A35" s="4" t="s">
        <v>643</v>
      </c>
      <c r="B35" s="5" t="n">
        <v>0</v>
      </c>
      <c r="C35" s="5" t="n">
        <v>0</v>
      </c>
    </row>
    <row r="36" spans="1:3">
      <c r="A36" s="4" t="s">
        <v>644</v>
      </c>
      <c r="B36" s="5" t="n">
        <v>609</v>
      </c>
      <c r="C36" s="5" t="n">
        <v>245</v>
      </c>
    </row>
    <row r="37" spans="1:3">
      <c r="A37" s="4" t="s">
        <v>645</v>
      </c>
      <c r="B37" s="5" t="n">
        <v>628</v>
      </c>
      <c r="C37" s="5" t="n">
        <v>249</v>
      </c>
    </row>
    <row r="38" spans="1:3">
      <c r="A38" s="4" t="s">
        <v>519</v>
      </c>
    </row>
    <row r="39" spans="1:3">
      <c r="A39" s="3" t="s">
        <v>640</v>
      </c>
    </row>
    <row r="40" spans="1:3">
      <c r="A40" s="4" t="s">
        <v>641</v>
      </c>
      <c r="B40" s="5" t="n">
        <v>0</v>
      </c>
      <c r="C40" s="5" t="n">
        <v>0</v>
      </c>
    </row>
    <row r="41" spans="1:3">
      <c r="A41" s="4" t="s">
        <v>642</v>
      </c>
      <c r="B41" s="5" t="n">
        <v>0</v>
      </c>
      <c r="C41" s="5" t="n">
        <v>0</v>
      </c>
    </row>
    <row r="42" spans="1:3">
      <c r="A42" s="4" t="s">
        <v>643</v>
      </c>
      <c r="B42" s="5" t="n">
        <v>0</v>
      </c>
      <c r="C42" s="5" t="n">
        <v>0</v>
      </c>
    </row>
    <row r="43" spans="1:3">
      <c r="A43" s="4" t="s">
        <v>644</v>
      </c>
      <c r="B43" s="5" t="n">
        <v>0</v>
      </c>
      <c r="C43" s="5" t="n">
        <v>0</v>
      </c>
    </row>
    <row r="44" spans="1:3">
      <c r="A44" s="4" t="s">
        <v>645</v>
      </c>
      <c r="B44" s="5" t="n">
        <v>0</v>
      </c>
      <c r="C44" s="5" t="n">
        <v>0</v>
      </c>
    </row>
    <row r="45" spans="1:3">
      <c r="A45" s="4" t="s">
        <v>520</v>
      </c>
    </row>
    <row r="46" spans="1:3">
      <c r="A46" s="3" t="s">
        <v>640</v>
      </c>
    </row>
    <row r="47" spans="1:3">
      <c r="A47" s="4" t="s">
        <v>641</v>
      </c>
      <c r="B47" s="5" t="n">
        <v>185</v>
      </c>
      <c r="C47" s="5" t="n">
        <v>560</v>
      </c>
    </row>
    <row r="48" spans="1:3">
      <c r="A48" s="4" t="s">
        <v>642</v>
      </c>
      <c r="B48" s="5" t="n">
        <v>218</v>
      </c>
      <c r="C48" s="5" t="n">
        <v>641</v>
      </c>
    </row>
    <row r="49" spans="1:3">
      <c r="A49" s="4" t="s">
        <v>643</v>
      </c>
      <c r="B49" s="5" t="n">
        <v>38</v>
      </c>
      <c r="C49" s="5" t="n">
        <v>53</v>
      </c>
    </row>
    <row r="50" spans="1:3">
      <c r="A50" s="4" t="s">
        <v>644</v>
      </c>
      <c r="B50" s="5" t="n">
        <v>1795</v>
      </c>
      <c r="C50" s="5" t="n">
        <v>2048</v>
      </c>
    </row>
    <row r="51" spans="1:3">
      <c r="A51" s="4" t="s">
        <v>645</v>
      </c>
      <c r="B51" s="5" t="n">
        <v>2567</v>
      </c>
      <c r="C51" s="5" t="n">
        <v>2780</v>
      </c>
    </row>
    <row r="52" spans="1:3">
      <c r="A52" s="4" t="s">
        <v>521</v>
      </c>
    </row>
    <row r="53" spans="1:3">
      <c r="A53" s="3" t="s">
        <v>640</v>
      </c>
    </row>
    <row r="54" spans="1:3">
      <c r="A54" s="4" t="s">
        <v>641</v>
      </c>
      <c r="B54" s="5" t="n">
        <v>5490</v>
      </c>
      <c r="C54" s="5" t="n">
        <v>5686</v>
      </c>
    </row>
    <row r="55" spans="1:3">
      <c r="A55" s="4" t="s">
        <v>642</v>
      </c>
      <c r="B55" s="5" t="n">
        <v>5524</v>
      </c>
      <c r="C55" s="5" t="n">
        <v>5686</v>
      </c>
    </row>
    <row r="56" spans="1:3">
      <c r="A56" s="4" t="s">
        <v>643</v>
      </c>
      <c r="B56" s="5" t="n">
        <v>299</v>
      </c>
      <c r="C56" s="5" t="n">
        <v>205</v>
      </c>
    </row>
    <row r="57" spans="1:3">
      <c r="A57" s="4" t="s">
        <v>644</v>
      </c>
      <c r="B57" s="5" t="n">
        <v>1049</v>
      </c>
      <c r="C57" s="5" t="n">
        <v>1049</v>
      </c>
    </row>
    <row r="58" spans="1:3">
      <c r="A58" s="4" t="s">
        <v>645</v>
      </c>
      <c r="B58" s="5" t="n">
        <v>1781</v>
      </c>
      <c r="C58" s="5" t="n">
        <v>1781</v>
      </c>
    </row>
    <row r="59" spans="1:3">
      <c r="A59" s="4" t="s">
        <v>522</v>
      </c>
    </row>
    <row r="60" spans="1:3">
      <c r="A60" s="3" t="s">
        <v>640</v>
      </c>
    </row>
    <row r="61" spans="1:3">
      <c r="A61" s="4" t="s">
        <v>641</v>
      </c>
      <c r="B61" s="5" t="n">
        <v>499</v>
      </c>
      <c r="C61" s="5" t="n">
        <v>0</v>
      </c>
    </row>
    <row r="62" spans="1:3">
      <c r="A62" s="4" t="s">
        <v>642</v>
      </c>
      <c r="B62" s="5" t="n">
        <v>499</v>
      </c>
      <c r="C62" s="5" t="n">
        <v>0</v>
      </c>
    </row>
    <row r="63" spans="1:3">
      <c r="A63" s="4" t="s">
        <v>643</v>
      </c>
      <c r="B63" s="5" t="n">
        <v>338</v>
      </c>
      <c r="C63" s="5" t="n">
        <v>0</v>
      </c>
    </row>
    <row r="64" spans="1:3">
      <c r="A64" s="4" t="s">
        <v>644</v>
      </c>
      <c r="B64" s="5" t="n">
        <v>68</v>
      </c>
      <c r="C64" s="5" t="n">
        <v>73</v>
      </c>
    </row>
    <row r="65" spans="1:3">
      <c r="A65" s="4" t="s">
        <v>645</v>
      </c>
      <c r="B65" s="6" t="n">
        <v>68</v>
      </c>
      <c r="C65" s="6" t="n">
        <v>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80</v>
      </c>
      <c r="D1" s="2" t="s">
        <v>1</v>
      </c>
    </row>
    <row r="2" spans="1:5">
      <c r="B2" s="2" t="s">
        <v>2</v>
      </c>
      <c r="C2" s="2" t="s">
        <v>81</v>
      </c>
      <c r="D2" s="2" t="s">
        <v>2</v>
      </c>
      <c r="E2" s="2" t="s">
        <v>81</v>
      </c>
    </row>
    <row r="3" spans="1:5">
      <c r="A3" s="3" t="s">
        <v>640</v>
      </c>
    </row>
    <row r="4" spans="1:5">
      <c r="A4" s="4" t="s">
        <v>649</v>
      </c>
      <c r="B4" s="6" t="n">
        <v>9504</v>
      </c>
      <c r="C4" s="6" t="n">
        <v>1033</v>
      </c>
      <c r="D4" s="6" t="n">
        <v>8294</v>
      </c>
      <c r="E4" s="6" t="n">
        <v>1165</v>
      </c>
    </row>
    <row r="5" spans="1:5">
      <c r="A5" s="4" t="s">
        <v>650</v>
      </c>
      <c r="B5" s="5" t="n">
        <v>6121</v>
      </c>
      <c r="C5" s="5" t="n">
        <v>8110</v>
      </c>
      <c r="D5" s="5" t="n">
        <v>6407</v>
      </c>
      <c r="E5" s="5" t="n">
        <v>8155</v>
      </c>
    </row>
    <row r="6" spans="1:5">
      <c r="A6" s="4" t="s">
        <v>651</v>
      </c>
      <c r="B6" s="5" t="n">
        <v>15625</v>
      </c>
      <c r="C6" s="5" t="n">
        <v>9143</v>
      </c>
      <c r="D6" s="5" t="n">
        <v>14701</v>
      </c>
      <c r="E6" s="5" t="n">
        <v>9320</v>
      </c>
    </row>
    <row r="7" spans="1:5">
      <c r="A7" s="4" t="s">
        <v>652</v>
      </c>
      <c r="B7" s="5" t="n">
        <v>133</v>
      </c>
      <c r="C7" s="5" t="n">
        <v>25</v>
      </c>
      <c r="D7" s="5" t="n">
        <v>175</v>
      </c>
      <c r="E7" s="5" t="n">
        <v>36</v>
      </c>
    </row>
    <row r="8" spans="1:5">
      <c r="A8" s="4" t="s">
        <v>653</v>
      </c>
      <c r="B8" s="5" t="n">
        <v>68</v>
      </c>
      <c r="C8" s="5" t="n">
        <v>121</v>
      </c>
      <c r="D8" s="5" t="n">
        <v>170</v>
      </c>
      <c r="E8" s="5" t="n">
        <v>231</v>
      </c>
    </row>
    <row r="9" spans="1:5">
      <c r="A9" s="4" t="s">
        <v>654</v>
      </c>
      <c r="B9" s="5" t="n">
        <v>201</v>
      </c>
      <c r="C9" s="5" t="n">
        <v>146</v>
      </c>
      <c r="D9" s="5" t="n">
        <v>345</v>
      </c>
      <c r="E9" s="5" t="n">
        <v>267</v>
      </c>
    </row>
    <row r="10" spans="1:5">
      <c r="A10" s="4" t="s">
        <v>515</v>
      </c>
    </row>
    <row r="11" spans="1:5">
      <c r="A11" s="3" t="s">
        <v>640</v>
      </c>
    </row>
    <row r="12" spans="1:5">
      <c r="A12" s="4" t="s">
        <v>649</v>
      </c>
      <c r="B12" s="5" t="n">
        <v>3161</v>
      </c>
      <c r="C12" s="5" t="n">
        <v>103</v>
      </c>
      <c r="D12" s="5" t="n">
        <v>1877</v>
      </c>
      <c r="E12" s="5" t="n">
        <v>103</v>
      </c>
    </row>
    <row r="13" spans="1:5">
      <c r="A13" s="4" t="s">
        <v>650</v>
      </c>
      <c r="B13" s="5" t="n">
        <v>819</v>
      </c>
      <c r="C13" s="5" t="n">
        <v>1683</v>
      </c>
      <c r="D13" s="5" t="n">
        <v>1004</v>
      </c>
      <c r="E13" s="5" t="n">
        <v>1780</v>
      </c>
    </row>
    <row r="14" spans="1:5">
      <c r="A14" s="4" t="s">
        <v>652</v>
      </c>
      <c r="B14" s="5" t="n">
        <v>67</v>
      </c>
      <c r="C14" s="5" t="n">
        <v>2</v>
      </c>
      <c r="D14" s="5" t="n">
        <v>105</v>
      </c>
      <c r="E14" s="5" t="n">
        <v>3</v>
      </c>
    </row>
    <row r="15" spans="1:5">
      <c r="A15" s="4" t="s">
        <v>653</v>
      </c>
      <c r="B15" s="5" t="n">
        <v>11</v>
      </c>
      <c r="C15" s="5" t="n">
        <v>43</v>
      </c>
      <c r="D15" s="5" t="n">
        <v>25</v>
      </c>
      <c r="E15" s="5" t="n">
        <v>59</v>
      </c>
    </row>
    <row r="16" spans="1:5">
      <c r="A16" s="4" t="s">
        <v>516</v>
      </c>
    </row>
    <row r="17" spans="1:5">
      <c r="A17" s="3" t="s">
        <v>640</v>
      </c>
    </row>
    <row r="18" spans="1:5">
      <c r="A18" s="4" t="s">
        <v>649</v>
      </c>
      <c r="B18" s="5" t="n">
        <v>0</v>
      </c>
      <c r="C18" s="5" t="n">
        <v>0</v>
      </c>
      <c r="D18" s="5" t="n">
        <v>0</v>
      </c>
      <c r="E18" s="5" t="n">
        <v>0</v>
      </c>
    </row>
    <row r="19" spans="1:5">
      <c r="A19" s="4" t="s">
        <v>650</v>
      </c>
      <c r="B19" s="5" t="n">
        <v>1218</v>
      </c>
      <c r="C19" s="5" t="n">
        <v>1283</v>
      </c>
      <c r="D19" s="5" t="n">
        <v>1219</v>
      </c>
      <c r="E19" s="5" t="n">
        <v>1285</v>
      </c>
    </row>
    <row r="20" spans="1:5">
      <c r="A20" s="4" t="s">
        <v>652</v>
      </c>
      <c r="B20" s="5" t="n">
        <v>0</v>
      </c>
      <c r="C20" s="5" t="n">
        <v>0</v>
      </c>
      <c r="D20" s="5" t="n">
        <v>0</v>
      </c>
      <c r="E20" s="5" t="n">
        <v>0</v>
      </c>
    </row>
    <row r="21" spans="1:5">
      <c r="A21" s="4" t="s">
        <v>653</v>
      </c>
      <c r="B21" s="5" t="n">
        <v>4</v>
      </c>
      <c r="C21" s="5" t="n">
        <v>6</v>
      </c>
      <c r="D21" s="5" t="n">
        <v>52</v>
      </c>
      <c r="E21" s="5" t="n">
        <v>36</v>
      </c>
    </row>
    <row r="22" spans="1:5">
      <c r="A22" s="4" t="s">
        <v>517</v>
      </c>
    </row>
    <row r="23" spans="1:5">
      <c r="A23" s="3" t="s">
        <v>640</v>
      </c>
    </row>
    <row r="24" spans="1:5">
      <c r="A24" s="4" t="s">
        <v>649</v>
      </c>
      <c r="B24" s="5" t="n">
        <v>336</v>
      </c>
      <c r="C24" s="5" t="n">
        <v>189</v>
      </c>
      <c r="D24" s="5" t="n">
        <v>206</v>
      </c>
      <c r="E24" s="5" t="n">
        <v>191</v>
      </c>
    </row>
    <row r="25" spans="1:5">
      <c r="A25" s="4" t="s">
        <v>650</v>
      </c>
      <c r="B25" s="5" t="n">
        <v>528</v>
      </c>
      <c r="C25" s="5" t="n">
        <v>1309</v>
      </c>
      <c r="D25" s="5" t="n">
        <v>715</v>
      </c>
      <c r="E25" s="5" t="n">
        <v>1192</v>
      </c>
    </row>
    <row r="26" spans="1:5">
      <c r="A26" s="4" t="s">
        <v>652</v>
      </c>
      <c r="B26" s="5" t="n">
        <v>9</v>
      </c>
      <c r="C26" s="5" t="n">
        <v>2</v>
      </c>
      <c r="D26" s="5" t="n">
        <v>11</v>
      </c>
      <c r="E26" s="5" t="n">
        <v>4</v>
      </c>
    </row>
    <row r="27" spans="1:5">
      <c r="A27" s="4" t="s">
        <v>653</v>
      </c>
      <c r="B27" s="5" t="n">
        <v>18</v>
      </c>
      <c r="C27" s="5" t="n">
        <v>31</v>
      </c>
      <c r="D27" s="5" t="n">
        <v>26</v>
      </c>
      <c r="E27" s="5" t="n">
        <v>44</v>
      </c>
    </row>
    <row r="28" spans="1:5">
      <c r="A28" s="4" t="s">
        <v>518</v>
      </c>
    </row>
    <row r="29" spans="1:5">
      <c r="A29" s="3" t="s">
        <v>640</v>
      </c>
    </row>
    <row r="30" spans="1:5">
      <c r="A30" s="4" t="s">
        <v>649</v>
      </c>
      <c r="B30" s="5" t="n">
        <v>0</v>
      </c>
      <c r="C30" s="5" t="n">
        <v>0</v>
      </c>
      <c r="D30" s="5" t="n">
        <v>0</v>
      </c>
      <c r="E30" s="5" t="n">
        <v>0</v>
      </c>
    </row>
    <row r="31" spans="1:5">
      <c r="A31" s="4" t="s">
        <v>650</v>
      </c>
      <c r="B31" s="5" t="n">
        <v>607</v>
      </c>
      <c r="C31" s="5" t="n">
        <v>0</v>
      </c>
      <c r="D31" s="5" t="n">
        <v>427</v>
      </c>
      <c r="E31" s="5" t="n">
        <v>0</v>
      </c>
    </row>
    <row r="32" spans="1:5">
      <c r="A32" s="4" t="s">
        <v>652</v>
      </c>
      <c r="B32" s="5" t="n">
        <v>0</v>
      </c>
      <c r="C32" s="5" t="n">
        <v>0</v>
      </c>
      <c r="D32" s="5" t="n">
        <v>0</v>
      </c>
      <c r="E32" s="5" t="n">
        <v>0</v>
      </c>
    </row>
    <row r="33" spans="1:5">
      <c r="A33" s="4" t="s">
        <v>653</v>
      </c>
      <c r="B33" s="5" t="n">
        <v>0</v>
      </c>
      <c r="C33" s="5" t="n">
        <v>0</v>
      </c>
      <c r="D33" s="5" t="n">
        <v>2</v>
      </c>
      <c r="E33" s="5" t="n">
        <v>0</v>
      </c>
    </row>
    <row r="34" spans="1:5">
      <c r="A34" s="4" t="s">
        <v>519</v>
      </c>
    </row>
    <row r="35" spans="1:5">
      <c r="A35" s="3" t="s">
        <v>640</v>
      </c>
    </row>
    <row r="36" spans="1:5">
      <c r="A36" s="4" t="s">
        <v>649</v>
      </c>
      <c r="B36" s="5" t="n">
        <v>0</v>
      </c>
      <c r="C36" s="5" t="n">
        <v>0</v>
      </c>
      <c r="D36" s="5" t="n">
        <v>0</v>
      </c>
      <c r="E36" s="5" t="n">
        <v>0</v>
      </c>
    </row>
    <row r="37" spans="1:5">
      <c r="A37" s="4" t="s">
        <v>650</v>
      </c>
      <c r="B37" s="5" t="n">
        <v>0</v>
      </c>
      <c r="C37" s="5" t="n">
        <v>958</v>
      </c>
      <c r="D37" s="5" t="n">
        <v>0</v>
      </c>
      <c r="E37" s="5" t="n">
        <v>965</v>
      </c>
    </row>
    <row r="38" spans="1:5">
      <c r="A38" s="4" t="s">
        <v>652</v>
      </c>
      <c r="B38" s="5" t="n">
        <v>0</v>
      </c>
      <c r="C38" s="5" t="n">
        <v>0</v>
      </c>
      <c r="D38" s="5" t="n">
        <v>0</v>
      </c>
      <c r="E38" s="5" t="n">
        <v>0</v>
      </c>
    </row>
    <row r="39" spans="1:5">
      <c r="A39" s="4" t="s">
        <v>653</v>
      </c>
      <c r="B39" s="5" t="n">
        <v>0</v>
      </c>
      <c r="C39" s="5" t="n">
        <v>12</v>
      </c>
      <c r="D39" s="5" t="n">
        <v>0</v>
      </c>
      <c r="E39" s="5" t="n">
        <v>24</v>
      </c>
    </row>
    <row r="40" spans="1:5">
      <c r="A40" s="4" t="s">
        <v>520</v>
      </c>
    </row>
    <row r="41" spans="1:5">
      <c r="A41" s="3" t="s">
        <v>640</v>
      </c>
    </row>
    <row r="42" spans="1:5">
      <c r="A42" s="4" t="s">
        <v>649</v>
      </c>
      <c r="B42" s="5" t="n">
        <v>187</v>
      </c>
      <c r="C42" s="5" t="n">
        <v>670</v>
      </c>
      <c r="D42" s="5" t="n">
        <v>373</v>
      </c>
      <c r="E42" s="5" t="n">
        <v>799</v>
      </c>
    </row>
    <row r="43" spans="1:5">
      <c r="A43" s="4" t="s">
        <v>650</v>
      </c>
      <c r="B43" s="5" t="n">
        <v>1830</v>
      </c>
      <c r="C43" s="5" t="n">
        <v>1539</v>
      </c>
      <c r="D43" s="5" t="n">
        <v>1922</v>
      </c>
      <c r="E43" s="5" t="n">
        <v>1594</v>
      </c>
    </row>
    <row r="44" spans="1:5">
      <c r="A44" s="4" t="s">
        <v>652</v>
      </c>
      <c r="B44" s="5" t="n">
        <v>4</v>
      </c>
      <c r="C44" s="5" t="n">
        <v>21</v>
      </c>
      <c r="D44" s="5" t="n">
        <v>6</v>
      </c>
      <c r="E44" s="5" t="n">
        <v>27</v>
      </c>
    </row>
    <row r="45" spans="1:5">
      <c r="A45" s="4" t="s">
        <v>653</v>
      </c>
      <c r="B45" s="5" t="n">
        <v>34</v>
      </c>
      <c r="C45" s="5" t="n">
        <v>28</v>
      </c>
      <c r="D45" s="5" t="n">
        <v>62</v>
      </c>
      <c r="E45" s="5" t="n">
        <v>60</v>
      </c>
    </row>
    <row r="46" spans="1:5">
      <c r="A46" s="4" t="s">
        <v>521</v>
      </c>
    </row>
    <row r="47" spans="1:5">
      <c r="A47" s="3" t="s">
        <v>640</v>
      </c>
    </row>
    <row r="48" spans="1:5">
      <c r="A48" s="4" t="s">
        <v>649</v>
      </c>
      <c r="B48" s="5" t="n">
        <v>5570</v>
      </c>
      <c r="C48" s="5" t="n">
        <v>71</v>
      </c>
      <c r="D48" s="5" t="n">
        <v>5588</v>
      </c>
      <c r="E48" s="5" t="n">
        <v>72</v>
      </c>
    </row>
    <row r="49" spans="1:5">
      <c r="A49" s="4" t="s">
        <v>650</v>
      </c>
      <c r="B49" s="5" t="n">
        <v>1049</v>
      </c>
      <c r="C49" s="5" t="n">
        <v>1310</v>
      </c>
      <c r="D49" s="5" t="n">
        <v>1049</v>
      </c>
      <c r="E49" s="5" t="n">
        <v>1313</v>
      </c>
    </row>
    <row r="50" spans="1:5">
      <c r="A50" s="4" t="s">
        <v>652</v>
      </c>
      <c r="B50" s="5" t="n">
        <v>34</v>
      </c>
      <c r="C50" s="5" t="n">
        <v>0</v>
      </c>
      <c r="D50" s="5" t="n">
        <v>34</v>
      </c>
      <c r="E50" s="5" t="n">
        <v>2</v>
      </c>
    </row>
    <row r="51" spans="1:5">
      <c r="A51" s="4" t="s">
        <v>653</v>
      </c>
      <c r="B51" s="5" t="n">
        <v>0</v>
      </c>
      <c r="C51" s="5" t="n">
        <v>0</v>
      </c>
      <c r="D51" s="5" t="n">
        <v>0</v>
      </c>
      <c r="E51" s="5" t="n">
        <v>7</v>
      </c>
    </row>
    <row r="52" spans="1:5">
      <c r="A52" s="4" t="s">
        <v>522</v>
      </c>
    </row>
    <row r="53" spans="1:5">
      <c r="A53" s="3" t="s">
        <v>640</v>
      </c>
    </row>
    <row r="54" spans="1:5">
      <c r="A54" s="4" t="s">
        <v>649</v>
      </c>
      <c r="B54" s="5" t="n">
        <v>250</v>
      </c>
      <c r="C54" s="5" t="n">
        <v>0</v>
      </c>
      <c r="D54" s="5" t="n">
        <v>250</v>
      </c>
      <c r="E54" s="5" t="n">
        <v>0</v>
      </c>
    </row>
    <row r="55" spans="1:5">
      <c r="A55" s="4" t="s">
        <v>650</v>
      </c>
      <c r="B55" s="5" t="n">
        <v>70</v>
      </c>
      <c r="C55" s="5" t="n">
        <v>28</v>
      </c>
      <c r="D55" s="5" t="n">
        <v>71</v>
      </c>
      <c r="E55" s="5" t="n">
        <v>26</v>
      </c>
    </row>
    <row r="56" spans="1:5">
      <c r="A56" s="4" t="s">
        <v>652</v>
      </c>
      <c r="B56" s="5" t="n">
        <v>19</v>
      </c>
      <c r="C56" s="5" t="n">
        <v>0</v>
      </c>
      <c r="D56" s="5" t="n">
        <v>19</v>
      </c>
      <c r="E56" s="5" t="n">
        <v>0</v>
      </c>
    </row>
    <row r="57" spans="1:5">
      <c r="A57" s="4" t="s">
        <v>653</v>
      </c>
      <c r="B57" s="6" t="n">
        <v>1</v>
      </c>
      <c r="C57" s="6" t="n">
        <v>1</v>
      </c>
      <c r="D57" s="6" t="n">
        <v>3</v>
      </c>
      <c r="E57" s="6" t="n">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55</v>
      </c>
      <c r="B1" s="2" t="s">
        <v>80</v>
      </c>
      <c r="C1" s="2" t="s">
        <v>1</v>
      </c>
    </row>
    <row r="2" spans="1:4">
      <c r="B2" s="2" t="s">
        <v>656</v>
      </c>
      <c r="C2" s="2" t="s">
        <v>657</v>
      </c>
      <c r="D2" s="2" t="s">
        <v>656</v>
      </c>
    </row>
    <row r="3" spans="1:4">
      <c r="A3" s="3" t="s">
        <v>658</v>
      </c>
    </row>
    <row r="4" spans="1:4">
      <c r="A4" s="4" t="s">
        <v>659</v>
      </c>
      <c r="B4" s="5" t="n">
        <v>2</v>
      </c>
      <c r="C4" s="5" t="n">
        <v>2</v>
      </c>
      <c r="D4" s="5" t="n">
        <v>4</v>
      </c>
    </row>
    <row r="5" spans="1:4">
      <c r="A5" s="4" t="s">
        <v>660</v>
      </c>
      <c r="B5" s="6" t="n">
        <v>887</v>
      </c>
      <c r="C5" s="6" t="n">
        <v>3188</v>
      </c>
      <c r="D5" s="6" t="n">
        <v>1141</v>
      </c>
    </row>
    <row r="6" spans="1:4">
      <c r="A6" s="4" t="s">
        <v>661</v>
      </c>
      <c r="B6" s="5" t="n">
        <v>887</v>
      </c>
      <c r="C6" s="5" t="n">
        <v>3188</v>
      </c>
      <c r="D6" s="5" t="n">
        <v>1141</v>
      </c>
    </row>
    <row r="7" spans="1:4">
      <c r="A7" s="4" t="s">
        <v>662</v>
      </c>
      <c r="B7" s="6" t="n">
        <v>0</v>
      </c>
      <c r="C7" s="6" t="n">
        <v>0</v>
      </c>
      <c r="D7" s="6" t="n">
        <v>0</v>
      </c>
    </row>
    <row r="8" spans="1:4">
      <c r="A8" s="4" t="s">
        <v>515</v>
      </c>
    </row>
    <row r="9" spans="1:4">
      <c r="A9" s="3" t="s">
        <v>658</v>
      </c>
    </row>
    <row r="10" spans="1:4">
      <c r="A10" s="4" t="s">
        <v>659</v>
      </c>
      <c r="B10" s="5" t="n">
        <v>2</v>
      </c>
      <c r="C10" s="5" t="n">
        <v>2</v>
      </c>
      <c r="D10" s="5" t="n">
        <v>2</v>
      </c>
    </row>
    <row r="11" spans="1:4">
      <c r="A11" s="4" t="s">
        <v>660</v>
      </c>
      <c r="B11" s="6" t="n">
        <v>887</v>
      </c>
      <c r="C11" s="6" t="n">
        <v>3188</v>
      </c>
      <c r="D11" s="6" t="n">
        <v>887</v>
      </c>
    </row>
    <row r="12" spans="1:4">
      <c r="A12" s="4" t="s">
        <v>661</v>
      </c>
      <c r="B12" s="5" t="n">
        <v>887</v>
      </c>
      <c r="C12" s="5" t="n">
        <v>3188</v>
      </c>
      <c r="D12" s="5" t="n">
        <v>887</v>
      </c>
    </row>
    <row r="13" spans="1:4">
      <c r="A13" s="4" t="s">
        <v>662</v>
      </c>
      <c r="B13" s="6" t="n">
        <v>0</v>
      </c>
      <c r="C13" s="6" t="n">
        <v>0</v>
      </c>
      <c r="D13" s="6" t="n">
        <v>0</v>
      </c>
    </row>
    <row r="14" spans="1:4">
      <c r="A14" s="4" t="s">
        <v>517</v>
      </c>
    </row>
    <row r="15" spans="1:4">
      <c r="A15" s="3" t="s">
        <v>658</v>
      </c>
    </row>
    <row r="16" spans="1:4">
      <c r="A16" s="4" t="s">
        <v>659</v>
      </c>
      <c r="D16" s="5" t="n">
        <v>1</v>
      </c>
    </row>
    <row r="17" spans="1:4">
      <c r="A17" s="4" t="s">
        <v>660</v>
      </c>
      <c r="D17" s="6" t="n">
        <v>249</v>
      </c>
    </row>
    <row r="18" spans="1:4">
      <c r="A18" s="4" t="s">
        <v>661</v>
      </c>
      <c r="D18" s="5" t="n">
        <v>249</v>
      </c>
    </row>
    <row r="19" spans="1:4">
      <c r="A19" s="4" t="s">
        <v>662</v>
      </c>
      <c r="D19" s="6" t="n">
        <v>0</v>
      </c>
    </row>
    <row r="20" spans="1:4">
      <c r="A20" s="4" t="s">
        <v>663</v>
      </c>
    </row>
    <row r="21" spans="1:4">
      <c r="A21" s="3" t="s">
        <v>658</v>
      </c>
    </row>
    <row r="22" spans="1:4">
      <c r="A22" s="4" t="s">
        <v>659</v>
      </c>
      <c r="D22" s="5" t="n">
        <v>1</v>
      </c>
    </row>
    <row r="23" spans="1:4">
      <c r="A23" s="4" t="s">
        <v>660</v>
      </c>
      <c r="D23" s="6" t="n">
        <v>5</v>
      </c>
    </row>
    <row r="24" spans="1:4">
      <c r="A24" s="4" t="s">
        <v>661</v>
      </c>
      <c r="D24" s="5" t="n">
        <v>5</v>
      </c>
    </row>
    <row r="25" spans="1:4">
      <c r="A25" s="4" t="s">
        <v>662</v>
      </c>
      <c r="D25" s="6" t="n">
        <v>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80</v>
      </c>
      <c r="D1" s="2" t="s">
        <v>1</v>
      </c>
    </row>
    <row r="2" spans="1:5">
      <c r="B2" s="2" t="s">
        <v>2</v>
      </c>
      <c r="C2" s="2" t="s">
        <v>81</v>
      </c>
      <c r="D2" s="2" t="s">
        <v>2</v>
      </c>
      <c r="E2" s="2" t="s">
        <v>81</v>
      </c>
    </row>
    <row r="3" spans="1:5">
      <c r="A3" s="3" t="s">
        <v>665</v>
      </c>
    </row>
    <row r="4" spans="1:5">
      <c r="A4" s="4" t="s">
        <v>666</v>
      </c>
      <c r="B4" s="6" t="n">
        <v>12828</v>
      </c>
      <c r="C4" s="6" t="n">
        <v>15334</v>
      </c>
      <c r="D4" s="6" t="n">
        <v>12643</v>
      </c>
      <c r="E4" s="6" t="n">
        <v>16442</v>
      </c>
    </row>
    <row r="5" spans="1:5">
      <c r="A5" s="4" t="s">
        <v>667</v>
      </c>
      <c r="B5" s="5" t="n">
        <v>924</v>
      </c>
      <c r="C5" s="5" t="n">
        <v>384</v>
      </c>
      <c r="D5" s="5" t="n">
        <v>2030</v>
      </c>
      <c r="E5" s="5" t="n">
        <v>1014</v>
      </c>
    </row>
    <row r="6" spans="1:5">
      <c r="A6" s="4" t="s">
        <v>668</v>
      </c>
      <c r="B6" s="5" t="n">
        <v>2640</v>
      </c>
      <c r="C6" s="5" t="n">
        <v>0</v>
      </c>
      <c r="D6" s="5" t="n">
        <v>2640</v>
      </c>
      <c r="E6" s="5" t="n">
        <v>0</v>
      </c>
    </row>
    <row r="7" spans="1:5">
      <c r="A7" s="4" t="s">
        <v>669</v>
      </c>
      <c r="B7" s="5" t="n">
        <v>-1148</v>
      </c>
      <c r="C7" s="5" t="n">
        <v>-777</v>
      </c>
      <c r="D7" s="5" t="n">
        <v>-1864</v>
      </c>
      <c r="E7" s="5" t="n">
        <v>-2209</v>
      </c>
    </row>
    <row r="8" spans="1:5">
      <c r="A8" s="4" t="s">
        <v>670</v>
      </c>
      <c r="B8" s="5" t="n">
        <v>329</v>
      </c>
      <c r="C8" s="5" t="n">
        <v>51</v>
      </c>
      <c r="D8" s="5" t="n">
        <v>322</v>
      </c>
      <c r="E8" s="5" t="n">
        <v>8</v>
      </c>
    </row>
    <row r="9" spans="1:5">
      <c r="A9" s="4" t="s">
        <v>209</v>
      </c>
      <c r="B9" s="5" t="n">
        <v>0</v>
      </c>
      <c r="C9" s="5" t="n">
        <v>-325</v>
      </c>
      <c r="D9" s="5" t="n">
        <v>-166</v>
      </c>
      <c r="E9" s="5" t="n">
        <v>-445</v>
      </c>
    </row>
    <row r="10" spans="1:5">
      <c r="A10" s="4" t="s">
        <v>671</v>
      </c>
      <c r="B10" s="5" t="n">
        <v>-52</v>
      </c>
      <c r="C10" s="5" t="n">
        <v>-28</v>
      </c>
      <c r="D10" s="5" t="n">
        <v>-84</v>
      </c>
      <c r="E10" s="5" t="n">
        <v>-171</v>
      </c>
    </row>
    <row r="11" spans="1:5">
      <c r="A11" s="4" t="s">
        <v>552</v>
      </c>
      <c r="B11" s="6" t="n">
        <v>15521</v>
      </c>
      <c r="C11" s="6" t="n">
        <v>14639</v>
      </c>
      <c r="D11" s="6" t="n">
        <v>15521</v>
      </c>
      <c r="E11" s="6" t="n">
        <v>1463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672</v>
      </c>
      <c r="B1" s="2" t="s">
        <v>1</v>
      </c>
      <c r="C1" s="2" t="s">
        <v>157</v>
      </c>
    </row>
    <row r="2" spans="1:3">
      <c r="B2" s="2" t="s">
        <v>2</v>
      </c>
      <c r="C2" s="2" t="s">
        <v>32</v>
      </c>
    </row>
    <row r="3" spans="1:3">
      <c r="A3" s="3" t="s">
        <v>673</v>
      </c>
    </row>
    <row r="4" spans="1:3">
      <c r="A4" s="4" t="s">
        <v>674</v>
      </c>
      <c r="B4" s="6" t="n">
        <v>7691</v>
      </c>
      <c r="C4" s="6" t="n">
        <v>7691</v>
      </c>
    </row>
    <row r="5" spans="1:3">
      <c r="A5" s="4" t="s">
        <v>675</v>
      </c>
    </row>
    <row r="6" spans="1:3">
      <c r="A6" s="3" t="s">
        <v>673</v>
      </c>
    </row>
    <row r="7" spans="1:3">
      <c r="A7" s="4" t="s">
        <v>676</v>
      </c>
      <c r="B7" s="5" t="n">
        <v>2895</v>
      </c>
      <c r="C7" s="5" t="n">
        <v>2101</v>
      </c>
    </row>
    <row r="8" spans="1:3">
      <c r="A8" s="4" t="s">
        <v>677</v>
      </c>
      <c r="B8" s="5" t="n">
        <v>0</v>
      </c>
      <c r="C8" s="5" t="n">
        <v>478</v>
      </c>
    </row>
    <row r="9" spans="1:3">
      <c r="A9" s="4" t="s">
        <v>421</v>
      </c>
    </row>
    <row r="10" spans="1:3">
      <c r="A10" s="3" t="s">
        <v>673</v>
      </c>
    </row>
    <row r="11" spans="1:3">
      <c r="A11" s="4" t="s">
        <v>674</v>
      </c>
      <c r="B11" s="6" t="n">
        <v>891</v>
      </c>
      <c r="C11" s="6" t="n">
        <v>53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81</v>
      </c>
    </row>
    <row r="3" spans="1:3">
      <c r="A3" s="3" t="s">
        <v>679</v>
      </c>
    </row>
    <row r="4" spans="1:3">
      <c r="A4" s="4" t="s">
        <v>680</v>
      </c>
      <c r="B4" s="6" t="n">
        <v>137190000</v>
      </c>
    </row>
    <row r="5" spans="1:3">
      <c r="A5" s="4" t="s">
        <v>681</v>
      </c>
      <c r="B5" s="5" t="n">
        <v>31396000</v>
      </c>
    </row>
    <row r="6" spans="1:3">
      <c r="A6" s="4" t="s">
        <v>682</v>
      </c>
      <c r="B6" s="5" t="n">
        <v>-100000</v>
      </c>
      <c r="C6" s="6" t="n">
        <v>0</v>
      </c>
    </row>
    <row r="7" spans="1:3">
      <c r="A7" s="4" t="s">
        <v>683</v>
      </c>
      <c r="B7" s="6" t="n">
        <v>168486000</v>
      </c>
      <c r="C7" s="6" t="n">
        <v>13719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684</v>
      </c>
      <c r="B1" s="2" t="s">
        <v>80</v>
      </c>
      <c r="C1" s="2" t="s">
        <v>1</v>
      </c>
    </row>
    <row r="2" spans="1:4">
      <c r="B2" s="2" t="s">
        <v>2</v>
      </c>
      <c r="C2" s="2" t="s">
        <v>2</v>
      </c>
      <c r="D2" s="2" t="s">
        <v>81</v>
      </c>
    </row>
    <row r="3" spans="1:4">
      <c r="A3" s="3" t="s">
        <v>685</v>
      </c>
    </row>
    <row r="4" spans="1:4">
      <c r="A4" s="4" t="s">
        <v>686</v>
      </c>
      <c r="C4" s="6" t="n">
        <v>100000</v>
      </c>
      <c r="D4" s="6" t="n">
        <v>0</v>
      </c>
    </row>
    <row r="5" spans="1:4">
      <c r="A5" s="4" t="s">
        <v>687</v>
      </c>
    </row>
    <row r="6" spans="1:4">
      <c r="A6" s="3" t="s">
        <v>685</v>
      </c>
    </row>
    <row r="7" spans="1:4">
      <c r="A7" s="4" t="s">
        <v>688</v>
      </c>
      <c r="B7" s="6" t="n">
        <v>10760000</v>
      </c>
    </row>
    <row r="8" spans="1:4">
      <c r="A8" s="4" t="s">
        <v>689</v>
      </c>
      <c r="B8" s="4" t="s">
        <v>69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4"/>
  </cols>
  <sheetData>
    <row r="1" spans="1:6">
      <c r="A1" s="1" t="s">
        <v>137</v>
      </c>
      <c r="B1" s="2" t="s">
        <v>138</v>
      </c>
      <c r="C1" s="2" t="s">
        <v>139</v>
      </c>
      <c r="D1" s="2" t="s">
        <v>68</v>
      </c>
      <c r="E1" s="2" t="s">
        <v>69</v>
      </c>
      <c r="F1" s="2" t="s">
        <v>140</v>
      </c>
    </row>
    <row r="2" spans="1:6">
      <c r="A2" s="4" t="s">
        <v>141</v>
      </c>
      <c r="B2" s="6" t="n">
        <v>596729</v>
      </c>
      <c r="C2" s="6" t="n">
        <v>30536</v>
      </c>
      <c r="D2" s="6" t="n">
        <v>418596</v>
      </c>
      <c r="E2" s="6" t="n">
        <v>147449</v>
      </c>
      <c r="F2" s="6" t="n">
        <v>148</v>
      </c>
    </row>
    <row r="3" spans="1:6">
      <c r="A3" s="3" t="s">
        <v>142</v>
      </c>
    </row>
    <row r="4" spans="1:6">
      <c r="A4" s="4" t="s">
        <v>113</v>
      </c>
      <c r="B4" s="5" t="n">
        <v>41819</v>
      </c>
      <c r="E4" s="5" t="n">
        <v>41819</v>
      </c>
    </row>
    <row r="5" spans="1:6">
      <c r="A5" s="4" t="s">
        <v>143</v>
      </c>
      <c r="B5" s="5" t="n">
        <v>-7613</v>
      </c>
      <c r="F5" s="5" t="n">
        <v>-7613</v>
      </c>
    </row>
    <row r="6" spans="1:6">
      <c r="A6" s="4" t="s">
        <v>144</v>
      </c>
      <c r="B6" s="5" t="n">
        <v>3819</v>
      </c>
      <c r="C6" s="5" t="n">
        <v>6</v>
      </c>
      <c r="D6" s="5" t="n">
        <v>3813</v>
      </c>
    </row>
    <row r="7" spans="1:6">
      <c r="A7" s="4" t="s">
        <v>145</v>
      </c>
      <c r="B7" s="5" t="n">
        <v>-2555</v>
      </c>
      <c r="C7" s="5" t="n">
        <v>124</v>
      </c>
      <c r="D7" s="5" t="n">
        <v>-2679</v>
      </c>
    </row>
    <row r="8" spans="1:6">
      <c r="A8" s="4" t="s">
        <v>146</v>
      </c>
      <c r="B8" s="5" t="n">
        <v>669</v>
      </c>
      <c r="C8" s="5" t="n">
        <v>17</v>
      </c>
      <c r="D8" s="5" t="n">
        <v>652</v>
      </c>
    </row>
    <row r="9" spans="1:6">
      <c r="A9" s="4" t="s">
        <v>147</v>
      </c>
      <c r="B9" s="5" t="n">
        <v>-1909</v>
      </c>
      <c r="E9" s="5" t="n">
        <v>-1909</v>
      </c>
    </row>
    <row r="10" spans="1:6">
      <c r="A10" s="4" t="s">
        <v>148</v>
      </c>
      <c r="B10" s="5" t="n">
        <v>630959</v>
      </c>
      <c r="C10" s="5" t="n">
        <v>30683</v>
      </c>
      <c r="D10" s="5" t="n">
        <v>420382</v>
      </c>
      <c r="E10" s="5" t="n">
        <v>187250</v>
      </c>
      <c r="F10" s="5" t="n">
        <v>-7356</v>
      </c>
    </row>
    <row r="11" spans="1:6">
      <c r="A11" s="4" t="s">
        <v>149</v>
      </c>
      <c r="B11" s="5" t="n">
        <v>611075</v>
      </c>
      <c r="C11" s="5" t="n">
        <v>30672</v>
      </c>
      <c r="D11" s="5" t="n">
        <v>418810</v>
      </c>
      <c r="E11" s="5" t="n">
        <v>167094</v>
      </c>
      <c r="F11" s="5" t="n">
        <v>-5501</v>
      </c>
    </row>
    <row r="12" spans="1:6">
      <c r="A12" s="3" t="s">
        <v>142</v>
      </c>
    </row>
    <row r="13" spans="1:6">
      <c r="A13" s="4" t="s">
        <v>113</v>
      </c>
      <c r="B13" s="5" t="n">
        <v>22065</v>
      </c>
      <c r="E13" s="5" t="n">
        <v>22065</v>
      </c>
    </row>
    <row r="14" spans="1:6">
      <c r="A14" s="4" t="s">
        <v>143</v>
      </c>
      <c r="B14" s="5" t="n">
        <v>-1855</v>
      </c>
      <c r="F14" s="5" t="n">
        <v>-1855</v>
      </c>
    </row>
    <row r="15" spans="1:6">
      <c r="A15" s="4" t="s">
        <v>144</v>
      </c>
      <c r="B15" s="5" t="n">
        <v>1861</v>
      </c>
      <c r="C15" s="5" t="n">
        <v>2</v>
      </c>
      <c r="D15" s="5" t="n">
        <v>1859</v>
      </c>
    </row>
    <row r="16" spans="1:6">
      <c r="A16" s="4" t="s">
        <v>145</v>
      </c>
      <c r="B16" s="5" t="n">
        <v>-278</v>
      </c>
      <c r="C16" s="5" t="n">
        <v>9</v>
      </c>
      <c r="D16" s="5" t="n">
        <v>-287</v>
      </c>
    </row>
    <row r="17" spans="1:6">
      <c r="A17" s="4" t="s">
        <v>147</v>
      </c>
      <c r="B17" s="5" t="n">
        <v>-1909</v>
      </c>
      <c r="E17" s="5" t="n">
        <v>-1909</v>
      </c>
    </row>
    <row r="18" spans="1:6">
      <c r="A18" s="4" t="s">
        <v>148</v>
      </c>
      <c r="B18" s="5" t="n">
        <v>630959</v>
      </c>
      <c r="C18" s="5" t="n">
        <v>30683</v>
      </c>
      <c r="D18" s="5" t="n">
        <v>420382</v>
      </c>
      <c r="E18" s="5" t="n">
        <v>187250</v>
      </c>
      <c r="F18" s="5" t="n">
        <v>-7356</v>
      </c>
    </row>
    <row r="19" spans="1:6">
      <c r="A19" s="4" t="s">
        <v>150</v>
      </c>
      <c r="B19" s="5" t="n">
        <v>671857</v>
      </c>
      <c r="C19" s="5" t="n">
        <v>30725</v>
      </c>
      <c r="D19" s="5" t="n">
        <v>424146</v>
      </c>
      <c r="E19" s="5" t="n">
        <v>221213</v>
      </c>
      <c r="F19" s="5" t="n">
        <v>-4227</v>
      </c>
    </row>
    <row r="20" spans="1:6">
      <c r="A20" s="3" t="s">
        <v>142</v>
      </c>
    </row>
    <row r="21" spans="1:6">
      <c r="A21" s="4" t="s">
        <v>113</v>
      </c>
      <c r="B21" s="5" t="n">
        <v>38276</v>
      </c>
      <c r="E21" s="5" t="n">
        <v>38276</v>
      </c>
    </row>
    <row r="22" spans="1:6">
      <c r="A22" s="4" t="s">
        <v>143</v>
      </c>
      <c r="B22" s="5" t="n">
        <v>13396</v>
      </c>
      <c r="F22" s="5" t="n">
        <v>13396</v>
      </c>
    </row>
    <row r="23" spans="1:6">
      <c r="A23" s="4" t="s">
        <v>144</v>
      </c>
      <c r="B23" s="5" t="n">
        <v>3785</v>
      </c>
      <c r="C23" s="5" t="n">
        <v>6</v>
      </c>
      <c r="D23" s="5" t="n">
        <v>3779</v>
      </c>
    </row>
    <row r="24" spans="1:6">
      <c r="A24" s="4" t="s">
        <v>145</v>
      </c>
      <c r="B24" s="5" t="n">
        <v>-2510</v>
      </c>
      <c r="C24" s="5" t="n">
        <v>124</v>
      </c>
      <c r="D24" s="5" t="n">
        <v>-2634</v>
      </c>
    </row>
    <row r="25" spans="1:6">
      <c r="A25" s="4" t="s">
        <v>146</v>
      </c>
      <c r="B25" s="5" t="n">
        <v>364</v>
      </c>
      <c r="C25" s="5" t="n">
        <v>11</v>
      </c>
      <c r="D25" s="5" t="n">
        <v>353</v>
      </c>
    </row>
    <row r="26" spans="1:6">
      <c r="A26" s="4" t="s">
        <v>147</v>
      </c>
      <c r="B26" s="5" t="n">
        <v>-5100</v>
      </c>
      <c r="E26" s="5" t="n">
        <v>-5100</v>
      </c>
    </row>
    <row r="27" spans="1:6">
      <c r="A27" s="4" t="s">
        <v>151</v>
      </c>
      <c r="B27" s="5" t="n">
        <v>718759</v>
      </c>
      <c r="C27" s="5" t="n">
        <v>30866</v>
      </c>
      <c r="D27" s="5" t="n">
        <v>425644</v>
      </c>
      <c r="E27" s="5" t="n">
        <v>253080</v>
      </c>
      <c r="F27" s="5" t="n">
        <v>9169</v>
      </c>
    </row>
    <row r="28" spans="1:6">
      <c r="A28" s="4" t="s">
        <v>152</v>
      </c>
      <c r="B28" s="5" t="n">
        <v>694577</v>
      </c>
      <c r="C28" s="5" t="n">
        <v>30853</v>
      </c>
      <c r="D28" s="5" t="n">
        <v>423647</v>
      </c>
      <c r="E28" s="5" t="n">
        <v>236947</v>
      </c>
      <c r="F28" s="5" t="n">
        <v>3130</v>
      </c>
    </row>
    <row r="29" spans="1:6">
      <c r="A29" s="3" t="s">
        <v>142</v>
      </c>
    </row>
    <row r="30" spans="1:6">
      <c r="A30" s="4" t="s">
        <v>113</v>
      </c>
      <c r="B30" s="5" t="n">
        <v>18688</v>
      </c>
      <c r="E30" s="5" t="n">
        <v>18688</v>
      </c>
    </row>
    <row r="31" spans="1:6">
      <c r="A31" s="4" t="s">
        <v>143</v>
      </c>
      <c r="B31" s="5" t="n">
        <v>6039</v>
      </c>
      <c r="F31" s="5" t="n">
        <v>6039</v>
      </c>
    </row>
    <row r="32" spans="1:6">
      <c r="A32" s="4" t="s">
        <v>144</v>
      </c>
      <c r="B32" s="5" t="n">
        <v>2147</v>
      </c>
      <c r="C32" s="5" t="n">
        <v>3</v>
      </c>
      <c r="D32" s="5" t="n">
        <v>2144</v>
      </c>
    </row>
    <row r="33" spans="1:6">
      <c r="A33" s="4" t="s">
        <v>145</v>
      </c>
      <c r="B33" s="5" t="n">
        <v>-137</v>
      </c>
      <c r="C33" s="5" t="n">
        <v>10</v>
      </c>
      <c r="D33" s="5" t="n">
        <v>-147</v>
      </c>
    </row>
    <row r="34" spans="1:6">
      <c r="A34" s="4" t="s">
        <v>147</v>
      </c>
      <c r="B34" s="5" t="n">
        <v>-2555</v>
      </c>
      <c r="E34" s="5" t="n">
        <v>-2555</v>
      </c>
    </row>
    <row r="35" spans="1:6">
      <c r="A35" s="4" t="s">
        <v>151</v>
      </c>
      <c r="B35" s="6" t="n">
        <v>718759</v>
      </c>
      <c r="C35" s="6" t="n">
        <v>30866</v>
      </c>
      <c r="D35" s="6" t="n">
        <v>425644</v>
      </c>
      <c r="E35" s="6" t="n">
        <v>253080</v>
      </c>
      <c r="F35" s="6" t="n">
        <v>91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80</v>
      </c>
      <c r="D1" s="2" t="s">
        <v>1</v>
      </c>
    </row>
    <row r="2" spans="1:5">
      <c r="B2" s="2" t="s">
        <v>2</v>
      </c>
      <c r="C2" s="2" t="s">
        <v>81</v>
      </c>
      <c r="D2" s="2" t="s">
        <v>2</v>
      </c>
      <c r="E2" s="2" t="s">
        <v>81</v>
      </c>
    </row>
    <row r="3" spans="1:5">
      <c r="A3" s="3" t="s">
        <v>692</v>
      </c>
    </row>
    <row r="4" spans="1:5">
      <c r="A4" s="4" t="s">
        <v>693</v>
      </c>
      <c r="D4" s="6" t="n">
        <v>11628</v>
      </c>
    </row>
    <row r="5" spans="1:5">
      <c r="A5" s="4" t="s">
        <v>694</v>
      </c>
      <c r="B5" s="6" t="n">
        <v>-1254</v>
      </c>
      <c r="C5" s="6" t="n">
        <v>-802</v>
      </c>
      <c r="D5" s="5" t="n">
        <v>-1983</v>
      </c>
      <c r="E5" s="6" t="n">
        <v>-1655</v>
      </c>
    </row>
    <row r="6" spans="1:5">
      <c r="A6" s="4" t="s">
        <v>695</v>
      </c>
      <c r="B6" s="5" t="n">
        <v>19945</v>
      </c>
      <c r="D6" s="5" t="n">
        <v>19945</v>
      </c>
    </row>
    <row r="7" spans="1:5">
      <c r="A7" s="4" t="s">
        <v>696</v>
      </c>
    </row>
    <row r="8" spans="1:5">
      <c r="A8" s="3" t="s">
        <v>692</v>
      </c>
    </row>
    <row r="9" spans="1:5">
      <c r="A9" s="4" t="s">
        <v>693</v>
      </c>
      <c r="B9" s="5" t="n">
        <v>10439</v>
      </c>
      <c r="C9" s="5" t="n">
        <v>14027</v>
      </c>
      <c r="D9" s="5" t="n">
        <v>11628</v>
      </c>
      <c r="E9" s="5" t="n">
        <v>14902</v>
      </c>
    </row>
    <row r="10" spans="1:5">
      <c r="A10" s="4" t="s">
        <v>688</v>
      </c>
      <c r="B10" s="5" t="n">
        <v>10760</v>
      </c>
      <c r="C10" s="5" t="n">
        <v>0</v>
      </c>
      <c r="D10" s="5" t="n">
        <v>10760</v>
      </c>
      <c r="E10" s="5" t="n">
        <v>0</v>
      </c>
    </row>
    <row r="11" spans="1:5">
      <c r="A11" s="4" t="s">
        <v>697</v>
      </c>
      <c r="B11" s="5" t="n">
        <v>0</v>
      </c>
      <c r="C11" s="5" t="n">
        <v>0</v>
      </c>
      <c r="D11" s="5" t="n">
        <v>-460</v>
      </c>
      <c r="E11" s="5" t="n">
        <v>0</v>
      </c>
    </row>
    <row r="12" spans="1:5">
      <c r="A12" s="4" t="s">
        <v>694</v>
      </c>
      <c r="B12" s="5" t="n">
        <v>-1254</v>
      </c>
      <c r="C12" s="5" t="n">
        <v>-824</v>
      </c>
      <c r="D12" s="5" t="n">
        <v>-1983</v>
      </c>
      <c r="E12" s="5" t="n">
        <v>-1699</v>
      </c>
    </row>
    <row r="13" spans="1:5">
      <c r="A13" s="4" t="s">
        <v>695</v>
      </c>
      <c r="B13" s="5" t="n">
        <v>19945</v>
      </c>
      <c r="C13" s="6" t="n">
        <v>13203</v>
      </c>
      <c r="D13" s="5" t="n">
        <v>19945</v>
      </c>
      <c r="E13" s="6" t="n">
        <v>13203</v>
      </c>
    </row>
    <row r="14" spans="1:5">
      <c r="A14" s="4" t="s">
        <v>698</v>
      </c>
    </row>
    <row r="15" spans="1:5">
      <c r="A15" s="3" t="s">
        <v>692</v>
      </c>
    </row>
    <row r="16" spans="1:5">
      <c r="A16" s="4" t="s">
        <v>694</v>
      </c>
      <c r="B16" s="6" t="n">
        <v>-22</v>
      </c>
      <c r="D16" s="6" t="n">
        <v>-4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237</v>
      </c>
    </row>
    <row r="3" spans="1:3">
      <c r="A3" s="4" t="s">
        <v>700</v>
      </c>
      <c r="B3" s="6" t="n">
        <v>2356</v>
      </c>
    </row>
    <row r="4" spans="1:3">
      <c r="A4" s="4" t="s">
        <v>701</v>
      </c>
      <c r="B4" s="5" t="n">
        <v>4262</v>
      </c>
    </row>
    <row r="5" spans="1:3">
      <c r="A5" s="4" t="s">
        <v>702</v>
      </c>
      <c r="B5" s="5" t="n">
        <v>3663</v>
      </c>
    </row>
    <row r="6" spans="1:3">
      <c r="A6" s="4" t="s">
        <v>703</v>
      </c>
      <c r="B6" s="5" t="n">
        <v>2973</v>
      </c>
    </row>
    <row r="7" spans="1:3">
      <c r="A7" s="4" t="s">
        <v>704</v>
      </c>
      <c r="B7" s="5" t="n">
        <v>2247</v>
      </c>
    </row>
    <row r="8" spans="1:3">
      <c r="A8" s="4" t="s">
        <v>705</v>
      </c>
      <c r="B8" s="5" t="n">
        <v>4444</v>
      </c>
    </row>
    <row r="9" spans="1:3">
      <c r="A9" s="4" t="s">
        <v>706</v>
      </c>
      <c r="B9" s="6" t="n">
        <v>19945</v>
      </c>
      <c r="C9" s="6" t="n">
        <v>116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39"/>
    <col customWidth="1" max="3" min="3" width="39"/>
  </cols>
  <sheetData>
    <row r="1" spans="1:3">
      <c r="A1" s="1" t="s">
        <v>707</v>
      </c>
      <c r="B1" s="2" t="s">
        <v>80</v>
      </c>
      <c r="C1" s="2" t="s">
        <v>1</v>
      </c>
    </row>
    <row r="2" spans="1:3">
      <c r="B2" s="2" t="s">
        <v>708</v>
      </c>
      <c r="C2" s="2" t="s">
        <v>708</v>
      </c>
    </row>
    <row r="3" spans="1:3">
      <c r="A3" s="3" t="s">
        <v>709</v>
      </c>
    </row>
    <row r="4" spans="1:3">
      <c r="A4" s="4" t="s">
        <v>710</v>
      </c>
      <c r="B4" s="5" t="n">
        <v>43</v>
      </c>
      <c r="C4" s="5" t="n">
        <v>43</v>
      </c>
    </row>
    <row r="5" spans="1:3">
      <c r="A5" s="4" t="s">
        <v>711</v>
      </c>
      <c r="B5" s="5" t="n">
        <v>1</v>
      </c>
      <c r="C5" s="5" t="n">
        <v>1</v>
      </c>
    </row>
    <row r="6" spans="1:3">
      <c r="A6" s="4" t="s">
        <v>712</v>
      </c>
      <c r="B6" s="6" t="n">
        <v>1239</v>
      </c>
      <c r="C6" s="6" t="n">
        <v>2491</v>
      </c>
    </row>
    <row r="7" spans="1:3">
      <c r="A7" s="4" t="s">
        <v>713</v>
      </c>
    </row>
    <row r="8" spans="1:3">
      <c r="A8" s="3" t="s">
        <v>709</v>
      </c>
    </row>
    <row r="9" spans="1:3">
      <c r="A9" s="4" t="s">
        <v>714</v>
      </c>
      <c r="B9" s="4" t="s">
        <v>715</v>
      </c>
      <c r="C9" s="4" t="s">
        <v>715</v>
      </c>
    </row>
    <row r="10" spans="1:3">
      <c r="A10" s="4" t="s">
        <v>716</v>
      </c>
      <c r="B10" s="4" t="s">
        <v>717</v>
      </c>
      <c r="C10" s="4" t="s">
        <v>717</v>
      </c>
    </row>
    <row r="11" spans="1:3">
      <c r="A11" s="4" t="s">
        <v>718</v>
      </c>
    </row>
    <row r="12" spans="1:3">
      <c r="A12" s="3" t="s">
        <v>709</v>
      </c>
    </row>
    <row r="13" spans="1:3">
      <c r="A13" s="4" t="s">
        <v>714</v>
      </c>
      <c r="B13" s="4" t="s">
        <v>719</v>
      </c>
      <c r="C13" s="4" t="s">
        <v>7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6"/>
    <col customWidth="1" max="3" min="3" width="14"/>
  </cols>
  <sheetData>
    <row r="1" spans="1:3">
      <c r="A1" s="1" t="s">
        <v>720</v>
      </c>
      <c r="B1" s="2" t="s">
        <v>2</v>
      </c>
      <c r="C1" s="2" t="s">
        <v>32</v>
      </c>
    </row>
    <row r="2" spans="1:3">
      <c r="A2" s="3" t="s">
        <v>240</v>
      </c>
    </row>
    <row r="3" spans="1:3">
      <c r="A3" s="4" t="s">
        <v>48</v>
      </c>
      <c r="B3" s="6" t="n">
        <v>35872</v>
      </c>
      <c r="C3" s="6" t="n">
        <v>0</v>
      </c>
    </row>
    <row r="4" spans="1:3">
      <c r="A4" s="4" t="s">
        <v>721</v>
      </c>
      <c r="B4" s="6" t="n">
        <v>38722</v>
      </c>
      <c r="C4" s="6" t="n">
        <v>0</v>
      </c>
    </row>
    <row r="5" spans="1:3">
      <c r="A5" s="4" t="s">
        <v>722</v>
      </c>
      <c r="B5" s="4" t="s">
        <v>723</v>
      </c>
    </row>
    <row r="6" spans="1:3">
      <c r="A6" s="4" t="s">
        <v>724</v>
      </c>
      <c r="B6" s="4" t="s">
        <v>7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726</v>
      </c>
      <c r="B1" s="2" t="s">
        <v>80</v>
      </c>
      <c r="C1" s="2" t="s">
        <v>1</v>
      </c>
    </row>
    <row r="2" spans="1:3">
      <c r="B2" s="2" t="s">
        <v>2</v>
      </c>
      <c r="C2" s="2" t="s">
        <v>2</v>
      </c>
    </row>
    <row r="3" spans="1:3">
      <c r="A3" s="3" t="s">
        <v>240</v>
      </c>
    </row>
    <row r="4" spans="1:3">
      <c r="A4" s="4" t="s">
        <v>727</v>
      </c>
      <c r="B4" s="6" t="n">
        <v>1421</v>
      </c>
      <c r="C4" s="6" t="n">
        <v>2533</v>
      </c>
    </row>
    <row r="5" spans="1:3">
      <c r="A5" s="4" t="s">
        <v>728</v>
      </c>
      <c r="B5" s="5" t="n">
        <v>260</v>
      </c>
      <c r="C5" s="5" t="n">
        <v>484</v>
      </c>
    </row>
    <row r="6" spans="1:3">
      <c r="A6" s="4" t="s">
        <v>729</v>
      </c>
      <c r="B6" s="5" t="n">
        <v>99</v>
      </c>
      <c r="C6" s="5" t="n">
        <v>199</v>
      </c>
    </row>
    <row r="7" spans="1:3">
      <c r="A7" s="4" t="s">
        <v>730</v>
      </c>
      <c r="B7" s="6" t="n">
        <v>1780</v>
      </c>
      <c r="C7" s="6" t="n">
        <v>32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31</v>
      </c>
      <c r="B1" s="2" t="s">
        <v>2</v>
      </c>
      <c r="C1" s="2" t="s">
        <v>32</v>
      </c>
    </row>
    <row r="2" spans="1:3">
      <c r="A2" s="3" t="s">
        <v>732</v>
      </c>
    </row>
    <row r="3" spans="1:3">
      <c r="A3" s="4" t="s">
        <v>733</v>
      </c>
      <c r="B3" s="6" t="n">
        <v>5703</v>
      </c>
    </row>
    <row r="4" spans="1:3">
      <c r="A4" s="4" t="s">
        <v>734</v>
      </c>
      <c r="B4" s="5" t="n">
        <v>5465</v>
      </c>
    </row>
    <row r="5" spans="1:3">
      <c r="A5" s="4" t="s">
        <v>735</v>
      </c>
      <c r="B5" s="5" t="n">
        <v>4854</v>
      </c>
    </row>
    <row r="6" spans="1:3">
      <c r="A6" s="4" t="s">
        <v>736</v>
      </c>
      <c r="B6" s="5" t="n">
        <v>4082</v>
      </c>
    </row>
    <row r="7" spans="1:3">
      <c r="A7" s="4" t="s">
        <v>737</v>
      </c>
      <c r="B7" s="5" t="n">
        <v>3728</v>
      </c>
    </row>
    <row r="8" spans="1:3">
      <c r="A8" s="4" t="s">
        <v>705</v>
      </c>
      <c r="B8" s="5" t="n">
        <v>26433</v>
      </c>
    </row>
    <row r="9" spans="1:3">
      <c r="A9" s="4" t="s">
        <v>738</v>
      </c>
      <c r="B9" s="5" t="n">
        <v>50265</v>
      </c>
    </row>
    <row r="10" spans="1:3">
      <c r="A10" s="4" t="s">
        <v>739</v>
      </c>
      <c r="B10" s="5" t="n">
        <v>-11543</v>
      </c>
    </row>
    <row r="11" spans="1:3">
      <c r="A11" s="4" t="s">
        <v>721</v>
      </c>
      <c r="B11" s="6" t="n">
        <v>38722</v>
      </c>
      <c r="C11"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80</v>
      </c>
      <c r="D1" s="2" t="s">
        <v>1</v>
      </c>
    </row>
    <row r="2" spans="1:5">
      <c r="B2" s="2" t="s">
        <v>2</v>
      </c>
      <c r="C2" s="2" t="s">
        <v>81</v>
      </c>
      <c r="D2" s="2" t="s">
        <v>2</v>
      </c>
      <c r="E2" s="2" t="s">
        <v>81</v>
      </c>
    </row>
    <row r="3" spans="1:5">
      <c r="A3" s="3" t="s">
        <v>741</v>
      </c>
    </row>
    <row r="4" spans="1:5">
      <c r="A4" s="4" t="s">
        <v>742</v>
      </c>
      <c r="B4" s="6" t="n">
        <v>64031</v>
      </c>
      <c r="C4" s="6" t="n">
        <v>93160</v>
      </c>
      <c r="D4" s="6" t="n">
        <v>88829</v>
      </c>
      <c r="E4" s="6" t="n">
        <v>76107</v>
      </c>
    </row>
    <row r="5" spans="1:5">
      <c r="A5" s="4" t="s">
        <v>743</v>
      </c>
      <c r="B5" s="5" t="n">
        <v>11212</v>
      </c>
      <c r="C5" s="5" t="n">
        <v>16304</v>
      </c>
      <c r="D5" s="5" t="n">
        <v>19932</v>
      </c>
      <c r="E5" s="5" t="n">
        <v>29814</v>
      </c>
    </row>
    <row r="6" spans="1:5">
      <c r="A6" s="4" t="s">
        <v>180</v>
      </c>
      <c r="B6" s="5" t="n">
        <v>0</v>
      </c>
      <c r="C6" s="5" t="n">
        <v>0</v>
      </c>
      <c r="D6" s="5" t="n">
        <v>-29160</v>
      </c>
      <c r="E6" s="5" t="n">
        <v>0</v>
      </c>
    </row>
    <row r="7" spans="1:5">
      <c r="A7" s="3" t="s">
        <v>744</v>
      </c>
    </row>
    <row r="8" spans="1:5">
      <c r="A8" s="4" t="s">
        <v>745</v>
      </c>
      <c r="B8" s="5" t="n">
        <v>-3305</v>
      </c>
      <c r="C8" s="5" t="n">
        <v>-2207</v>
      </c>
      <c r="D8" s="5" t="n">
        <v>-5100</v>
      </c>
      <c r="E8" s="5" t="n">
        <v>-5267</v>
      </c>
    </row>
    <row r="9" spans="1:5">
      <c r="A9" s="4" t="s">
        <v>746</v>
      </c>
      <c r="B9" s="5" t="n">
        <v>-5558</v>
      </c>
      <c r="C9" s="5" t="n">
        <v>2192</v>
      </c>
      <c r="D9" s="5" t="n">
        <v>-8121</v>
      </c>
      <c r="E9" s="5" t="n">
        <v>8795</v>
      </c>
    </row>
    <row r="10" spans="1:5">
      <c r="A10" s="4" t="s">
        <v>747</v>
      </c>
      <c r="B10" s="6" t="n">
        <v>66380</v>
      </c>
      <c r="C10" s="6" t="n">
        <v>109449</v>
      </c>
      <c r="D10" s="6" t="n">
        <v>66380</v>
      </c>
      <c r="E10" s="6" t="n">
        <v>10944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80</v>
      </c>
      <c r="D1" s="2" t="s">
        <v>1</v>
      </c>
    </row>
    <row r="2" spans="1:5">
      <c r="B2" s="2" t="s">
        <v>2</v>
      </c>
      <c r="C2" s="2" t="s">
        <v>81</v>
      </c>
      <c r="D2" s="2" t="s">
        <v>2</v>
      </c>
      <c r="E2" s="2" t="s">
        <v>81</v>
      </c>
    </row>
    <row r="3" spans="1:5">
      <c r="A3" s="3" t="s">
        <v>749</v>
      </c>
    </row>
    <row r="4" spans="1:5">
      <c r="A4" s="4" t="s">
        <v>750</v>
      </c>
      <c r="B4" s="6" t="n">
        <v>4052</v>
      </c>
      <c r="C4" s="6" t="n">
        <v>5604</v>
      </c>
      <c r="D4" s="6" t="n">
        <v>8803</v>
      </c>
      <c r="E4" s="6" t="n">
        <v>10397</v>
      </c>
    </row>
    <row r="5" spans="1:5">
      <c r="A5" s="4" t="s">
        <v>751</v>
      </c>
      <c r="B5" s="5" t="n">
        <v>-8863</v>
      </c>
      <c r="C5" s="5" t="n">
        <v>-15</v>
      </c>
      <c r="D5" s="5" t="n">
        <v>-13221</v>
      </c>
      <c r="E5" s="5" t="n">
        <v>3528</v>
      </c>
    </row>
    <row r="6" spans="1:5">
      <c r="A6" s="4" t="s">
        <v>752</v>
      </c>
      <c r="B6" s="5" t="n">
        <v>5063</v>
      </c>
      <c r="C6" s="5" t="n">
        <v>-1763</v>
      </c>
      <c r="D6" s="5" t="n">
        <v>7540</v>
      </c>
      <c r="E6" s="5" t="n">
        <v>-7019</v>
      </c>
    </row>
    <row r="7" spans="1:5">
      <c r="A7" s="4" t="s">
        <v>750</v>
      </c>
      <c r="B7" s="5" t="n">
        <v>252</v>
      </c>
      <c r="C7" s="5" t="n">
        <v>3826</v>
      </c>
      <c r="D7" s="5" t="n">
        <v>3122</v>
      </c>
      <c r="E7" s="5" t="n">
        <v>6906</v>
      </c>
    </row>
    <row r="8" spans="1:5">
      <c r="A8" s="4" t="s">
        <v>753</v>
      </c>
      <c r="B8" s="5" t="n">
        <v>1485</v>
      </c>
      <c r="C8" s="5" t="n">
        <v>2078</v>
      </c>
      <c r="D8" s="5" t="n">
        <v>3229</v>
      </c>
      <c r="E8" s="5" t="n">
        <v>3873</v>
      </c>
    </row>
    <row r="9" spans="1:5">
      <c r="A9" s="4" t="s">
        <v>754</v>
      </c>
      <c r="B9" s="6" t="n">
        <v>-1233</v>
      </c>
      <c r="C9" s="6" t="n">
        <v>1748</v>
      </c>
      <c r="D9" s="6" t="n">
        <v>-107</v>
      </c>
      <c r="E9" s="6" t="n">
        <v>303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5</v>
      </c>
      <c r="B1" s="2" t="s">
        <v>1</v>
      </c>
      <c r="C1" s="2" t="s">
        <v>157</v>
      </c>
    </row>
    <row r="2" spans="1:3">
      <c r="B2" s="2" t="s">
        <v>2</v>
      </c>
      <c r="C2" s="2" t="s">
        <v>32</v>
      </c>
    </row>
    <row r="3" spans="1:3">
      <c r="A3" s="3" t="s">
        <v>243</v>
      </c>
    </row>
    <row r="4" spans="1:3">
      <c r="A4" s="4" t="s">
        <v>756</v>
      </c>
      <c r="B4" s="6" t="n">
        <v>5850557</v>
      </c>
      <c r="C4" s="6" t="n">
        <v>6755114</v>
      </c>
    </row>
    <row r="5" spans="1:3">
      <c r="A5" s="4" t="s">
        <v>757</v>
      </c>
      <c r="B5" s="4" t="s">
        <v>758</v>
      </c>
      <c r="C5" s="4" t="s">
        <v>759</v>
      </c>
    </row>
    <row r="6" spans="1:3">
      <c r="A6" s="4" t="s">
        <v>760</v>
      </c>
      <c r="B6" s="6" t="n">
        <v>-2881</v>
      </c>
      <c r="C6" s="6" t="n">
        <v>-2072</v>
      </c>
    </row>
    <row r="7" spans="1:3">
      <c r="A7" s="4" t="s">
        <v>761</v>
      </c>
      <c r="B7" s="6" t="n">
        <v>-5546</v>
      </c>
      <c r="C7" s="6" t="n">
        <v>-4006</v>
      </c>
    </row>
    <row r="8" spans="1:3">
      <c r="A8" s="4" t="s">
        <v>762</v>
      </c>
      <c r="B8" s="4" t="s">
        <v>763</v>
      </c>
      <c r="C8" s="4" t="s">
        <v>764</v>
      </c>
    </row>
    <row r="9" spans="1:3">
      <c r="A9" s="4" t="s">
        <v>765</v>
      </c>
      <c r="B9" s="6" t="n">
        <v>-2656</v>
      </c>
      <c r="C9" s="6" t="n">
        <v>-2505</v>
      </c>
    </row>
    <row r="10" spans="1:3">
      <c r="A10" s="4" t="s">
        <v>766</v>
      </c>
      <c r="B10" s="6" t="n">
        <v>-5102</v>
      </c>
      <c r="C10" s="6" t="n">
        <v>-4807</v>
      </c>
    </row>
    <row r="11" spans="1:3">
      <c r="A11" s="4" t="s">
        <v>767</v>
      </c>
      <c r="B11" s="4" t="s">
        <v>768</v>
      </c>
      <c r="C11" s="4" t="s">
        <v>769</v>
      </c>
    </row>
    <row r="12" spans="1:3">
      <c r="A12" s="4" t="s">
        <v>770</v>
      </c>
      <c r="B12" s="4" t="s">
        <v>771</v>
      </c>
      <c r="C12" s="4" t="s">
        <v>772</v>
      </c>
    </row>
    <row r="13" spans="1:3">
      <c r="A13" s="4" t="s">
        <v>773</v>
      </c>
      <c r="B13" s="4" t="s">
        <v>774</v>
      </c>
      <c r="C13" s="4" t="s">
        <v>7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776</v>
      </c>
      <c r="B1" s="2" t="s">
        <v>80</v>
      </c>
      <c r="D1" s="2" t="s">
        <v>1</v>
      </c>
    </row>
    <row r="2" spans="1:6">
      <c r="B2" s="2" t="s">
        <v>2</v>
      </c>
      <c r="C2" s="2" t="s">
        <v>81</v>
      </c>
      <c r="D2" s="2" t="s">
        <v>2</v>
      </c>
      <c r="E2" s="2" t="s">
        <v>81</v>
      </c>
      <c r="F2" s="2" t="s">
        <v>32</v>
      </c>
    </row>
    <row r="3" spans="1:6">
      <c r="A3" s="3" t="s">
        <v>243</v>
      </c>
    </row>
    <row r="4" spans="1:6">
      <c r="A4" s="4" t="s">
        <v>777</v>
      </c>
      <c r="B4" s="6" t="n">
        <v>0</v>
      </c>
      <c r="C4" s="6" t="n">
        <v>0</v>
      </c>
      <c r="D4" s="6" t="n">
        <v>29160</v>
      </c>
      <c r="E4" s="6" t="n">
        <v>0</v>
      </c>
    </row>
    <row r="5" spans="1:6">
      <c r="A5" s="4" t="s">
        <v>778</v>
      </c>
      <c r="B5" s="5" t="n">
        <v>2034374</v>
      </c>
      <c r="D5" s="5" t="n">
        <v>2034374</v>
      </c>
    </row>
    <row r="6" spans="1:6">
      <c r="A6" s="4" t="s">
        <v>779</v>
      </c>
      <c r="B6" s="6" t="n">
        <v>68293</v>
      </c>
      <c r="D6" s="6" t="n">
        <v>68293</v>
      </c>
      <c r="F6" s="6" t="n">
        <v>5346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80</v>
      </c>
      <c r="D1" s="2" t="s">
        <v>1</v>
      </c>
    </row>
    <row r="2" spans="1:5">
      <c r="B2" s="2" t="s">
        <v>2</v>
      </c>
      <c r="C2" s="2" t="s">
        <v>81</v>
      </c>
      <c r="D2" s="2" t="s">
        <v>2</v>
      </c>
      <c r="E2" s="2" t="s">
        <v>81</v>
      </c>
    </row>
    <row r="3" spans="1:5">
      <c r="A3" s="3" t="s">
        <v>154</v>
      </c>
    </row>
    <row r="4" spans="1:5">
      <c r="A4" s="4" t="s">
        <v>155</v>
      </c>
      <c r="B4" s="7" t="n">
        <v>0.06</v>
      </c>
      <c r="C4" s="7" t="n">
        <v>0.08</v>
      </c>
      <c r="D4" s="7" t="n">
        <v>0.06</v>
      </c>
      <c r="E4" s="7" t="n">
        <v>0.16</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80</v>
      </c>
      <c r="D1" s="2" t="s">
        <v>1</v>
      </c>
    </row>
    <row r="2" spans="1:5">
      <c r="B2" s="2" t="s">
        <v>2</v>
      </c>
      <c r="C2" s="2" t="s">
        <v>81</v>
      </c>
      <c r="D2" s="2" t="s">
        <v>2</v>
      </c>
      <c r="E2" s="2" t="s">
        <v>81</v>
      </c>
    </row>
    <row r="3" spans="1:5">
      <c r="A3" s="3" t="s">
        <v>246</v>
      </c>
    </row>
    <row r="4" spans="1:5">
      <c r="A4" s="4" t="s">
        <v>781</v>
      </c>
      <c r="B4" s="6" t="n">
        <v>6546</v>
      </c>
      <c r="C4" s="6" t="n">
        <v>2195</v>
      </c>
      <c r="D4" s="6" t="n">
        <v>16740</v>
      </c>
      <c r="E4" s="6" t="n">
        <v>2195</v>
      </c>
    </row>
    <row r="5" spans="1:5">
      <c r="A5" s="4" t="s">
        <v>782</v>
      </c>
      <c r="B5" s="5" t="n">
        <v>-232</v>
      </c>
      <c r="C5" s="5" t="n">
        <v>5599</v>
      </c>
      <c r="D5" s="5" t="n">
        <v>-4451</v>
      </c>
      <c r="E5" s="5" t="n">
        <v>11081</v>
      </c>
    </row>
    <row r="6" spans="1:5">
      <c r="A6" s="4" t="s">
        <v>138</v>
      </c>
      <c r="B6" s="6" t="n">
        <v>6314</v>
      </c>
      <c r="C6" s="6" t="n">
        <v>7794</v>
      </c>
      <c r="D6" s="6" t="n">
        <v>12289</v>
      </c>
      <c r="E6" s="6" t="n">
        <v>1327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80</v>
      </c>
      <c r="D1" s="2" t="s">
        <v>1</v>
      </c>
    </row>
    <row r="2" spans="1:5">
      <c r="B2" s="2" t="s">
        <v>2</v>
      </c>
      <c r="C2" s="2" t="s">
        <v>81</v>
      </c>
      <c r="D2" s="2" t="s">
        <v>2</v>
      </c>
      <c r="E2" s="2" t="s">
        <v>81</v>
      </c>
    </row>
    <row r="3" spans="1:5">
      <c r="A3" s="3" t="s">
        <v>246</v>
      </c>
    </row>
    <row r="4" spans="1:5">
      <c r="A4" s="4" t="s">
        <v>784</v>
      </c>
      <c r="B4" s="6" t="n">
        <v>5251</v>
      </c>
      <c r="C4" s="6" t="n">
        <v>6270</v>
      </c>
      <c r="D4" s="6" t="n">
        <v>10619</v>
      </c>
      <c r="E4" s="6" t="n">
        <v>11570</v>
      </c>
    </row>
    <row r="5" spans="1:5">
      <c r="A5" s="4" t="s">
        <v>785</v>
      </c>
      <c r="B5" s="4" t="s">
        <v>786</v>
      </c>
      <c r="C5" s="4" t="s">
        <v>786</v>
      </c>
      <c r="D5" s="4" t="s">
        <v>786</v>
      </c>
      <c r="E5" s="4" t="s">
        <v>786</v>
      </c>
    </row>
    <row r="6" spans="1:5">
      <c r="A6" s="3" t="s">
        <v>787</v>
      </c>
    </row>
    <row r="7" spans="1:5">
      <c r="A7" s="4" t="s">
        <v>788</v>
      </c>
      <c r="B7" s="6" t="n">
        <v>1205</v>
      </c>
      <c r="C7" s="6" t="n">
        <v>1543</v>
      </c>
      <c r="D7" s="6" t="n">
        <v>2343</v>
      </c>
      <c r="E7" s="6" t="n">
        <v>2686</v>
      </c>
    </row>
    <row r="8" spans="1:5">
      <c r="A8" s="4" t="s">
        <v>789</v>
      </c>
      <c r="B8" s="5" t="n">
        <v>-1</v>
      </c>
      <c r="C8" s="5" t="n">
        <v>-15</v>
      </c>
      <c r="D8" s="5" t="n">
        <v>-393</v>
      </c>
      <c r="E8" s="5" t="n">
        <v>-751</v>
      </c>
    </row>
    <row r="9" spans="1:5">
      <c r="A9" s="4" t="s">
        <v>790</v>
      </c>
      <c r="B9" s="5" t="n">
        <v>-223</v>
      </c>
      <c r="C9" s="5" t="n">
        <v>-207</v>
      </c>
      <c r="D9" s="5" t="n">
        <v>-439</v>
      </c>
      <c r="E9" s="5" t="n">
        <v>-408</v>
      </c>
    </row>
    <row r="10" spans="1:5">
      <c r="A10" s="4" t="s">
        <v>791</v>
      </c>
      <c r="B10" s="5" t="n">
        <v>-15</v>
      </c>
      <c r="C10" s="5" t="n">
        <v>-13</v>
      </c>
      <c r="D10" s="5" t="n">
        <v>-27</v>
      </c>
      <c r="E10" s="5" t="n">
        <v>-25</v>
      </c>
    </row>
    <row r="11" spans="1:5">
      <c r="A11" s="4" t="s">
        <v>792</v>
      </c>
      <c r="B11" s="5" t="n">
        <v>0</v>
      </c>
      <c r="C11" s="5" t="n">
        <v>141</v>
      </c>
      <c r="D11" s="5" t="n">
        <v>0</v>
      </c>
      <c r="E11" s="5" t="n">
        <v>141</v>
      </c>
    </row>
    <row r="12" spans="1:5">
      <c r="A12" s="4" t="s">
        <v>87</v>
      </c>
      <c r="B12" s="5" t="n">
        <v>97</v>
      </c>
      <c r="C12" s="5" t="n">
        <v>75</v>
      </c>
      <c r="D12" s="5" t="n">
        <v>186</v>
      </c>
      <c r="E12" s="5" t="n">
        <v>63</v>
      </c>
    </row>
    <row r="13" spans="1:5">
      <c r="A13" s="4" t="s">
        <v>138</v>
      </c>
      <c r="B13" s="6" t="n">
        <v>6314</v>
      </c>
      <c r="C13" s="6" t="n">
        <v>7794</v>
      </c>
      <c r="D13" s="6" t="n">
        <v>12289</v>
      </c>
      <c r="E13" s="6" t="n">
        <v>13276</v>
      </c>
    </row>
    <row r="14" spans="1:5">
      <c r="A14" s="3" t="s">
        <v>793</v>
      </c>
    </row>
    <row r="15" spans="1:5">
      <c r="A15" s="4" t="s">
        <v>794</v>
      </c>
      <c r="B15" s="4" t="s">
        <v>795</v>
      </c>
      <c r="C15" s="4" t="s">
        <v>796</v>
      </c>
      <c r="D15" s="4" t="s">
        <v>797</v>
      </c>
      <c r="E15" s="4" t="s">
        <v>798</v>
      </c>
    </row>
    <row r="16" spans="1:5">
      <c r="A16" s="4" t="s">
        <v>799</v>
      </c>
      <c r="B16" s="4" t="s">
        <v>800</v>
      </c>
      <c r="C16" s="4" t="s">
        <v>801</v>
      </c>
      <c r="D16" s="4" t="s">
        <v>802</v>
      </c>
      <c r="E16" s="4" t="s">
        <v>803</v>
      </c>
    </row>
    <row r="17" spans="1:5">
      <c r="A17" s="4" t="s">
        <v>804</v>
      </c>
      <c r="B17" s="4" t="s">
        <v>805</v>
      </c>
      <c r="C17" s="4" t="s">
        <v>806</v>
      </c>
      <c r="D17" s="4" t="s">
        <v>805</v>
      </c>
      <c r="E17" s="4" t="s">
        <v>806</v>
      </c>
    </row>
    <row r="18" spans="1:5">
      <c r="A18" s="4" t="s">
        <v>807</v>
      </c>
      <c r="B18" s="4" t="s">
        <v>800</v>
      </c>
      <c r="C18" s="4" t="s">
        <v>801</v>
      </c>
      <c r="D18" s="4" t="s">
        <v>800</v>
      </c>
      <c r="E18" s="4" t="s">
        <v>800</v>
      </c>
    </row>
    <row r="19" spans="1:5">
      <c r="A19" s="4" t="s">
        <v>808</v>
      </c>
      <c r="B19" s="4" t="s">
        <v>809</v>
      </c>
      <c r="C19" s="4" t="s">
        <v>810</v>
      </c>
      <c r="D19" s="4" t="s">
        <v>809</v>
      </c>
      <c r="E19" s="4" t="s">
        <v>772</v>
      </c>
    </row>
    <row r="20" spans="1:5">
      <c r="A20" s="4" t="s">
        <v>811</v>
      </c>
      <c r="B20" s="4" t="s">
        <v>812</v>
      </c>
      <c r="C20" s="4" t="s">
        <v>772</v>
      </c>
      <c r="D20" s="4" t="s">
        <v>812</v>
      </c>
      <c r="E20" s="4" t="s">
        <v>813</v>
      </c>
    </row>
    <row r="21" spans="1:5">
      <c r="A21" s="4" t="s">
        <v>814</v>
      </c>
      <c r="B21" s="4" t="s">
        <v>815</v>
      </c>
      <c r="C21" s="4" t="s">
        <v>816</v>
      </c>
      <c r="D21" s="4" t="s">
        <v>817</v>
      </c>
      <c r="E21" s="4" t="s">
        <v>81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3" t="s">
        <v>820</v>
      </c>
    </row>
    <row r="3" spans="1:3">
      <c r="A3" s="4" t="s">
        <v>821</v>
      </c>
      <c r="B3" s="6" t="n">
        <v>7853</v>
      </c>
      <c r="C3" s="6" t="n">
        <v>7539</v>
      </c>
    </row>
    <row r="4" spans="1:3">
      <c r="A4" s="4" t="s">
        <v>822</v>
      </c>
      <c r="B4" s="5" t="n">
        <v>10090</v>
      </c>
      <c r="C4" s="5" t="n">
        <v>0</v>
      </c>
    </row>
    <row r="5" spans="1:3">
      <c r="A5" s="4" t="s">
        <v>823</v>
      </c>
      <c r="B5" s="5" t="n">
        <v>1197</v>
      </c>
      <c r="C5" s="5" t="n">
        <v>1012</v>
      </c>
    </row>
    <row r="6" spans="1:3">
      <c r="A6" s="4" t="s">
        <v>824</v>
      </c>
      <c r="B6" s="5" t="n">
        <v>4851</v>
      </c>
      <c r="C6" s="5" t="n">
        <v>5878</v>
      </c>
    </row>
    <row r="7" spans="1:3">
      <c r="A7" s="4" t="s">
        <v>825</v>
      </c>
      <c r="B7" s="5" t="n">
        <v>100</v>
      </c>
      <c r="C7" s="5" t="n">
        <v>3299</v>
      </c>
    </row>
    <row r="8" spans="1:3">
      <c r="A8" s="4" t="s">
        <v>87</v>
      </c>
      <c r="B8" s="5" t="n">
        <v>2011</v>
      </c>
      <c r="C8" s="5" t="n">
        <v>1998</v>
      </c>
    </row>
    <row r="9" spans="1:3">
      <c r="A9" s="4" t="s">
        <v>826</v>
      </c>
      <c r="B9" s="5" t="n">
        <v>26102</v>
      </c>
      <c r="C9" s="5" t="n">
        <v>19726</v>
      </c>
    </row>
    <row r="10" spans="1:3">
      <c r="A10" s="3" t="s">
        <v>827</v>
      </c>
    </row>
    <row r="11" spans="1:3">
      <c r="A11" s="4" t="s">
        <v>828</v>
      </c>
      <c r="B11" s="5" t="n">
        <v>-550</v>
      </c>
      <c r="C11" s="5" t="n">
        <v>-550</v>
      </c>
    </row>
    <row r="12" spans="1:3">
      <c r="A12" s="4" t="s">
        <v>829</v>
      </c>
      <c r="B12" s="5" t="n">
        <v>-9806</v>
      </c>
      <c r="C12" s="5" t="n">
        <v>0</v>
      </c>
    </row>
    <row r="13" spans="1:3">
      <c r="A13" s="4" t="s">
        <v>830</v>
      </c>
      <c r="B13" s="5" t="n">
        <v>-4615</v>
      </c>
      <c r="C13" s="5" t="n">
        <v>-4812</v>
      </c>
    </row>
    <row r="14" spans="1:3">
      <c r="A14" s="4" t="s">
        <v>831</v>
      </c>
      <c r="B14" s="5" t="n">
        <v>-2252</v>
      </c>
      <c r="C14" s="5" t="n">
        <v>-736</v>
      </c>
    </row>
    <row r="15" spans="1:3">
      <c r="A15" s="4" t="s">
        <v>242</v>
      </c>
      <c r="B15" s="5" t="n">
        <v>-17296</v>
      </c>
      <c r="C15" s="5" t="n">
        <v>-23146</v>
      </c>
    </row>
    <row r="16" spans="1:3">
      <c r="A16" s="4" t="s">
        <v>87</v>
      </c>
      <c r="B16" s="5" t="n">
        <v>-8474</v>
      </c>
      <c r="C16" s="5" t="n">
        <v>-7145</v>
      </c>
    </row>
    <row r="17" spans="1:3">
      <c r="A17" s="4" t="s">
        <v>826</v>
      </c>
      <c r="B17" s="5" t="n">
        <v>-42993</v>
      </c>
      <c r="C17" s="5" t="n">
        <v>-36389</v>
      </c>
    </row>
    <row r="18" spans="1:3">
      <c r="A18" s="4" t="s">
        <v>832</v>
      </c>
      <c r="B18" s="6" t="n">
        <v>-16891</v>
      </c>
      <c r="C18" s="6" t="n">
        <v>-166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3" t="s">
        <v>834</v>
      </c>
    </row>
    <row r="3" spans="1:3">
      <c r="A3" s="4" t="s">
        <v>552</v>
      </c>
      <c r="B3" s="6" t="n">
        <v>1209166</v>
      </c>
      <c r="C3" s="6" t="n">
        <v>1051414</v>
      </c>
    </row>
    <row r="4" spans="1:3">
      <c r="A4" s="4" t="s">
        <v>835</v>
      </c>
    </row>
    <row r="5" spans="1:3">
      <c r="A5" s="3" t="s">
        <v>834</v>
      </c>
    </row>
    <row r="6" spans="1:3">
      <c r="A6" s="4" t="s">
        <v>552</v>
      </c>
      <c r="B6" s="5" t="n">
        <v>1191641</v>
      </c>
      <c r="C6" s="5" t="n">
        <v>1032390</v>
      </c>
    </row>
    <row r="7" spans="1:3">
      <c r="A7" s="4" t="s">
        <v>836</v>
      </c>
    </row>
    <row r="8" spans="1:3">
      <c r="A8" s="3" t="s">
        <v>834</v>
      </c>
    </row>
    <row r="9" spans="1:3">
      <c r="A9" s="4" t="s">
        <v>552</v>
      </c>
      <c r="B9" s="6" t="n">
        <v>17525</v>
      </c>
      <c r="C9" s="6" t="n">
        <v>190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7</v>
      </c>
      <c r="B1" s="2" t="s">
        <v>80</v>
      </c>
      <c r="D1" s="2" t="s">
        <v>1</v>
      </c>
    </row>
    <row r="2" spans="1:5">
      <c r="B2" s="2" t="s">
        <v>2</v>
      </c>
      <c r="C2" s="2" t="s">
        <v>81</v>
      </c>
      <c r="D2" s="2" t="s">
        <v>2</v>
      </c>
      <c r="E2" s="2" t="s">
        <v>81</v>
      </c>
    </row>
    <row r="3" spans="1:5">
      <c r="A3" s="3" t="s">
        <v>249</v>
      </c>
    </row>
    <row r="4" spans="1:5">
      <c r="A4" s="4" t="s">
        <v>838</v>
      </c>
      <c r="B4" s="6" t="n">
        <v>2117</v>
      </c>
      <c r="C4" s="6" t="n">
        <v>1543</v>
      </c>
      <c r="D4" s="6" t="n">
        <v>3510</v>
      </c>
      <c r="E4" s="6" t="n">
        <v>266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80</v>
      </c>
      <c r="D1" s="2" t="s">
        <v>1</v>
      </c>
    </row>
    <row r="2" spans="1:5">
      <c r="B2" s="2" t="s">
        <v>2</v>
      </c>
      <c r="C2" s="2" t="s">
        <v>81</v>
      </c>
      <c r="D2" s="2" t="s">
        <v>2</v>
      </c>
      <c r="E2" s="2" t="s">
        <v>81</v>
      </c>
    </row>
    <row r="3" spans="1:5">
      <c r="A3" s="3" t="s">
        <v>249</v>
      </c>
    </row>
    <row r="4" spans="1:5">
      <c r="A4" s="4" t="s">
        <v>666</v>
      </c>
      <c r="B4" s="6" t="n">
        <v>3332</v>
      </c>
      <c r="C4" s="6" t="n">
        <v>3514</v>
      </c>
      <c r="D4" s="6" t="n">
        <v>3273</v>
      </c>
      <c r="E4" s="6" t="n">
        <v>3386</v>
      </c>
    </row>
    <row r="5" spans="1:5">
      <c r="A5" s="4" t="s">
        <v>840</v>
      </c>
      <c r="B5" s="5" t="n">
        <v>89</v>
      </c>
      <c r="C5" s="5" t="n">
        <v>206</v>
      </c>
      <c r="D5" s="5" t="n">
        <v>148</v>
      </c>
      <c r="E5" s="5" t="n">
        <v>392</v>
      </c>
    </row>
    <row r="6" spans="1:5">
      <c r="A6" s="4" t="s">
        <v>841</v>
      </c>
      <c r="B6" s="5" t="n">
        <v>-14</v>
      </c>
      <c r="C6" s="5" t="n">
        <v>-74</v>
      </c>
      <c r="D6" s="5" t="n">
        <v>-14</v>
      </c>
      <c r="E6" s="5" t="n">
        <v>-132</v>
      </c>
    </row>
    <row r="7" spans="1:5">
      <c r="A7" s="4" t="s">
        <v>552</v>
      </c>
      <c r="B7" s="6" t="n">
        <v>3407</v>
      </c>
      <c r="C7" s="6" t="n">
        <v>3646</v>
      </c>
      <c r="D7" s="6" t="n">
        <v>3407</v>
      </c>
      <c r="E7" s="6" t="n">
        <v>364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2"/>
    <col customWidth="1" max="2" min="2" width="31"/>
    <col customWidth="1" max="3" min="3" width="21"/>
    <col customWidth="1" max="4" min="4" width="31"/>
    <col customWidth="1" max="5" min="5" width="21"/>
    <col customWidth="1" max="6" min="6" width="21"/>
    <col customWidth="1" max="7" min="7" width="21"/>
    <col customWidth="1" max="8" min="8" width="21"/>
  </cols>
  <sheetData>
    <row r="1" spans="1:8">
      <c r="A1" s="1" t="s">
        <v>842</v>
      </c>
      <c r="B1" s="2" t="s">
        <v>843</v>
      </c>
      <c r="C1" s="2" t="s">
        <v>80</v>
      </c>
    </row>
    <row r="2" spans="1:8">
      <c r="B2" s="2" t="s">
        <v>844</v>
      </c>
      <c r="C2" s="2" t="s">
        <v>845</v>
      </c>
      <c r="D2" s="2" t="s">
        <v>846</v>
      </c>
      <c r="E2" s="2" t="s">
        <v>847</v>
      </c>
      <c r="F2" s="2" t="s">
        <v>385</v>
      </c>
      <c r="G2" s="2" t="s">
        <v>418</v>
      </c>
      <c r="H2" s="2" t="s">
        <v>848</v>
      </c>
    </row>
    <row r="3" spans="1:8">
      <c r="A3" s="3" t="s">
        <v>849</v>
      </c>
    </row>
    <row r="4" spans="1:8">
      <c r="A4" s="4" t="s">
        <v>850</v>
      </c>
      <c r="B4" s="6" t="n">
        <v>100000</v>
      </c>
    </row>
    <row r="5" spans="1:8">
      <c r="A5" s="4" t="s">
        <v>851</v>
      </c>
      <c r="C5" s="6" t="n">
        <v>611075</v>
      </c>
      <c r="D5" s="6" t="n">
        <v>718759</v>
      </c>
      <c r="E5" s="6" t="n">
        <v>694577</v>
      </c>
      <c r="F5" s="6" t="n">
        <v>671857</v>
      </c>
      <c r="G5" s="6" t="n">
        <v>630959</v>
      </c>
      <c r="H5" s="6" t="n">
        <v>596729</v>
      </c>
    </row>
    <row r="6" spans="1:8">
      <c r="A6" s="4" t="s">
        <v>852</v>
      </c>
      <c r="D6" s="6" t="n">
        <v>26832</v>
      </c>
      <c r="F6" s="5" t="n">
        <v>13904</v>
      </c>
    </row>
    <row r="7" spans="1:8">
      <c r="A7" s="4" t="s">
        <v>853</v>
      </c>
    </row>
    <row r="8" spans="1:8">
      <c r="A8" s="3" t="s">
        <v>849</v>
      </c>
    </row>
    <row r="9" spans="1:8">
      <c r="A9" s="4" t="s">
        <v>854</v>
      </c>
      <c r="D9" s="5" t="n">
        <v>2</v>
      </c>
    </row>
    <row r="10" spans="1:8">
      <c r="A10" s="4" t="s">
        <v>855</v>
      </c>
      <c r="D10" s="6" t="n">
        <v>30930</v>
      </c>
    </row>
    <row r="11" spans="1:8">
      <c r="A11" s="4" t="s">
        <v>856</v>
      </c>
    </row>
    <row r="12" spans="1:8">
      <c r="A12" s="3" t="s">
        <v>849</v>
      </c>
    </row>
    <row r="13" spans="1:8">
      <c r="A13" s="4" t="s">
        <v>854</v>
      </c>
      <c r="B13" s="5" t="n">
        <v>3</v>
      </c>
    </row>
    <row r="14" spans="1:8">
      <c r="A14" s="4" t="s">
        <v>857</v>
      </c>
    </row>
    <row r="15" spans="1:8">
      <c r="A15" s="3" t="s">
        <v>849</v>
      </c>
    </row>
    <row r="16" spans="1:8">
      <c r="A16" s="4" t="s">
        <v>850</v>
      </c>
      <c r="D16" s="5" t="n">
        <v>30000</v>
      </c>
      <c r="F16" s="5" t="n">
        <v>30000</v>
      </c>
    </row>
    <row r="17" spans="1:8">
      <c r="A17" s="4" t="s">
        <v>858</v>
      </c>
    </row>
    <row r="18" spans="1:8">
      <c r="A18" s="3" t="s">
        <v>849</v>
      </c>
    </row>
    <row r="19" spans="1:8">
      <c r="A19" s="4" t="s">
        <v>850</v>
      </c>
      <c r="D19" s="5" t="n">
        <v>30000</v>
      </c>
    </row>
    <row r="20" spans="1:8">
      <c r="A20" s="4" t="s">
        <v>859</v>
      </c>
      <c r="D20" s="5" t="n">
        <v>-491</v>
      </c>
      <c r="F20" s="5" t="n">
        <v>721</v>
      </c>
    </row>
    <row r="21" spans="1:8">
      <c r="A21" s="4" t="s">
        <v>860</v>
      </c>
    </row>
    <row r="22" spans="1:8">
      <c r="A22" s="3" t="s">
        <v>849</v>
      </c>
    </row>
    <row r="23" spans="1:8">
      <c r="A23" s="4" t="s">
        <v>850</v>
      </c>
      <c r="B23" s="6" t="n">
        <v>30000</v>
      </c>
    </row>
    <row r="24" spans="1:8">
      <c r="A24" s="4" t="s">
        <v>861</v>
      </c>
      <c r="B24" s="4" t="s">
        <v>862</v>
      </c>
    </row>
    <row r="25" spans="1:8">
      <c r="A25" s="4" t="s">
        <v>863</v>
      </c>
    </row>
    <row r="26" spans="1:8">
      <c r="A26" s="3" t="s">
        <v>849</v>
      </c>
    </row>
    <row r="27" spans="1:8">
      <c r="A27" s="4" t="s">
        <v>850</v>
      </c>
      <c r="B27" s="6" t="n">
        <v>35000</v>
      </c>
    </row>
    <row r="28" spans="1:8">
      <c r="A28" s="4" t="s">
        <v>861</v>
      </c>
      <c r="B28" s="4" t="s">
        <v>864</v>
      </c>
    </row>
    <row r="29" spans="1:8">
      <c r="A29" s="4" t="s">
        <v>865</v>
      </c>
    </row>
    <row r="30" spans="1:8">
      <c r="A30" s="3" t="s">
        <v>849</v>
      </c>
    </row>
    <row r="31" spans="1:8">
      <c r="A31" s="4" t="s">
        <v>850</v>
      </c>
      <c r="B31" s="6" t="n">
        <v>35000</v>
      </c>
    </row>
    <row r="32" spans="1:8">
      <c r="A32" s="4" t="s">
        <v>861</v>
      </c>
      <c r="B32" s="4" t="s">
        <v>866</v>
      </c>
    </row>
    <row r="33" spans="1:8">
      <c r="A33" s="4" t="s">
        <v>867</v>
      </c>
      <c r="C33" s="6" t="n">
        <v>1564</v>
      </c>
    </row>
    <row r="34" spans="1:8">
      <c r="A34" s="4" t="s">
        <v>868</v>
      </c>
    </row>
    <row r="35" spans="1:8">
      <c r="A35" s="3" t="s">
        <v>849</v>
      </c>
    </row>
    <row r="36" spans="1:8">
      <c r="A36" s="4" t="s">
        <v>851</v>
      </c>
      <c r="D36" s="6" t="n">
        <v>1223</v>
      </c>
      <c r="F36" s="6" t="n">
        <v>143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9</v>
      </c>
      <c r="B1" s="2" t="s">
        <v>2</v>
      </c>
      <c r="C1" s="2" t="s">
        <v>32</v>
      </c>
      <c r="D1" s="2" t="s">
        <v>870</v>
      </c>
    </row>
    <row r="2" spans="1:4">
      <c r="A2" s="3" t="s">
        <v>871</v>
      </c>
    </row>
    <row r="3" spans="1:4">
      <c r="A3" s="4" t="s">
        <v>850</v>
      </c>
      <c r="D3" s="6" t="n">
        <v>100000</v>
      </c>
    </row>
    <row r="4" spans="1:4">
      <c r="A4" s="4" t="s">
        <v>872</v>
      </c>
    </row>
    <row r="5" spans="1:4">
      <c r="A5" s="3" t="s">
        <v>871</v>
      </c>
    </row>
    <row r="6" spans="1:4">
      <c r="A6" s="4" t="s">
        <v>850</v>
      </c>
      <c r="B6" s="6" t="n">
        <v>1902936</v>
      </c>
      <c r="C6" s="6" t="n">
        <v>1258047</v>
      </c>
    </row>
    <row r="7" spans="1:4">
      <c r="A7" s="4" t="s">
        <v>873</v>
      </c>
      <c r="B7" s="5" t="n">
        <v>24407</v>
      </c>
      <c r="C7" s="5" t="n">
        <v>13595</v>
      </c>
    </row>
    <row r="8" spans="1:4">
      <c r="A8" s="4" t="s">
        <v>874</v>
      </c>
      <c r="B8" s="5" t="n">
        <v>18930</v>
      </c>
      <c r="C8" s="5" t="n">
        <v>11637</v>
      </c>
    </row>
    <row r="9" spans="1:4">
      <c r="A9" s="4" t="s">
        <v>875</v>
      </c>
    </row>
    <row r="10" spans="1:4">
      <c r="A10" s="3" t="s">
        <v>871</v>
      </c>
    </row>
    <row r="11" spans="1:4">
      <c r="A11" s="4" t="s">
        <v>850</v>
      </c>
      <c r="B11" s="5" t="n">
        <v>388118</v>
      </c>
      <c r="C11" s="5" t="n">
        <v>295333</v>
      </c>
    </row>
    <row r="12" spans="1:4">
      <c r="A12" s="4" t="s">
        <v>873</v>
      </c>
      <c r="B12" s="5" t="n">
        <v>14714</v>
      </c>
      <c r="C12" s="5" t="n">
        <v>6679</v>
      </c>
    </row>
    <row r="13" spans="1:4">
      <c r="A13" s="4" t="s">
        <v>874</v>
      </c>
      <c r="B13" s="5" t="n">
        <v>14714</v>
      </c>
      <c r="C13" s="5" t="n">
        <v>6679</v>
      </c>
    </row>
    <row r="14" spans="1:4">
      <c r="A14" s="4" t="s">
        <v>876</v>
      </c>
    </row>
    <row r="15" spans="1:4">
      <c r="A15" s="3" t="s">
        <v>871</v>
      </c>
    </row>
    <row r="16" spans="1:4">
      <c r="A16" s="4" t="s">
        <v>850</v>
      </c>
      <c r="B16" s="5" t="n">
        <v>704588</v>
      </c>
      <c r="C16" s="5" t="n">
        <v>474208</v>
      </c>
    </row>
    <row r="17" spans="1:4">
      <c r="A17" s="4" t="s">
        <v>873</v>
      </c>
      <c r="B17" s="5" t="n">
        <v>0</v>
      </c>
      <c r="C17" s="5" t="n">
        <v>0</v>
      </c>
    </row>
    <row r="18" spans="1:4">
      <c r="A18" s="4" t="s">
        <v>874</v>
      </c>
      <c r="B18" s="5" t="n">
        <v>4216</v>
      </c>
      <c r="C18" s="5" t="n">
        <v>4958</v>
      </c>
    </row>
    <row r="19" spans="1:4">
      <c r="A19" s="4" t="s">
        <v>877</v>
      </c>
    </row>
    <row r="20" spans="1:4">
      <c r="A20" s="3" t="s">
        <v>871</v>
      </c>
    </row>
    <row r="21" spans="1:4">
      <c r="A21" s="4" t="s">
        <v>850</v>
      </c>
      <c r="B21" s="5" t="n">
        <v>608730</v>
      </c>
      <c r="C21" s="5" t="n">
        <v>318706</v>
      </c>
    </row>
    <row r="22" spans="1:4">
      <c r="A22" s="4" t="s">
        <v>873</v>
      </c>
      <c r="B22" s="5" t="n">
        <v>9041</v>
      </c>
      <c r="C22" s="5" t="n">
        <v>6241</v>
      </c>
    </row>
    <row r="23" spans="1:4">
      <c r="A23" s="4" t="s">
        <v>874</v>
      </c>
      <c r="B23" s="5" t="n">
        <v>0</v>
      </c>
      <c r="C23" s="5" t="n">
        <v>0</v>
      </c>
    </row>
    <row r="24" spans="1:4">
      <c r="A24" s="4" t="s">
        <v>878</v>
      </c>
    </row>
    <row r="25" spans="1:4">
      <c r="A25" s="3" t="s">
        <v>871</v>
      </c>
    </row>
    <row r="26" spans="1:4">
      <c r="A26" s="4" t="s">
        <v>850</v>
      </c>
      <c r="B26" s="5" t="n">
        <v>189000</v>
      </c>
      <c r="C26" s="5" t="n">
        <v>166000</v>
      </c>
    </row>
    <row r="27" spans="1:4">
      <c r="A27" s="4" t="s">
        <v>873</v>
      </c>
      <c r="B27" s="5" t="n">
        <v>619</v>
      </c>
      <c r="C27" s="5" t="n">
        <v>649</v>
      </c>
    </row>
    <row r="28" spans="1:4">
      <c r="A28" s="4" t="s">
        <v>874</v>
      </c>
      <c r="B28" s="5" t="n">
        <v>0</v>
      </c>
      <c r="C28" s="5" t="n">
        <v>0</v>
      </c>
    </row>
    <row r="29" spans="1:4">
      <c r="A29" s="4" t="s">
        <v>879</v>
      </c>
    </row>
    <row r="30" spans="1:4">
      <c r="A30" s="3" t="s">
        <v>871</v>
      </c>
    </row>
    <row r="31" spans="1:4">
      <c r="A31" s="4" t="s">
        <v>850</v>
      </c>
      <c r="B31" s="5" t="n">
        <v>12500</v>
      </c>
      <c r="C31" s="5" t="n">
        <v>3800</v>
      </c>
    </row>
    <row r="32" spans="1:4">
      <c r="A32" s="4" t="s">
        <v>873</v>
      </c>
      <c r="B32" s="5" t="n">
        <v>33</v>
      </c>
      <c r="C32" s="5" t="n">
        <v>26</v>
      </c>
    </row>
    <row r="33" spans="1:4">
      <c r="A33" s="4" t="s">
        <v>874</v>
      </c>
      <c r="B33" s="5" t="n">
        <v>0</v>
      </c>
      <c r="C33" s="5" t="n">
        <v>0</v>
      </c>
    </row>
    <row r="34" spans="1:4">
      <c r="A34" s="4" t="s">
        <v>857</v>
      </c>
    </row>
    <row r="35" spans="1:4">
      <c r="A35" s="3" t="s">
        <v>871</v>
      </c>
    </row>
    <row r="36" spans="1:4">
      <c r="A36" s="4" t="s">
        <v>850</v>
      </c>
      <c r="B36" s="5" t="n">
        <v>30000</v>
      </c>
      <c r="C36" s="5" t="n">
        <v>30000</v>
      </c>
    </row>
    <row r="37" spans="1:4">
      <c r="A37" s="4" t="s">
        <v>873</v>
      </c>
      <c r="B37" s="5" t="n">
        <v>0</v>
      </c>
      <c r="C37" s="5" t="n">
        <v>721</v>
      </c>
    </row>
    <row r="38" spans="1:4">
      <c r="A38" s="4" t="s">
        <v>874</v>
      </c>
      <c r="B38" s="6" t="n">
        <v>491</v>
      </c>
      <c r="C38"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0</v>
      </c>
      <c r="B1" s="2" t="s">
        <v>80</v>
      </c>
      <c r="D1" s="2" t="s">
        <v>1</v>
      </c>
    </row>
    <row r="2" spans="1:5">
      <c r="B2" s="2" t="s">
        <v>2</v>
      </c>
      <c r="C2" s="2" t="s">
        <v>81</v>
      </c>
      <c r="D2" s="2" t="s">
        <v>2</v>
      </c>
      <c r="E2" s="2" t="s">
        <v>81</v>
      </c>
    </row>
    <row r="3" spans="1:5">
      <c r="A3" s="3" t="s">
        <v>871</v>
      </c>
    </row>
    <row r="4" spans="1:5">
      <c r="A4" s="4" t="s">
        <v>136</v>
      </c>
      <c r="B4" s="6" t="n">
        <v>-42000</v>
      </c>
      <c r="C4" s="6" t="n">
        <v>1000</v>
      </c>
      <c r="D4" s="6" t="n">
        <v>-75000</v>
      </c>
      <c r="E4" s="6" t="n">
        <v>2000</v>
      </c>
    </row>
    <row r="5" spans="1:5">
      <c r="A5" s="4" t="s">
        <v>881</v>
      </c>
      <c r="B5" s="5" t="n">
        <v>-564000</v>
      </c>
      <c r="D5" s="5" t="n">
        <v>-895000</v>
      </c>
    </row>
    <row r="6" spans="1:5">
      <c r="A6" s="4" t="s">
        <v>881</v>
      </c>
      <c r="C6" s="5" t="n">
        <v>198000</v>
      </c>
      <c r="E6" s="5" t="n">
        <v>1469000</v>
      </c>
    </row>
    <row r="7" spans="1:5">
      <c r="A7" s="4" t="s">
        <v>882</v>
      </c>
    </row>
    <row r="8" spans="1:5">
      <c r="A8" s="3" t="s">
        <v>871</v>
      </c>
    </row>
    <row r="9" spans="1:5">
      <c r="A9" s="4" t="s">
        <v>883</v>
      </c>
      <c r="B9" s="5" t="n">
        <v>749</v>
      </c>
      <c r="C9" s="5" t="n">
        <v>-1456</v>
      </c>
      <c r="D9" s="5" t="n">
        <v>109000</v>
      </c>
      <c r="E9" s="5" t="n">
        <v>4869000</v>
      </c>
    </row>
    <row r="10" spans="1:5">
      <c r="A10" s="4" t="s">
        <v>884</v>
      </c>
    </row>
    <row r="11" spans="1:5">
      <c r="A11" s="3" t="s">
        <v>871</v>
      </c>
    </row>
    <row r="12" spans="1:5">
      <c r="A12" s="4" t="s">
        <v>885</v>
      </c>
      <c r="B12" s="5" t="n">
        <v>158000</v>
      </c>
      <c r="C12" s="5" t="n">
        <v>12000</v>
      </c>
      <c r="D12" s="5" t="n">
        <v>307000</v>
      </c>
      <c r="E12" s="5" t="n">
        <v>37000</v>
      </c>
    </row>
    <row r="13" spans="1:5">
      <c r="A13" s="4" t="s">
        <v>886</v>
      </c>
    </row>
    <row r="14" spans="1:5">
      <c r="A14" s="3" t="s">
        <v>871</v>
      </c>
    </row>
    <row r="15" spans="1:5">
      <c r="A15" s="4" t="s">
        <v>887</v>
      </c>
      <c r="B15" s="5" t="n">
        <v>119000</v>
      </c>
      <c r="C15" s="5" t="n">
        <v>-4000</v>
      </c>
      <c r="D15" s="5" t="n">
        <v>213000</v>
      </c>
      <c r="E15" s="5" t="n">
        <v>-7000</v>
      </c>
    </row>
    <row r="16" spans="1:5">
      <c r="A16" s="4" t="s">
        <v>888</v>
      </c>
      <c r="B16" s="5" t="n">
        <v>39000</v>
      </c>
      <c r="C16" s="5" t="n">
        <v>16000</v>
      </c>
      <c r="D16" s="5" t="n">
        <v>94000</v>
      </c>
      <c r="E16" s="5" t="n">
        <v>44000</v>
      </c>
    </row>
    <row r="17" spans="1:5">
      <c r="A17" s="4" t="s">
        <v>889</v>
      </c>
    </row>
    <row r="18" spans="1:5">
      <c r="A18" s="3" t="s">
        <v>871</v>
      </c>
    </row>
    <row r="19" spans="1:5">
      <c r="A19" s="4" t="s">
        <v>883</v>
      </c>
      <c r="B19" s="5" t="n">
        <v>1875</v>
      </c>
      <c r="C19" s="5" t="n">
        <v>-684</v>
      </c>
      <c r="D19" s="5" t="n">
        <v>3755000</v>
      </c>
      <c r="E19" s="5" t="n">
        <v>2727000</v>
      </c>
    </row>
    <row r="20" spans="1:5">
      <c r="A20" s="4" t="s">
        <v>890</v>
      </c>
    </row>
    <row r="21" spans="1:5">
      <c r="A21" s="3" t="s">
        <v>871</v>
      </c>
    </row>
    <row r="22" spans="1:5">
      <c r="A22" s="4" t="s">
        <v>883</v>
      </c>
      <c r="B22" s="5" t="n">
        <v>-5264</v>
      </c>
      <c r="C22" s="5" t="n">
        <v>635</v>
      </c>
      <c r="D22" s="5" t="n">
        <v>-9668000</v>
      </c>
      <c r="E22" s="5" t="n">
        <v>5953000</v>
      </c>
    </row>
    <row r="23" spans="1:5">
      <c r="A23" s="4" t="s">
        <v>891</v>
      </c>
    </row>
    <row r="24" spans="1:5">
      <c r="A24" s="3" t="s">
        <v>871</v>
      </c>
    </row>
    <row r="25" spans="1:5">
      <c r="A25" s="4" t="s">
        <v>883</v>
      </c>
      <c r="B25" s="5" t="n">
        <v>4107</v>
      </c>
      <c r="C25" s="5" t="n">
        <v>-1369</v>
      </c>
      <c r="D25" s="5" t="n">
        <v>5978000</v>
      </c>
      <c r="E25" s="5" t="n">
        <v>-3816000</v>
      </c>
    </row>
    <row r="26" spans="1:5">
      <c r="A26" s="4" t="s">
        <v>892</v>
      </c>
    </row>
    <row r="27" spans="1:5">
      <c r="A27" s="3" t="s">
        <v>871</v>
      </c>
    </row>
    <row r="28" spans="1:5">
      <c r="A28" s="4" t="s">
        <v>883</v>
      </c>
      <c r="B28" s="6" t="n">
        <v>31</v>
      </c>
      <c r="C28" s="6" t="n">
        <v>-38</v>
      </c>
      <c r="D28" s="6" t="n">
        <v>44000</v>
      </c>
      <c r="E28" s="6" t="n">
        <v>5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2</v>
      </c>
    </row>
    <row r="2" spans="1:3">
      <c r="A2" s="3" t="s">
        <v>894</v>
      </c>
    </row>
    <row r="3" spans="1:3">
      <c r="A3" s="4" t="s">
        <v>49</v>
      </c>
      <c r="B3" s="6" t="n">
        <v>17952</v>
      </c>
      <c r="C3" s="6" t="n">
        <v>14503</v>
      </c>
    </row>
    <row r="4" spans="1:3">
      <c r="A4" s="4" t="s">
        <v>895</v>
      </c>
    </row>
    <row r="5" spans="1:3">
      <c r="A5" s="3" t="s">
        <v>894</v>
      </c>
    </row>
    <row r="6" spans="1:3">
      <c r="A6" s="4" t="s">
        <v>37</v>
      </c>
      <c r="B6" s="5" t="n">
        <v>164336</v>
      </c>
      <c r="C6" s="5" t="n">
        <v>125356</v>
      </c>
    </row>
    <row r="7" spans="1:3">
      <c r="A7" s="4" t="s">
        <v>225</v>
      </c>
      <c r="B7" s="5" t="n">
        <v>0</v>
      </c>
      <c r="C7" s="5" t="n">
        <v>0</v>
      </c>
    </row>
    <row r="8" spans="1:3">
      <c r="A8" s="4" t="s">
        <v>896</v>
      </c>
      <c r="B8" s="5" t="n">
        <v>0</v>
      </c>
      <c r="C8" s="5" t="n">
        <v>0</v>
      </c>
    </row>
    <row r="9" spans="1:3">
      <c r="A9" s="4" t="s">
        <v>897</v>
      </c>
      <c r="B9" s="5" t="n">
        <v>0</v>
      </c>
      <c r="C9" s="5" t="n">
        <v>0</v>
      </c>
    </row>
    <row r="10" spans="1:3">
      <c r="A10" s="4" t="s">
        <v>49</v>
      </c>
      <c r="B10" s="5" t="n">
        <v>0</v>
      </c>
      <c r="C10" s="5" t="n">
        <v>0</v>
      </c>
    </row>
    <row r="11" spans="1:3">
      <c r="A11" s="4" t="s">
        <v>242</v>
      </c>
      <c r="B11" s="5" t="n">
        <v>0</v>
      </c>
      <c r="C11" s="5" t="n">
        <v>0</v>
      </c>
    </row>
    <row r="12" spans="1:3">
      <c r="A12" s="4" t="s">
        <v>251</v>
      </c>
      <c r="B12" s="5" t="n">
        <v>0</v>
      </c>
      <c r="C12" s="5" t="n">
        <v>0</v>
      </c>
    </row>
    <row r="13" spans="1:3">
      <c r="A13" s="3" t="s">
        <v>898</v>
      </c>
    </row>
    <row r="14" spans="1:3">
      <c r="A14" s="4" t="s">
        <v>899</v>
      </c>
      <c r="B14" s="5" t="n">
        <v>3565635</v>
      </c>
      <c r="C14" s="5" t="n">
        <v>3051972</v>
      </c>
    </row>
    <row r="15" spans="1:3">
      <c r="A15" s="4" t="s">
        <v>900</v>
      </c>
      <c r="B15" s="5" t="n">
        <v>0</v>
      </c>
      <c r="C15" s="5" t="n">
        <v>0</v>
      </c>
    </row>
    <row r="16" spans="1:3">
      <c r="A16" s="4" t="s">
        <v>901</v>
      </c>
      <c r="B16" s="5" t="n">
        <v>41369</v>
      </c>
      <c r="C16" s="5" t="n">
        <v>15081</v>
      </c>
    </row>
    <row r="17" spans="1:3">
      <c r="A17" s="4" t="s">
        <v>902</v>
      </c>
      <c r="B17" s="5" t="n">
        <v>0</v>
      </c>
      <c r="C17" s="5" t="n">
        <v>0</v>
      </c>
    </row>
    <row r="18" spans="1:3">
      <c r="A18" s="4" t="s">
        <v>903</v>
      </c>
      <c r="B18" s="5" t="n">
        <v>0</v>
      </c>
      <c r="C18" s="5" t="n">
        <v>0</v>
      </c>
    </row>
    <row r="19" spans="1:3">
      <c r="A19" s="4" t="s">
        <v>904</v>
      </c>
      <c r="B19" s="5" t="n">
        <v>402</v>
      </c>
      <c r="C19" s="5" t="n">
        <v>530</v>
      </c>
    </row>
    <row r="20" spans="1:3">
      <c r="A20" s="4" t="s">
        <v>251</v>
      </c>
      <c r="B20" s="5" t="n">
        <v>0</v>
      </c>
      <c r="C20" s="5" t="n">
        <v>0</v>
      </c>
    </row>
    <row r="21" spans="1:3">
      <c r="A21" s="4" t="s">
        <v>905</v>
      </c>
    </row>
    <row r="22" spans="1:3">
      <c r="A22" s="3" t="s">
        <v>894</v>
      </c>
    </row>
    <row r="23" spans="1:3">
      <c r="A23" s="4" t="s">
        <v>37</v>
      </c>
      <c r="B23" s="5" t="n">
        <v>0</v>
      </c>
      <c r="C23" s="5" t="n">
        <v>0</v>
      </c>
    </row>
    <row r="24" spans="1:3">
      <c r="A24" s="4" t="s">
        <v>225</v>
      </c>
      <c r="B24" s="5" t="n">
        <v>678457</v>
      </c>
      <c r="C24" s="5" t="n">
        <v>658805</v>
      </c>
    </row>
    <row r="25" spans="1:3">
      <c r="A25" s="4" t="s">
        <v>896</v>
      </c>
      <c r="B25" s="5" t="n">
        <v>0</v>
      </c>
      <c r="C25" s="5" t="n">
        <v>0</v>
      </c>
    </row>
    <row r="26" spans="1:3">
      <c r="A26" s="4" t="s">
        <v>897</v>
      </c>
      <c r="B26" s="5" t="n">
        <v>294699</v>
      </c>
      <c r="C26" s="5" t="n">
        <v>278815</v>
      </c>
    </row>
    <row r="27" spans="1:3">
      <c r="A27" s="4" t="s">
        <v>49</v>
      </c>
      <c r="B27" s="5" t="n">
        <v>3315</v>
      </c>
      <c r="C27" s="5" t="n">
        <v>2848</v>
      </c>
    </row>
    <row r="28" spans="1:3">
      <c r="A28" s="4" t="s">
        <v>242</v>
      </c>
      <c r="B28" s="5" t="n">
        <v>0</v>
      </c>
      <c r="C28" s="5" t="n">
        <v>0</v>
      </c>
    </row>
    <row r="29" spans="1:3">
      <c r="A29" s="4" t="s">
        <v>251</v>
      </c>
      <c r="B29" s="5" t="n">
        <v>24407</v>
      </c>
      <c r="C29" s="5" t="n">
        <v>14316</v>
      </c>
    </row>
    <row r="30" spans="1:3">
      <c r="A30" s="3" t="s">
        <v>898</v>
      </c>
    </row>
    <row r="31" spans="1:3">
      <c r="A31" s="4" t="s">
        <v>899</v>
      </c>
      <c r="B31" s="5" t="n">
        <v>0</v>
      </c>
      <c r="C31" s="5" t="n">
        <v>0</v>
      </c>
    </row>
    <row r="32" spans="1:3">
      <c r="A32" s="4" t="s">
        <v>900</v>
      </c>
      <c r="B32" s="5" t="n">
        <v>1283608</v>
      </c>
      <c r="C32" s="5" t="n">
        <v>1122076</v>
      </c>
    </row>
    <row r="33" spans="1:3">
      <c r="A33" s="4" t="s">
        <v>901</v>
      </c>
      <c r="B33" s="5" t="n">
        <v>0</v>
      </c>
      <c r="C33" s="5" t="n">
        <v>0</v>
      </c>
    </row>
    <row r="34" spans="1:3">
      <c r="A34" s="4" t="s">
        <v>902</v>
      </c>
      <c r="B34" s="5" t="n">
        <v>185019</v>
      </c>
      <c r="C34" s="5" t="n">
        <v>181864</v>
      </c>
    </row>
    <row r="35" spans="1:3">
      <c r="A35" s="4" t="s">
        <v>903</v>
      </c>
      <c r="B35" s="5" t="n">
        <v>30000</v>
      </c>
      <c r="C35" s="5" t="n">
        <v>30000</v>
      </c>
    </row>
    <row r="36" spans="1:3">
      <c r="A36" s="4" t="s">
        <v>904</v>
      </c>
      <c r="B36" s="5" t="n">
        <v>8357</v>
      </c>
      <c r="C36" s="5" t="n">
        <v>4485</v>
      </c>
    </row>
    <row r="37" spans="1:3">
      <c r="A37" s="4" t="s">
        <v>251</v>
      </c>
      <c r="B37" s="5" t="n">
        <v>19421</v>
      </c>
      <c r="C37" s="5" t="n">
        <v>11637</v>
      </c>
    </row>
    <row r="38" spans="1:3">
      <c r="A38" s="4" t="s">
        <v>906</v>
      </c>
    </row>
    <row r="39" spans="1:3">
      <c r="A39" s="3" t="s">
        <v>894</v>
      </c>
    </row>
    <row r="40" spans="1:3">
      <c r="A40" s="4" t="s">
        <v>37</v>
      </c>
      <c r="B40" s="5" t="n">
        <v>0</v>
      </c>
      <c r="C40" s="5" t="n">
        <v>0</v>
      </c>
    </row>
    <row r="41" spans="1:3">
      <c r="A41" s="4" t="s">
        <v>225</v>
      </c>
      <c r="B41" s="5" t="n">
        <v>0</v>
      </c>
      <c r="C41" s="5" t="n">
        <v>0</v>
      </c>
    </row>
    <row r="42" spans="1:3">
      <c r="A42" s="4" t="s">
        <v>896</v>
      </c>
      <c r="B42" s="5" t="n">
        <v>4241259</v>
      </c>
      <c r="C42" s="5" t="n">
        <v>3630500</v>
      </c>
    </row>
    <row r="43" spans="1:3">
      <c r="A43" s="4" t="s">
        <v>897</v>
      </c>
      <c r="B43" s="5" t="n">
        <v>0</v>
      </c>
      <c r="C43" s="5" t="n">
        <v>0</v>
      </c>
    </row>
    <row r="44" spans="1:3">
      <c r="A44" s="4" t="s">
        <v>49</v>
      </c>
      <c r="B44" s="5" t="n">
        <v>14637</v>
      </c>
      <c r="C44" s="5" t="n">
        <v>11655</v>
      </c>
    </row>
    <row r="45" spans="1:3">
      <c r="A45" s="4" t="s">
        <v>242</v>
      </c>
      <c r="B45" s="5" t="n">
        <v>66380</v>
      </c>
      <c r="C45" s="5" t="n">
        <v>88829</v>
      </c>
    </row>
    <row r="46" spans="1:3">
      <c r="A46" s="4" t="s">
        <v>251</v>
      </c>
      <c r="B46" s="5" t="n">
        <v>0</v>
      </c>
      <c r="C46" s="5" t="n">
        <v>0</v>
      </c>
    </row>
    <row r="47" spans="1:3">
      <c r="A47" s="3" t="s">
        <v>898</v>
      </c>
    </row>
    <row r="48" spans="1:3">
      <c r="A48" s="4" t="s">
        <v>899</v>
      </c>
      <c r="B48" s="5" t="n">
        <v>0</v>
      </c>
      <c r="C48" s="5" t="n">
        <v>0</v>
      </c>
    </row>
    <row r="49" spans="1:3">
      <c r="A49" s="4" t="s">
        <v>900</v>
      </c>
      <c r="B49" s="5" t="n">
        <v>0</v>
      </c>
      <c r="C49" s="5" t="n">
        <v>0</v>
      </c>
    </row>
    <row r="50" spans="1:3">
      <c r="A50" s="4" t="s">
        <v>901</v>
      </c>
      <c r="B50" s="5" t="n">
        <v>0</v>
      </c>
      <c r="C50" s="5" t="n">
        <v>0</v>
      </c>
    </row>
    <row r="51" spans="1:3">
      <c r="A51" s="4" t="s">
        <v>902</v>
      </c>
      <c r="B51" s="5" t="n">
        <v>0</v>
      </c>
      <c r="C51" s="5" t="n">
        <v>0</v>
      </c>
    </row>
    <row r="52" spans="1:3">
      <c r="A52" s="4" t="s">
        <v>903</v>
      </c>
      <c r="B52" s="5" t="n">
        <v>0</v>
      </c>
      <c r="C52" s="5" t="n">
        <v>0</v>
      </c>
    </row>
    <row r="53" spans="1:3">
      <c r="A53" s="4" t="s">
        <v>904</v>
      </c>
      <c r="B53" s="5" t="n">
        <v>0</v>
      </c>
      <c r="C53" s="5" t="n">
        <v>0</v>
      </c>
    </row>
    <row r="54" spans="1:3">
      <c r="A54" s="4" t="s">
        <v>251</v>
      </c>
      <c r="B54" s="5" t="n">
        <v>0</v>
      </c>
      <c r="C54" s="5" t="n">
        <v>0</v>
      </c>
    </row>
    <row r="55" spans="1:3">
      <c r="A55" s="4" t="s">
        <v>907</v>
      </c>
    </row>
    <row r="56" spans="1:3">
      <c r="A56" s="3" t="s">
        <v>894</v>
      </c>
    </row>
    <row r="57" spans="1:3">
      <c r="A57" s="4" t="s">
        <v>37</v>
      </c>
      <c r="B57" s="5" t="n">
        <v>164336</v>
      </c>
      <c r="C57" s="5" t="n">
        <v>125356</v>
      </c>
    </row>
    <row r="58" spans="1:3">
      <c r="A58" s="4" t="s">
        <v>225</v>
      </c>
      <c r="B58" s="5" t="n">
        <v>678457</v>
      </c>
      <c r="C58" s="5" t="n">
        <v>658805</v>
      </c>
    </row>
    <row r="59" spans="1:3">
      <c r="A59" s="4" t="s">
        <v>896</v>
      </c>
      <c r="B59" s="5" t="n">
        <v>4259378</v>
      </c>
      <c r="C59" s="5" t="n">
        <v>3638579</v>
      </c>
    </row>
    <row r="60" spans="1:3">
      <c r="A60" s="4" t="s">
        <v>897</v>
      </c>
      <c r="B60" s="5" t="n">
        <v>294699</v>
      </c>
      <c r="C60" s="5" t="n">
        <v>278815</v>
      </c>
    </row>
    <row r="61" spans="1:3">
      <c r="A61" s="4" t="s">
        <v>49</v>
      </c>
      <c r="B61" s="5" t="n">
        <v>17952</v>
      </c>
      <c r="C61" s="5" t="n">
        <v>14503</v>
      </c>
    </row>
    <row r="62" spans="1:3">
      <c r="A62" s="4" t="s">
        <v>242</v>
      </c>
      <c r="B62" s="5" t="n">
        <v>66380</v>
      </c>
      <c r="C62" s="5" t="n">
        <v>88829</v>
      </c>
    </row>
    <row r="63" spans="1:3">
      <c r="A63" s="4" t="s">
        <v>251</v>
      </c>
      <c r="B63" s="5" t="n">
        <v>24407</v>
      </c>
      <c r="C63" s="5" t="n">
        <v>14316</v>
      </c>
    </row>
    <row r="64" spans="1:3">
      <c r="A64" s="3" t="s">
        <v>898</v>
      </c>
    </row>
    <row r="65" spans="1:3">
      <c r="A65" s="4" t="s">
        <v>899</v>
      </c>
      <c r="B65" s="5" t="n">
        <v>3565635</v>
      </c>
      <c r="C65" s="5" t="n">
        <v>3051972</v>
      </c>
    </row>
    <row r="66" spans="1:3">
      <c r="A66" s="4" t="s">
        <v>900</v>
      </c>
      <c r="B66" s="5" t="n">
        <v>1277191</v>
      </c>
      <c r="C66" s="5" t="n">
        <v>1119745</v>
      </c>
    </row>
    <row r="67" spans="1:3">
      <c r="A67" s="4" t="s">
        <v>901</v>
      </c>
      <c r="B67" s="5" t="n">
        <v>41369</v>
      </c>
      <c r="C67" s="5" t="n">
        <v>15081</v>
      </c>
    </row>
    <row r="68" spans="1:3">
      <c r="A68" s="4" t="s">
        <v>902</v>
      </c>
      <c r="B68" s="5" t="n">
        <v>185000</v>
      </c>
      <c r="C68" s="5" t="n">
        <v>181765</v>
      </c>
    </row>
    <row r="69" spans="1:3">
      <c r="A69" s="4" t="s">
        <v>903</v>
      </c>
      <c r="B69" s="5" t="n">
        <v>30930</v>
      </c>
      <c r="C69" s="5" t="n">
        <v>30930</v>
      </c>
    </row>
    <row r="70" spans="1:3">
      <c r="A70" s="4" t="s">
        <v>904</v>
      </c>
      <c r="B70" s="5" t="n">
        <v>8759</v>
      </c>
      <c r="C70" s="5" t="n">
        <v>5015</v>
      </c>
    </row>
    <row r="71" spans="1:3">
      <c r="A71" s="4" t="s">
        <v>251</v>
      </c>
      <c r="B71" s="5" t="n">
        <v>19421</v>
      </c>
      <c r="C71" s="5" t="n">
        <v>11637</v>
      </c>
    </row>
    <row r="72" spans="1:3">
      <c r="A72" s="4" t="s">
        <v>466</v>
      </c>
    </row>
    <row r="73" spans="1:3">
      <c r="A73" s="3" t="s">
        <v>894</v>
      </c>
    </row>
    <row r="74" spans="1:3">
      <c r="A74" s="4" t="s">
        <v>37</v>
      </c>
      <c r="B74" s="5" t="n">
        <v>164336</v>
      </c>
      <c r="C74" s="5" t="n">
        <v>125356</v>
      </c>
    </row>
    <row r="75" spans="1:3">
      <c r="A75" s="4" t="s">
        <v>225</v>
      </c>
      <c r="B75" s="5" t="n">
        <v>678457</v>
      </c>
      <c r="C75" s="5" t="n">
        <v>658805</v>
      </c>
    </row>
    <row r="76" spans="1:3">
      <c r="A76" s="4" t="s">
        <v>896</v>
      </c>
      <c r="B76" s="5" t="n">
        <v>4241259</v>
      </c>
      <c r="C76" s="5" t="n">
        <v>3630500</v>
      </c>
    </row>
    <row r="77" spans="1:3">
      <c r="A77" s="4" t="s">
        <v>897</v>
      </c>
      <c r="B77" s="5" t="n">
        <v>294699</v>
      </c>
      <c r="C77" s="5" t="n">
        <v>278815</v>
      </c>
    </row>
    <row r="78" spans="1:3">
      <c r="A78" s="4" t="s">
        <v>49</v>
      </c>
      <c r="B78" s="5" t="n">
        <v>17952</v>
      </c>
      <c r="C78" s="5" t="n">
        <v>14503</v>
      </c>
    </row>
    <row r="79" spans="1:3">
      <c r="A79" s="4" t="s">
        <v>242</v>
      </c>
      <c r="B79" s="5" t="n">
        <v>66380</v>
      </c>
      <c r="C79" s="5" t="n">
        <v>88829</v>
      </c>
    </row>
    <row r="80" spans="1:3">
      <c r="A80" s="4" t="s">
        <v>251</v>
      </c>
      <c r="B80" s="5" t="n">
        <v>24407</v>
      </c>
      <c r="C80" s="5" t="n">
        <v>14316</v>
      </c>
    </row>
    <row r="81" spans="1:3">
      <c r="A81" s="3" t="s">
        <v>898</v>
      </c>
    </row>
    <row r="82" spans="1:3">
      <c r="A82" s="4" t="s">
        <v>899</v>
      </c>
      <c r="B82" s="5" t="n">
        <v>3565635</v>
      </c>
      <c r="C82" s="5" t="n">
        <v>3051972</v>
      </c>
    </row>
    <row r="83" spans="1:3">
      <c r="A83" s="4" t="s">
        <v>900</v>
      </c>
      <c r="B83" s="5" t="n">
        <v>1283608</v>
      </c>
      <c r="C83" s="5" t="n">
        <v>1122076</v>
      </c>
    </row>
    <row r="84" spans="1:3">
      <c r="A84" s="4" t="s">
        <v>901</v>
      </c>
      <c r="B84" s="5" t="n">
        <v>41369</v>
      </c>
      <c r="C84" s="5" t="n">
        <v>15081</v>
      </c>
    </row>
    <row r="85" spans="1:3">
      <c r="A85" s="4" t="s">
        <v>902</v>
      </c>
      <c r="B85" s="5" t="n">
        <v>185019</v>
      </c>
      <c r="C85" s="5" t="n">
        <v>181864</v>
      </c>
    </row>
    <row r="86" spans="1:3">
      <c r="A86" s="4" t="s">
        <v>903</v>
      </c>
      <c r="B86" s="5" t="n">
        <v>30000</v>
      </c>
      <c r="C86" s="5" t="n">
        <v>30000</v>
      </c>
    </row>
    <row r="87" spans="1:3">
      <c r="A87" s="4" t="s">
        <v>904</v>
      </c>
      <c r="B87" s="5" t="n">
        <v>8759</v>
      </c>
      <c r="C87" s="5" t="n">
        <v>5015</v>
      </c>
    </row>
    <row r="88" spans="1:3">
      <c r="A88" s="4" t="s">
        <v>251</v>
      </c>
      <c r="B88" s="6" t="n">
        <v>19421</v>
      </c>
      <c r="C88" s="6" t="n">
        <v>116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6</v>
      </c>
      <c r="B1" s="2" t="s">
        <v>80</v>
      </c>
      <c r="D1" s="2" t="s">
        <v>1</v>
      </c>
      <c r="F1" s="2" t="s">
        <v>157</v>
      </c>
    </row>
    <row r="2" spans="1:6">
      <c r="B2" s="2" t="s">
        <v>2</v>
      </c>
      <c r="C2" s="2" t="s">
        <v>81</v>
      </c>
      <c r="D2" s="2" t="s">
        <v>2</v>
      </c>
      <c r="E2" s="2" t="s">
        <v>81</v>
      </c>
      <c r="F2" s="2" t="s">
        <v>32</v>
      </c>
    </row>
    <row r="3" spans="1:6">
      <c r="A3" s="3" t="s">
        <v>158</v>
      </c>
    </row>
    <row r="4" spans="1:6">
      <c r="A4" s="4" t="s">
        <v>113</v>
      </c>
      <c r="B4" s="6" t="n">
        <v>18688000</v>
      </c>
      <c r="C4" s="6" t="n">
        <v>22065000</v>
      </c>
      <c r="D4" s="6" t="n">
        <v>38276000</v>
      </c>
      <c r="E4" s="6" t="n">
        <v>41819000</v>
      </c>
    </row>
    <row r="5" spans="1:6">
      <c r="A5" s="3" t="s">
        <v>159</v>
      </c>
    </row>
    <row r="6" spans="1:6">
      <c r="A6" s="4" t="s">
        <v>160</v>
      </c>
      <c r="B6" s="5" t="n">
        <v>1278000</v>
      </c>
      <c r="C6" s="5" t="n">
        <v>1132000</v>
      </c>
      <c r="D6" s="5" t="n">
        <v>2450000</v>
      </c>
      <c r="E6" s="5" t="n">
        <v>2238000</v>
      </c>
    </row>
    <row r="7" spans="1:6">
      <c r="A7" s="4" t="s">
        <v>106</v>
      </c>
      <c r="B7" s="5" t="n">
        <v>1254000</v>
      </c>
      <c r="C7" s="5" t="n">
        <v>802000</v>
      </c>
      <c r="D7" s="5" t="n">
        <v>1983000</v>
      </c>
      <c r="E7" s="5" t="n">
        <v>1655000</v>
      </c>
    </row>
    <row r="8" spans="1:6">
      <c r="A8" s="4" t="s">
        <v>161</v>
      </c>
      <c r="D8" s="5" t="n">
        <v>-19932000</v>
      </c>
      <c r="E8" s="5" t="n">
        <v>-29814000</v>
      </c>
    </row>
    <row r="9" spans="1:6">
      <c r="A9" s="4" t="s">
        <v>162</v>
      </c>
      <c r="B9" s="5" t="n">
        <v>8863000</v>
      </c>
      <c r="C9" s="5" t="n">
        <v>15000</v>
      </c>
      <c r="D9" s="5" t="n">
        <v>13221000</v>
      </c>
      <c r="E9" s="5" t="n">
        <v>-3528000</v>
      </c>
    </row>
    <row r="10" spans="1:6">
      <c r="A10" s="4" t="s">
        <v>163</v>
      </c>
      <c r="D10" s="5" t="n">
        <v>3785000</v>
      </c>
      <c r="E10" s="5" t="n">
        <v>3819000</v>
      </c>
    </row>
    <row r="11" spans="1:6">
      <c r="A11" s="4" t="s">
        <v>92</v>
      </c>
      <c r="B11" s="5" t="n">
        <v>881000</v>
      </c>
      <c r="C11" s="5" t="n">
        <v>1063000</v>
      </c>
      <c r="D11" s="5" t="n">
        <v>2272000</v>
      </c>
      <c r="E11" s="5" t="n">
        <v>1380000</v>
      </c>
    </row>
    <row r="12" spans="1:6">
      <c r="A12" s="4" t="s">
        <v>164</v>
      </c>
      <c r="B12" s="5" t="n">
        <v>89000</v>
      </c>
      <c r="C12" s="5" t="n">
        <v>206000</v>
      </c>
      <c r="D12" s="5" t="n">
        <v>148000</v>
      </c>
      <c r="E12" s="5" t="n">
        <v>392000</v>
      </c>
    </row>
    <row r="13" spans="1:6">
      <c r="A13" s="4" t="s">
        <v>165</v>
      </c>
      <c r="D13" s="5" t="n">
        <v>-3928000</v>
      </c>
      <c r="E13" s="5" t="n">
        <v>-3615000</v>
      </c>
    </row>
    <row r="14" spans="1:6">
      <c r="A14" s="4" t="s">
        <v>166</v>
      </c>
      <c r="D14" s="5" t="n">
        <v>1296000</v>
      </c>
      <c r="E14" s="5" t="n">
        <v>1378000</v>
      </c>
    </row>
    <row r="15" spans="1:6">
      <c r="A15" s="4" t="s">
        <v>167</v>
      </c>
      <c r="B15" s="5" t="n">
        <v>-52000</v>
      </c>
      <c r="C15" s="5" t="n">
        <v>42000</v>
      </c>
      <c r="D15" s="5" t="n">
        <v>-95000</v>
      </c>
      <c r="E15" s="5" t="n">
        <v>89000</v>
      </c>
    </row>
    <row r="16" spans="1:6">
      <c r="A16" s="4" t="s">
        <v>168</v>
      </c>
      <c r="D16" s="5" t="n">
        <v>-2240059000</v>
      </c>
      <c r="E16" s="5" t="n">
        <v>-3287255000</v>
      </c>
    </row>
    <row r="17" spans="1:6">
      <c r="A17" s="4" t="s">
        <v>169</v>
      </c>
      <c r="D17" s="5" t="n">
        <v>-9670000</v>
      </c>
      <c r="E17" s="5" t="n">
        <v>-3222000</v>
      </c>
    </row>
    <row r="18" spans="1:6">
      <c r="A18" s="4" t="s">
        <v>170</v>
      </c>
      <c r="D18" s="5" t="n">
        <v>2269654000</v>
      </c>
      <c r="E18" s="5" t="n">
        <v>3441316000</v>
      </c>
    </row>
    <row r="19" spans="1:6">
      <c r="A19" s="4" t="s">
        <v>171</v>
      </c>
      <c r="D19" s="5" t="n">
        <v>-42425000</v>
      </c>
      <c r="E19" s="5" t="n">
        <v>-48109000</v>
      </c>
    </row>
    <row r="20" spans="1:6">
      <c r="A20" s="4" t="s">
        <v>172</v>
      </c>
      <c r="B20" s="5" t="n">
        <v>-277000</v>
      </c>
      <c r="C20" s="5" t="n">
        <v>-23000</v>
      </c>
      <c r="D20" s="5" t="n">
        <v>-238000</v>
      </c>
      <c r="E20" s="5" t="n">
        <v>163000</v>
      </c>
    </row>
    <row r="21" spans="1:6">
      <c r="A21" s="4" t="s">
        <v>173</v>
      </c>
      <c r="B21" s="5" t="n">
        <v>183000</v>
      </c>
      <c r="C21" s="5" t="n">
        <v>155000</v>
      </c>
      <c r="D21" s="5" t="n">
        <v>-8000</v>
      </c>
      <c r="E21" s="5" t="n">
        <v>87000</v>
      </c>
    </row>
    <row r="22" spans="1:6">
      <c r="A22" s="4" t="s">
        <v>174</v>
      </c>
      <c r="D22" s="5" t="n">
        <v>100000</v>
      </c>
      <c r="E22" s="5" t="n">
        <v>0</v>
      </c>
    </row>
    <row r="23" spans="1:6">
      <c r="A23" s="4" t="s">
        <v>175</v>
      </c>
      <c r="B23" s="5" t="n">
        <v>-232000</v>
      </c>
      <c r="C23" s="5" t="n">
        <v>5599000</v>
      </c>
      <c r="D23" s="5" t="n">
        <v>-4451000</v>
      </c>
      <c r="E23" s="5" t="n">
        <v>11081000</v>
      </c>
    </row>
    <row r="24" spans="1:6">
      <c r="A24" s="3" t="s">
        <v>176</v>
      </c>
    </row>
    <row r="25" spans="1:6">
      <c r="A25" s="4" t="s">
        <v>177</v>
      </c>
      <c r="D25" s="5" t="n">
        <v>-39331000</v>
      </c>
      <c r="E25" s="5" t="n">
        <v>-8435000</v>
      </c>
    </row>
    <row r="26" spans="1:6">
      <c r="A26" s="4" t="s">
        <v>64</v>
      </c>
      <c r="D26" s="5" t="n">
        <v>13803000</v>
      </c>
      <c r="E26" s="5" t="n">
        <v>-42630000</v>
      </c>
    </row>
    <row r="27" spans="1:6">
      <c r="A27" s="4" t="s">
        <v>178</v>
      </c>
      <c r="D27" s="5" t="n">
        <v>-13149000</v>
      </c>
      <c r="E27" s="5" t="n">
        <v>78809000</v>
      </c>
    </row>
    <row r="28" spans="1:6">
      <c r="A28" s="3" t="s">
        <v>179</v>
      </c>
    </row>
    <row r="29" spans="1:6">
      <c r="A29" s="4" t="s">
        <v>180</v>
      </c>
      <c r="B29" s="5" t="n">
        <v>0</v>
      </c>
      <c r="C29" s="5" t="n">
        <v>0</v>
      </c>
      <c r="D29" s="5" t="n">
        <v>1758000</v>
      </c>
      <c r="E29" s="5" t="n">
        <v>221000</v>
      </c>
    </row>
    <row r="30" spans="1:6">
      <c r="A30" s="4" t="s">
        <v>181</v>
      </c>
      <c r="B30" s="5" t="n">
        <v>29353000</v>
      </c>
      <c r="C30" s="5" t="n">
        <v>18005000</v>
      </c>
      <c r="D30" s="5" t="n">
        <v>50167000</v>
      </c>
      <c r="E30" s="5" t="n">
        <v>34508000</v>
      </c>
    </row>
    <row r="31" spans="1:6">
      <c r="A31" s="4" t="s">
        <v>182</v>
      </c>
      <c r="D31" s="5" t="n">
        <v>-54218000</v>
      </c>
      <c r="E31" s="5" t="n">
        <v>-121108000</v>
      </c>
    </row>
    <row r="32" spans="1:6">
      <c r="A32" s="4" t="s">
        <v>183</v>
      </c>
      <c r="D32" s="5" t="n">
        <v>-2544000</v>
      </c>
      <c r="E32" s="5" t="n">
        <v>-1229000</v>
      </c>
    </row>
    <row r="33" spans="1:6">
      <c r="A33" s="4" t="s">
        <v>184</v>
      </c>
      <c r="D33" s="5" t="n">
        <v>-239425000</v>
      </c>
      <c r="E33" s="5" t="n">
        <v>-239188000</v>
      </c>
    </row>
    <row r="34" spans="1:6">
      <c r="A34" s="4" t="s">
        <v>185</v>
      </c>
      <c r="D34" s="5" t="n">
        <v>29160000</v>
      </c>
      <c r="E34" s="5" t="n">
        <v>0</v>
      </c>
    </row>
    <row r="35" spans="1:6">
      <c r="A35" s="4" t="s">
        <v>186</v>
      </c>
      <c r="D35" s="5" t="n">
        <v>-1011000</v>
      </c>
      <c r="E35" s="5" t="n">
        <v>-6597000</v>
      </c>
    </row>
    <row r="36" spans="1:6">
      <c r="A36" s="4" t="s">
        <v>187</v>
      </c>
      <c r="D36" s="5" t="n">
        <v>290000</v>
      </c>
      <c r="E36" s="5" t="n">
        <v>0</v>
      </c>
    </row>
    <row r="37" spans="1:6">
      <c r="A37" s="4" t="s">
        <v>188</v>
      </c>
      <c r="D37" s="5" t="n">
        <v>1864000</v>
      </c>
      <c r="E37" s="5" t="n">
        <v>2209000</v>
      </c>
    </row>
    <row r="38" spans="1:6">
      <c r="A38" s="4" t="s">
        <v>189</v>
      </c>
      <c r="D38" s="5" t="n">
        <v>171032000</v>
      </c>
      <c r="F38" s="6" t="n">
        <v>0</v>
      </c>
    </row>
    <row r="39" spans="1:6">
      <c r="A39" s="4" t="s">
        <v>190</v>
      </c>
      <c r="D39" s="5" t="n">
        <v>-42927000</v>
      </c>
      <c r="E39" s="5" t="n">
        <v>-331184000</v>
      </c>
    </row>
    <row r="40" spans="1:6">
      <c r="A40" s="3" t="s">
        <v>191</v>
      </c>
    </row>
    <row r="41" spans="1:6">
      <c r="A41" s="4" t="s">
        <v>192</v>
      </c>
      <c r="D41" s="5" t="n">
        <v>71898000</v>
      </c>
      <c r="E41" s="5" t="n">
        <v>203688000</v>
      </c>
    </row>
    <row r="42" spans="1:6">
      <c r="A42" s="4" t="s">
        <v>193</v>
      </c>
      <c r="D42" s="5" t="n">
        <v>10334000</v>
      </c>
      <c r="E42" s="5" t="n">
        <v>41780000</v>
      </c>
    </row>
    <row r="43" spans="1:6">
      <c r="A43" s="4" t="s">
        <v>194</v>
      </c>
      <c r="D43" s="5" t="n">
        <v>16716000</v>
      </c>
      <c r="E43" s="5" t="n">
        <v>4225000</v>
      </c>
    </row>
    <row r="44" spans="1:6">
      <c r="A44" s="4" t="s">
        <v>195</v>
      </c>
      <c r="D44" s="5" t="n">
        <v>3235000</v>
      </c>
      <c r="E44" s="5" t="n">
        <v>-8927000</v>
      </c>
    </row>
    <row r="45" spans="1:6">
      <c r="A45" s="4" t="s">
        <v>196</v>
      </c>
      <c r="D45" s="5" t="n">
        <v>-2510000</v>
      </c>
      <c r="E45" s="5" t="n">
        <v>-2555000</v>
      </c>
    </row>
    <row r="46" spans="1:6">
      <c r="A46" s="4" t="s">
        <v>197</v>
      </c>
      <c r="D46" s="5" t="n">
        <v>364000</v>
      </c>
      <c r="E46" s="5" t="n">
        <v>669000</v>
      </c>
    </row>
    <row r="47" spans="1:6">
      <c r="A47" s="4" t="s">
        <v>198</v>
      </c>
      <c r="D47" s="5" t="n">
        <v>-4981000</v>
      </c>
      <c r="E47" s="5" t="n">
        <v>-1839000</v>
      </c>
    </row>
    <row r="48" spans="1:6">
      <c r="A48" s="4" t="s">
        <v>199</v>
      </c>
      <c r="D48" s="5" t="n">
        <v>95056000</v>
      </c>
      <c r="E48" s="5" t="n">
        <v>237041000</v>
      </c>
    </row>
    <row r="49" spans="1:6">
      <c r="A49" s="4" t="s">
        <v>200</v>
      </c>
      <c r="D49" s="5" t="n">
        <v>38980000</v>
      </c>
      <c r="E49" s="5" t="n">
        <v>-15334000</v>
      </c>
    </row>
    <row r="50" spans="1:6">
      <c r="A50" s="4" t="s">
        <v>201</v>
      </c>
      <c r="D50" s="5" t="n">
        <v>125356000</v>
      </c>
      <c r="E50" s="5" t="n">
        <v>119751000</v>
      </c>
      <c r="F50" s="5" t="n">
        <v>119751000</v>
      </c>
    </row>
    <row r="51" spans="1:6">
      <c r="A51" s="4" t="s">
        <v>202</v>
      </c>
      <c r="B51" s="5" t="n">
        <v>164336000</v>
      </c>
      <c r="C51" s="5" t="n">
        <v>104417000</v>
      </c>
      <c r="D51" s="5" t="n">
        <v>164336000</v>
      </c>
      <c r="E51" s="5" t="n">
        <v>104417000</v>
      </c>
      <c r="F51" s="5" t="n">
        <v>125356000</v>
      </c>
    </row>
    <row r="52" spans="1:6">
      <c r="A52" s="3" t="s">
        <v>203</v>
      </c>
    </row>
    <row r="53" spans="1:6">
      <c r="A53" s="4" t="s">
        <v>204</v>
      </c>
      <c r="D53" s="5" t="n">
        <v>23869000</v>
      </c>
      <c r="E53" s="5" t="n">
        <v>13269000</v>
      </c>
    </row>
    <row r="54" spans="1:6">
      <c r="A54" s="4" t="s">
        <v>205</v>
      </c>
      <c r="D54" s="5" t="n">
        <v>12823000</v>
      </c>
      <c r="E54" s="5" t="n">
        <v>19112000</v>
      </c>
    </row>
    <row r="55" spans="1:6">
      <c r="A55" s="3" t="s">
        <v>206</v>
      </c>
    </row>
    <row r="56" spans="1:6">
      <c r="A56" s="4" t="s">
        <v>207</v>
      </c>
      <c r="B56" s="5" t="n">
        <v>924000</v>
      </c>
      <c r="C56" s="5" t="n">
        <v>384000</v>
      </c>
      <c r="D56" s="5" t="n">
        <v>2030000</v>
      </c>
      <c r="E56" s="5" t="n">
        <v>1014000</v>
      </c>
    </row>
    <row r="57" spans="1:6">
      <c r="A57" s="4" t="s">
        <v>208</v>
      </c>
      <c r="B57" s="5" t="n">
        <v>2640000</v>
      </c>
      <c r="C57" s="5" t="n">
        <v>0</v>
      </c>
      <c r="D57" s="5" t="n">
        <v>2640000</v>
      </c>
      <c r="E57" s="5" t="n">
        <v>0</v>
      </c>
    </row>
    <row r="58" spans="1:6">
      <c r="A58" s="4" t="s">
        <v>209</v>
      </c>
      <c r="B58" s="5" t="n">
        <v>0</v>
      </c>
      <c r="C58" s="5" t="n">
        <v>325000</v>
      </c>
      <c r="D58" s="5" t="n">
        <v>166000</v>
      </c>
      <c r="E58" s="5" t="n">
        <v>445000</v>
      </c>
    </row>
    <row r="59" spans="1:6">
      <c r="A59" s="4" t="s">
        <v>210</v>
      </c>
      <c r="D59" s="5" t="n">
        <v>116000</v>
      </c>
      <c r="E59" s="5" t="n">
        <v>5504000</v>
      </c>
    </row>
    <row r="60" spans="1:6">
      <c r="A60" s="4" t="s">
        <v>211</v>
      </c>
      <c r="D60" s="5" t="n">
        <v>6732000</v>
      </c>
      <c r="F60" s="6" t="n">
        <v>0</v>
      </c>
    </row>
    <row r="61" spans="1:6">
      <c r="A61" s="4" t="s">
        <v>212</v>
      </c>
      <c r="D61" s="5" t="n">
        <v>1089000</v>
      </c>
      <c r="E61" s="5" t="n">
        <v>0</v>
      </c>
    </row>
    <row r="62" spans="1:6">
      <c r="A62" s="4" t="s">
        <v>213</v>
      </c>
      <c r="D62" s="5" t="n">
        <v>86000</v>
      </c>
      <c r="E62" s="5" t="n">
        <v>0</v>
      </c>
    </row>
    <row r="63" spans="1:6">
      <c r="A63" s="4" t="s">
        <v>214</v>
      </c>
      <c r="B63" s="6" t="n">
        <v>119000</v>
      </c>
      <c r="C63" s="6" t="n">
        <v>70000</v>
      </c>
      <c r="D63" s="5" t="n">
        <v>119000</v>
      </c>
      <c r="E63" s="5" t="n">
        <v>70000</v>
      </c>
    </row>
    <row r="64" spans="1:6">
      <c r="A64" s="4" t="s">
        <v>215</v>
      </c>
      <c r="D64" s="5" t="n">
        <v>1309000</v>
      </c>
      <c r="E64" s="5" t="n">
        <v>109000</v>
      </c>
    </row>
    <row r="65" spans="1:6">
      <c r="A65" s="4" t="s">
        <v>216</v>
      </c>
      <c r="D65" s="5" t="n">
        <v>38249000</v>
      </c>
      <c r="E65" s="5" t="n">
        <v>0</v>
      </c>
    </row>
    <row r="66" spans="1:6">
      <c r="A66" s="4" t="s">
        <v>217</v>
      </c>
    </row>
    <row r="67" spans="1:6">
      <c r="A67" s="3" t="s">
        <v>206</v>
      </c>
    </row>
    <row r="68" spans="1:6">
      <c r="A68" s="4" t="s">
        <v>218</v>
      </c>
      <c r="D68" s="6" t="n">
        <v>0</v>
      </c>
      <c r="E68" s="6" t="n">
        <v>43035000</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2</v>
      </c>
    </row>
    <row r="2" spans="1:3">
      <c r="A2" s="3" t="s">
        <v>894</v>
      </c>
    </row>
    <row r="3" spans="1:3">
      <c r="A3" s="4" t="s">
        <v>39</v>
      </c>
      <c r="B3" s="6" t="n">
        <v>675215</v>
      </c>
      <c r="C3" s="6" t="n">
        <v>655698</v>
      </c>
    </row>
    <row r="4" spans="1:3">
      <c r="A4" s="4" t="s">
        <v>40</v>
      </c>
      <c r="B4" s="5" t="n">
        <v>3242</v>
      </c>
      <c r="C4" s="5" t="n">
        <v>3107</v>
      </c>
    </row>
    <row r="5" spans="1:3">
      <c r="A5" s="4" t="s">
        <v>909</v>
      </c>
      <c r="B5" s="5" t="n">
        <v>15678</v>
      </c>
      <c r="C5" s="5" t="n">
        <v>13716</v>
      </c>
    </row>
    <row r="6" spans="1:3">
      <c r="A6" s="4" t="s">
        <v>469</v>
      </c>
    </row>
    <row r="7" spans="1:3">
      <c r="A7" s="3" t="s">
        <v>894</v>
      </c>
    </row>
    <row r="8" spans="1:3">
      <c r="A8" s="4" t="s">
        <v>39</v>
      </c>
      <c r="B8" s="5" t="n">
        <v>149305</v>
      </c>
      <c r="C8" s="5" t="n">
        <v>138887</v>
      </c>
    </row>
    <row r="9" spans="1:3">
      <c r="A9" s="4" t="s">
        <v>470</v>
      </c>
    </row>
    <row r="10" spans="1:3">
      <c r="A10" s="3" t="s">
        <v>894</v>
      </c>
    </row>
    <row r="11" spans="1:3">
      <c r="A11" s="4" t="s">
        <v>39</v>
      </c>
      <c r="B11" s="5" t="n">
        <v>7409</v>
      </c>
      <c r="C11" s="5" t="n">
        <v>7242</v>
      </c>
    </row>
    <row r="12" spans="1:3">
      <c r="A12" s="4" t="s">
        <v>910</v>
      </c>
    </row>
    <row r="13" spans="1:3">
      <c r="A13" s="3" t="s">
        <v>894</v>
      </c>
    </row>
    <row r="14" spans="1:3">
      <c r="A14" s="4" t="s">
        <v>225</v>
      </c>
      <c r="B14" s="5" t="n">
        <v>0</v>
      </c>
      <c r="C14" s="5" t="n">
        <v>0</v>
      </c>
    </row>
    <row r="15" spans="1:3">
      <c r="A15" s="4" t="s">
        <v>897</v>
      </c>
      <c r="B15" s="5" t="n">
        <v>0</v>
      </c>
      <c r="C15" s="5" t="n">
        <v>0</v>
      </c>
    </row>
    <row r="16" spans="1:3">
      <c r="A16" s="4" t="s">
        <v>242</v>
      </c>
      <c r="B16" s="5" t="n">
        <v>0</v>
      </c>
      <c r="C16" s="5" t="n">
        <v>0</v>
      </c>
    </row>
    <row r="17" spans="1:3">
      <c r="A17" s="4" t="s">
        <v>251</v>
      </c>
      <c r="B17" s="5" t="n">
        <v>0</v>
      </c>
      <c r="C17" s="5" t="n">
        <v>0</v>
      </c>
    </row>
    <row r="18" spans="1:3">
      <c r="A18" s="3" t="s">
        <v>898</v>
      </c>
    </row>
    <row r="19" spans="1:3">
      <c r="A19" s="4" t="s">
        <v>251</v>
      </c>
      <c r="B19" s="5" t="n">
        <v>0</v>
      </c>
      <c r="C19" s="5" t="n">
        <v>0</v>
      </c>
    </row>
    <row r="20" spans="1:3">
      <c r="A20" s="4" t="s">
        <v>911</v>
      </c>
    </row>
    <row r="21" spans="1:3">
      <c r="A21" s="3" t="s">
        <v>894</v>
      </c>
    </row>
    <row r="22" spans="1:3">
      <c r="A22" s="4" t="s">
        <v>225</v>
      </c>
      <c r="B22" s="5" t="n">
        <v>678457</v>
      </c>
      <c r="C22" s="5" t="n">
        <v>658805</v>
      </c>
    </row>
    <row r="23" spans="1:3">
      <c r="A23" s="4" t="s">
        <v>897</v>
      </c>
      <c r="B23" s="5" t="n">
        <v>294699</v>
      </c>
      <c r="C23" s="5" t="n">
        <v>278815</v>
      </c>
    </row>
    <row r="24" spans="1:3">
      <c r="A24" s="4" t="s">
        <v>242</v>
      </c>
      <c r="B24" s="5" t="n">
        <v>0</v>
      </c>
      <c r="C24" s="5" t="n">
        <v>0</v>
      </c>
    </row>
    <row r="25" spans="1:3">
      <c r="A25" s="4" t="s">
        <v>251</v>
      </c>
      <c r="B25" s="5" t="n">
        <v>24407</v>
      </c>
      <c r="C25" s="5" t="n">
        <v>14316</v>
      </c>
    </row>
    <row r="26" spans="1:3">
      <c r="A26" s="3" t="s">
        <v>898</v>
      </c>
    </row>
    <row r="27" spans="1:3">
      <c r="A27" s="4" t="s">
        <v>251</v>
      </c>
      <c r="B27" s="5" t="n">
        <v>19421</v>
      </c>
      <c r="C27" s="5" t="n">
        <v>11637</v>
      </c>
    </row>
    <row r="28" spans="1:3">
      <c r="A28" s="4" t="s">
        <v>912</v>
      </c>
    </row>
    <row r="29" spans="1:3">
      <c r="A29" s="3" t="s">
        <v>894</v>
      </c>
    </row>
    <row r="30" spans="1:3">
      <c r="A30" s="4" t="s">
        <v>225</v>
      </c>
      <c r="B30" s="5" t="n">
        <v>0</v>
      </c>
      <c r="C30" s="5" t="n">
        <v>0</v>
      </c>
    </row>
    <row r="31" spans="1:3">
      <c r="A31" s="4" t="s">
        <v>897</v>
      </c>
      <c r="B31" s="5" t="n">
        <v>0</v>
      </c>
      <c r="C31" s="5" t="n">
        <v>0</v>
      </c>
    </row>
    <row r="32" spans="1:3">
      <c r="A32" s="4" t="s">
        <v>242</v>
      </c>
      <c r="B32" s="5" t="n">
        <v>66380</v>
      </c>
      <c r="C32" s="5" t="n">
        <v>88829</v>
      </c>
    </row>
    <row r="33" spans="1:3">
      <c r="A33" s="4" t="s">
        <v>251</v>
      </c>
      <c r="B33" s="5" t="n">
        <v>0</v>
      </c>
      <c r="C33" s="5" t="n">
        <v>0</v>
      </c>
    </row>
    <row r="34" spans="1:3">
      <c r="A34" s="3" t="s">
        <v>898</v>
      </c>
    </row>
    <row r="35" spans="1:3">
      <c r="A35" s="4" t="s">
        <v>251</v>
      </c>
      <c r="B35" s="5" t="n">
        <v>0</v>
      </c>
      <c r="C35" s="5" t="n">
        <v>0</v>
      </c>
    </row>
    <row r="36" spans="1:3">
      <c r="A36" s="4" t="s">
        <v>913</v>
      </c>
    </row>
    <row r="37" spans="1:3">
      <c r="A37" s="3" t="s">
        <v>894</v>
      </c>
    </row>
    <row r="38" spans="1:3">
      <c r="A38" s="4" t="s">
        <v>40</v>
      </c>
      <c r="B38" s="5" t="n">
        <v>3242</v>
      </c>
      <c r="C38" s="5" t="n">
        <v>3107</v>
      </c>
    </row>
    <row r="39" spans="1:3">
      <c r="A39" s="4" t="s">
        <v>225</v>
      </c>
      <c r="B39" s="5" t="n">
        <v>678457</v>
      </c>
      <c r="C39" s="5" t="n">
        <v>658805</v>
      </c>
    </row>
    <row r="40" spans="1:3">
      <c r="A40" s="4" t="s">
        <v>897</v>
      </c>
      <c r="B40" s="5" t="n">
        <v>294699</v>
      </c>
      <c r="C40" s="5" t="n">
        <v>278815</v>
      </c>
    </row>
    <row r="41" spans="1:3">
      <c r="A41" s="4" t="s">
        <v>242</v>
      </c>
      <c r="B41" s="5" t="n">
        <v>66380</v>
      </c>
      <c r="C41" s="5" t="n">
        <v>88829</v>
      </c>
    </row>
    <row r="42" spans="1:3">
      <c r="A42" s="4" t="s">
        <v>251</v>
      </c>
      <c r="B42" s="5" t="n">
        <v>24407</v>
      </c>
      <c r="C42" s="5" t="n">
        <v>14316</v>
      </c>
    </row>
    <row r="43" spans="1:3">
      <c r="A43" s="3" t="s">
        <v>898</v>
      </c>
    </row>
    <row r="44" spans="1:3">
      <c r="A44" s="4" t="s">
        <v>251</v>
      </c>
      <c r="B44" s="5" t="n">
        <v>19421</v>
      </c>
      <c r="C44" s="5" t="n">
        <v>11637</v>
      </c>
    </row>
    <row r="45" spans="1:3">
      <c r="A45" s="4" t="s">
        <v>914</v>
      </c>
    </row>
    <row r="46" spans="1:3">
      <c r="A46" s="3" t="s">
        <v>894</v>
      </c>
    </row>
    <row r="47" spans="1:3">
      <c r="A47" s="4" t="s">
        <v>39</v>
      </c>
      <c r="B47" s="5" t="n">
        <v>996</v>
      </c>
      <c r="C47" s="5" t="n">
        <v>989</v>
      </c>
    </row>
    <row r="48" spans="1:3">
      <c r="A48" s="4" t="s">
        <v>915</v>
      </c>
    </row>
    <row r="49" spans="1:3">
      <c r="A49" s="3" t="s">
        <v>894</v>
      </c>
    </row>
    <row r="50" spans="1:3">
      <c r="A50" s="4" t="s">
        <v>39</v>
      </c>
      <c r="B50" s="5" t="n">
        <v>517505</v>
      </c>
      <c r="C50" s="5" t="n">
        <v>508580</v>
      </c>
    </row>
    <row r="51" spans="1:3">
      <c r="A51" s="4" t="s">
        <v>916</v>
      </c>
    </row>
    <row r="52" spans="1:3">
      <c r="A52" s="3" t="s">
        <v>894</v>
      </c>
    </row>
    <row r="53" spans="1:3">
      <c r="A53" s="4" t="s">
        <v>39</v>
      </c>
      <c r="B53" s="5" t="n">
        <v>149305</v>
      </c>
      <c r="C53" s="5" t="n">
        <v>138887</v>
      </c>
    </row>
    <row r="54" spans="1:3">
      <c r="A54" s="4" t="s">
        <v>917</v>
      </c>
    </row>
    <row r="55" spans="1:3">
      <c r="A55" s="3" t="s">
        <v>894</v>
      </c>
    </row>
    <row r="56" spans="1:3">
      <c r="A56" s="4" t="s">
        <v>39</v>
      </c>
      <c r="B56" s="5" t="n">
        <v>7409</v>
      </c>
      <c r="C56" s="5" t="n">
        <v>7242</v>
      </c>
    </row>
    <row r="57" spans="1:3">
      <c r="A57" s="4" t="s">
        <v>918</v>
      </c>
    </row>
    <row r="58" spans="1:3">
      <c r="A58" s="3" t="s">
        <v>894</v>
      </c>
    </row>
    <row r="59" spans="1:3">
      <c r="A59" s="4" t="s">
        <v>40</v>
      </c>
      <c r="B59" s="5" t="n">
        <v>0</v>
      </c>
      <c r="C59" s="5" t="n">
        <v>0</v>
      </c>
    </row>
    <row r="60" spans="1:3">
      <c r="A60" s="4" t="s">
        <v>225</v>
      </c>
      <c r="B60" s="5" t="n">
        <v>0</v>
      </c>
      <c r="C60" s="5" t="n">
        <v>0</v>
      </c>
    </row>
    <row r="61" spans="1:3">
      <c r="A61" s="4" t="s">
        <v>897</v>
      </c>
      <c r="B61" s="5" t="n">
        <v>0</v>
      </c>
      <c r="C61" s="5" t="n">
        <v>0</v>
      </c>
    </row>
    <row r="62" spans="1:3">
      <c r="A62" s="4" t="s">
        <v>242</v>
      </c>
      <c r="B62" s="5" t="n">
        <v>0</v>
      </c>
      <c r="C62" s="5" t="n">
        <v>0</v>
      </c>
    </row>
    <row r="63" spans="1:3">
      <c r="A63" s="4" t="s">
        <v>251</v>
      </c>
      <c r="B63" s="5" t="n">
        <v>0</v>
      </c>
      <c r="C63" s="5" t="n">
        <v>0</v>
      </c>
    </row>
    <row r="64" spans="1:3">
      <c r="A64" s="3" t="s">
        <v>898</v>
      </c>
    </row>
    <row r="65" spans="1:3">
      <c r="A65" s="4" t="s">
        <v>251</v>
      </c>
      <c r="B65" s="5" t="n">
        <v>0</v>
      </c>
      <c r="C65" s="5" t="n">
        <v>0</v>
      </c>
    </row>
    <row r="66" spans="1:3">
      <c r="A66" s="4" t="s">
        <v>919</v>
      </c>
    </row>
    <row r="67" spans="1:3">
      <c r="A67" s="3" t="s">
        <v>894</v>
      </c>
    </row>
    <row r="68" spans="1:3">
      <c r="A68" s="4" t="s">
        <v>39</v>
      </c>
      <c r="B68" s="5" t="n">
        <v>0</v>
      </c>
      <c r="C68" s="5" t="n">
        <v>0</v>
      </c>
    </row>
    <row r="69" spans="1:3">
      <c r="A69" s="4" t="s">
        <v>920</v>
      </c>
    </row>
    <row r="70" spans="1:3">
      <c r="A70" s="3" t="s">
        <v>894</v>
      </c>
    </row>
    <row r="71" spans="1:3">
      <c r="A71" s="4" t="s">
        <v>39</v>
      </c>
      <c r="B71" s="5" t="n">
        <v>0</v>
      </c>
      <c r="C71" s="5" t="n">
        <v>0</v>
      </c>
    </row>
    <row r="72" spans="1:3">
      <c r="A72" s="4" t="s">
        <v>921</v>
      </c>
    </row>
    <row r="73" spans="1:3">
      <c r="A73" s="3" t="s">
        <v>894</v>
      </c>
    </row>
    <row r="74" spans="1:3">
      <c r="A74" s="4" t="s">
        <v>39</v>
      </c>
      <c r="B74" s="5" t="n">
        <v>0</v>
      </c>
      <c r="C74" s="5" t="n">
        <v>0</v>
      </c>
    </row>
    <row r="75" spans="1:3">
      <c r="A75" s="4" t="s">
        <v>922</v>
      </c>
    </row>
    <row r="76" spans="1:3">
      <c r="A76" s="3" t="s">
        <v>894</v>
      </c>
    </row>
    <row r="77" spans="1:3">
      <c r="A77" s="4" t="s">
        <v>39</v>
      </c>
      <c r="B77" s="5" t="n">
        <v>0</v>
      </c>
      <c r="C77" s="5" t="n">
        <v>0</v>
      </c>
    </row>
    <row r="78" spans="1:3">
      <c r="A78" s="4" t="s">
        <v>923</v>
      </c>
    </row>
    <row r="79" spans="1:3">
      <c r="A79" s="3" t="s">
        <v>894</v>
      </c>
    </row>
    <row r="80" spans="1:3">
      <c r="A80" s="4" t="s">
        <v>40</v>
      </c>
      <c r="B80" s="5" t="n">
        <v>3242</v>
      </c>
      <c r="C80" s="5" t="n">
        <v>3107</v>
      </c>
    </row>
    <row r="81" spans="1:3">
      <c r="A81" s="4" t="s">
        <v>225</v>
      </c>
      <c r="B81" s="5" t="n">
        <v>678457</v>
      </c>
      <c r="C81" s="5" t="n">
        <v>658805</v>
      </c>
    </row>
    <row r="82" spans="1:3">
      <c r="A82" s="4" t="s">
        <v>897</v>
      </c>
      <c r="B82" s="5" t="n">
        <v>294699</v>
      </c>
      <c r="C82" s="5" t="n">
        <v>278815</v>
      </c>
    </row>
    <row r="83" spans="1:3">
      <c r="A83" s="4" t="s">
        <v>242</v>
      </c>
      <c r="B83" s="5" t="n">
        <v>0</v>
      </c>
      <c r="C83" s="5" t="n">
        <v>0</v>
      </c>
    </row>
    <row r="84" spans="1:3">
      <c r="A84" s="4" t="s">
        <v>251</v>
      </c>
      <c r="B84" s="5" t="n">
        <v>24407</v>
      </c>
      <c r="C84" s="5" t="n">
        <v>14316</v>
      </c>
    </row>
    <row r="85" spans="1:3">
      <c r="A85" s="3" t="s">
        <v>898</v>
      </c>
    </row>
    <row r="86" spans="1:3">
      <c r="A86" s="4" t="s">
        <v>251</v>
      </c>
      <c r="B86" s="5" t="n">
        <v>19421</v>
      </c>
      <c r="C86" s="5" t="n">
        <v>11637</v>
      </c>
    </row>
    <row r="87" spans="1:3">
      <c r="A87" s="4" t="s">
        <v>924</v>
      </c>
    </row>
    <row r="88" spans="1:3">
      <c r="A88" s="3" t="s">
        <v>894</v>
      </c>
    </row>
    <row r="89" spans="1:3">
      <c r="A89" s="4" t="s">
        <v>39</v>
      </c>
      <c r="B89" s="5" t="n">
        <v>996</v>
      </c>
      <c r="C89" s="5" t="n">
        <v>989</v>
      </c>
    </row>
    <row r="90" spans="1:3">
      <c r="A90" s="4" t="s">
        <v>925</v>
      </c>
    </row>
    <row r="91" spans="1:3">
      <c r="A91" s="3" t="s">
        <v>894</v>
      </c>
    </row>
    <row r="92" spans="1:3">
      <c r="A92" s="4" t="s">
        <v>39</v>
      </c>
      <c r="B92" s="5" t="n">
        <v>517505</v>
      </c>
      <c r="C92" s="5" t="n">
        <v>508580</v>
      </c>
    </row>
    <row r="93" spans="1:3">
      <c r="A93" s="4" t="s">
        <v>926</v>
      </c>
    </row>
    <row r="94" spans="1:3">
      <c r="A94" s="3" t="s">
        <v>894</v>
      </c>
    </row>
    <row r="95" spans="1:3">
      <c r="A95" s="4" t="s">
        <v>39</v>
      </c>
      <c r="B95" s="5" t="n">
        <v>149305</v>
      </c>
      <c r="C95" s="5" t="n">
        <v>138887</v>
      </c>
    </row>
    <row r="96" spans="1:3">
      <c r="A96" s="4" t="s">
        <v>927</v>
      </c>
    </row>
    <row r="97" spans="1:3">
      <c r="A97" s="3" t="s">
        <v>894</v>
      </c>
    </row>
    <row r="98" spans="1:3">
      <c r="A98" s="4" t="s">
        <v>39</v>
      </c>
      <c r="B98" s="5" t="n">
        <v>7409</v>
      </c>
      <c r="C98" s="5" t="n">
        <v>7242</v>
      </c>
    </row>
    <row r="99" spans="1:3">
      <c r="A99" s="4" t="s">
        <v>928</v>
      </c>
    </row>
    <row r="100" spans="1:3">
      <c r="A100" s="3" t="s">
        <v>894</v>
      </c>
    </row>
    <row r="101" spans="1:3">
      <c r="A101" s="4" t="s">
        <v>40</v>
      </c>
      <c r="B101" s="5" t="n">
        <v>0</v>
      </c>
      <c r="C101" s="5" t="n">
        <v>0</v>
      </c>
    </row>
    <row r="102" spans="1:3">
      <c r="A102" s="4" t="s">
        <v>225</v>
      </c>
      <c r="B102" s="5" t="n">
        <v>0</v>
      </c>
      <c r="C102" s="5" t="n">
        <v>0</v>
      </c>
    </row>
    <row r="103" spans="1:3">
      <c r="A103" s="4" t="s">
        <v>897</v>
      </c>
      <c r="B103" s="5" t="n">
        <v>0</v>
      </c>
      <c r="C103" s="5" t="n">
        <v>0</v>
      </c>
    </row>
    <row r="104" spans="1:3">
      <c r="A104" s="4" t="s">
        <v>242</v>
      </c>
      <c r="B104" s="5" t="n">
        <v>66380</v>
      </c>
      <c r="C104" s="5" t="n">
        <v>88829</v>
      </c>
    </row>
    <row r="105" spans="1:3">
      <c r="A105" s="4" t="s">
        <v>251</v>
      </c>
      <c r="B105" s="5" t="n">
        <v>0</v>
      </c>
      <c r="C105" s="5" t="n">
        <v>0</v>
      </c>
    </row>
    <row r="106" spans="1:3">
      <c r="A106" s="3" t="s">
        <v>898</v>
      </c>
    </row>
    <row r="107" spans="1:3">
      <c r="A107" s="4" t="s">
        <v>251</v>
      </c>
      <c r="B107" s="5" t="n">
        <v>0</v>
      </c>
      <c r="C107" s="5" t="n">
        <v>0</v>
      </c>
    </row>
    <row r="108" spans="1:3">
      <c r="A108" s="4" t="s">
        <v>929</v>
      </c>
    </row>
    <row r="109" spans="1:3">
      <c r="A109" s="3" t="s">
        <v>894</v>
      </c>
    </row>
    <row r="110" spans="1:3">
      <c r="A110" s="4" t="s">
        <v>39</v>
      </c>
      <c r="B110" s="5" t="n">
        <v>0</v>
      </c>
      <c r="C110" s="5" t="n">
        <v>0</v>
      </c>
    </row>
    <row r="111" spans="1:3">
      <c r="A111" s="4" t="s">
        <v>930</v>
      </c>
    </row>
    <row r="112" spans="1:3">
      <c r="A112" s="3" t="s">
        <v>894</v>
      </c>
    </row>
    <row r="113" spans="1:3">
      <c r="A113" s="4" t="s">
        <v>39</v>
      </c>
      <c r="B113" s="5" t="n">
        <v>0</v>
      </c>
      <c r="C113" s="5" t="n">
        <v>0</v>
      </c>
    </row>
    <row r="114" spans="1:3">
      <c r="A114" s="4" t="s">
        <v>931</v>
      </c>
    </row>
    <row r="115" spans="1:3">
      <c r="A115" s="3" t="s">
        <v>894</v>
      </c>
    </row>
    <row r="116" spans="1:3">
      <c r="A116" s="4" t="s">
        <v>39</v>
      </c>
      <c r="B116" s="5" t="n">
        <v>0</v>
      </c>
      <c r="C116" s="5" t="n">
        <v>0</v>
      </c>
    </row>
    <row r="117" spans="1:3">
      <c r="A117" s="4" t="s">
        <v>932</v>
      </c>
    </row>
    <row r="118" spans="1:3">
      <c r="A118" s="3" t="s">
        <v>894</v>
      </c>
    </row>
    <row r="119" spans="1:3">
      <c r="A119" s="4" t="s">
        <v>39</v>
      </c>
      <c r="B119" s="5" t="n">
        <v>0</v>
      </c>
      <c r="C119" s="5" t="n">
        <v>0</v>
      </c>
    </row>
    <row r="120" spans="1:3">
      <c r="A120" s="4" t="s">
        <v>933</v>
      </c>
    </row>
    <row r="121" spans="1:3">
      <c r="A121" s="3" t="s">
        <v>894</v>
      </c>
    </row>
    <row r="122" spans="1:3">
      <c r="A122" s="4" t="s">
        <v>234</v>
      </c>
      <c r="B122" s="5" t="n">
        <v>4613</v>
      </c>
      <c r="C122" s="5" t="n">
        <v>2266</v>
      </c>
    </row>
    <row r="123" spans="1:3">
      <c r="A123" s="4" t="s">
        <v>909</v>
      </c>
      <c r="B123" s="5" t="n">
        <v>4424</v>
      </c>
      <c r="C123" s="5" t="n">
        <v>8718</v>
      </c>
    </row>
    <row r="124" spans="1:3">
      <c r="A124" s="4" t="s">
        <v>934</v>
      </c>
    </row>
    <row r="125" spans="1:3">
      <c r="A125" s="3" t="s">
        <v>894</v>
      </c>
    </row>
    <row r="126" spans="1:3">
      <c r="A126" s="4" t="s">
        <v>909</v>
      </c>
      <c r="B126" s="5" t="n">
        <v>3528</v>
      </c>
      <c r="C126" s="5" t="n">
        <v>732</v>
      </c>
    </row>
    <row r="127" spans="1:3">
      <c r="A127" s="4" t="s">
        <v>935</v>
      </c>
    </row>
    <row r="128" spans="1:3">
      <c r="A128" s="3" t="s">
        <v>894</v>
      </c>
    </row>
    <row r="129" spans="1:3">
      <c r="A129" s="4" t="s">
        <v>909</v>
      </c>
      <c r="B129" s="5" t="n">
        <v>499</v>
      </c>
    </row>
    <row r="130" spans="1:3">
      <c r="A130" s="4" t="s">
        <v>936</v>
      </c>
    </row>
    <row r="131" spans="1:3">
      <c r="A131" s="3" t="s">
        <v>894</v>
      </c>
    </row>
    <row r="132" spans="1:3">
      <c r="A132" s="4" t="s">
        <v>909</v>
      </c>
      <c r="B132" s="5" t="n">
        <v>0</v>
      </c>
      <c r="C132" s="5" t="n">
        <v>832</v>
      </c>
    </row>
    <row r="133" spans="1:3">
      <c r="A133" s="4" t="s">
        <v>937</v>
      </c>
    </row>
    <row r="134" spans="1:3">
      <c r="A134" s="3" t="s">
        <v>894</v>
      </c>
    </row>
    <row r="135" spans="1:3">
      <c r="A135" s="4" t="s">
        <v>909</v>
      </c>
      <c r="B135" s="5" t="n">
        <v>317</v>
      </c>
      <c r="C135" s="5" t="n">
        <v>146</v>
      </c>
    </row>
    <row r="136" spans="1:3">
      <c r="A136" s="4" t="s">
        <v>938</v>
      </c>
    </row>
    <row r="137" spans="1:3">
      <c r="A137" s="3" t="s">
        <v>894</v>
      </c>
    </row>
    <row r="138" spans="1:3">
      <c r="A138" s="4" t="s">
        <v>909</v>
      </c>
      <c r="B138" s="5" t="n">
        <v>80</v>
      </c>
      <c r="C138" s="5" t="n">
        <v>87</v>
      </c>
    </row>
    <row r="139" spans="1:3">
      <c r="A139" s="4" t="s">
        <v>939</v>
      </c>
    </row>
    <row r="140" spans="1:3">
      <c r="A140" s="3" t="s">
        <v>894</v>
      </c>
    </row>
    <row r="141" spans="1:3">
      <c r="A141" s="4" t="s">
        <v>909</v>
      </c>
      <c r="B141" s="5" t="n">
        <v>0</v>
      </c>
      <c r="C141" s="5" t="n">
        <v>6921</v>
      </c>
    </row>
    <row r="142" spans="1:3">
      <c r="A142" s="4" t="s">
        <v>940</v>
      </c>
    </row>
    <row r="143" spans="1:3">
      <c r="A143" s="3" t="s">
        <v>894</v>
      </c>
    </row>
    <row r="144" spans="1:3">
      <c r="A144" s="4" t="s">
        <v>234</v>
      </c>
      <c r="B144" s="5" t="n">
        <v>0</v>
      </c>
      <c r="C144" s="5" t="n">
        <v>0</v>
      </c>
    </row>
    <row r="145" spans="1:3">
      <c r="A145" s="4" t="s">
        <v>909</v>
      </c>
      <c r="B145" s="5" t="n">
        <v>0</v>
      </c>
      <c r="C145" s="5" t="n">
        <v>0</v>
      </c>
    </row>
    <row r="146" spans="1:3">
      <c r="A146" s="4" t="s">
        <v>941</v>
      </c>
    </row>
    <row r="147" spans="1:3">
      <c r="A147" s="3" t="s">
        <v>894</v>
      </c>
    </row>
    <row r="148" spans="1:3">
      <c r="A148" s="4" t="s">
        <v>909</v>
      </c>
      <c r="B148" s="5" t="n">
        <v>0</v>
      </c>
      <c r="C148" s="5" t="n">
        <v>0</v>
      </c>
    </row>
    <row r="149" spans="1:3">
      <c r="A149" s="4" t="s">
        <v>942</v>
      </c>
    </row>
    <row r="150" spans="1:3">
      <c r="A150" s="3" t="s">
        <v>894</v>
      </c>
    </row>
    <row r="151" spans="1:3">
      <c r="A151" s="4" t="s">
        <v>909</v>
      </c>
      <c r="B151" s="5" t="n">
        <v>0</v>
      </c>
    </row>
    <row r="152" spans="1:3">
      <c r="A152" s="4" t="s">
        <v>943</v>
      </c>
    </row>
    <row r="153" spans="1:3">
      <c r="A153" s="3" t="s">
        <v>894</v>
      </c>
    </row>
    <row r="154" spans="1:3">
      <c r="A154" s="4" t="s">
        <v>909</v>
      </c>
      <c r="B154" s="5" t="n">
        <v>0</v>
      </c>
      <c r="C154" s="5" t="n">
        <v>0</v>
      </c>
    </row>
    <row r="155" spans="1:3">
      <c r="A155" s="4" t="s">
        <v>944</v>
      </c>
    </row>
    <row r="156" spans="1:3">
      <c r="A156" s="3" t="s">
        <v>894</v>
      </c>
    </row>
    <row r="157" spans="1:3">
      <c r="A157" s="4" t="s">
        <v>909</v>
      </c>
      <c r="B157" s="5" t="n">
        <v>0</v>
      </c>
      <c r="C157" s="5" t="n">
        <v>0</v>
      </c>
    </row>
    <row r="158" spans="1:3">
      <c r="A158" s="4" t="s">
        <v>945</v>
      </c>
    </row>
    <row r="159" spans="1:3">
      <c r="A159" s="3" t="s">
        <v>894</v>
      </c>
    </row>
    <row r="160" spans="1:3">
      <c r="A160" s="4" t="s">
        <v>909</v>
      </c>
      <c r="B160" s="5" t="n">
        <v>0</v>
      </c>
      <c r="C160" s="5" t="n">
        <v>0</v>
      </c>
    </row>
    <row r="161" spans="1:3">
      <c r="A161" s="4" t="s">
        <v>946</v>
      </c>
    </row>
    <row r="162" spans="1:3">
      <c r="A162" s="3" t="s">
        <v>894</v>
      </c>
    </row>
    <row r="163" spans="1:3">
      <c r="A163" s="4" t="s">
        <v>909</v>
      </c>
      <c r="B163" s="5" t="n">
        <v>0</v>
      </c>
      <c r="C163" s="5" t="n">
        <v>0</v>
      </c>
    </row>
    <row r="164" spans="1:3">
      <c r="A164" s="4" t="s">
        <v>947</v>
      </c>
    </row>
    <row r="165" spans="1:3">
      <c r="A165" s="3" t="s">
        <v>894</v>
      </c>
    </row>
    <row r="166" spans="1:3">
      <c r="A166" s="4" t="s">
        <v>234</v>
      </c>
      <c r="B166" s="5" t="n">
        <v>0</v>
      </c>
      <c r="C166" s="5" t="n">
        <v>0</v>
      </c>
    </row>
    <row r="167" spans="1:3">
      <c r="A167" s="4" t="s">
        <v>909</v>
      </c>
      <c r="B167" s="5" t="n">
        <v>0</v>
      </c>
      <c r="C167" s="5" t="n">
        <v>0</v>
      </c>
    </row>
    <row r="168" spans="1:3">
      <c r="A168" s="4" t="s">
        <v>948</v>
      </c>
    </row>
    <row r="169" spans="1:3">
      <c r="A169" s="3" t="s">
        <v>894</v>
      </c>
    </row>
    <row r="170" spans="1:3">
      <c r="A170" s="4" t="s">
        <v>909</v>
      </c>
      <c r="B170" s="5" t="n">
        <v>0</v>
      </c>
      <c r="C170" s="5" t="n">
        <v>0</v>
      </c>
    </row>
    <row r="171" spans="1:3">
      <c r="A171" s="4" t="s">
        <v>949</v>
      </c>
    </row>
    <row r="172" spans="1:3">
      <c r="A172" s="3" t="s">
        <v>894</v>
      </c>
    </row>
    <row r="173" spans="1:3">
      <c r="A173" s="4" t="s">
        <v>909</v>
      </c>
      <c r="B173" s="5" t="n">
        <v>0</v>
      </c>
    </row>
    <row r="174" spans="1:3">
      <c r="A174" s="4" t="s">
        <v>950</v>
      </c>
    </row>
    <row r="175" spans="1:3">
      <c r="A175" s="3" t="s">
        <v>894</v>
      </c>
    </row>
    <row r="176" spans="1:3">
      <c r="A176" s="4" t="s">
        <v>909</v>
      </c>
      <c r="B176" s="5" t="n">
        <v>0</v>
      </c>
      <c r="C176" s="5" t="n">
        <v>0</v>
      </c>
    </row>
    <row r="177" spans="1:3">
      <c r="A177" s="4" t="s">
        <v>951</v>
      </c>
    </row>
    <row r="178" spans="1:3">
      <c r="A178" s="3" t="s">
        <v>894</v>
      </c>
    </row>
    <row r="179" spans="1:3">
      <c r="A179" s="4" t="s">
        <v>909</v>
      </c>
      <c r="B179" s="5" t="n">
        <v>0</v>
      </c>
      <c r="C179" s="5" t="n">
        <v>0</v>
      </c>
    </row>
    <row r="180" spans="1:3">
      <c r="A180" s="4" t="s">
        <v>952</v>
      </c>
    </row>
    <row r="181" spans="1:3">
      <c r="A181" s="3" t="s">
        <v>894</v>
      </c>
    </row>
    <row r="182" spans="1:3">
      <c r="A182" s="4" t="s">
        <v>909</v>
      </c>
      <c r="B182" s="5" t="n">
        <v>0</v>
      </c>
      <c r="C182" s="5" t="n">
        <v>0</v>
      </c>
    </row>
    <row r="183" spans="1:3">
      <c r="A183" s="4" t="s">
        <v>953</v>
      </c>
    </row>
    <row r="184" spans="1:3">
      <c r="A184" s="3" t="s">
        <v>894</v>
      </c>
    </row>
    <row r="185" spans="1:3">
      <c r="A185" s="4" t="s">
        <v>909</v>
      </c>
      <c r="B185" s="5" t="n">
        <v>0</v>
      </c>
      <c r="C185" s="5" t="n">
        <v>0</v>
      </c>
    </row>
    <row r="186" spans="1:3">
      <c r="A186" s="4" t="s">
        <v>954</v>
      </c>
    </row>
    <row r="187" spans="1:3">
      <c r="A187" s="3" t="s">
        <v>894</v>
      </c>
    </row>
    <row r="188" spans="1:3">
      <c r="A188" s="4" t="s">
        <v>234</v>
      </c>
      <c r="B188" s="5" t="n">
        <v>4613</v>
      </c>
      <c r="C188" s="5" t="n">
        <v>2266</v>
      </c>
    </row>
    <row r="189" spans="1:3">
      <c r="A189" s="4" t="s">
        <v>909</v>
      </c>
      <c r="B189" s="5" t="n">
        <v>4424</v>
      </c>
      <c r="C189" s="5" t="n">
        <v>8718</v>
      </c>
    </row>
    <row r="190" spans="1:3">
      <c r="A190" s="4" t="s">
        <v>955</v>
      </c>
    </row>
    <row r="191" spans="1:3">
      <c r="A191" s="3" t="s">
        <v>894</v>
      </c>
    </row>
    <row r="192" spans="1:3">
      <c r="A192" s="4" t="s">
        <v>909</v>
      </c>
      <c r="B192" s="5" t="n">
        <v>3528</v>
      </c>
      <c r="C192" s="5" t="n">
        <v>732</v>
      </c>
    </row>
    <row r="193" spans="1:3">
      <c r="A193" s="4" t="s">
        <v>956</v>
      </c>
    </row>
    <row r="194" spans="1:3">
      <c r="A194" s="3" t="s">
        <v>894</v>
      </c>
    </row>
    <row r="195" spans="1:3">
      <c r="A195" s="4" t="s">
        <v>909</v>
      </c>
      <c r="B195" s="5" t="n">
        <v>499</v>
      </c>
    </row>
    <row r="196" spans="1:3">
      <c r="A196" s="4" t="s">
        <v>957</v>
      </c>
    </row>
    <row r="197" spans="1:3">
      <c r="A197" s="3" t="s">
        <v>894</v>
      </c>
    </row>
    <row r="198" spans="1:3">
      <c r="A198" s="4" t="s">
        <v>909</v>
      </c>
      <c r="B198" s="5" t="n">
        <v>0</v>
      </c>
      <c r="C198" s="5" t="n">
        <v>832</v>
      </c>
    </row>
    <row r="199" spans="1:3">
      <c r="A199" s="4" t="s">
        <v>958</v>
      </c>
    </row>
    <row r="200" spans="1:3">
      <c r="A200" s="3" t="s">
        <v>894</v>
      </c>
    </row>
    <row r="201" spans="1:3">
      <c r="A201" s="4" t="s">
        <v>909</v>
      </c>
      <c r="B201" s="5" t="n">
        <v>317</v>
      </c>
      <c r="C201" s="5" t="n">
        <v>146</v>
      </c>
    </row>
    <row r="202" spans="1:3">
      <c r="A202" s="4" t="s">
        <v>959</v>
      </c>
    </row>
    <row r="203" spans="1:3">
      <c r="A203" s="3" t="s">
        <v>894</v>
      </c>
    </row>
    <row r="204" spans="1:3">
      <c r="A204" s="4" t="s">
        <v>909</v>
      </c>
      <c r="B204" s="5" t="n">
        <v>80</v>
      </c>
      <c r="C204" s="5" t="n">
        <v>87</v>
      </c>
    </row>
    <row r="205" spans="1:3">
      <c r="A205" s="4" t="s">
        <v>960</v>
      </c>
    </row>
    <row r="206" spans="1:3">
      <c r="A206" s="3" t="s">
        <v>894</v>
      </c>
    </row>
    <row r="207" spans="1:3">
      <c r="A207" s="4" t="s">
        <v>909</v>
      </c>
      <c r="B207" s="6" t="n">
        <v>0</v>
      </c>
      <c r="C207" s="6" t="n">
        <v>69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1</v>
      </c>
      <c r="B1" s="2" t="s">
        <v>1</v>
      </c>
    </row>
    <row r="2" spans="1:3">
      <c r="B2" s="2" t="s">
        <v>2</v>
      </c>
      <c r="C2" s="2" t="s">
        <v>81</v>
      </c>
    </row>
    <row r="3" spans="1:3">
      <c r="A3" s="3" t="s">
        <v>962</v>
      </c>
    </row>
    <row r="4" spans="1:3">
      <c r="A4" s="4" t="s">
        <v>666</v>
      </c>
      <c r="B4" s="6" t="n">
        <v>0</v>
      </c>
      <c r="C4" s="6" t="n">
        <v>3604</v>
      </c>
    </row>
    <row r="5" spans="1:3">
      <c r="A5" s="4" t="s">
        <v>963</v>
      </c>
      <c r="B5" s="5" t="n">
        <v>0</v>
      </c>
      <c r="C5" s="5" t="n">
        <v>-3604</v>
      </c>
    </row>
    <row r="6" spans="1:3">
      <c r="A6" s="4" t="s">
        <v>552</v>
      </c>
      <c r="B6" s="6" t="n">
        <v>0</v>
      </c>
      <c r="C6"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2</v>
      </c>
    </row>
    <row r="2" spans="1:3">
      <c r="A2" s="3" t="s">
        <v>965</v>
      </c>
    </row>
    <row r="3" spans="1:3">
      <c r="A3" s="4" t="s">
        <v>909</v>
      </c>
      <c r="B3" s="6" t="n">
        <v>15678</v>
      </c>
      <c r="C3" s="6" t="n">
        <v>13716</v>
      </c>
    </row>
    <row r="4" spans="1:3">
      <c r="A4" s="4" t="s">
        <v>933</v>
      </c>
    </row>
    <row r="5" spans="1:3">
      <c r="A5" s="3" t="s">
        <v>965</v>
      </c>
    </row>
    <row r="6" spans="1:3">
      <c r="A6" s="4" t="s">
        <v>909</v>
      </c>
      <c r="B6" s="5" t="n">
        <v>4424</v>
      </c>
      <c r="C6" s="5" t="n">
        <v>8718</v>
      </c>
    </row>
    <row r="7" spans="1:3">
      <c r="A7" s="4" t="s">
        <v>234</v>
      </c>
      <c r="B7" s="5" t="n">
        <v>4613</v>
      </c>
      <c r="C7" s="5" t="n">
        <v>2266</v>
      </c>
    </row>
    <row r="8" spans="1:3">
      <c r="A8" s="4" t="s">
        <v>954</v>
      </c>
    </row>
    <row r="9" spans="1:3">
      <c r="A9" s="3" t="s">
        <v>965</v>
      </c>
    </row>
    <row r="10" spans="1:3">
      <c r="A10" s="4" t="s">
        <v>909</v>
      </c>
      <c r="B10" s="5" t="n">
        <v>4424</v>
      </c>
      <c r="C10" s="5" t="n">
        <v>8718</v>
      </c>
    </row>
    <row r="11" spans="1:3">
      <c r="A11" s="4" t="s">
        <v>234</v>
      </c>
      <c r="B11" s="6" t="n">
        <v>4613</v>
      </c>
      <c r="C11" s="6" t="n">
        <v>2266</v>
      </c>
    </row>
    <row r="12" spans="1:3">
      <c r="A12" s="4" t="s">
        <v>966</v>
      </c>
    </row>
    <row r="13" spans="1:3">
      <c r="A13" s="3" t="s">
        <v>965</v>
      </c>
    </row>
    <row r="14" spans="1:3">
      <c r="A14" s="4" t="s">
        <v>967</v>
      </c>
      <c r="B14" s="4" t="s">
        <v>809</v>
      </c>
      <c r="C14" s="4" t="s">
        <v>809</v>
      </c>
    </row>
    <row r="15" spans="1:3">
      <c r="A15" s="4" t="s">
        <v>968</v>
      </c>
      <c r="B15" s="5" t="n">
        <v>0</v>
      </c>
      <c r="C15" s="5" t="n">
        <v>0</v>
      </c>
    </row>
    <row r="16" spans="1:3">
      <c r="A16" s="4" t="s">
        <v>969</v>
      </c>
    </row>
    <row r="17" spans="1:3">
      <c r="A17" s="3" t="s">
        <v>965</v>
      </c>
    </row>
    <row r="18" spans="1:3">
      <c r="A18" s="4" t="s">
        <v>967</v>
      </c>
      <c r="B18" s="4" t="s">
        <v>970</v>
      </c>
      <c r="C18" s="4" t="s">
        <v>970</v>
      </c>
    </row>
    <row r="19" spans="1:3">
      <c r="A19" s="4" t="s">
        <v>968</v>
      </c>
      <c r="B19" s="8" t="n">
        <v>0.15</v>
      </c>
      <c r="C19" s="8" t="n">
        <v>0.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1</v>
      </c>
      <c r="B1" s="2" t="s">
        <v>80</v>
      </c>
      <c r="D1" s="2" t="s">
        <v>1</v>
      </c>
    </row>
    <row r="2" spans="1:6">
      <c r="B2" s="2" t="s">
        <v>2</v>
      </c>
      <c r="C2" s="2" t="s">
        <v>81</v>
      </c>
      <c r="D2" s="2" t="s">
        <v>2</v>
      </c>
      <c r="E2" s="2" t="s">
        <v>81</v>
      </c>
      <c r="F2" s="2" t="s">
        <v>32</v>
      </c>
    </row>
    <row r="3" spans="1:6">
      <c r="A3" s="4" t="s">
        <v>972</v>
      </c>
    </row>
    <row r="4" spans="1:6">
      <c r="A4" s="3" t="s">
        <v>965</v>
      </c>
    </row>
    <row r="5" spans="1:6">
      <c r="A5" s="4" t="s">
        <v>973</v>
      </c>
      <c r="B5" s="6" t="n">
        <v>2169</v>
      </c>
      <c r="C5" s="6" t="n">
        <v>2076</v>
      </c>
      <c r="D5" s="6" t="n">
        <v>962</v>
      </c>
      <c r="E5" s="6" t="n">
        <v>4197</v>
      </c>
    </row>
    <row r="6" spans="1:6">
      <c r="A6" s="4" t="s">
        <v>217</v>
      </c>
    </row>
    <row r="7" spans="1:6">
      <c r="A7" s="3" t="s">
        <v>965</v>
      </c>
    </row>
    <row r="8" spans="1:6">
      <c r="A8" s="4" t="s">
        <v>974</v>
      </c>
      <c r="B8" s="6" t="n">
        <v>39897</v>
      </c>
      <c r="D8" s="6" t="n">
        <v>39897</v>
      </c>
      <c r="F8" s="6" t="n">
        <v>6736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2</v>
      </c>
    </row>
    <row r="2" spans="1:3">
      <c r="A2" s="4" t="s">
        <v>466</v>
      </c>
    </row>
    <row r="3" spans="1:3">
      <c r="A3" s="3" t="s">
        <v>976</v>
      </c>
    </row>
    <row r="4" spans="1:3">
      <c r="A4" s="4" t="s">
        <v>977</v>
      </c>
      <c r="B4" s="6" t="n">
        <v>294699</v>
      </c>
      <c r="C4" s="6" t="n">
        <v>278418</v>
      </c>
    </row>
    <row r="5" spans="1:3">
      <c r="A5" s="4" t="s">
        <v>978</v>
      </c>
      <c r="B5" s="5" t="n">
        <v>0</v>
      </c>
      <c r="C5" s="5" t="n">
        <v>0</v>
      </c>
    </row>
    <row r="6" spans="1:3">
      <c r="A6" s="4" t="s">
        <v>979</v>
      </c>
      <c r="B6" s="5" t="n">
        <v>0</v>
      </c>
      <c r="C6" s="5" t="n">
        <v>397</v>
      </c>
    </row>
    <row r="7" spans="1:3">
      <c r="A7" s="4" t="s">
        <v>980</v>
      </c>
    </row>
    <row r="8" spans="1:3">
      <c r="A8" s="3" t="s">
        <v>976</v>
      </c>
    </row>
    <row r="9" spans="1:3">
      <c r="A9" s="4" t="s">
        <v>977</v>
      </c>
      <c r="B9" s="5" t="n">
        <v>283226</v>
      </c>
      <c r="C9" s="5" t="n">
        <v>267907</v>
      </c>
    </row>
    <row r="10" spans="1:3">
      <c r="A10" s="4" t="s">
        <v>978</v>
      </c>
      <c r="B10" s="5" t="n">
        <v>0</v>
      </c>
      <c r="C10" s="5" t="n">
        <v>0</v>
      </c>
    </row>
    <row r="11" spans="1:3">
      <c r="A11" s="4" t="s">
        <v>979</v>
      </c>
      <c r="B11" s="5" t="n">
        <v>0</v>
      </c>
      <c r="C11" s="5" t="n">
        <v>397</v>
      </c>
    </row>
    <row r="12" spans="1:3">
      <c r="A12" s="4" t="s">
        <v>981</v>
      </c>
    </row>
    <row r="13" spans="1:3">
      <c r="A13" s="3" t="s">
        <v>976</v>
      </c>
    </row>
    <row r="14" spans="1:3">
      <c r="A14" s="4" t="s">
        <v>977</v>
      </c>
      <c r="B14" s="5" t="n">
        <v>11473</v>
      </c>
      <c r="C14" s="5" t="n">
        <v>10511</v>
      </c>
    </row>
    <row r="15" spans="1:3">
      <c r="A15" s="4" t="s">
        <v>978</v>
      </c>
      <c r="B15" s="5" t="n">
        <v>0</v>
      </c>
      <c r="C15" s="5" t="n">
        <v>0</v>
      </c>
    </row>
    <row r="16" spans="1:3">
      <c r="A16" s="4" t="s">
        <v>979</v>
      </c>
      <c r="B16" s="6" t="n">
        <v>0</v>
      </c>
      <c r="C16"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982</v>
      </c>
      <c r="B1" s="2" t="s">
        <v>80</v>
      </c>
      <c r="D1" s="2" t="s">
        <v>1</v>
      </c>
    </row>
    <row r="2" spans="1:5">
      <c r="B2" s="2" t="s">
        <v>417</v>
      </c>
      <c r="C2" s="2" t="s">
        <v>418</v>
      </c>
      <c r="D2" s="2" t="s">
        <v>983</v>
      </c>
      <c r="E2" s="2" t="s">
        <v>418</v>
      </c>
    </row>
    <row r="3" spans="1:5">
      <c r="A3" s="3" t="s">
        <v>984</v>
      </c>
    </row>
    <row r="4" spans="1:5">
      <c r="A4" s="4" t="s">
        <v>985</v>
      </c>
      <c r="D4" s="5" t="n">
        <v>2</v>
      </c>
    </row>
    <row r="5" spans="1:5">
      <c r="A5" s="4" t="s">
        <v>986</v>
      </c>
      <c r="B5" s="6" t="n">
        <v>39724</v>
      </c>
      <c r="C5" s="6" t="n">
        <v>29335</v>
      </c>
      <c r="D5" s="6" t="n">
        <v>72737</v>
      </c>
      <c r="E5" s="6" t="n">
        <v>59648</v>
      </c>
    </row>
    <row r="6" spans="1:5">
      <c r="A6" s="4" t="s">
        <v>987</v>
      </c>
      <c r="B6" s="5" t="n">
        <v>66276</v>
      </c>
      <c r="C6" s="5" t="n">
        <v>54529</v>
      </c>
      <c r="D6" s="5" t="n">
        <v>126724</v>
      </c>
      <c r="E6" s="5" t="n">
        <v>105222</v>
      </c>
    </row>
    <row r="7" spans="1:5">
      <c r="A7" s="4" t="s">
        <v>988</v>
      </c>
    </row>
    <row r="8" spans="1:5">
      <c r="A8" s="3" t="s">
        <v>984</v>
      </c>
    </row>
    <row r="9" spans="1:5">
      <c r="A9" s="4" t="s">
        <v>986</v>
      </c>
      <c r="B9" s="5" t="n">
        <v>829</v>
      </c>
      <c r="C9" s="5" t="n">
        <v>0</v>
      </c>
      <c r="D9" s="5" t="n">
        <v>1883</v>
      </c>
      <c r="E9" s="5" t="n">
        <v>0</v>
      </c>
    </row>
    <row r="10" spans="1:5">
      <c r="A10" s="4" t="s">
        <v>204</v>
      </c>
      <c r="B10" s="6" t="n">
        <v>3290</v>
      </c>
      <c r="C10" s="6" t="n">
        <v>4517</v>
      </c>
      <c r="D10" s="6" t="n">
        <v>5848</v>
      </c>
      <c r="E10" s="6" t="n">
        <v>9025</v>
      </c>
    </row>
    <row r="11" spans="1:5">
      <c r="A11" s="4" t="s">
        <v>989</v>
      </c>
    </row>
    <row r="12" spans="1:5">
      <c r="A12" s="3" t="s">
        <v>984</v>
      </c>
    </row>
    <row r="13" spans="1:5">
      <c r="A13" s="4" t="s">
        <v>990</v>
      </c>
      <c r="B13" s="4" t="s">
        <v>991</v>
      </c>
      <c r="C13" s="4" t="s">
        <v>992</v>
      </c>
      <c r="D13" s="4" t="s">
        <v>991</v>
      </c>
      <c r="E13" s="4" t="s">
        <v>992</v>
      </c>
    </row>
    <row r="14" spans="1:5">
      <c r="A14" s="4" t="s">
        <v>993</v>
      </c>
    </row>
    <row r="15" spans="1:5">
      <c r="A15" s="3" t="s">
        <v>984</v>
      </c>
    </row>
    <row r="16" spans="1:5">
      <c r="A16" s="4" t="s">
        <v>986</v>
      </c>
      <c r="B16" s="6" t="n">
        <v>38895</v>
      </c>
      <c r="C16" s="6" t="n">
        <v>29335</v>
      </c>
      <c r="D16" s="6" t="n">
        <v>70854</v>
      </c>
      <c r="E16" s="6" t="n">
        <v>59648</v>
      </c>
    </row>
    <row r="17" spans="1:5">
      <c r="A17" s="4" t="s">
        <v>987</v>
      </c>
      <c r="B17" s="6" t="n">
        <v>3290</v>
      </c>
      <c r="C17" s="6" t="n">
        <v>4517</v>
      </c>
      <c r="D17" s="6" t="n">
        <v>5848</v>
      </c>
      <c r="E17" s="6" t="n">
        <v>902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994</v>
      </c>
      <c r="B1" s="2" t="s">
        <v>80</v>
      </c>
      <c r="D1" s="2" t="s">
        <v>1</v>
      </c>
    </row>
    <row r="2" spans="1:6">
      <c r="B2" s="2" t="s">
        <v>2</v>
      </c>
      <c r="C2" s="2" t="s">
        <v>81</v>
      </c>
      <c r="D2" s="2" t="s">
        <v>2</v>
      </c>
      <c r="E2" s="2" t="s">
        <v>81</v>
      </c>
      <c r="F2" s="2" t="s">
        <v>32</v>
      </c>
    </row>
    <row r="3" spans="1:6">
      <c r="A3" s="3" t="s">
        <v>984</v>
      </c>
    </row>
    <row r="4" spans="1:6">
      <c r="A4" s="4" t="s">
        <v>91</v>
      </c>
      <c r="B4" s="6" t="n">
        <v>57023000</v>
      </c>
      <c r="C4" s="6" t="n">
        <v>51517000</v>
      </c>
      <c r="D4" s="6" t="n">
        <v>110039000</v>
      </c>
      <c r="E4" s="6" t="n">
        <v>99946000</v>
      </c>
    </row>
    <row r="5" spans="1:6">
      <c r="A5" s="4" t="s">
        <v>92</v>
      </c>
      <c r="B5" s="5" t="n">
        <v>881000</v>
      </c>
      <c r="C5" s="5" t="n">
        <v>1063000</v>
      </c>
      <c r="D5" s="5" t="n">
        <v>2272000</v>
      </c>
      <c r="E5" s="5" t="n">
        <v>1380000</v>
      </c>
    </row>
    <row r="6" spans="1:6">
      <c r="A6" s="4" t="s">
        <v>117</v>
      </c>
      <c r="B6" s="5" t="n">
        <v>28326000</v>
      </c>
      <c r="C6" s="5" t="n">
        <v>30322000</v>
      </c>
      <c r="D6" s="5" t="n">
        <v>51228000</v>
      </c>
      <c r="E6" s="5" t="n">
        <v>58506000</v>
      </c>
    </row>
    <row r="7" spans="1:6">
      <c r="A7" s="4" t="s">
        <v>751</v>
      </c>
      <c r="B7" s="5" t="n">
        <v>-3800000</v>
      </c>
      <c r="C7" s="5" t="n">
        <v>-1778000</v>
      </c>
      <c r="D7" s="5" t="n">
        <v>-5681000</v>
      </c>
      <c r="E7" s="5" t="n">
        <v>-3491000</v>
      </c>
    </row>
    <row r="8" spans="1:6">
      <c r="A8" s="4" t="s">
        <v>995</v>
      </c>
      <c r="B8" s="5" t="n">
        <v>8453000</v>
      </c>
      <c r="C8" s="5" t="n">
        <v>7219000</v>
      </c>
      <c r="D8" s="5" t="n">
        <v>16471000</v>
      </c>
      <c r="E8" s="5" t="n">
        <v>14023000</v>
      </c>
    </row>
    <row r="9" spans="1:6">
      <c r="A9" s="4" t="s">
        <v>996</v>
      </c>
      <c r="B9" s="5" t="n">
        <v>1278000</v>
      </c>
      <c r="C9" s="5" t="n">
        <v>1132000</v>
      </c>
      <c r="D9" s="5" t="n">
        <v>2450000</v>
      </c>
      <c r="E9" s="5" t="n">
        <v>2238000</v>
      </c>
    </row>
    <row r="10" spans="1:6">
      <c r="A10" s="4" t="s">
        <v>694</v>
      </c>
      <c r="B10" s="5" t="n">
        <v>1254000</v>
      </c>
      <c r="C10" s="5" t="n">
        <v>802000</v>
      </c>
      <c r="D10" s="5" t="n">
        <v>1983000</v>
      </c>
      <c r="E10" s="5" t="n">
        <v>1655000</v>
      </c>
    </row>
    <row r="11" spans="1:6">
      <c r="A11" s="4" t="s">
        <v>997</v>
      </c>
      <c r="B11" s="5" t="n">
        <v>21863000</v>
      </c>
      <c r="C11" s="5" t="n">
        <v>25089000</v>
      </c>
      <c r="D11" s="5" t="n">
        <v>42050000</v>
      </c>
      <c r="E11" s="5" t="n">
        <v>48968000</v>
      </c>
    </row>
    <row r="12" spans="1:6">
      <c r="A12" s="4" t="s">
        <v>986</v>
      </c>
      <c r="B12" s="5" t="n">
        <v>39724000</v>
      </c>
      <c r="C12" s="5" t="n">
        <v>29335000</v>
      </c>
      <c r="D12" s="5" t="n">
        <v>72737000</v>
      </c>
      <c r="E12" s="5" t="n">
        <v>59648000</v>
      </c>
    </row>
    <row r="13" spans="1:6">
      <c r="A13" s="4" t="s">
        <v>111</v>
      </c>
      <c r="B13" s="5" t="n">
        <v>25002000</v>
      </c>
      <c r="C13" s="5" t="n">
        <v>29859000</v>
      </c>
      <c r="D13" s="5" t="n">
        <v>50565000</v>
      </c>
      <c r="E13" s="5" t="n">
        <v>55095000</v>
      </c>
    </row>
    <row r="14" spans="1:6">
      <c r="A14" s="4" t="s">
        <v>998</v>
      </c>
      <c r="B14" s="5" t="n">
        <v>6314000</v>
      </c>
      <c r="C14" s="5" t="n">
        <v>7794000</v>
      </c>
      <c r="D14" s="5" t="n">
        <v>12289000</v>
      </c>
      <c r="E14" s="5" t="n">
        <v>13276000</v>
      </c>
    </row>
    <row r="15" spans="1:6">
      <c r="A15" s="4" t="s">
        <v>113</v>
      </c>
      <c r="B15" s="5" t="n">
        <v>18688000</v>
      </c>
      <c r="C15" s="5" t="n">
        <v>22065000</v>
      </c>
      <c r="D15" s="5" t="n">
        <v>38276000</v>
      </c>
      <c r="E15" s="5" t="n">
        <v>41819000</v>
      </c>
    </row>
    <row r="16" spans="1:6">
      <c r="A16" s="4" t="s">
        <v>54</v>
      </c>
      <c r="B16" s="5" t="n">
        <v>5940402000</v>
      </c>
      <c r="C16" s="5" t="n">
        <v>4923249000</v>
      </c>
      <c r="D16" s="5" t="n">
        <v>5940402000</v>
      </c>
      <c r="E16" s="5" t="n">
        <v>4923249000</v>
      </c>
      <c r="F16" s="6" t="n">
        <v>5136764000</v>
      </c>
    </row>
    <row r="17" spans="1:6">
      <c r="A17" s="4" t="s">
        <v>51</v>
      </c>
      <c r="B17" s="5" t="n">
        <v>168486000</v>
      </c>
      <c r="C17" s="5" t="n">
        <v>137190000</v>
      </c>
      <c r="D17" s="5" t="n">
        <v>168486000</v>
      </c>
      <c r="E17" s="5" t="n">
        <v>137190000</v>
      </c>
      <c r="F17" s="6" t="n">
        <v>137190000</v>
      </c>
    </row>
    <row r="18" spans="1:6">
      <c r="A18" s="4" t="s">
        <v>105</v>
      </c>
      <c r="B18" s="5" t="n">
        <v>3783000</v>
      </c>
      <c r="C18" s="5" t="n">
        <v>0</v>
      </c>
      <c r="D18" s="5" t="n">
        <v>4404000</v>
      </c>
      <c r="E18" s="5" t="n">
        <v>1193000</v>
      </c>
    </row>
    <row r="19" spans="1:6">
      <c r="A19" s="4" t="s">
        <v>174</v>
      </c>
      <c r="D19" s="5" t="n">
        <v>100000</v>
      </c>
      <c r="E19" s="5" t="n">
        <v>0</v>
      </c>
    </row>
    <row r="20" spans="1:6">
      <c r="A20" s="4" t="s">
        <v>993</v>
      </c>
    </row>
    <row r="21" spans="1:6">
      <c r="A21" s="3" t="s">
        <v>984</v>
      </c>
    </row>
    <row r="22" spans="1:6">
      <c r="A22" s="4" t="s">
        <v>91</v>
      </c>
      <c r="B22" s="5" t="n">
        <v>56979000</v>
      </c>
      <c r="C22" s="5" t="n">
        <v>51669000</v>
      </c>
      <c r="D22" s="5" t="n">
        <v>109972000</v>
      </c>
      <c r="E22" s="5" t="n">
        <v>100440000</v>
      </c>
    </row>
    <row r="23" spans="1:6">
      <c r="A23" s="4" t="s">
        <v>92</v>
      </c>
      <c r="B23" s="5" t="n">
        <v>881000</v>
      </c>
      <c r="C23" s="5" t="n">
        <v>1063000</v>
      </c>
      <c r="D23" s="5" t="n">
        <v>2272000</v>
      </c>
      <c r="E23" s="5" t="n">
        <v>1380000</v>
      </c>
    </row>
    <row r="24" spans="1:6">
      <c r="A24" s="4" t="s">
        <v>117</v>
      </c>
      <c r="B24" s="5" t="n">
        <v>5451000</v>
      </c>
      <c r="C24" s="5" t="n">
        <v>6894000</v>
      </c>
      <c r="D24" s="5" t="n">
        <v>9837000</v>
      </c>
      <c r="E24" s="5" t="n">
        <v>13002000</v>
      </c>
    </row>
    <row r="25" spans="1:6">
      <c r="A25" s="4" t="s">
        <v>751</v>
      </c>
      <c r="B25" s="5" t="n">
        <v>0</v>
      </c>
      <c r="C25" s="5" t="n">
        <v>0</v>
      </c>
      <c r="D25" s="5" t="n">
        <v>0</v>
      </c>
      <c r="E25" s="5" t="n">
        <v>0</v>
      </c>
    </row>
    <row r="26" spans="1:6">
      <c r="A26" s="4" t="s">
        <v>995</v>
      </c>
      <c r="B26" s="5" t="n">
        <v>8453000</v>
      </c>
      <c r="C26" s="5" t="n">
        <v>7219000</v>
      </c>
      <c r="D26" s="5" t="n">
        <v>16471000</v>
      </c>
      <c r="E26" s="5" t="n">
        <v>14023000</v>
      </c>
    </row>
    <row r="27" spans="1:6">
      <c r="A27" s="4" t="s">
        <v>996</v>
      </c>
      <c r="B27" s="5" t="n">
        <v>1134000</v>
      </c>
      <c r="C27" s="5" t="n">
        <v>990000</v>
      </c>
      <c r="D27" s="5" t="n">
        <v>2176000</v>
      </c>
      <c r="E27" s="5" t="n">
        <v>1968000</v>
      </c>
    </row>
    <row r="28" spans="1:6">
      <c r="A28" s="4" t="s">
        <v>694</v>
      </c>
      <c r="B28" s="5" t="n">
        <v>1254000</v>
      </c>
      <c r="C28" s="5" t="n">
        <v>802000</v>
      </c>
      <c r="D28" s="5" t="n">
        <v>1983000</v>
      </c>
      <c r="E28" s="5" t="n">
        <v>1655000</v>
      </c>
    </row>
    <row r="29" spans="1:6">
      <c r="A29" s="4" t="s">
        <v>997</v>
      </c>
      <c r="B29" s="5" t="n">
        <v>4172000</v>
      </c>
      <c r="C29" s="5" t="n">
        <v>5649000</v>
      </c>
      <c r="D29" s="5" t="n">
        <v>7003000</v>
      </c>
      <c r="E29" s="5" t="n">
        <v>10746000</v>
      </c>
    </row>
    <row r="30" spans="1:6">
      <c r="A30" s="4" t="s">
        <v>986</v>
      </c>
      <c r="B30" s="5" t="n">
        <v>38895000</v>
      </c>
      <c r="C30" s="5" t="n">
        <v>29335000</v>
      </c>
      <c r="D30" s="5" t="n">
        <v>70854000</v>
      </c>
      <c r="E30" s="5" t="n">
        <v>59648000</v>
      </c>
    </row>
    <row r="31" spans="1:6">
      <c r="A31" s="4" t="s">
        <v>111</v>
      </c>
      <c r="B31" s="5" t="n">
        <v>24547000</v>
      </c>
      <c r="C31" s="5" t="n">
        <v>27943000</v>
      </c>
      <c r="D31" s="5" t="n">
        <v>51992000</v>
      </c>
      <c r="E31" s="5" t="n">
        <v>52068000</v>
      </c>
    </row>
    <row r="32" spans="1:6">
      <c r="A32" s="4" t="s">
        <v>54</v>
      </c>
      <c r="B32" s="5" t="n">
        <v>5552893000</v>
      </c>
      <c r="C32" s="5" t="n">
        <v>4443469000</v>
      </c>
      <c r="D32" s="5" t="n">
        <v>5552893000</v>
      </c>
      <c r="E32" s="5" t="n">
        <v>4443469000</v>
      </c>
    </row>
    <row r="33" spans="1:6">
      <c r="A33" s="4" t="s">
        <v>51</v>
      </c>
      <c r="B33" s="5" t="n">
        <v>168486000</v>
      </c>
      <c r="C33" s="5" t="n">
        <v>137090000</v>
      </c>
      <c r="D33" s="5" t="n">
        <v>168486000</v>
      </c>
      <c r="E33" s="5" t="n">
        <v>137090000</v>
      </c>
    </row>
    <row r="34" spans="1:6">
      <c r="A34" s="4" t="s">
        <v>105</v>
      </c>
      <c r="B34" s="5" t="n">
        <v>3783000</v>
      </c>
      <c r="D34" s="5" t="n">
        <v>4404000</v>
      </c>
    </row>
    <row r="35" spans="1:6">
      <c r="A35" s="4" t="s">
        <v>999</v>
      </c>
      <c r="C35" s="5" t="n">
        <v>671000</v>
      </c>
      <c r="E35" s="5" t="n">
        <v>671000</v>
      </c>
    </row>
    <row r="36" spans="1:6">
      <c r="A36" s="4" t="s">
        <v>988</v>
      </c>
    </row>
    <row r="37" spans="1:6">
      <c r="A37" s="3" t="s">
        <v>984</v>
      </c>
    </row>
    <row r="38" spans="1:6">
      <c r="A38" s="4" t="s">
        <v>91</v>
      </c>
      <c r="B38" s="5" t="n">
        <v>44000</v>
      </c>
      <c r="C38" s="5" t="n">
        <v>-152000</v>
      </c>
      <c r="D38" s="5" t="n">
        <v>67000</v>
      </c>
      <c r="E38" s="5" t="n">
        <v>-494000</v>
      </c>
    </row>
    <row r="39" spans="1:6">
      <c r="A39" s="4" t="s">
        <v>92</v>
      </c>
      <c r="B39" s="5" t="n">
        <v>0</v>
      </c>
      <c r="C39" s="5" t="n">
        <v>0</v>
      </c>
      <c r="D39" s="5" t="n">
        <v>0</v>
      </c>
      <c r="E39" s="5" t="n">
        <v>0</v>
      </c>
    </row>
    <row r="40" spans="1:6">
      <c r="A40" s="4" t="s">
        <v>117</v>
      </c>
      <c r="B40" s="5" t="n">
        <v>22875000</v>
      </c>
      <c r="C40" s="5" t="n">
        <v>23428000</v>
      </c>
      <c r="D40" s="5" t="n">
        <v>41391000</v>
      </c>
      <c r="E40" s="5" t="n">
        <v>45504000</v>
      </c>
    </row>
    <row r="41" spans="1:6">
      <c r="A41" s="4" t="s">
        <v>751</v>
      </c>
      <c r="B41" s="5" t="n">
        <v>-3800000</v>
      </c>
      <c r="C41" s="5" t="n">
        <v>-1778000</v>
      </c>
      <c r="D41" s="5" t="n">
        <v>-5681000</v>
      </c>
      <c r="E41" s="5" t="n">
        <v>-3491000</v>
      </c>
    </row>
    <row r="42" spans="1:6">
      <c r="A42" s="4" t="s">
        <v>995</v>
      </c>
      <c r="B42" s="5" t="n">
        <v>0</v>
      </c>
      <c r="C42" s="5" t="n">
        <v>0</v>
      </c>
      <c r="D42" s="5" t="n">
        <v>0</v>
      </c>
      <c r="E42" s="5" t="n">
        <v>0</v>
      </c>
    </row>
    <row r="43" spans="1:6">
      <c r="A43" s="4" t="s">
        <v>996</v>
      </c>
      <c r="B43" s="5" t="n">
        <v>144000</v>
      </c>
      <c r="C43" s="5" t="n">
        <v>142000</v>
      </c>
      <c r="D43" s="5" t="n">
        <v>274000</v>
      </c>
      <c r="E43" s="5" t="n">
        <v>270000</v>
      </c>
    </row>
    <row r="44" spans="1:6">
      <c r="A44" s="4" t="s">
        <v>694</v>
      </c>
      <c r="B44" s="5" t="n">
        <v>0</v>
      </c>
      <c r="C44" s="5" t="n">
        <v>0</v>
      </c>
      <c r="D44" s="5" t="n">
        <v>0</v>
      </c>
      <c r="E44" s="5" t="n">
        <v>0</v>
      </c>
    </row>
    <row r="45" spans="1:6">
      <c r="A45" s="4" t="s">
        <v>997</v>
      </c>
      <c r="B45" s="5" t="n">
        <v>17691000</v>
      </c>
      <c r="C45" s="5" t="n">
        <v>19440000</v>
      </c>
      <c r="D45" s="5" t="n">
        <v>35047000</v>
      </c>
      <c r="E45" s="5" t="n">
        <v>38222000</v>
      </c>
    </row>
    <row r="46" spans="1:6">
      <c r="A46" s="4" t="s">
        <v>986</v>
      </c>
      <c r="B46" s="5" t="n">
        <v>829000</v>
      </c>
      <c r="C46" s="5" t="n">
        <v>0</v>
      </c>
      <c r="D46" s="5" t="n">
        <v>1883000</v>
      </c>
      <c r="E46" s="5" t="n">
        <v>0</v>
      </c>
    </row>
    <row r="47" spans="1:6">
      <c r="A47" s="4" t="s">
        <v>111</v>
      </c>
      <c r="B47" s="5" t="n">
        <v>455000</v>
      </c>
      <c r="C47" s="5" t="n">
        <v>1916000</v>
      </c>
      <c r="D47" s="5" t="n">
        <v>-1427000</v>
      </c>
      <c r="E47" s="5" t="n">
        <v>3027000</v>
      </c>
    </row>
    <row r="48" spans="1:6">
      <c r="A48" s="4" t="s">
        <v>54</v>
      </c>
      <c r="B48" s="5" t="n">
        <v>387509000</v>
      </c>
      <c r="C48" s="5" t="n">
        <v>479780000</v>
      </c>
      <c r="D48" s="5" t="n">
        <v>387509000</v>
      </c>
      <c r="E48" s="5" t="n">
        <v>479780000</v>
      </c>
    </row>
    <row r="49" spans="1:6">
      <c r="A49" s="4" t="s">
        <v>51</v>
      </c>
      <c r="B49" s="5" t="n">
        <v>0</v>
      </c>
      <c r="C49" s="6" t="n">
        <v>100000</v>
      </c>
      <c r="D49" s="5" t="n">
        <v>0</v>
      </c>
      <c r="E49" s="6" t="n">
        <v>100000</v>
      </c>
    </row>
    <row r="50" spans="1:6">
      <c r="A50" s="4" t="s">
        <v>174</v>
      </c>
      <c r="B50" s="6" t="n">
        <v>100</v>
      </c>
      <c r="D50" s="6" t="n">
        <v>1000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00</v>
      </c>
      <c r="B1" s="2" t="s">
        <v>2</v>
      </c>
      <c r="C1" s="2" t="s">
        <v>32</v>
      </c>
    </row>
    <row r="2" spans="1:3">
      <c r="A2" s="3" t="s">
        <v>261</v>
      </c>
    </row>
    <row r="3" spans="1:3">
      <c r="A3" s="4" t="s">
        <v>1001</v>
      </c>
      <c r="B3" s="4" t="s">
        <v>1002</v>
      </c>
      <c r="C3" s="4" t="s">
        <v>10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2</v>
      </c>
    </row>
    <row r="2" spans="1:3">
      <c r="A2" s="4" t="s">
        <v>1005</v>
      </c>
    </row>
    <row r="3" spans="1:3">
      <c r="A3" s="3" t="s">
        <v>1006</v>
      </c>
    </row>
    <row r="4" spans="1:3">
      <c r="A4" s="4" t="s">
        <v>1007</v>
      </c>
      <c r="B4" s="6" t="n">
        <v>588932</v>
      </c>
      <c r="C4" s="6" t="n">
        <v>582945</v>
      </c>
    </row>
    <row r="5" spans="1:3">
      <c r="A5" s="4" t="s">
        <v>1008</v>
      </c>
      <c r="B5" s="4" t="s">
        <v>1009</v>
      </c>
      <c r="C5" s="4" t="s">
        <v>1010</v>
      </c>
    </row>
    <row r="6" spans="1:3">
      <c r="A6" s="4" t="s">
        <v>1011</v>
      </c>
      <c r="B6" s="6" t="n">
        <v>406160</v>
      </c>
      <c r="C6" s="6" t="n">
        <v>358735</v>
      </c>
    </row>
    <row r="7" spans="1:3">
      <c r="A7" s="4" t="s">
        <v>1012</v>
      </c>
      <c r="B7" s="4" t="s">
        <v>1013</v>
      </c>
      <c r="C7" s="4" t="s">
        <v>1013</v>
      </c>
    </row>
    <row r="8" spans="1:3">
      <c r="A8" s="4" t="s">
        <v>1014</v>
      </c>
      <c r="B8" s="6" t="n">
        <v>533085</v>
      </c>
      <c r="C8" s="6" t="n">
        <v>442814</v>
      </c>
    </row>
    <row r="9" spans="1:3">
      <c r="A9" s="4" t="s">
        <v>1015</v>
      </c>
      <c r="B9" s="4" t="s">
        <v>1016</v>
      </c>
      <c r="C9" s="4" t="s">
        <v>1017</v>
      </c>
    </row>
    <row r="10" spans="1:3">
      <c r="A10" s="4" t="s">
        <v>1018</v>
      </c>
      <c r="B10" s="6" t="n">
        <v>558794</v>
      </c>
      <c r="C10" s="6" t="n">
        <v>554013</v>
      </c>
    </row>
    <row r="11" spans="1:3">
      <c r="A11" s="4" t="s">
        <v>1019</v>
      </c>
      <c r="B11" s="4" t="s">
        <v>1020</v>
      </c>
      <c r="C11" s="4" t="s">
        <v>1021</v>
      </c>
    </row>
    <row r="12" spans="1:3">
      <c r="A12" s="4" t="s">
        <v>1022</v>
      </c>
      <c r="B12" s="6" t="n">
        <v>304797</v>
      </c>
      <c r="C12" s="6" t="n">
        <v>268071</v>
      </c>
    </row>
    <row r="13" spans="1:3">
      <c r="A13" s="4" t="s">
        <v>1023</v>
      </c>
      <c r="B13" s="4" t="s">
        <v>1024</v>
      </c>
      <c r="C13" s="4" t="s">
        <v>1024</v>
      </c>
    </row>
    <row r="14" spans="1:3">
      <c r="A14" s="4" t="s">
        <v>1025</v>
      </c>
      <c r="B14" s="6" t="n">
        <v>431795</v>
      </c>
      <c r="C14" s="6" t="n">
        <v>351843</v>
      </c>
    </row>
    <row r="15" spans="1:3">
      <c r="A15" s="4" t="s">
        <v>1026</v>
      </c>
      <c r="B15" s="4" t="s">
        <v>1027</v>
      </c>
      <c r="C15" s="4" t="s">
        <v>1028</v>
      </c>
    </row>
    <row r="16" spans="1:3">
      <c r="A16" s="4" t="s">
        <v>1029</v>
      </c>
      <c r="B16" s="6" t="n">
        <v>558794</v>
      </c>
      <c r="C16" s="6" t="n">
        <v>554013</v>
      </c>
    </row>
    <row r="17" spans="1:3">
      <c r="A17" s="4" t="s">
        <v>1030</v>
      </c>
      <c r="B17" s="4" t="s">
        <v>1031</v>
      </c>
      <c r="C17" s="4" t="s">
        <v>1032</v>
      </c>
    </row>
    <row r="18" spans="1:3">
      <c r="A18" s="4" t="s">
        <v>1033</v>
      </c>
      <c r="B18" s="6" t="n">
        <v>223518</v>
      </c>
      <c r="C18" s="6" t="n">
        <v>194391</v>
      </c>
    </row>
    <row r="19" spans="1:3">
      <c r="A19" s="4" t="s">
        <v>1034</v>
      </c>
      <c r="B19" s="4" t="s">
        <v>1035</v>
      </c>
      <c r="C19" s="4" t="s">
        <v>1035</v>
      </c>
    </row>
    <row r="20" spans="1:3">
      <c r="A20" s="4" t="s">
        <v>1036</v>
      </c>
      <c r="B20" s="6" t="n">
        <v>528794</v>
      </c>
      <c r="C20" s="6" t="n">
        <v>524013</v>
      </c>
    </row>
    <row r="21" spans="1:3">
      <c r="A21" s="4" t="s">
        <v>1037</v>
      </c>
      <c r="B21" s="4" t="s">
        <v>1038</v>
      </c>
      <c r="C21" s="4" t="s">
        <v>1039</v>
      </c>
    </row>
    <row r="22" spans="1:3">
      <c r="A22" s="4" t="s">
        <v>1040</v>
      </c>
      <c r="B22" s="6" t="n">
        <v>228805</v>
      </c>
      <c r="C22" s="6" t="n">
        <v>201543</v>
      </c>
    </row>
    <row r="23" spans="1:3">
      <c r="A23" s="4" t="s">
        <v>1041</v>
      </c>
      <c r="B23" s="4" t="s">
        <v>1042</v>
      </c>
      <c r="C23" s="4" t="s">
        <v>1042</v>
      </c>
    </row>
    <row r="24" spans="1:3">
      <c r="A24" s="4" t="s">
        <v>1043</v>
      </c>
      <c r="B24" s="6" t="n">
        <v>355919</v>
      </c>
      <c r="C24" s="6" t="n">
        <v>285520</v>
      </c>
    </row>
    <row r="25" spans="1:3">
      <c r="A25" s="4" t="s">
        <v>1044</v>
      </c>
      <c r="B25" s="4" t="s">
        <v>1045</v>
      </c>
      <c r="C25" s="4" t="s">
        <v>1046</v>
      </c>
    </row>
    <row r="26" spans="1:3">
      <c r="A26" s="4" t="s">
        <v>1047</v>
      </c>
    </row>
    <row r="27" spans="1:3">
      <c r="A27" s="3" t="s">
        <v>1006</v>
      </c>
    </row>
    <row r="28" spans="1:3">
      <c r="A28" s="4" t="s">
        <v>1007</v>
      </c>
      <c r="B28" s="6" t="n">
        <v>573107</v>
      </c>
      <c r="C28" s="6" t="n">
        <v>561327</v>
      </c>
    </row>
    <row r="29" spans="1:3">
      <c r="A29" s="4" t="s">
        <v>1008</v>
      </c>
      <c r="B29" s="4" t="s">
        <v>1048</v>
      </c>
      <c r="C29" s="4" t="s">
        <v>1049</v>
      </c>
    </row>
    <row r="30" spans="1:3">
      <c r="A30" s="4" t="s">
        <v>1011</v>
      </c>
      <c r="B30" s="6" t="n">
        <v>405739</v>
      </c>
      <c r="C30" s="6" t="n">
        <v>359249</v>
      </c>
    </row>
    <row r="31" spans="1:3">
      <c r="A31" s="4" t="s">
        <v>1012</v>
      </c>
      <c r="B31" s="4" t="s">
        <v>1013</v>
      </c>
      <c r="C31" s="4" t="s">
        <v>1013</v>
      </c>
    </row>
    <row r="32" spans="1:3">
      <c r="A32" s="4" t="s">
        <v>1014</v>
      </c>
      <c r="B32" s="6" t="n">
        <v>532533</v>
      </c>
      <c r="C32" s="6" t="n">
        <v>443448</v>
      </c>
    </row>
    <row r="33" spans="1:3">
      <c r="A33" s="4" t="s">
        <v>1015</v>
      </c>
      <c r="B33" s="4" t="s">
        <v>1016</v>
      </c>
      <c r="C33" s="4" t="s">
        <v>1017</v>
      </c>
    </row>
    <row r="34" spans="1:3">
      <c r="A34" s="4" t="s">
        <v>1050</v>
      </c>
      <c r="B34" s="6" t="n">
        <v>507174</v>
      </c>
      <c r="C34" s="6" t="n">
        <v>449062</v>
      </c>
    </row>
    <row r="35" spans="1:3">
      <c r="A35" s="4" t="s">
        <v>1051</v>
      </c>
      <c r="B35" s="4" t="s">
        <v>1031</v>
      </c>
      <c r="C35" s="4" t="s">
        <v>1031</v>
      </c>
    </row>
    <row r="36" spans="1:3">
      <c r="A36" s="4" t="s">
        <v>1018</v>
      </c>
      <c r="B36" s="6" t="n">
        <v>542969</v>
      </c>
      <c r="C36" s="6" t="n">
        <v>532395</v>
      </c>
    </row>
    <row r="37" spans="1:3">
      <c r="A37" s="4" t="s">
        <v>1019</v>
      </c>
      <c r="B37" s="4" t="s">
        <v>1052</v>
      </c>
      <c r="C37" s="4" t="s">
        <v>1053</v>
      </c>
    </row>
    <row r="38" spans="1:3">
      <c r="A38" s="4" t="s">
        <v>1022</v>
      </c>
      <c r="B38" s="6" t="n">
        <v>304469</v>
      </c>
      <c r="C38" s="6" t="n">
        <v>268434</v>
      </c>
    </row>
    <row r="39" spans="1:3">
      <c r="A39" s="4" t="s">
        <v>1023</v>
      </c>
      <c r="B39" s="4" t="s">
        <v>1024</v>
      </c>
      <c r="C39" s="4" t="s">
        <v>1024</v>
      </c>
    </row>
    <row r="40" spans="1:3">
      <c r="A40" s="4" t="s">
        <v>1025</v>
      </c>
      <c r="B40" s="6" t="n">
        <v>431331</v>
      </c>
      <c r="C40" s="6" t="n">
        <v>352320</v>
      </c>
    </row>
    <row r="41" spans="1:3">
      <c r="A41" s="4" t="s">
        <v>1026</v>
      </c>
      <c r="B41" s="4" t="s">
        <v>1027</v>
      </c>
      <c r="C41" s="4" t="s">
        <v>1028</v>
      </c>
    </row>
    <row r="42" spans="1:3">
      <c r="A42" s="4" t="s">
        <v>1054</v>
      </c>
      <c r="B42" s="6" t="n">
        <v>405958</v>
      </c>
      <c r="C42" s="6" t="n">
        <v>357913</v>
      </c>
    </row>
    <row r="43" spans="1:3">
      <c r="A43" s="4" t="s">
        <v>1055</v>
      </c>
      <c r="B43" s="4" t="s">
        <v>1013</v>
      </c>
      <c r="C43" s="4" t="s">
        <v>1013</v>
      </c>
    </row>
    <row r="44" spans="1:3">
      <c r="A44" s="4" t="s">
        <v>1029</v>
      </c>
      <c r="B44" s="6" t="n">
        <v>542969</v>
      </c>
      <c r="C44" s="6" t="n">
        <v>532395</v>
      </c>
    </row>
    <row r="45" spans="1:3">
      <c r="A45" s="4" t="s">
        <v>1030</v>
      </c>
      <c r="B45" s="4" t="s">
        <v>1056</v>
      </c>
      <c r="C45" s="4" t="s">
        <v>1057</v>
      </c>
    </row>
    <row r="46" spans="1:3">
      <c r="A46" s="4" t="s">
        <v>1033</v>
      </c>
      <c r="B46" s="6" t="n">
        <v>223444</v>
      </c>
      <c r="C46" s="6" t="n">
        <v>195374</v>
      </c>
    </row>
    <row r="47" spans="1:3">
      <c r="A47" s="4" t="s">
        <v>1034</v>
      </c>
      <c r="B47" s="4" t="s">
        <v>1035</v>
      </c>
      <c r="C47" s="4" t="s">
        <v>1035</v>
      </c>
    </row>
    <row r="48" spans="1:3">
      <c r="A48" s="4" t="s">
        <v>1058</v>
      </c>
      <c r="B48" s="6" t="n">
        <v>279305</v>
      </c>
      <c r="C48" s="6" t="n">
        <v>244218</v>
      </c>
    </row>
    <row r="49" spans="1:3">
      <c r="A49" s="4" t="s">
        <v>1059</v>
      </c>
      <c r="B49" s="4" t="s">
        <v>992</v>
      </c>
      <c r="C49" s="4" t="s">
        <v>992</v>
      </c>
    </row>
    <row r="50" spans="1:3">
      <c r="A50" s="4" t="s">
        <v>1036</v>
      </c>
      <c r="B50" s="6" t="n">
        <v>542969</v>
      </c>
      <c r="C50" s="6" t="n">
        <v>532395</v>
      </c>
    </row>
    <row r="51" spans="1:3">
      <c r="A51" s="4" t="s">
        <v>1037</v>
      </c>
      <c r="B51" s="4" t="s">
        <v>1052</v>
      </c>
      <c r="C51" s="4" t="s">
        <v>1053</v>
      </c>
    </row>
    <row r="52" spans="1:3">
      <c r="A52" s="4" t="s">
        <v>1040</v>
      </c>
      <c r="B52" s="6" t="n">
        <v>228351</v>
      </c>
      <c r="C52" s="6" t="n">
        <v>201326</v>
      </c>
    </row>
    <row r="53" spans="1:3">
      <c r="A53" s="4" t="s">
        <v>1041</v>
      </c>
      <c r="B53" s="4" t="s">
        <v>1042</v>
      </c>
      <c r="C53" s="4" t="s">
        <v>1042</v>
      </c>
    </row>
    <row r="54" spans="1:3">
      <c r="A54" s="4" t="s">
        <v>1043</v>
      </c>
      <c r="B54" s="6" t="n">
        <v>355213</v>
      </c>
      <c r="C54" s="6" t="n">
        <v>285212</v>
      </c>
    </row>
    <row r="55" spans="1:3">
      <c r="A55" s="4" t="s">
        <v>1044</v>
      </c>
      <c r="B55" s="4" t="s">
        <v>1045</v>
      </c>
      <c r="C55" s="4" t="s">
        <v>1046</v>
      </c>
    </row>
    <row r="56" spans="1:3">
      <c r="A56" s="4" t="s">
        <v>1060</v>
      </c>
      <c r="B56" s="6" t="n">
        <v>329841</v>
      </c>
      <c r="C56" s="6" t="n">
        <v>290804</v>
      </c>
    </row>
    <row r="57" spans="1:3">
      <c r="A57" s="4" t="s">
        <v>1061</v>
      </c>
      <c r="B57" s="4" t="s">
        <v>1062</v>
      </c>
      <c r="C57" s="4" t="s">
        <v>106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3</v>
      </c>
      <c r="B1" s="2" t="s">
        <v>1</v>
      </c>
    </row>
    <row r="2" spans="1:3">
      <c r="B2" s="2" t="s">
        <v>2</v>
      </c>
      <c r="C2" s="2" t="s">
        <v>81</v>
      </c>
    </row>
    <row r="3" spans="1:3">
      <c r="A3" s="3" t="s">
        <v>1064</v>
      </c>
    </row>
    <row r="4" spans="1:3">
      <c r="A4" s="4" t="s">
        <v>1065</v>
      </c>
      <c r="B4" s="5" t="n">
        <v>1140215000</v>
      </c>
      <c r="C4" s="5" t="n">
        <v>1214325000</v>
      </c>
    </row>
    <row r="5" spans="1:3">
      <c r="A5" s="4" t="s">
        <v>1066</v>
      </c>
      <c r="B5" s="5" t="n">
        <v>165761000</v>
      </c>
      <c r="C5" s="5" t="n">
        <v>110466000</v>
      </c>
    </row>
    <row r="6" spans="1:3">
      <c r="A6" s="4" t="s">
        <v>1067</v>
      </c>
      <c r="B6" s="5" t="n">
        <v>-195755000</v>
      </c>
      <c r="C6" s="5" t="n">
        <v>-181903000</v>
      </c>
    </row>
    <row r="7" spans="1:3">
      <c r="A7" s="4" t="s">
        <v>1068</v>
      </c>
      <c r="B7" s="5" t="n">
        <v>-9581000</v>
      </c>
      <c r="C7" s="5" t="n">
        <v>-7060000</v>
      </c>
    </row>
    <row r="8" spans="1:3">
      <c r="A8" s="4" t="s">
        <v>1069</v>
      </c>
      <c r="B8" s="5" t="n">
        <v>1100640000</v>
      </c>
      <c r="C8" s="5" t="n">
        <v>1135828000</v>
      </c>
    </row>
    <row r="9" spans="1:3">
      <c r="A9" s="3" t="s">
        <v>1070</v>
      </c>
    </row>
    <row r="10" spans="1:3">
      <c r="A10" s="4" t="s">
        <v>1071</v>
      </c>
      <c r="B10" s="7" t="n">
        <v>21.96</v>
      </c>
      <c r="C10" s="7" t="n">
        <v>19.97</v>
      </c>
    </row>
    <row r="11" spans="1:3">
      <c r="A11" s="4" t="s">
        <v>1072</v>
      </c>
      <c r="B11" s="8" t="n">
        <v>34.03</v>
      </c>
      <c r="C11" s="8" t="n">
        <v>40.02</v>
      </c>
    </row>
    <row r="12" spans="1:3">
      <c r="A12" s="4" t="s">
        <v>1073</v>
      </c>
      <c r="B12" s="8" t="n">
        <v>25.62</v>
      </c>
      <c r="C12" s="8" t="n">
        <v>22.09</v>
      </c>
    </row>
    <row r="13" spans="1:3">
      <c r="A13" s="4" t="s">
        <v>1074</v>
      </c>
      <c r="B13" s="8" t="n">
        <v>24.72</v>
      </c>
      <c r="C13" s="8" t="n">
        <v>21.81</v>
      </c>
    </row>
    <row r="14" spans="1:3">
      <c r="A14" s="4" t="s">
        <v>1075</v>
      </c>
      <c r="B14" s="7" t="n">
        <v>25.53</v>
      </c>
      <c r="C14" s="7" t="n">
        <v>21.5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06:11Z</dcterms:created>
  <dcterms:modified xmlns:dcterms="http://purl.org/dc/terms/" xmlns:xsi="http://www.w3.org/2001/XMLSchema-instance" xsi:type="dcterms:W3CDTF">2019-08-08T17:06:11Z</dcterms:modified>
</cp:coreProperties>
</file>